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financial positio" sheetId="2" state="visible" r:id="rId2"/>
    <sheet xmlns:r="http://schemas.openxmlformats.org/officeDocument/2006/relationships" name="Statements of income" sheetId="3" state="visible" r:id="rId3"/>
    <sheet xmlns:r="http://schemas.openxmlformats.org/officeDocument/2006/relationships" name="Statements of comprehensive inc" sheetId="4" state="visible" r:id="rId4"/>
    <sheet xmlns:r="http://schemas.openxmlformats.org/officeDocument/2006/relationships" name="Statements of changes in equity" sheetId="5" state="visible" r:id="rId5"/>
    <sheet xmlns:r="http://schemas.openxmlformats.org/officeDocument/2006/relationships" name="Statements of cash flows" sheetId="6" state="visible" r:id="rId6"/>
    <sheet xmlns:r="http://schemas.openxmlformats.org/officeDocument/2006/relationships" name="Operations" sheetId="7" state="visible" r:id="rId7"/>
    <sheet xmlns:r="http://schemas.openxmlformats.org/officeDocument/2006/relationships" name="Basis of preparation and presen" sheetId="8" state="visible" r:id="rId8"/>
    <sheet xmlns:r="http://schemas.openxmlformats.org/officeDocument/2006/relationships" name="Summary of significant accounti" sheetId="9" state="visible" r:id="rId9"/>
    <sheet xmlns:r="http://schemas.openxmlformats.org/officeDocument/2006/relationships" name="Corporate restructuring" sheetId="10" state="visible" r:id="rId10"/>
    <sheet xmlns:r="http://schemas.openxmlformats.org/officeDocument/2006/relationships" name="Business combination" sheetId="11" state="visible" r:id="rId11"/>
    <sheet xmlns:r="http://schemas.openxmlformats.org/officeDocument/2006/relationships" name="Cash and cash equivalents" sheetId="12" state="visible" r:id="rId12"/>
    <sheet xmlns:r="http://schemas.openxmlformats.org/officeDocument/2006/relationships" name="Financial assets" sheetId="13" state="visible" r:id="rId13"/>
    <sheet xmlns:r="http://schemas.openxmlformats.org/officeDocument/2006/relationships" name="Trade accounts receivable" sheetId="14" state="visible" r:id="rId14"/>
    <sheet xmlns:r="http://schemas.openxmlformats.org/officeDocument/2006/relationships" name="Recoverable taxes" sheetId="15" state="visible" r:id="rId15"/>
    <sheet xmlns:r="http://schemas.openxmlformats.org/officeDocument/2006/relationships" name="Related parties" sheetId="16" state="visible" r:id="rId16"/>
    <sheet xmlns:r="http://schemas.openxmlformats.org/officeDocument/2006/relationships" name="Other assets" sheetId="17" state="visible" r:id="rId17"/>
    <sheet xmlns:r="http://schemas.openxmlformats.org/officeDocument/2006/relationships" name="Property, plant and equipment" sheetId="18" state="visible" r:id="rId18"/>
    <sheet xmlns:r="http://schemas.openxmlformats.org/officeDocument/2006/relationships" name="Intangible" sheetId="19" state="visible" r:id="rId19"/>
    <sheet xmlns:r="http://schemas.openxmlformats.org/officeDocument/2006/relationships" name="Loans and financing" sheetId="20" state="visible" r:id="rId20"/>
    <sheet xmlns:r="http://schemas.openxmlformats.org/officeDocument/2006/relationships" name="Lease payable" sheetId="21" state="visible" r:id="rId21"/>
    <sheet xmlns:r="http://schemas.openxmlformats.org/officeDocument/2006/relationships" name="Labor liabilities" sheetId="22" state="visible" r:id="rId22"/>
    <sheet xmlns:r="http://schemas.openxmlformats.org/officeDocument/2006/relationships" name="Accounts payable from acquisiti" sheetId="23" state="visible" r:id="rId23"/>
    <sheet xmlns:r="http://schemas.openxmlformats.org/officeDocument/2006/relationships" name="Deferred revenue" sheetId="24" state="visible" r:id="rId24"/>
    <sheet xmlns:r="http://schemas.openxmlformats.org/officeDocument/2006/relationships" name="Income tax and social contribut" sheetId="25" state="visible" r:id="rId25"/>
    <sheet xmlns:r="http://schemas.openxmlformats.org/officeDocument/2006/relationships" name="Other liabilities" sheetId="26" state="visible" r:id="rId26"/>
    <sheet xmlns:r="http://schemas.openxmlformats.org/officeDocument/2006/relationships" name="Shareholders' equity" sheetId="27" state="visible" r:id="rId27"/>
    <sheet xmlns:r="http://schemas.openxmlformats.org/officeDocument/2006/relationships" name="Provision for contingencies" sheetId="28" state="visible" r:id="rId28"/>
    <sheet xmlns:r="http://schemas.openxmlformats.org/officeDocument/2006/relationships" name="Net operating revenue" sheetId="29" state="visible" r:id="rId29"/>
    <sheet xmlns:r="http://schemas.openxmlformats.org/officeDocument/2006/relationships" name="Costs, expenses and other expen" sheetId="30" state="visible" r:id="rId30"/>
    <sheet xmlns:r="http://schemas.openxmlformats.org/officeDocument/2006/relationships" name="Financial income" sheetId="31" state="visible" r:id="rId31"/>
    <sheet xmlns:r="http://schemas.openxmlformats.org/officeDocument/2006/relationships" name="Financial risk management" sheetId="32" state="visible" r:id="rId32"/>
    <sheet xmlns:r="http://schemas.openxmlformats.org/officeDocument/2006/relationships" name="Earnings per share" sheetId="33" state="visible" r:id="rId33"/>
    <sheet xmlns:r="http://schemas.openxmlformats.org/officeDocument/2006/relationships" name="Share-based payment" sheetId="34" state="visible" r:id="rId34"/>
    <sheet xmlns:r="http://schemas.openxmlformats.org/officeDocument/2006/relationships" name="Liabilities from financing acti" sheetId="35" state="visible" r:id="rId35"/>
    <sheet xmlns:r="http://schemas.openxmlformats.org/officeDocument/2006/relationships" name="Assets and liabilities of opera" sheetId="36" state="visible" r:id="rId36"/>
    <sheet xmlns:r="http://schemas.openxmlformats.org/officeDocument/2006/relationships" name="Insurance coverage" sheetId="37" state="visible" r:id="rId37"/>
    <sheet xmlns:r="http://schemas.openxmlformats.org/officeDocument/2006/relationships" name="Subsequent events"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Business combination (Tables)" sheetId="41" state="visible" r:id="rId41"/>
    <sheet xmlns:r="http://schemas.openxmlformats.org/officeDocument/2006/relationships" name="Cash and cash equivalents (Tabl" sheetId="42" state="visible" r:id="rId42"/>
    <sheet xmlns:r="http://schemas.openxmlformats.org/officeDocument/2006/relationships" name="Financial assets (Tables)" sheetId="43" state="visible" r:id="rId43"/>
    <sheet xmlns:r="http://schemas.openxmlformats.org/officeDocument/2006/relationships" name="Trade accounts receivable (Tabl" sheetId="44" state="visible" r:id="rId44"/>
    <sheet xmlns:r="http://schemas.openxmlformats.org/officeDocument/2006/relationships" name="Recoverable taxes (Tables)" sheetId="45" state="visible" r:id="rId45"/>
    <sheet xmlns:r="http://schemas.openxmlformats.org/officeDocument/2006/relationships" name="Related parties (Tables)" sheetId="46" state="visible" r:id="rId46"/>
    <sheet xmlns:r="http://schemas.openxmlformats.org/officeDocument/2006/relationships" name="Other assets (Tables)" sheetId="47" state="visible" r:id="rId47"/>
    <sheet xmlns:r="http://schemas.openxmlformats.org/officeDocument/2006/relationships" name="Property, plant and equipment (" sheetId="48" state="visible" r:id="rId48"/>
    <sheet xmlns:r="http://schemas.openxmlformats.org/officeDocument/2006/relationships" name="Intangible (Tables)" sheetId="49" state="visible" r:id="rId49"/>
    <sheet xmlns:r="http://schemas.openxmlformats.org/officeDocument/2006/relationships" name="Loans and financing (Tables)" sheetId="50" state="visible" r:id="rId50"/>
    <sheet xmlns:r="http://schemas.openxmlformats.org/officeDocument/2006/relationships" name="Lease payable (Tables)" sheetId="51" state="visible" r:id="rId51"/>
    <sheet xmlns:r="http://schemas.openxmlformats.org/officeDocument/2006/relationships" name="Labor liabilities (Tables)" sheetId="52" state="visible" r:id="rId52"/>
    <sheet xmlns:r="http://schemas.openxmlformats.org/officeDocument/2006/relationships" name="Accounts payable from acquisi_2" sheetId="53" state="visible" r:id="rId53"/>
    <sheet xmlns:r="http://schemas.openxmlformats.org/officeDocument/2006/relationships" name="Deferred revenue (Tables)" sheetId="54" state="visible" r:id="rId54"/>
    <sheet xmlns:r="http://schemas.openxmlformats.org/officeDocument/2006/relationships" name="Income tax and social contrib_2" sheetId="55" state="visible" r:id="rId55"/>
    <sheet xmlns:r="http://schemas.openxmlformats.org/officeDocument/2006/relationships" name="Other liabilities (Tables)" sheetId="56" state="visible" r:id="rId56"/>
    <sheet xmlns:r="http://schemas.openxmlformats.org/officeDocument/2006/relationships" name="Shareholders' equity (Tables)" sheetId="57" state="visible" r:id="rId57"/>
    <sheet xmlns:r="http://schemas.openxmlformats.org/officeDocument/2006/relationships" name="Provision for contingencies (Ta" sheetId="58" state="visible" r:id="rId58"/>
    <sheet xmlns:r="http://schemas.openxmlformats.org/officeDocument/2006/relationships" name="Net operating revenue (Tables)" sheetId="59" state="visible" r:id="rId59"/>
    <sheet xmlns:r="http://schemas.openxmlformats.org/officeDocument/2006/relationships" name="Costs, expenses and other exp_2" sheetId="60" state="visible" r:id="rId60"/>
    <sheet xmlns:r="http://schemas.openxmlformats.org/officeDocument/2006/relationships" name="Financial income (Tables)" sheetId="61" state="visible" r:id="rId61"/>
    <sheet xmlns:r="http://schemas.openxmlformats.org/officeDocument/2006/relationships" name="Financial risk management (Tabl" sheetId="62" state="visible" r:id="rId62"/>
    <sheet xmlns:r="http://schemas.openxmlformats.org/officeDocument/2006/relationships" name="Earnings per share (Tables)" sheetId="63" state="visible" r:id="rId63"/>
    <sheet xmlns:r="http://schemas.openxmlformats.org/officeDocument/2006/relationships" name="Share-based payment (Tables)" sheetId="64" state="visible" r:id="rId64"/>
    <sheet xmlns:r="http://schemas.openxmlformats.org/officeDocument/2006/relationships" name="Liabilities from financing ac_2" sheetId="65" state="visible" r:id="rId65"/>
    <sheet xmlns:r="http://schemas.openxmlformats.org/officeDocument/2006/relationships" name="Assets and liabilities of ope_2" sheetId="66" state="visible" r:id="rId66"/>
    <sheet xmlns:r="http://schemas.openxmlformats.org/officeDocument/2006/relationships" name="Insurance coverage (Tables)" sheetId="67" state="visible" r:id="rId67"/>
    <sheet xmlns:r="http://schemas.openxmlformats.org/officeDocument/2006/relationships" name="Subsequent events (Tables)" sheetId="68" state="visible" r:id="rId68"/>
    <sheet xmlns:r="http://schemas.openxmlformats.org/officeDocument/2006/relationships" name="Summary of significant accoun_4" sheetId="69" state="visible" r:id="rId69"/>
    <sheet xmlns:r="http://schemas.openxmlformats.org/officeDocument/2006/relationships" name="Summary of significant accoun_5" sheetId="70" state="visible" r:id="rId70"/>
    <sheet xmlns:r="http://schemas.openxmlformats.org/officeDocument/2006/relationships" name="Summary of significant accoun_6" sheetId="71" state="visible" r:id="rId71"/>
    <sheet xmlns:r="http://schemas.openxmlformats.org/officeDocument/2006/relationships" name="Summary of significant accoun_7" sheetId="72" state="visible" r:id="rId72"/>
    <sheet xmlns:r="http://schemas.openxmlformats.org/officeDocument/2006/relationships" name="Summary of significant accoun_8" sheetId="73" state="visible" r:id="rId73"/>
    <sheet xmlns:r="http://schemas.openxmlformats.org/officeDocument/2006/relationships" name="Summary of significant accoun_9" sheetId="74" state="visible" r:id="rId74"/>
    <sheet xmlns:r="http://schemas.openxmlformats.org/officeDocument/2006/relationships" name="Business combination (Details)" sheetId="75" state="visible" r:id="rId75"/>
    <sheet xmlns:r="http://schemas.openxmlformats.org/officeDocument/2006/relationships" name="Business combination - purchase" sheetId="76" state="visible" r:id="rId76"/>
    <sheet xmlns:r="http://schemas.openxmlformats.org/officeDocument/2006/relationships" name="Business combination - Identifi" sheetId="77" state="visible" r:id="rId77"/>
    <sheet xmlns:r="http://schemas.openxmlformats.org/officeDocument/2006/relationships" name="Business combination - Addition" sheetId="78" state="visible" r:id="rId78"/>
    <sheet xmlns:r="http://schemas.openxmlformats.org/officeDocument/2006/relationships" name="Cash and cash equivalents (Deta" sheetId="79" state="visible" r:id="rId79"/>
    <sheet xmlns:r="http://schemas.openxmlformats.org/officeDocument/2006/relationships" name="Financial assets (Details)" sheetId="80" state="visible" r:id="rId80"/>
    <sheet xmlns:r="http://schemas.openxmlformats.org/officeDocument/2006/relationships" name="Trade accounts receivable - Tra" sheetId="81" state="visible" r:id="rId81"/>
    <sheet xmlns:r="http://schemas.openxmlformats.org/officeDocument/2006/relationships" name="Trade accounts receivable - Cha" sheetId="82" state="visible" r:id="rId82"/>
    <sheet xmlns:r="http://schemas.openxmlformats.org/officeDocument/2006/relationships" name="Recoverable taxes (Details)" sheetId="83" state="visible" r:id="rId83"/>
    <sheet xmlns:r="http://schemas.openxmlformats.org/officeDocument/2006/relationships" name="Related parties (Details)" sheetId="84" state="visible" r:id="rId84"/>
    <sheet xmlns:r="http://schemas.openxmlformats.org/officeDocument/2006/relationships" name="Other assets (Details)" sheetId="85" state="visible" r:id="rId85"/>
    <sheet xmlns:r="http://schemas.openxmlformats.org/officeDocument/2006/relationships" name="Property, plant and equipment_2" sheetId="86" state="visible" r:id="rId86"/>
    <sheet xmlns:r="http://schemas.openxmlformats.org/officeDocument/2006/relationships" name="Property, plant and equipment -" sheetId="87" state="visible" r:id="rId87"/>
    <sheet xmlns:r="http://schemas.openxmlformats.org/officeDocument/2006/relationships" name="Intangible (Details)" sheetId="88" state="visible" r:id="rId88"/>
    <sheet xmlns:r="http://schemas.openxmlformats.org/officeDocument/2006/relationships" name="Intangible - Changes in intangi" sheetId="89" state="visible" r:id="rId89"/>
    <sheet xmlns:r="http://schemas.openxmlformats.org/officeDocument/2006/relationships" name="Intangible - Goodwill impairmen" sheetId="90" state="visible" r:id="rId90"/>
    <sheet xmlns:r="http://schemas.openxmlformats.org/officeDocument/2006/relationships" name="Loans and financing - Charges (" sheetId="91" state="visible" r:id="rId91"/>
    <sheet xmlns:r="http://schemas.openxmlformats.org/officeDocument/2006/relationships" name="Loans and financing - Maturity " sheetId="92" state="visible" r:id="rId92"/>
    <sheet xmlns:r="http://schemas.openxmlformats.org/officeDocument/2006/relationships" name="Loans and financing - Changes i" sheetId="93" state="visible" r:id="rId93"/>
    <sheet xmlns:r="http://schemas.openxmlformats.org/officeDocument/2006/relationships" name="Loans and financing - Additiona" sheetId="94" state="visible" r:id="rId94"/>
    <sheet xmlns:r="http://schemas.openxmlformats.org/officeDocument/2006/relationships" name="Lease payable - Lease Liability" sheetId="95" state="visible" r:id="rId95"/>
    <sheet xmlns:r="http://schemas.openxmlformats.org/officeDocument/2006/relationships" name="Lease payable - Changes in leas" sheetId="96" state="visible" r:id="rId96"/>
    <sheet xmlns:r="http://schemas.openxmlformats.org/officeDocument/2006/relationships" name="Lease payable - Future payments" sheetId="97" state="visible" r:id="rId97"/>
    <sheet xmlns:r="http://schemas.openxmlformats.org/officeDocument/2006/relationships" name="Labor liabilities (Details)" sheetId="98" state="visible" r:id="rId98"/>
    <sheet xmlns:r="http://schemas.openxmlformats.org/officeDocument/2006/relationships" name="Accounts payable from acquisi_3" sheetId="99" state="visible" r:id="rId99"/>
    <sheet xmlns:r="http://schemas.openxmlformats.org/officeDocument/2006/relationships" name="Accounts payable from acquisi_4" sheetId="100" state="visible" r:id="rId100"/>
    <sheet xmlns:r="http://schemas.openxmlformats.org/officeDocument/2006/relationships" name="Accounts payable from acquisi_5" sheetId="101" state="visible" r:id="rId101"/>
    <sheet xmlns:r="http://schemas.openxmlformats.org/officeDocument/2006/relationships" name="Deferred revenue (Details)" sheetId="102" state="visible" r:id="rId102"/>
    <sheet xmlns:r="http://schemas.openxmlformats.org/officeDocument/2006/relationships" name="Income tax and social contrib_3" sheetId="103" state="visible" r:id="rId103"/>
    <sheet xmlns:r="http://schemas.openxmlformats.org/officeDocument/2006/relationships" name="Income tax and social contrib_4" sheetId="104" state="visible" r:id="rId104"/>
    <sheet xmlns:r="http://schemas.openxmlformats.org/officeDocument/2006/relationships" name="Income tax and social contrib_5" sheetId="105" state="visible" r:id="rId105"/>
    <sheet xmlns:r="http://schemas.openxmlformats.org/officeDocument/2006/relationships" name="Income tax and social contrib_6" sheetId="106" state="visible" r:id="rId106"/>
    <sheet xmlns:r="http://schemas.openxmlformats.org/officeDocument/2006/relationships" name="Other liabilities (Details)" sheetId="107" state="visible" r:id="rId107"/>
    <sheet xmlns:r="http://schemas.openxmlformats.org/officeDocument/2006/relationships" name="Shareholders' equity - (Details" sheetId="108" state="visible" r:id="rId108"/>
    <sheet xmlns:r="http://schemas.openxmlformats.org/officeDocument/2006/relationships" name="Shareholders' equity - Categori" sheetId="109" state="visible" r:id="rId109"/>
    <sheet xmlns:r="http://schemas.openxmlformats.org/officeDocument/2006/relationships" name="Shareholders' equity - Capital " sheetId="110" state="visible" r:id="rId110"/>
    <sheet xmlns:r="http://schemas.openxmlformats.org/officeDocument/2006/relationships" name="Shareholders' equity - Dividend" sheetId="111" state="visible" r:id="rId111"/>
    <sheet xmlns:r="http://schemas.openxmlformats.org/officeDocument/2006/relationships" name="Shareholders' equity - Retained" sheetId="112" state="visible" r:id="rId112"/>
    <sheet xmlns:r="http://schemas.openxmlformats.org/officeDocument/2006/relationships" name="Provision for contingencies (De" sheetId="113" state="visible" r:id="rId113"/>
    <sheet xmlns:r="http://schemas.openxmlformats.org/officeDocument/2006/relationships" name="Net operating revenue - Reconci" sheetId="114" state="visible" r:id="rId114"/>
    <sheet xmlns:r="http://schemas.openxmlformats.org/officeDocument/2006/relationships" name="Net operating revenue - Geograp" sheetId="115" state="visible" r:id="rId115"/>
    <sheet xmlns:r="http://schemas.openxmlformats.org/officeDocument/2006/relationships" name="Costs, expenses and other exp_3" sheetId="116" state="visible" r:id="rId116"/>
    <sheet xmlns:r="http://schemas.openxmlformats.org/officeDocument/2006/relationships" name="Costs, expenses and other exp_4" sheetId="117" state="visible" r:id="rId117"/>
    <sheet xmlns:r="http://schemas.openxmlformats.org/officeDocument/2006/relationships" name="Financial income (Details)" sheetId="118" state="visible" r:id="rId118"/>
    <sheet xmlns:r="http://schemas.openxmlformats.org/officeDocument/2006/relationships" name="Financial risk management (Deta" sheetId="119" state="visible" r:id="rId119"/>
    <sheet xmlns:r="http://schemas.openxmlformats.org/officeDocument/2006/relationships" name="Financial risk management - Exp" sheetId="120" state="visible" r:id="rId120"/>
    <sheet xmlns:r="http://schemas.openxmlformats.org/officeDocument/2006/relationships" name="Financial risk management - Mat" sheetId="121" state="visible" r:id="rId121"/>
    <sheet xmlns:r="http://schemas.openxmlformats.org/officeDocument/2006/relationships" name="Financial risk management - Fin" sheetId="122" state="visible" r:id="rId122"/>
    <sheet xmlns:r="http://schemas.openxmlformats.org/officeDocument/2006/relationships" name="Financial risk management - F_2" sheetId="123" state="visible" r:id="rId123"/>
    <sheet xmlns:r="http://schemas.openxmlformats.org/officeDocument/2006/relationships" name="Financial risk management - Fai" sheetId="124" state="visible" r:id="rId124"/>
    <sheet xmlns:r="http://schemas.openxmlformats.org/officeDocument/2006/relationships" name="Financial risk management - Sen" sheetId="125" state="visible" r:id="rId125"/>
    <sheet xmlns:r="http://schemas.openxmlformats.org/officeDocument/2006/relationships" name="Financial risk management - S_2" sheetId="126" state="visible" r:id="rId126"/>
    <sheet xmlns:r="http://schemas.openxmlformats.org/officeDocument/2006/relationships" name="Earnings per share (Details)" sheetId="127" state="visible" r:id="rId127"/>
    <sheet xmlns:r="http://schemas.openxmlformats.org/officeDocument/2006/relationships" name="Earnings per share - Basic and " sheetId="128" state="visible" r:id="rId128"/>
    <sheet xmlns:r="http://schemas.openxmlformats.org/officeDocument/2006/relationships" name="Share-based payment - Stock opt" sheetId="129" state="visible" r:id="rId129"/>
    <sheet xmlns:r="http://schemas.openxmlformats.org/officeDocument/2006/relationships" name="Share-based payment - Changes i" sheetId="130" state="visible" r:id="rId130"/>
    <sheet xmlns:r="http://schemas.openxmlformats.org/officeDocument/2006/relationships" name="Share-based payment - Restricte" sheetId="131" state="visible" r:id="rId131"/>
    <sheet xmlns:r="http://schemas.openxmlformats.org/officeDocument/2006/relationships" name="Share-based payment - Financial" sheetId="132" state="visible" r:id="rId132"/>
    <sheet xmlns:r="http://schemas.openxmlformats.org/officeDocument/2006/relationships" name="Share-based payment - Capital r" sheetId="133" state="visible" r:id="rId133"/>
    <sheet xmlns:r="http://schemas.openxmlformats.org/officeDocument/2006/relationships" name="Liabilities from financing ac_3" sheetId="134" state="visible" r:id="rId134"/>
    <sheet xmlns:r="http://schemas.openxmlformats.org/officeDocument/2006/relationships" name="Assets and liabilities of ope_3" sheetId="135" state="visible" r:id="rId135"/>
    <sheet xmlns:r="http://schemas.openxmlformats.org/officeDocument/2006/relationships" name="Insurance coverage (Details)" sheetId="136" state="visible" r:id="rId136"/>
    <sheet xmlns:r="http://schemas.openxmlformats.org/officeDocument/2006/relationships" name="Subsequent events (Details)" sheetId="137" state="visible" r:id="rId137"/>
    <sheet xmlns:r="http://schemas.openxmlformats.org/officeDocument/2006/relationships" name="Subsequent events - Equity posi" sheetId="138" state="visible" r:id="rId138"/>
  </sheets>
  <definedNames/>
  <calcPr calcId="124519" fullCalcOnLoad="1"/>
</workbook>
</file>

<file path=xl/sharedStrings.xml><?xml version="1.0" encoding="utf-8"?>
<sst xmlns="http://schemas.openxmlformats.org/spreadsheetml/2006/main" uniqueCount="1610">
  <si>
    <t>Document and Entity Information</t>
  </si>
  <si>
    <t>12 Months Ended</t>
  </si>
  <si>
    <t>Dec. 31, 2019shares</t>
  </si>
  <si>
    <t>Entity Registrant Name</t>
  </si>
  <si>
    <t>Linx S.A.</t>
  </si>
  <si>
    <t>Document Type</t>
  </si>
  <si>
    <t>20-F/A</t>
  </si>
  <si>
    <t>Document Registration Statement</t>
  </si>
  <si>
    <t>false</t>
  </si>
  <si>
    <t>Document Annual Report</t>
  </si>
  <si>
    <t>true</t>
  </si>
  <si>
    <t>Document Period End Date</t>
  </si>
  <si>
    <t>Dec. 31,
		2019</t>
  </si>
  <si>
    <t>Document Transition Report</t>
  </si>
  <si>
    <t>Document Shell Company Report</t>
  </si>
  <si>
    <t>Entity Common Stock, Shares Outstanding</t>
  </si>
  <si>
    <t>Entity Well-known Seasoned Issuer</t>
  </si>
  <si>
    <t>No</t>
  </si>
  <si>
    <t>Entity Interactive Data Current</t>
  </si>
  <si>
    <t>Yes</t>
  </si>
  <si>
    <t>Entity Filer Category</t>
  </si>
  <si>
    <t>Non-accelerated Filer</t>
  </si>
  <si>
    <t>Entity Emerging Growth Company</t>
  </si>
  <si>
    <t>Entity Ex Transition Period</t>
  </si>
  <si>
    <t>Entity Shell Company</t>
  </si>
  <si>
    <t>Entity Current Reporting Status</t>
  </si>
  <si>
    <t>Entity Voluntary Filers</t>
  </si>
  <si>
    <t>Entity Central Index Key</t>
  </si>
  <si>
    <t>0001770883</t>
  </si>
  <si>
    <t>Current Fiscal Year End Date</t>
  </si>
  <si>
    <t>--12-31</t>
  </si>
  <si>
    <t>Document Fiscal Year Focus</t>
  </si>
  <si>
    <t>2019</t>
  </si>
  <si>
    <t>Document Fiscal Period Focus</t>
  </si>
  <si>
    <t>FY</t>
  </si>
  <si>
    <t>Amendment Flag</t>
  </si>
  <si>
    <t>Statements of financial position - BRL (R$) R$ in Thousands</t>
  </si>
  <si>
    <t>Dec. 31, 2019</t>
  </si>
  <si>
    <t>Dec. 31, 2018</t>
  </si>
  <si>
    <t>Current assets</t>
  </si>
  <si>
    <t>Cash and cash equivalents</t>
  </si>
  <si>
    <t>R$ 75898</t>
  </si>
  <si>
    <t>R$ 49850</t>
  </si>
  <si>
    <t>Financial assets</t>
  </si>
  <si>
    <t>Trade accounts receivable</t>
  </si>
  <si>
    <t>Recoverable taxes</t>
  </si>
  <si>
    <t>Other assets</t>
  </si>
  <si>
    <t>Total current assets</t>
  </si>
  <si>
    <t>Non-current assets</t>
  </si>
  <si>
    <t>Deferred taxes</t>
  </si>
  <si>
    <t>Total long-term assets</t>
  </si>
  <si>
    <t>Property, plant and equipment</t>
  </si>
  <si>
    <t>Intangible</t>
  </si>
  <si>
    <t>Right-of-use</t>
  </si>
  <si>
    <t>Non current assets excluding long term assets</t>
  </si>
  <si>
    <t>Total non-current assets</t>
  </si>
  <si>
    <t>Total assets</t>
  </si>
  <si>
    <t>Current liabilities</t>
  </si>
  <si>
    <t>Suppliers</t>
  </si>
  <si>
    <t>Loans and financing</t>
  </si>
  <si>
    <t>Lease payable</t>
  </si>
  <si>
    <t>Labor liabilities</t>
  </si>
  <si>
    <t>Taxes and contributions payable</t>
  </si>
  <si>
    <t>Income tax and social contribution</t>
  </si>
  <si>
    <t>Accounts payable from acquisition of subsidiaries</t>
  </si>
  <si>
    <t>Deferred revenue</t>
  </si>
  <si>
    <t>Dividends payable</t>
  </si>
  <si>
    <t>Other liabilities</t>
  </si>
  <si>
    <t>Total current liabilities</t>
  </si>
  <si>
    <t>Non-current liabilities</t>
  </si>
  <si>
    <t>Loans and financing - long-term</t>
  </si>
  <si>
    <t>Provision for contingencies</t>
  </si>
  <si>
    <t>Total non-current liabilities</t>
  </si>
  <si>
    <t>Total liabilities</t>
  </si>
  <si>
    <t>Shareholders' equity</t>
  </si>
  <si>
    <t>Capital</t>
  </si>
  <si>
    <t>Capital reserves</t>
  </si>
  <si>
    <t>Treasury shares</t>
  </si>
  <si>
    <t>Profit reserves</t>
  </si>
  <si>
    <t>Additional dividends proposed</t>
  </si>
  <si>
    <t>Other comprehensive income (loss)</t>
  </si>
  <si>
    <t>Total shareholders' equity</t>
  </si>
  <si>
    <t>Total liabilities and shareholders' equity</t>
  </si>
  <si>
    <t>R$ 2563943</t>
  </si>
  <si>
    <t>R$ 1647676</t>
  </si>
  <si>
    <t>Statements of income - BRL (R$) R$ in Thousands</t>
  </si>
  <si>
    <t>Dec. 31, 2017</t>
  </si>
  <si>
    <t>Statements of income</t>
  </si>
  <si>
    <t>Net operating revenue</t>
  </si>
  <si>
    <t>R$ 788159</t>
  </si>
  <si>
    <t>R$ 685559</t>
  </si>
  <si>
    <t>R$ 571590</t>
  </si>
  <si>
    <t>Cost of services rendered</t>
  </si>
  <si>
    <t>Gross income</t>
  </si>
  <si>
    <t>Operating revenues (expenses)</t>
  </si>
  <si>
    <t>General and administrative</t>
  </si>
  <si>
    <t>Research and development</t>
  </si>
  <si>
    <t>Selling</t>
  </si>
  <si>
    <t>Other operating revenue (expenses)</t>
  </si>
  <si>
    <t>Total operating revenues (expenses)</t>
  </si>
  <si>
    <t>Income before financial income and taxes</t>
  </si>
  <si>
    <t>Financial results</t>
  </si>
  <si>
    <t>Financial income</t>
  </si>
  <si>
    <t>Financial expenses</t>
  </si>
  <si>
    <t>Total financial results</t>
  </si>
  <si>
    <t>Income before tax and social contribution</t>
  </si>
  <si>
    <t>Income tax and social contribution - current</t>
  </si>
  <si>
    <t>Income tax and social contribution - deferred</t>
  </si>
  <si>
    <t>Income tax and social contribution expense</t>
  </si>
  <si>
    <t>Net income for the year</t>
  </si>
  <si>
    <t>R$ 38876</t>
  </si>
  <si>
    <t>R$ 71055</t>
  </si>
  <si>
    <t>R$ 84845</t>
  </si>
  <si>
    <t>Earnings per share</t>
  </si>
  <si>
    <t>Basic earnings per share - in Reais per share</t>
  </si>
  <si>
    <t>R$ 0.2281</t>
  </si>
  <si>
    <t>R$ 0.4358</t>
  </si>
  <si>
    <t>R$ 0.5155</t>
  </si>
  <si>
    <t>Diluted earnings per share - in Reais per share</t>
  </si>
  <si>
    <t>R$ 0.2228</t>
  </si>
  <si>
    <t>R$ 0.4301</t>
  </si>
  <si>
    <t>R$ 0.5111</t>
  </si>
  <si>
    <t>Statements of comprehensive income - BRL (R$) R$ in Thousands</t>
  </si>
  <si>
    <t>Statements of comprehensive income</t>
  </si>
  <si>
    <t>Other comprehensive income to be reclassified to income (loss) for the year in subsequent periods</t>
  </si>
  <si>
    <t>Accumulated translation adjustments from operations in foreign currency</t>
  </si>
  <si>
    <t>Other comprehensive income, not reclassified into profit or loss for the year in subsequent periods</t>
  </si>
  <si>
    <t>Post-employment benefit</t>
  </si>
  <si>
    <t>Total comprehensive income</t>
  </si>
  <si>
    <t>R$ 35575</t>
  </si>
  <si>
    <t>R$ 68472</t>
  </si>
  <si>
    <t>R$ 84598</t>
  </si>
  <si>
    <t>Statements of changes in equity - BRL (R$) R$ in Thousands</t>
  </si>
  <si>
    <t>Premium in capital subscription</t>
  </si>
  <si>
    <t>Stock option plan</t>
  </si>
  <si>
    <t>Expenditures with issuance of shares</t>
  </si>
  <si>
    <t>Profit reservesIncrease (decrease) due to application of IFRS 9</t>
  </si>
  <si>
    <t>Profit reservesIncrease (decrease) due to application of IFRS 15</t>
  </si>
  <si>
    <t>Legal reserve</t>
  </si>
  <si>
    <t>Profit retentionIncrease (decrease) due to application of IFRS 9</t>
  </si>
  <si>
    <t>Profit retentionIncrease (decrease) due to application of IFRS 15</t>
  </si>
  <si>
    <t>Profit retention</t>
  </si>
  <si>
    <t>Retained earnings</t>
  </si>
  <si>
    <t>Other comprehensive income</t>
  </si>
  <si>
    <t>Increase (decrease) due to application of IFRS 9</t>
  </si>
  <si>
    <t>Increase (decrease) due to application of IFRS 15</t>
  </si>
  <si>
    <t>Total</t>
  </si>
  <si>
    <t>Balances at Dec. 31, 2016</t>
  </si>
  <si>
    <t>R$ 480808</t>
  </si>
  <si>
    <t>R$ 512303</t>
  </si>
  <si>
    <t>R$ 539571</t>
  </si>
  <si>
    <t>R$ 9741</t>
  </si>
  <si>
    <t>R$ 37009</t>
  </si>
  <si>
    <t>R$ 141292</t>
  </si>
  <si>
    <t>R$ 7037</t>
  </si>
  <si>
    <t>R$ 134255</t>
  </si>
  <si>
    <t>R$ 18875</t>
  </si>
  <si>
    <t>R$ 1153278</t>
  </si>
  <si>
    <t>Issuance of capital</t>
  </si>
  <si>
    <t>Repurchase of treasury shares</t>
  </si>
  <si>
    <t>R$ 33887</t>
  </si>
  <si>
    <t>Approval additional dividends</t>
  </si>
  <si>
    <t>Expenses from issuance of shares</t>
  </si>
  <si>
    <t>Share-based plan</t>
  </si>
  <si>
    <t>R$ 247</t>
  </si>
  <si>
    <t>Allocations</t>
  </si>
  <si>
    <t>Distribution of dividends</t>
  </si>
  <si>
    <t>Interest on equity</t>
  </si>
  <si>
    <t>Balances at Dec. 31, 2017</t>
  </si>
  <si>
    <t>Balances, adjusted</t>
  </si>
  <si>
    <t>Effects from the first-time adoption at Dec. 31, 2017</t>
  </si>
  <si>
    <t>R$ 1015</t>
  </si>
  <si>
    <t>R$ 38542</t>
  </si>
  <si>
    <t>Approval of additional dividends</t>
  </si>
  <si>
    <t>Effect of the adoption of hyperinflation</t>
  </si>
  <si>
    <t>Balances at Dec. 31, 2018</t>
  </si>
  <si>
    <t>Premium on the subscription of shares</t>
  </si>
  <si>
    <t>R$ 18876</t>
  </si>
  <si>
    <t>Balances at Dec. 31, 2019</t>
  </si>
  <si>
    <t>R$ 645447</t>
  </si>
  <si>
    <t>R$ 225954</t>
  </si>
  <si>
    <t>R$ 1165605</t>
  </si>
  <si>
    <t>R$ 1222025</t>
  </si>
  <si>
    <t>R$ 39737</t>
  </si>
  <si>
    <t>R$ 96157</t>
  </si>
  <si>
    <t>R$ 200596</t>
  </si>
  <si>
    <t>R$ 193559</t>
  </si>
  <si>
    <t>R$ 6131</t>
  </si>
  <si>
    <t>R$ 10281</t>
  </si>
  <si>
    <t>R$ 1789844</t>
  </si>
  <si>
    <t>Statements of cash flows - BRL (R$) R$ in Thousands</t>
  </si>
  <si>
    <t>Cash flows from operating activities</t>
  </si>
  <si>
    <t>Adjustments to reconcile income (loss) to cash flows generated by operating activities</t>
  </si>
  <si>
    <t>Depreciation and amortization</t>
  </si>
  <si>
    <t>Addition to allowance for doubtful accounts</t>
  </si>
  <si>
    <t>Losses (gains) on write-off/disposal of goods</t>
  </si>
  <si>
    <t>Addition (reversal) of adjustment to present value</t>
  </si>
  <si>
    <t>Financial charges</t>
  </si>
  <si>
    <t>Current taxes</t>
  </si>
  <si>
    <t>Provisions for contingency</t>
  </si>
  <si>
    <t>Other operating revenues</t>
  </si>
  <si>
    <t>Interest earned</t>
  </si>
  <si>
    <t>Effect from adoption of hyperinflation</t>
  </si>
  <si>
    <t>Total of adjustments to income (loss)</t>
  </si>
  <si>
    <t>Change in operating assets and liabilities:</t>
  </si>
  <si>
    <t>Other credits and judicial deposits</t>
  </si>
  <si>
    <t>Other accounts payable</t>
  </si>
  <si>
    <t>Income tax and social contribution paid</t>
  </si>
  <si>
    <t>Cash flow generated (invested) by operating activities</t>
  </si>
  <si>
    <t>Cash flows from investment activities</t>
  </si>
  <si>
    <t>Acquisition of fixed assets</t>
  </si>
  <si>
    <t>Acquisition of intangible assets</t>
  </si>
  <si>
    <t>Acquisition of entity, net of cash and cash equivalents acquired</t>
  </si>
  <si>
    <t>Investment in short-term investments</t>
  </si>
  <si>
    <t>Maturity of principle and interest</t>
  </si>
  <si>
    <t>Cash flow generated (invested) by investing activities</t>
  </si>
  <si>
    <t>Cash flows from financing activities</t>
  </si>
  <si>
    <t>Additions of loans and financing</t>
  </si>
  <si>
    <t>Payments of loans and financing</t>
  </si>
  <si>
    <t>Lease payment</t>
  </si>
  <si>
    <t>Advances paid for right-of-use</t>
  </si>
  <si>
    <t>Financial charges paid</t>
  </si>
  <si>
    <t>Payment for the acquisition of subsidiaries</t>
  </si>
  <si>
    <t>Interest on own capital paid</t>
  </si>
  <si>
    <t>Capital contributions from shareholders</t>
  </si>
  <si>
    <t>Dividends paid</t>
  </si>
  <si>
    <t>Cash flow generated (invested) by financing activities</t>
  </si>
  <si>
    <t>Exchange rate change on cash and cash equivalents</t>
  </si>
  <si>
    <t>Increase (decrease) in cash and cash equivalents</t>
  </si>
  <si>
    <t>Statement of increase (decrease) in cash and cash equivalents</t>
  </si>
  <si>
    <t>Cash and cash equivalents at the beginning of the year</t>
  </si>
  <si>
    <t>Cash and cash equivalents at the end of the year</t>
  </si>
  <si>
    <t>R$ 42918</t>
  </si>
  <si>
    <t>Operations</t>
  </si>
  <si>
    <t>1. Operations
Founded in 1985 and headquartered at Avenida Doutora Ruth Cardoso, 7221, 7º Andar, city and state of São Paulo, Linx S.A. (“Company” or “Linx”), corporation, which by means of its subsidiaries, provides ERP (Enterprise Resource Planning) and POS (Point of Sale or Point of Service) management software solutions, and connectivity solutions, TEF (Electronic Funds Transfer), e-commerce and CRM (Customer Relationship Management) and OMS (Order Management System) and payment methods to the retail industry in Latin America. The Company offers innovative and scalable technology, with focus upon and long-term specialization in the retail industry, its vertical model of operation, which combines its own teams in the commercial, implementation, consulting and support areas and through our differentiated business model.
Linx went public on February 8, 2013 and Company's shares are listed on the New Market segment of São Paulo Stock Exchange B3 and are traded under the ticker symbol “LINX3”.
On June 26, 2019, by means of common shares and issue of American Depositary Shares (“ADS”), Linx went public on the New York Stock Exchange (“NYSE”) under the code “LINX” and is engaged in interest in other commercial or civil companies, domestic or foreign, as a partner, shareholder, quotaholder and also, representation of any type of company in Brazil or abroad and management of own or third parties’ assets.</t>
  </si>
  <si>
    <t>Basis of preparation and presentation of financial statements</t>
  </si>
  <si>
    <t>2. Basis of preparation and presentation of financial statements
2.1. Statement of conformity
The consolidated financial statements were prepared and are being presented according to the International Financial Reporting Standards (IFRS) issued by the International Accounting Standards Board (IASB) that evidence all relevant information of their own significant information in financial statements, and only them, are being evidenced and correspond to that used by Management.
2.2. Basis of preparation and presentation
The financial statements were prepared using historical cost as the value base, except for the valuation of certain assets and liabilities such as those from business combinations and financial instruments, which are measured at fair value. The consolidated financial statements present comparative information in relation to the prior period.
The Company’s consolidated financial statements were prepared with the Real as the functional and presentation currency, and are expressed in thousands of Reais, unless otherwise stated.
The consolidated financial statements were prepared in accordance with measurement bases used in accounting estimates. The accounting estimates were based on objective and subjective factors, with a basis on Management's judgment for determination of the adequate amount to be recorded in the financial statements. Significant items subject to these estimates and assumptions include the selection of fixed and intangible assets and its recoverability in operations, deferred taxes, evaluation of financial assets at fair value, credit risk analysis to determine the provision for estimated credit losses in doubtful accounts, and the analysis of the remaining risks to determine other provisions, including for contingencies.
The settlement and uncertainties of transactions involving judgment and assumptions of these estimates may result in significantly different amounts described in the financial statements due to the probabilistic treatment inherent to the estimative process. Estimates and assumptions are reviewed by the Company at least annually.
Some captions for the financial statements for the year ended December 31, 2018 were reclassified to allow comparisons with the financial statements for the year ended December 31, 2019.
The issue of consolidated financial statements was approved by the Board of Directors on April 30, 2020.</t>
  </si>
  <si>
    <t>Summary of significant accounting policies</t>
  </si>
  <si>
    <t>3. Summary of significant accounting policies
The accounting policies have been consistently applied to all the periods presented in these consolidated financial statements.
We present below a summary of the significant accounting policies adopted by the Company, highlighting only information considered relevant by Management.
3.1. Presentation of segment information
An operating segment is a component of the Company which engages in business activities from which it may earn revenues and incur expenses. Operating segments reflect the way the Company’s management reviews financial information for decision-making. The Company’s management identified the operating segments that meet the quantitative and qualitative parameters for disclosure, mainly representing types of businesses, i.e., Linx Software and Linx Pay Meios de Pagamento Ltda.
3.2. Consolidation basis
The consolidated financial statements comprise the financial statements of the Company and its subsidiaries as of December 31, 2019. Control is obtained when the Company is exposed or entitled to variable returns based on its involvement with the investee, and has the ability to affect those returns through the power exercised in relation to the investee. Specifically, the Company controls an investee if, and only if, it has:
·
Power in relation to the investee (i.e., existing rights that guarantee the current ability to govern the relevant activities of the investee);
·
Exposure or right to variable returns based on its involvement with the investee;
·
The ability to use its power over the investee to affect its income (loss).
The Company re-evaluates whether or not it exercises control over an investee if facts and circumstances indicate that there are changes in one or more of the three control elements. The consolidation of a subsidiary begins when the Company obtains control over the subsidiary and ends when the Company ceases to exercise said control. Assets, liabilities and income (loss) of a subsidiary acquired or sold during the year are included in the consolidated financial statements from the date the Company obtains control through the date the Company ceases to exercise control over the subsidiary.
Whenever necessary, adjustments are made to the financial statements of the subsidiaries to align their accounting practices with the Company’s accounting practices. All related party assets and liabilities, shareholders’ equity, revenues, expenses and cash flows related to transactions between related parties are fully eliminated in the consolidation process.
The consolidated financial statements include significant information of Linx S.A. and its subsidiaries, as follows:
Ownership percentage
December 31,
December 31,
2019
2018
Subsidiaries
Linx Sistemas e Consultoria Ltda.
99.99
%
99.99
%
Linx Telecomunicações Ltda.
99.99
%
99.99
%
Indirect subsidiaries
Napse S.R.L.
100.00
%
100.00
%
Synthesis Holding LLC.
100.00
%
100.00
%
Retail Renda Fixa Crédito Privado Fundo de Investimento
100.00
%
100.00
%
Santander Moving Tech RF Referenciado DI CP FI
100.00
%
—
Sback Tecnologia da Informação Ltda.
100.00
%
100.00
%
DCG Soluções para Venda Digital S.A. (*)
—
100.00
%
Linx Pay Meios de Pagamento Ltda.
100.00
%
100.00
%
Hiper Software S.A. (**)
100.00
%
—
Millennium Network Ltda. (*) (**)
—
—
SetaDigital Sistemas Gerenciais Ltda. (**)
100.00
%
—
(*) Companies merged into Linx Sistemas in 2019
(**) Companies acquired by Linx Sistemas in 2019
Linx S.A is the direct parent company of the following companies:
Linx Sistemas e Consultoria Ltda. (“Linx Sistemas”): engaged in developing management software for the retail segment, providing technical support, advisory and training.
Linx Telecomunicações Ltda. (“Linx Telecomunicações”): engaged in the provision of telecommunication services in general, such as transmission of voice, data, images and sound by any means, including services of networks and circuits, telephony, by any systems, including via Internet.
Linx S.A is the indirect parent company of the following companies:
Napse S.R.L. (“Napse”): operates in the development and sales of point-of-sale (POS) automation software, electronic payment solutions (TEF) and promotion engine for large retail chains in the main Latin American markets.
Synthesis Holding LLC. (“Synthesis”): holding company belonging to Napse group, controller of Synthesis US LLC (United States of America), Synthesis I.T. e Retail Americas S.R.L. (Mexico).
Retail Renda Fixa Crédito Privado Fundo de Investimento (“Retail Renda Fixa”) Exclusive investment fund, reserved for the investment transactions of the Company and their subsidiaries.
Santander Moving Tech RF Referenciado DI CP FI (“Santander Moving Tech”): Exclusive investment fund, reserved for the investment transactions of the Company and their subsidiaries.
Sback Tecnologia da Informação Ltda. (“Sback”): operates in the cloud platform leader in technologies of retention, reengagement and recapture through Big Data and Intelligence for engagement.
Linx Pay Meios de Pagamento Ltda. (“Linx Pay”): operates with the purpose of aggregating all of the Company’s initiatives related to fintech such as TEF (payment gateway), DUO (Smart POS) and the newly launched Linx Pay Easy (sub-acquiring), besides the new products aligned with Linx’s strategic positioning in such area.
Hiper Software S.A. (“Hiper”): operates with the purpose of solutions in the Software as a Service (SaaS) model for micro and small retailers.
SetaDigital Sistemas Gerenciais Ltda. (“Seta”): operates with a focus on ERP solutions and services for footwear retail.
3.3. Measurement of fair value
The Company and its subsidiaries measure financial instruments at fair value on each balance sheet closing date. Fair value is the price received upon the sale of an asset or paid by transfer of a liability of a non-forced transaction between market participants at the measurement date.
The measurement of fair value is based on the assumption that the transaction to sell the asset or transfer the liability will occur: (i) in the main market for the asset or liability; or (ii) in the absence of a main market, the market is more advantageous for the asset or the liability.
All assets and liabilities for which the fair value is measured or disclosed in the financial statements are categorized within the fair value hierarchy described below based on the lowest level information that is significant to the measurement of the fair value as a whole:
·
Level 1 – Prices quoted (not adjusted) in active markets for identical assets and liabilities to which the entity may have access on the measurement date;
·
Level 2 — Valuation techniques for which the lowest level and significant input to fair value measurement is directly or indirectly observable;
·
Level 3 — Valuation techniques for which the lowest level and significant input to fair value measurement is not available.
For assets and liabilities recognized in the financial statements at fair value on a recurring basis, the Company and its subsidiaries determine whether transfers occurred between levels of the hierarchy, reassessing the categorization (based on the lowest and most significant information for measuring the fair value as a whole) at the end of each reporting period.
3.4. Financial instruments — Initial recognition and subsequent measurement
The Company and its subsidiaries adopted IFRS 9 - Financial Instruments to replace IAS 39 on January 1, 2018. The changes related to these accounting policies are as follows:
A financial instrument is an agreement that originates a financial asset to an entity and a financial liability or equity instrument of another entity.
i) Financial assets
Initial recognition and measurement
Financial assets are classified, at the initial recognition as measured: at amortized cost; fair value through other comprehensive income or fair value through profit or loss.
The classification of financial assets upon initial recognition depends on the characteristics of the contractual cash flows of the financial asset and the business model of the Company and its subsidiaries for the management of these financial assets. With exception of trade accounts receivable that do not contain a significant financial component or for which the Company and its subsidiaries have adopted the practical expedient, the Company and its subsidiaries initially measure the financial asset at its fair value plus transaction costs, in case of financial asset not measured at fair value through profit or loss. The trade accounts receivable that do not contain a significant financial component are measured at the transaction price determined according to IFRS 15.
For a financial asset to be classified and measured at amortized cost or fair value through other comprehensive income, it has to generate cash flows on the outstanding principal amount. This evaluation is performed at instrument level. Financial assets with cash flows other than payments of principal and interest are classified and measured at fair value through profit or loss, regardless of the business model adopted.
The business model of the Company and its subsidiaries to manage financial assets refers how it manages its financial assets to generate cash flows. The business model determines whether the cash flows will result from collecting contractual cash flows, selling financial assets, or both.
Purchases and sales of financial assets that require the delivery of assets within an established schedule by regulation or agreement in the market (regular negotiation) are recognized on the negotiation date, that is, the date when the Company and its subsidiaries undertake to buy or sell the asset.
Subsequent measurement
For subsequent measurement purposes, financial assets are classified into four categories, as follows:
·
Financial assets at amortized cost (debt instruments);
·
Financial assets at fair value through other comprehensive income (FVTOCI) with reclassification of accumulated gains and losses (debt instruments);
·
Financial assets designated at fair value through other comprehensive income, without reclassification of accumulated gains and losses at the time of its derecognition (equity instruments);
·
Financial assets at fair value through profit or loss.
Financial assets at amortized cost
This category is the most relevant for the Company and its subsidiaries. The Company and its subsidiaries measure the financial assets at amortized cost if both of the following conditions are met:
·
The financial asset is maintained in the business model, whose the purpose is to maintain financial assets for the purpose of receiving contractual cash flows;
·
The contractual terms of financial assets give rise, on specific dates, to cash flows that solely refer to payments of principal and interest on the principal amount outstanding.
Financial assets at amortized cost are subsequently measured using the effective interest method and are subject to impairment. Gains and losses are recognized in income (loss) when the asset is derecognized, modified or impaired.
The financial assets of the Company and its subsidiaries at amortized cost mainly include trade accounts receivable, cash and cash equivalents and other accounts receivable, in addition to suppliers and other accounts payable.
Financial assets at fair value through profit or loss
Financial assets at fair value through profit or loss are presented in the statement of financial position at fair value, with net changes of fair value recognized in the statement of profit or loss.
This category contemplates derivative instruments and listed equity investments, which the Company and its subsidiaries have not irrevocably classified based on fair value through other comprehensive income. Dividends on listed equity investments are also recognized as other revenues in statement of income when the right to payment is established.
Derecognition
A financial asset (or, when appropriate, part of a financial asset or part of a group of similar financial assets) is derecognized when:
·
The rights to receive cash flows from the asset have expired; or
·
The Company and its subsidiaries transferred its rights to receive cash flows from the asset or assumed an obligation to pay the cash flows received without material delay to a third party under an onlending contract; and (i) the Company and its subsidiaries transferred substantially all risks and rewards of the assets, or (ii) the Company and its subsidiaries neither transferred nor retained substantially all the risks and benefits related to the asset, but transferred the control over the asset.
When the Company and its subsidiaries transfer its rights to receive the cash flows of an asset or enter into a transfer agreement, they evaluate if and under which measured, they retained the ownership risks and rewards. When they neither transfer nor retain substantially all the risks and rewards of the asset, or transfer the control of the asset, the Company and its subsidiaries continue to recognize the transferred asset to the extent of its continuing engagement. In such case, the Company and its subsidiaries also recognize a related liability. The transferred asset and associated liability are measured on a base that reflects the rights and obligations retained by the Company and its subsidiaries.
The continued engagement in the form of guaranteeing the transferred asset is measured at the lower of (i) the amount of the asset and (ii) the maximum amount of the consideration received that the entity could be required to repay (the guarantee amount).
Impairment of financial assets
The Company and its subsidiaries recognize a provision for estimated credit losses for all debt instruments not held at fair value through profit or loss. The expected credit losses are based on the difference between the contractual cash flows payable according to the contract and all cash flows that the Company and its subsidiaries expect to receive, discounted at an effective interest rate that approximates to the original transaction rate. The expected cash flows will include the cash flows of the sale of the guarantees held or other credit improvements that are included in contractual terms.
The expected credit losses are recognized in two phases. For credit exposures for which there has been no significant increase in credit risk since initial recognition, expected credit losses are provisioned for credit losses resulting from possible default events in the next 12 months (expected credit loss for 12 months).
For trade accounts receivable and contract assets, the Company and its subsidiaries apply a simplified approach in the calculation of expected credit losses. Therefore, the Company and its subsidiaries do not follow the changes in credit risk, but recognize a loss allowance based on lifetime expected credit losses at each reporting date. The Company and its subsidiaries established a provision matrix based on its historical credit loss experience, adjusted to specific prospective factors for debtors and economic environment.
ii) Financial liabilities
Initial recognition and measurement
Financial liabilities are classified in initial recognition as financial liabilities at fair value through profit or loss, financial liabilities at amortized cost, or as derivatives designated as hedge instruments, as the case may be.
All financial liabilities are initially measured at their fair values, plus or minus, in case of financial liability other than fair value through profit or loss, the transaction costs that are directly attributable to the issue of financial liability.
The financial liabilities of the Company and its subsidiaries include suppliers, loans and financing, lease payable and other liabilities.
Subsequent measurement
The measurement of financial liabilities depends on their classification as described below:
·
Financial liabilities at fair value through profit or loss include financial liabilities for trading and financial liabilities designated in the initial recognition, as measured at fair value through profit or loss.
·
Financial liabilities are classified as held-for-trading if they are acquired with the purpose of buyback in the short term. Gains or losses of liabilities for trading are recognized in the statement of income.
The financial liabilities designated at initial recognition at fair value through profit or loss are designated at the initial recognition date, and only if the criteria of IFRS 9 are met. The Company and its subsidiaries did not assign any financial liability at fair value through profit or loss.
Financial liabilities at amortized cost (loans and financing)
This is the most relevant category for the Company and its subsidiaries. After initial recognition, loans and financing obtained and granted subject to interest are subsequently measured at amortized cost, using the effective interest rate method. Gains and losses are recognized in profit or loss when liabilities are derecognized, as well as through the amortization process of effective interest rate.
Amortized cost is calculated taking into account any negative goodwill or goodwill in the acquisition and fees or costs comprising effective interest rate method. The amortization under the effective interest rate method is included as financial expense in the statement of income.
This category usually applies to loans and financing granted and taken out, subject to interests.
Derecognition
A financial liability is derecognized when the obligation under the liability is extinguished; that is, when the obligation specified in the contract is settled, canceled or expires. When an existing financial liability is replaced by another one from the same lender on substantially different terms, or the terms of an existing liability are substantially modified, the exchange or modification is treated as a derecognition of the original liability and recognition of a new liability. The difference in the respective book values is recognized in the statement of profit or loss.
iii) Offset of financial instruments
Financial assets and liabilities are offset and the net value reported in the consolidated balance sheet only when there is a legally enforceable right currently applicable to offset the amounts recognized and if there is intention to settle on a net basis, or to realize the assets and settle the liabilities simultaneously.
3.5. Business combinations
Business combinations are accounted for using the acquisition method. The cost of an acquisition is measured for the consideration amount transferred, valuated on fair value basis on the acquisition date, including the value of any non-controlling interest in the acquiree. For each business combination, the buyer must measure the non-controlling interest in the acquired business at the fair value of based on its interest in the net assets identified in the acquired business. Directly attributable costs to the acquisition should be accounted for as expense when incurred.
On acquiring a business, the Company and its subsidiaries assess the financial assets and liabilities assumed in order to rate and to allocate them in accordance with contractual terms, economic circumstances and pertinent conditions on the acquisition date.
Any contingent payments to be transferred by the acquiree will be recognized at fair value on the acquisition date. Subsequent changes in fair value of contingent consideration considered as an asset or a liability shall be recognized in the statement of income.
The Company measures goodwill as the exceeding consideration transferred in relation to net assets acquired (net identifiable assets acquired and liabilities assumed). If consideration is lower than fair value of net assets acquired, the difference must be recognized as gain in statement of operations.
After initial recognition, the goodwill is carried at cost less any accumulated loss for the impairment losses. For impairment testing purposes, goodwill acquired in a business combination is, from the acquisition date, allocated to each cash-generating units of the Company that are expected to benefit from synergies of combination, regardless of other assets or liabilities of the acquiree being allocated to those units.
3.6. Cash and cash equivalents
Cash equivalents are maintained for the purpose of meeting short-term cash commitments rather than for investment or other purposes. The Company and its subsidiaries consider as cash equivalents the financial assets readily convertible into known amounts of cash and subject to an insignificant risk of change of value. Consequently, an investment normally qualifies as cash equivalent when it has short-term maturity; for example, three months or less, as of the contracting date.
3.7. Trade accounts receivable
A receivable represents the right of the Company and its subsidiaries to an unconditional consideration (i.e., it is only necessary for a certain time to elapse in order for payment of the consideration to be due).
3.8. Income tax and social contribution
The income tax and social contribution, both current and deferred, are calculated based on the rates of 15% plus a surcharge of 10% on taxable income in excess of R$ 240 (annual base for the year) for income tax and 9% on taxable income for social contribution on net income, and consider the offsetting of tax loss carryforward and negative basis of social contribution limited to 30% of the taxable.
Expense with income tax and social contribution comprises both current and deferred taxes. Current taxes and deferred taxes are recognized in income (loss) unless they are related to the business combination, or items directly recognized in shareholders' equity or other comprehensive income.
Current taxes are the expected taxes payable on the taxable income for the period, at tax rates enacted or substantively enacted on the date of presentation of the financial statements, and any adjustments to taxes payable in relation to prior periods.
Deferred taxes are recognized in relation to the temporary differences between the book values of assets and liabilities for accounting purposes and the related amounts used for taxation purposes.
Deferred tax assets and liabilities are offset when there is a legal enforceable right to set off current tax assets and liabilities, and the latter relate to income taxes levied by the same tax authority on the same taxable entity.
A deferred income tax and social contribution asset is recognized for unused tax losses, tax credits and deductible temporary differences, to the extent that it is probable that future taxable income will be available against which the unused tax losses and credits can be utilized.
Deferred income tax and social contribution assets are reviewed at each reporting date and reduced when their realization is no longer probable.
Deferred income tax related to items recognized directly in shareholders’ equity and not in statement of income. Deferred tax items are recognized according to the transaction that originated the deferred tax, in comprehensive income or directly in shareholders' equity.
As permitted by Brazilian tax legislation, the subsidiary Sback Tecnologia da Informação Ltda. adopts the deemed income taxation method. For these subsidiaries, income tax and social contribution are calculated at the rate of 32% on revenues from services and 100% on financial income. The regular rates of the respective tax and contribution apply to these.
Tax exposures
To determine current and deferred income tax, the Company and its subsidiaries take into consideration the impact of uncertainties on positions taken on taxes and if the additional income tax and interest payment has to be made. The Company and its subsidiaries believe that the provision for income tax recorded in liabilities is adequate for all outstanding tax periods, based on its evaluation of several factors, including interpretations of tax laws and past experience. This evaluation is based on estimates and assumptions that may involve several judgments on future events. New information may be made available, leading the Company and its subsidiaries to change its judgment on the adequacy of existing provision. These changes will impact income tax expenses in the year in which they occur.
3.9. Property, plant and equipment
Recognition and measurement
Property, plant and equipment items are measured at historical acquisition, formation or construction cost, net of accumulated depreciation. The cost includes expenditures that are directly attributable to the acquisition of assets.
Purchased software that is integral to the functionality of a piece of equipment is capitalized as part of that equipment. When parts of a property, plant and equipment item have different useful lives, they are accounted for as separate items (major components) of Property, plant and equipment.
Gains and losses on disposal of a property, plant and equipment item are determined by comparing the proceeds from disposal with the book value of Property, plant and equipment and are recognized net within "other revenues" in the statement of income.
Subsequent costs
The replacement cost of a component of property, plant and equipment is recognized in the book value of the item when it is probable that the future economic benefits embodied in the component will flow to the Company and its subsidiaries and cost can be reliably measured. The book value of the component that has been replaced by another is written off. Costs of normal maintenance on property, plant and equipment are charged to the statement of operations as incurred.
Depreciation
Depreciation is calculated on the depreciable values, which is the cost of an asset, or other amount that substitutes cost, less residual values. The residual value and useful life of the assets and the depreciation methods are reviewed upon the closing of each year, and adjusted respectively, when appropriate.
Depreciation is recognized in income (loss) on a straight-line basis over the estimated useful lives of each component of a fixed asset item, as this method is that more closely reflects the pattern of consumption of future economic benefits embodied in the asset.
The estimated useful lives for the current and comparative years are shown in the Note 13.
3.10. Intangible assets and goodwill
Intangible assets acquired separately are measured at cost upon initial recognition. The cost of intangible assets acquired in a business combination corresponds to their fair value at acquisition date. After the initial recognition, the intangible assets are stated at cost, less accumulated amortization and impairment losses. Intangible assets generated internally, excluding capitalized development costs, are not capitalized, and the expenditure is reflected in the statement of income in the year in which it is incurred. The useful life of the intangible asset is classified as defined or undefined. Goodwill arising from the acquisition of subsidiaries is included in intangible assets in the consolidated financial statements.
Intangible assets with defined life are amortized over the economic useful life and valued in relation to impairment whenever there is indication of loss of economic value of the asset. Amortization method and period of an intangible asset with defined life are reviewed at least at the end of each year. Changes in these assets estimated useful lives or in expected consumption of future economic benefits are accounted for through changes in amortization method or period, as applicable, and are addressed as changes in bookkeeping. The amortization of intangible assets with defined life is recognized in the statement of income in the category of expense consistent with the use of the intangible assets.
Intangible assets with undefined useful lives are not amortized but tested for impairment on an annual basis, individually or at cash generating unit level. The evaluation of indefinite useful life is reviewed annually to determine whether it is still justifiable. Otherwise, the change in useful life from indefinite to finite is made on a prospective basis.
An intangible asset is derecognized when it is sold (that is, date when the beneficiary obtains control over the related asset) or when no future economic benefit is expected from its use or sale. Possible gains or losses from the derecognition of assets (the difference between the net sales price and book value) are recognized in the statement of income in the year.
Intangible assets with undefined useful lives are tested for impairment on an annual basis as of December 31, individually or at cash generating unit level, as the case may be or when circumstances indicate impairment loss of book value.
Goodwill
The cost of goodwill is accounted for under the fair value acquisition method and the goodwill impairment test is performed annually as of December 31 or when circumstances indicate that the book value has been impaired.
Research and development
Research expenditures are recorded as expenses when incurred, and development expenditures linked to technological innovations of existing products are capitalized if they are technologically and economically feasible, and amortized over the expected period of benefits in the operating expenses group.
Development activities involve a plan or project aimed at producing new. Development expenditures are capitalized only when all the following elements are present: (i) technical feasibility to complete the intangible asset in order for it to be available for use or sale; (ii) intention to complete the intangible asset and use or sell it; (iii) the intangible assets should result in future economic benefit; (iv) availability of technical, financial and other proper resources to conclude its development and to use the intangible asset; and (v) ability to accurately measure the expenses attributable to intangible assets during their development. The expenditures capitalized include the cost of labor and materials that are directly attributable to preparing the asset. Other development expenditures are recognized in the statement of income as incurred.
After the initial recognition, the asset is stated at cost, less accumulated amortization and impairment losses. Amortization is triggered when the development is complete and the asset item is available for use for the future economic benefit period. During the development period, the asset is tested for impairment on an annual basis.
Other intangible assets
Other intangible assets that are acquired and have defined useful lives are measured at cost, less accumulated amortization and any impairment losses.
Subsequent expenditures are capitalized only when they increase the future economic benefits embodied in the specific asset to which they relate. All other expenditures, including expenditures on internally-generated goodwill and trademarks, are recognized in income (loss) as incurred.
Amortization is recognized in income (loss) on a straight-line basis over the estimated useful lives of the intangible assets, except goodwill, from the date they are available for use, since this is the method that best reflects the pattern of consumption of the future economic benefits embodied in the asset.
3.11. Impairment loss of non-financial assets
The Management reviews the recoverable value of assets annually in order to assess events or changes in economic, operating, or technological circumstances likely to point out impairment or loss of their recoverable value. These evidences are detected, and the net book value exceeded, the recoverable value, a provision for impairment is formed to adjust net book value to recoverable value. The recoverable value of an asset or a particular cash-generating unit is defined as the higher of value in use and net sales value.
In estimating the value in use of an asset, estimated future cash flows are discounted to their present values, using a pretax discount rate that reflects the weighted average cost of capital in the industry where the cash-generating unit operates. The net fair value of sales expenses is calculated whenever possible, based on recent market transactions between knowledgeable and interested parties with similar assets. In the absence of observable transactions in this regard, the Company uses an appropriate valuation methodology. The calculations provided in this model are supported by available fair value indicators, such as prices quoted for listed entities, among other available indicators.
The Company bases its impairment assessment on the most recent financial forecasts and budgets, which are prepared sep</t>
  </si>
  <si>
    <t>Corporate restructuring</t>
  </si>
  <si>
    <t>4. Corporate restructuring
4.1. Merger of DCG
On April 01, 2019, merger from DCG Soluções to Venda Digital S.A. was effectively merged into the Company, and its net assets were included in the consolidation by subsidiary Linx Sistemas e Consultoria Ltda.
Net assets from DCG Soluções to Venda Digital S.A. was conducted by experts who issued an appraisal of the Company’s shareholders’ equity report dated March 12, 2019. The merger from DCG Soluções to Venda Digital S.A. entailed no capital increase or changes in Company’s shareholding structure.
4.2. Merger of Millennium
On November 01, 2019, merger from Millennium Network Ltda. (acquired in 2019), and its net assets were included in the consolidation by subsidiary Linx Sistemas e Consultoria Ltda.
Appraisal of assets of Millennium Network Ltda. was conducted by experts who issued an appraisal of the Company’s shareholders’ equity report dated October 08, 2019. The merger of Millennium Network Ltda. entailed no capital increase or changes in Company’s shareholding structure.</t>
  </si>
  <si>
    <t>Business combination</t>
  </si>
  <si>
    <t>5. Business combination
5.1. Acquisition of Hiper
On April 2, 2019, Linx Sistema e Consultoria Ltda., the wholly-owned subsidiary of Linx S.A., acquired 100% of the equity of Hiper Software S.A. ("Hiper" or acquired group), which operates and develops SaaS solutions for micro and small retailers with more than 15,000 active customers in 2,000 municipalities and more than 600 distribution channels. The main reason for the acquisition is to increase the penetration of TEF and Linx Pay, which represents an important growth opportunity for the Company.
The price was R$33,906, and the price adjusted for the likelihood of reaching the contingent compensation was R$32,314, to be paid as follows:
(i)
R$16,700 paid when the contract is closed;
(ii)
R$1,000 paid after the sellers have confirmed the acquisition of the common shares issued by Linx S.A.;
(iii)
Additional contingent consideration ("Payable for Acquisition of Business") up to R$16,206 (fair value as of December 31, 2019 is R$14,614) is as follows:
·
Upon the achieving of certain operating and financial goals in each year and payable in the subsequent year
o
2019 — R$1,000;
o
2020 — R$ 1,900; and
o
2021 — R$ 11,006.
·
R$1,000 payable through the resolution of certain contingencies, update in the IPC-A (IBGE) through its effective payment, maturing in 2021;
·
R$1,000 payable through the resolution of certain contingencies, update in the IPC-A (IBGE) through its effective payment, maturing in 2024; and
·
R$300 paid on October 14, 2019 after the sellers have secured the working capital for a period of six months.
Purchase consideration
Amount paid in cash
16,700
Amount paid after the sellers have confirmed the acquisition of the common shares issued by Linx S.A.
1,000
Fair value of contingent consideration (Earn-out)
14,614
Total consideration
32,314
5.2. Acquisition of Millennium
On June 27, 2019, Linx Sistemas e Consultoria Ltda., the wholly-owned subsidiary of Linx S.A. acquired 100% of the equity of Millennium Network Ltda. ("Millennium"), which operates and develops SaaS solutions that enable the retailer, along with other technologies, to offer to consumer an omnichannel experience. The primary reason for the acquisition was to strengthen its omnichannel strategy, which is an important trend for retail and represents a great growth opportunity for the Company.
The price was R$94,803,and the price adjusted for the likelihood of reaching the contingent compensation was R$86,671, to be paid as follows:
(i)
R$ 58,247 paid when the contract is closed;
(ii)
R$4,000 paid after the sellers have confirmed the acquisition of the common shares issued by Linx S.A.;
(iii)
R$558 paid in 2019;
(iv)
Additional contingent consideration ("Payable for Acquisition of Business") up to R$31,998 (fair value as of December 31, 2019 is R$23,866) is as follows:
·
Upon the achieving of certain operating and financial goals in each year and payable in the subsequent year
o
2019 — R$ 2,470;
o
2020 — R$ 9,671;
o
2021 — R$ 4,585;
o
2022 — R$ 5,041; and
o
2023 — R$ 4,231.
·
R$3,000 payable through the resolution of certain contingencies, update in the IPC-A (IBGE) through its effective payment, maturing in 2021; and
·
R$3,000 payable through the resolution of certain contingencies, update in the IPC-A (IBGE) through its effective payment, maturing in 2024;
Purchase consideration
Amount paid in cash
58,247
Amount paid on June 28, 2019
558
Amount paid after the sellers have confirmed the acquisition of the common shares issued by Linx S.A.
4,000
Fair value of contingent consideration (Earn-out)
23,866
Total adjusted consideration (*)
86,671
(*) The purchase price was deducted from the amount of R$2,200 related to the debts assumed by Millennium in the acquisition
5.3. Acquisition of SetaDigital
At October 16, 2019, Linx Sistemas e Consultoria Ltda., a wholly-owned subsidiary of Linx S.A., acquired all the share capital of SetaDigital Sistemas Gerencial Ltda. (“SetaDigital”), which operates with a focus on ERP solutions and services for footwear retail. The main reason for the acquisition is to reinforce its cross selling strategy to encourage the customer to supplement its initial purchase, representing a significant growth opportunity for the Company.
The price was R$ 34,906, and the price adjusted for the likelihood of reaching the contingent compensation was R$ 34,686, to be paid as follows:
(i)
R$ 24,000 paid when the contract is closed;
(ii)
R$4,000 paid after the sellers have confirmed the acquisition of the common shares issued by Linx S.A.;
(iii)
R$1,827 paid in 2019;
(iv)
Additional contingent consideration (“Payable for Acquisition of Business”) up to R $ 5,079 (fair value as of December 31, 2019 is R$ 4,859) is as follows:
·
Upon the achieving of certain operating and financial goals in each year and payable in the subsequent year
o
2020 — R$ 2,130;
o
2021 — R$ 949;
·
R$1,000 payable through the resolution of certain contingencies, update in the IPC-A (IBGE) through its effective payment, maturing in 2022; and
·
R$1,000 payable through the resolution of certain contingencies, update in the IPC-A (IBGE) through its effective payment, maturing in 2024;
Purchase consideration
Amount paid in cash
24,000
Amount paid after the sellers have confirmed the acquisition of the common shares issued by Linx S.A.
4,000
Cash refund
1,827
Fair value of contingent consideration (Earn-out)
4,859
Total consideration
34,686
5.4. Identifiable assets acquired and goodwill
Pursuant to IFRS 3 (R) — Business Combination, acquisitions are accounted for under the acquisition method. The consideration transferred in a business combination is measured at fair value, which is calculated by total fair values of transferred assets, liabilities assumed on acquisition date from the former controlling shareholders of the acquiree issued in exchange for control of the acquiree.
The fair value of identifiable assets acquired in business combinations was measured and recognized at the date of conclusion of the transaction:
Amount recognized on acquisition
Hiper
Millennium
SetaDigital
Total
Current assets
1,428
718
2,490
4,636
Cash and cash equivalents
937
125
616
1,678
Accounts receivable
342
579
1,244
2,165
Other receivable
149
14
630
793
Non-current assets
8,696
12,605
16,760
38,061
Software (*)
5,025
5,954
3,379
14,358
Accounts receivable (*)
2,298
6,070
12,814
21,182
Property, plant and equipment
805
461
529
1,795
Intangible assets
568
120
38
726
Current liabilities
1,368
2,991
1,257
5,616
Suppliers
127
326
93
546
Loans and financing
—
443
—
443
Labor obligations
1,160
1,295
834
3,289
Tax liabilities
78
626
328
1,032
Other liabilities payable
3
301
2
306
Non‑current liabilities
—
1,679
—
1,679
Other liabilities payable
—
1,679
—
1,679
Fair value of assets acquired
10,124
13,323
19,250
42,697
Fair value of liabilities assumed
1,368
4,670
1,257
7,295
Total identifiable net assets
8,756
8,653
17,993
35,402
Consideration
32,314
86,671
34,686
153,671
Goodwill
23,558
78,018
16,693
118,269
(*) Allocation of identifiable assets
5.5. Assets acquired and liabilities assumed
The fair value of trade accounts receivable of the acquires is R$ 2,165. The gross value of trade accounts receivable is R$ 4,964.
Preliminary goodwill totaling to R$ 118,269 comprises future economic benefits stemming from synergies resulting from the acquisitions. Goodwill is expected to generate future tax benefits.
Since the date of acquisition date, the acquired companies contributed to the Company with revenues of R$26,409 and pre-tax income of R$4,702. If the business combinations had occurred at the beginning of the year, the Company's gross revenues would have totaled R$932,314, while earnings before taxes would have been R$62,098.
At the conclusion date of the preparation of these consolidated financial statements, the Company is in the process of reviewing and adjusting the determination of fair value of identifiable assets acquired and liabilities assumed from the acquires. This analysis is expected to be completed shortly, as soon as Management has all relevant information of the facts, not exceeding a maximum period of 12 months from the acquisition date.</t>
  </si>
  <si>
    <t>Cash and cash equivalents.</t>
  </si>
  <si>
    <t>6. Cash and cash equivalents
December 31
2019
2018
Cash and banks - denominated in the R$
50,526
17,499
Cash and banks - in foreign currency
17,448
27,923
Short-term financial assets (*)
7,924
4,428
75,898
49,850
(*) In the years ended December 31, 2019 and 2018, there were no investments in foreign currency.
Highly liquid short-term financial assets are promptly convertible into a known amount of cash and subject to a minimal risk of change of value.
Short-term financial assets refer to Fixed Income Fund accruing interest as remunerated at rate of 95.76% of the Interbank Deposit Certificate (CDI).
The exposure of the Company and its subsidiaries to risk and the sensitivity analysis are disclosed in Note 26.8.</t>
  </si>
  <si>
    <t>Financial assets.</t>
  </si>
  <si>
    <t>7. Financial assets
Date of
Average yield in
December 31
Type
Name
investment
Maturity
relation to CDI (%)
2019
2018
Domestic currency
Fund
Retail Renda Fixa Crédito Privado Fundo de Investimento
02/22/2018
Indefinite
107.12
%
774,257
396,389
Fund
Moving Tech Renda Fixa
12/27/2019
09/01/2022
96.93
%
100,136
—
Fund
Options
11/29/2019
12/04/2020
103.75
%
16,901
—
Fund
Fixed income
02/26/2019
05/24/2021
103.75
%
8,365
16,088
Other
Other investments
—
—
SELIC 100
%
669
897
Total domestic currency
900,328
413,374
Foreign currency
Other
Time Deposit
12/12/2019
02/10/2020
—
4,034
—
Total foreign currency
4,034
—
Total (*)
904,362
413,374
Current assets
902,289
413,374
Non-current assets
2,073
—
(*) The amounts presented include R$9,007 (R$364 as of December 31, 2018) related to Linx Pay Meios de Pagamento Ltda.
Management’s policy is to substantially use these funds for punctual payments, such as acquisition of companies and payment of interest on own capital, not using funds invested in this account to cover operating cash flow needs.
The exposure of the Company and its subsidiaries to risk and the sensitivity analysis are disclosed in Note 26.8.</t>
  </si>
  <si>
    <t>8. Trade accounts receivable
December 31
2019
2018
Trade notes receivable:
Falling due
248,411
141,066
Overdue
27,243
23,138
275,654
164,204
Trade notes receivable - abroad:
Falling due
12,247
7,436
Overdue
4,978
3,419
17,225
10,855
Total (*)
292,879
175,059
(-) Estimated losses with doubtful accounts
(3,360)
(4,215)
(-) Adjustment to present value
(1,408)
(462)
288,111
170,382
Current assets
276,626
167,102
Non‑current assets
11,485
3,280
(*) The amounts presented include R$ 96,026 (R$ 2,101 as of December 31, 2018) related to Linx Pay Meios de Pagamento Ltda.
Following is the breakdown of the net provision securities:
December 31
2019
2018
Falling due
259,221
151,795
Overdue (days):
1-30
18,749
9,666
31-60
2,290
3,226
61-90
3,663
2,841
91-180
4,188
2,854
288,111
170,382
The Company and its subsidiaries forms Estimated losses with doubtful accounts considering the history of losses per due date, which the Company and its subsidiaries consider sufficient to cover any losses. The Company and its subsidiaries also recognize a provision for the expected losses in trade accounts receivable that comprise outstanding accounts receivable base. Management believes that risk related to general trade accounts receivable is minimized by the fact that the breakdown of the clients of the Company and its subsidiaries to be diluted.
The changes in this provision in the consolidated is shown as follows:
December 31
Changes in doubtful accounts
2019
2018
Opening balance
(4,215)
(1,183)
First-time adoption of IFRS 9 as of 01/01/2018
—
(1,539)
Addition of provision
(5,551)
(5,734)
Use/reversal
6,406
4,241
Closing balance
(3,360)
(4,215)</t>
  </si>
  <si>
    <t>9. Recoverable taxes
December 31
2019
2018
Withholding taxes and contributions
18,494
29,272
ICMS
5,242
4,286
PIS and COFINS
1,367
456
Other (*)
2,711
1,080
27,814
35,094
Current assets
22,648
35,094
Non-current assets
5,166
—
(*) It mainly corresponds to the advance of income tax in the amount of R$ 1,253 and the balance recoverable from the software promotion law in the amount of R$ 785, both from the company Napse as of December 31, 2019</t>
  </si>
  <si>
    <t>Related parties</t>
  </si>
  <si>
    <t>10. Related parties
10.1 Remuneration of key management personnel
Total key management personnel remuneration (22 and 8 administrators in 2019 and 2018, respectively) for the periods ended December 31, 2019 and 2018 are summarized as follows:
12/31/2019
12/31/2018
Short-term employee benefits
Payment of Directors' fees
14,546
11,571
Share‑based payments
19,794
3,148
34,340
14,719</t>
  </si>
  <si>
    <t>11. Other assets
December 31
2019
2018
Advance to employees, vacation and 13th salary
16,706
1,842
Retentions for contingencies - Acquired (*)
13,193
13,560
Prepaid expenses - Services
7,464
21,696
Advance to suppliers
6,141
7,102
Other (**)
5,343
6,420
48,847
50,620
Current assets
22,509
33,084
Non‑current assets
26,338
17,536
(*) Refers to contingent portions of companies Direção, Spress, Rezende, Liderança, Quadrant, CSI, LZT, BR Coelho, Big Automação, Intercamp, Percycle, Itec Informática, DCG, Napse and Millennium, according to acquisition contracts.
(**) Refers to advances to suppliers, expenses and judicial deposits</t>
  </si>
  <si>
    <t>Property, plant and equipment.</t>
  </si>
  <si>
    <t>12. Property, plant and equipment
December 31, 2019
December 31,
2018
Accumulated
Cost
depreciation
Net value
Net value
Computers and electronics
58,270
(36,659)
21,611
Vehicles
9,745
(5,437)
4,308
Furniture and fixtures
16,447
(6,818)
9,629
Facilities, machinery and equipment
36,810
(17,142)
19,668
Leasehold improvements
41,956
(18,523)
23,433
Real Estate
3,350
(804)
2,546
Land and others
1,006
—
1,006
Total (*)
167,584
(85,383)
82,201
(*) The amounts presented include R$ 4,449 (R$ 368 as of December 31, 2018) related to Linx Pay Meios de Pagamento Ltda.
The financial activity of property, plant and equipment balances is described below:
Cost
Balance at
Addition
Addition -
IAS 29
Balance at
12/31/2018
(*)
acquisition
(**)
Write-offs
Transfers
12/31/2019
Computers and electronics
44,908
13,000
1,001
179
(818)
—
58,270
Vehicles
9,580
1,729
—
10
(1,574)
—
9,745
Furniture and fixtures
14,420
1,452
666
15
(106)
—
16,447
Facilities, machinery and equipment
35,179
1,551
403
—
(323)
—
36,810
Leasehold improvements
37,887
1,256
454
652
(560)
2,267
41,956
Constructions in progress
—
2,267
—
—
—
(2,267)
—
Real Estate
3,350
—
—
—
—
—
3,350
Land and others
1,006
2
—
—
(2)
—
1,006
Total
146,330
21,257
2,524
(3,383)
—
167,584
(*) In the statement of cash flow, only additions with cash disbursement are being considered as investment activities.
(**) Amounts related to update of IAS 29 (hyperinflation) in Napse Argentina
Accumulated depreciation
Annual
depreciation
Balance at
Addition
Addition -
Balance at
rate
12/31/2018
acquisition (*)
Write-offs
12/31/2019
Computers and electronics
20%
(31,381)
(5,541)
(414)
(36,659)
Vehicles
20%
(4,772)
(1,811)
—
(5,437)
Furniture and fixtures
10%
(5,341)
(1,316)
(178)
(6,818)
Facilities, machinery and equipment
10%
(13,949)
(3,220)
(96)
(17,142)
Leasehold improvements
10%
(15,945)
(2,701)
(41)
(18,523)
Real Estate
4%
(669)
(135)
—
—
(804)
Total
(72,057)
(14,724)
(729)
(85,383)
Based on the annual impairment test of the assets of the Company and its subsidiaries, prepared with the projections made on the financial statements as of December 31, 2019 and 2018, growth perspectives and operating income (loss) for the years ended December 31, 2019 and 2018, no losses or indicative losses were identified, since the value in use is higher than the net book value at the valuation date. The assumptions used are disclosed in Note 13.1.</t>
  </si>
  <si>
    <t>13. Intangible
December
December 31, 2019
31, 2018
Accumulated
Cost
amortization
Net value
Net value
Software (i)
95,280
(48,093)
47,187
31,513
Software development (ii)
22,729
—
22,729
15,633
Software developed (iii)
188,854
(149,865)
38,989
36,174
Software development – capitalized interest
20,569
(8,114)
12,455
4,058
Brands acquired
46,199
(5,037)
41,162
42,112
Technology- acquisitions
143,735
(104,264)
39,471
38,973
Client portfolio — acquisitions
158,268
(78,507)
79,761
73,722
Goodwill
727,558
—
727,558
607,446
Other
2
—
2
3
Total (*)
1,403,194
(393,880)
1,009,314
849,634
(*) The amounts presented include R$ 9,841 (R$ 750 as of December 31, 2018) related to Linx Pay Meios de Pagamento Ltda.
(i)
(ii)
(iii)
The financial activity of intangible asset balances is described below:
Cost
Business
Balance at
Addition -
combination
IAS 29
Balance at
12/31/2018
Addition (*)
acquisition
(**)
(***)
Write-offs
12/31/2019
Software (i)
66,883
28,316
1,165
—
768
(1,852)
95,280
Software development (ii)
15,633
7,096
—
—
—
—
22,729
Software developed (iii)
157,837
31,017
—
—
—
—
188,854
Software development — capitalized interest
8,786
11,783
—
—
—
—
20,569
Brands acquired
46,188
—
11
—
—
—
46,199
Technology - acquisitions
129,377
—
—
14,358
—
—
143,735
Client portfolio — acquisitions
137,177
—
—
21,182
—
(91)
158,268
Goodwill
607,446
1,843
—
118,269
—
—
727,558
Other
3
—
—
—
—
(1)
2
Total
1,169,330
80,055
1,176
153,809
768
(1,944)
1,403,194
(i)
(ii)
(iii)
(*)
(**)
(***)
Accumulated amortization
Annual rate of
Balance at
Addition -
Balance at
amortization
12/31/2018
Addition
acquisition (*)
Write-offs
12/31/2019
Software (i)
10-20
%
(35,370)
(14,030)
(450)
1,757
(48,093)
Software developed (ii)
%
(121,663)
(28,202)
—
—
(149,865)
Software development – capitalized interest
%
(4,728)
(3,386)
—
—
(8,114)
Brands acquired
10-20
%
(4,076)
(961)
—
—
(5,037)
Technology - acquisitions
10-20
%
(90,404)
(13,860)
—
—
(104,264)
Client portfolio - acquisitions
20-50
%
(63,455)
(15,052)
—
—
(78,507)
Total
(319,696)
(75,491)
(450)
1,757
(393,880)
(i)
(ii)
13.1. Goodwill impairment testing
The Company and its subsidiaries tested goodwill for impairment using the concept of value in use, under the discounted cash flow methodology.
All consolidated goodwill is recorded at the Linx Software segment, which is also considered the cash generating unit at which goodwill is evaluated for impairment. The process for determining the value in use involved the use of assumptions, judgments and estimates on cash flows, such as revenue growth rates, costs and expenses, investment estimates and future working capital and discount rates. Assumptions about cash flow growth projections were based on management’s estimates, market studies and macroeconomic projections. Future cash flows were discounted based on the weighted average cost of capital (WACC).
Following the techniques of economic valuation, the assessment of value in use was carried out for a period of 5 years and, thereafter, considering the perpetuity of the assumptions based on the ability of the company to continue as a going concern for the foreseeable future. Management deemed the use of the 5-year period appropriate, based on its past experience in preparing the projections of its cash flows. Such understanding is in accordance with paragraph 35 of IAS 36 - Impairment of Assets.
The growth rate used to extrapolate the projections beyond the 5-year period was 5.5% in 2019, and 2018, which refers to the perpetuity growth corresponding to the expected long-term inflation of Bacen (Central Bank of Brazil), plus of 1% real growth. The estimated future cash flows were discounted at the pre-tax discount rate of 13.69% in 2019 (13.85% in 2018), also at nominal values.
The annual inflation rate for the period analyzed in the projected flows was 3.52% in 2019 (4.43% in 2018).
Key assumptions were based on the historical performance of the Company and its subsidiaries, on reasonable macroeconomic assumptions, and on financial market projections documented and approved by Company management.
Based on the annual impairment test of the intangible assets of the Company and its subsidiaries, prepared with the projections made on the financial statements as of December 31, 2019 and 2018, growth perspectives and operating income (loss) for the years ended December 31, 2019 and 2018, no losses or indicative losses were identified, since the value in use is higher than the net book value at the valuation date.
Value in use calculation is mainly impacted by the following assumptions:
Growth of revenue: this is based on the observation of the historical behavior of each revenue line as well as trends based on market analysis. Revenue projections refer to non-recurring lines (implementation consultancy and royalties for the use of its licenses), and recurring lines (contractual - related to the collection of system maintenance fees, with an annual restatement forecast), where the Company and its subsidiaries considered an annual growth between 9% and 18% for the next 5 years.
The costs of the Company and its subsidiaries were projected considering the maintenance of the gross margin, which varies between 72% and 74%.
Capex volume: CAPEX investment needs were projected in line with historical indexes and sufficient to support the growth of operations.
Discount rates: represent the risk assessment in the current market. The calculation of the discount rate is based on specific circumstances of the Company, and derives from:
Weighted average cost of capital (WACC): which takes into account both debt and shareholders’ equity. The cost of shareholders’ equity derives from the expected return on investment by the Company’s investors. The cost of debt is based on the financing with interest income that the Company and its subsidiaries are required to honor.
Financial Asset Pricing Model: which takes into account the sensitivity of the asset to non-diversifiable risk (also known as systemic risk or market risk), represented by the variable known as beta index or beta coefficient (β), as well as the expected return on the market and the expected return on a risk-free asset.
13.2. Software development
The activity of the subsidiary Linx Sistemas e Consultoria Ltda. assumes the continuous development of new systems and applications aimed at increasing the range of options to the current clients and potential new clients, in view of the increasing market demand for computerized solutions for the businesses in general. In this context, several projects intended for client systems and applications are being developed. The amounts recorded in intangibles correspond to portion of the cost of the project development department, determined based on the number of hours of the respective employees. Each project is amortized as from the moment the asset is available for use for an average period of three years, which is management’s estimate of the expected period of financial return of the projects. The amortization of software developed for internal application was recorded in general and administrative expenses and amortization of software developed for customer use was recorded in cost of services.
In the year ended December 31, 2019, the amount of R$ 93,070 (R$ 73,527 on December 31, 2018) was recognized in income (loss) in the consolidated financial statements, and was related to research and maintenance of the developed software.</t>
  </si>
  <si>
    <t>14. Loans and financing
Effective
December 31
Type
Charges
rate
Maturity
Covenants
2019
2018
Loan — BNDES
TLP + IPCA + 3.10% p.a. + Spread 1.37% p.a
8.919% p.a.
12/15/2027
14.1 (a)
147,585
146,602
Loan — BNDES
TJLP + 1.67% p.a.
7.397% p.a.
02/15/2021
14.1 (b)
31,078
57,526
Loan — BNDES
TJLP + 1.96% p.a.
7.692% p.a.
03/15/2022
14.1 (c)
30,945
44,560
Loan — BNDES
TJLP + 1.00% p.a.
7.120% p.a.
09/16/2019
—
528
Loan — Itaú
TJLP + 7.20% p.a.
13.157% p.a.
04/15/2021
165
761
Other
409
4
210,182
249,981
Current liabilities
41,245
40,720
Non-current liabilities
168,937
209,261
Prevailing loan contracts do not have assets pledged in guarantee.
The amount classified in non-current liabilities will be paid as follows:
December 31
Period
2019
2018
2020
—
40,012
2021
39,216
39,387
2022
24,474
24,615
2023
21,043
21,043
2024
21,043
21,043
2025
21,043
21,043
2026
21,043
21,043
2027
21,075
21,075
168,937
209,261
Changes are shown below:
December 31
2019
2018
Previous balance
249,981
97,288
Funds from acquisition of subsidiaries
443
1,097
Additions of loans and financing
410
191,837
Financial charges
18,418
9,658
Financial charges paid
(16,896)
(9,048)
Payments of loans and financing
(42,174)
(40,851)
Total
210,182
249,981
14.1. Covenants
(a) BNDES loan raised on December 13, 2018 has covenant for early debt payment. The following indices should be determined on a half-annual basis in consolidated financial statements:
(i)
General Indebtedness / total assets: equal or less than 60%;
(ii)
Net debt / EBITDA: equal or less than 2.0.
In order to determine the indices, the following definitions and criteria should be adopted:
·
General indebtedness: Total current and non-current liabilities;
·
Net debt: The total balance of consolidated onerous debts of the Intervening Party, including: loans and financing; loans; issuance of fixed-income securities, promissory notes and debentures, convertible or not, in the local or international capital market; and the sale or assignment of future receivables if they are recorded as liabilities; and other financial operations and debts of the Company, recorded in current and non-current liabilities, net of Cash and cash equivalents (cash and financial assets).
·
EBITDA: Income (loss) before interest, income tax, depreciation and amortization;
In the hypothesis that levels established in the item VII of the Clause Nine (Obligations of the Intervening Parent Company) are not met, the Company must present, within 120 days counted as of notification date, in written, from BNDES, real guarantees accepted by BNDES at an amount corresponding to at least 130% of financing value or deriving debt, except if within that period, above mentioned levels were re-established.
The financial ratios mentioned above are verified based on the base dates determined in the contracts signed between the Company and the respective agent. From time to time, Management monitors the calculations of these rates to check for indications of non-compliance with contractual terms. As of December 31, 2019, there was no indication that the Company will not be able to fully comply with all the covenants in the reporting periods.
(b) BNDES loan raised on October 28, 2014 has covenant for early debt payment. During the contractual period, two of the following ratios, calculated semi-annually in the consolidated statements, should be maintained:
(i)
General Indebtedness / total assets: equal or less than 60%;
(ii)
Net debt / EBITDA: equal or less than 2.0;
(iii)
EBITDA / Net operating revenue: equal or higher than 20%.
In order to determine the indices, the following definitions and criteria should be adopted:
·
EBITDA: Income (loss) before interest, income tax, depreciation and amortization;
·
Net debt: balances of the consolidated onerous debts, including loans and financing; loans, issuance of fixed-income securities, promissory notes and debentures, convertible or not, in the local or international capital market, and the sale or assignment of future receivables if they are recorded as liabilities; and other financial operations and debts of the Company, recorded in current and non-current liabilities, net of Cash and cash equivalents. In order to calculate this ratio, we will not consider the amounts classified as Accounts payable for the acquisition of subsidiaries in the balance sheet as Net Debt.
In the hypothesis that levels established in the contract are not met, the Company must present, within 180 days counted as of default date, real guarantees accepted by BNDES at an amount corresponding to at least 130% of financing value or deriving debt, or present a bank guarantee to be provided by the financial institution at BNDES criteria, and it is in financial economic situation assuring the degree of notorious solvency, the total amount of the debt, except if within that period, above mentioned levels were re-established.
The financial ratios mentioned above are verified based on the base dates determined in the contracts signed between the Company and the respective agent. From time to time, Management monitors the calculations of these rates to check for indications of non-compliance with contractual terms. As of December 31, 2019, there was no indication that the Company will not be able to fully comply with all the covenants in the reporting periods.
(c)
(i)
General Indebtedness / total assets: equal or less than 60%;
(ii)
Net debt / EBITDA: equal or less than 2.0;
(iii)
EBITDA / Net operating revenue: equal or higher than 20%.
In order to determine the indices, the following definitions and criteria should be adopted:
·
EBITDA: Income (loss) before interest, income tax, depreciation and amortization;
·
Net debt: Balances of the consolidated onerous debts, including loans and financing; loans, issuance of fixed-income securities, promissory notes and debentures, convertible or not, in the local or international capital market, and the sale or assignment of future receivables if they are recorded as liabilities; and other financial operations and debts of the Company, recorded in current and non-current liabilities, net of Cash and cash equivalents. In order to calculate this ratio, we will not consider the amounts classified as Accounts payable for the acquisition of subsidiaries in the balance sheet as Net Debt.
In the hypothesis that levels established in the contract are not met, the Company must present, within 180 days counted as of default date, real guarantees accepted by BNDES at an amount corresponding to at least 130% of financing value or deriving debt, or present a bank guarantee to be provided by the financial institution at BNDES criteria, and it is in financial economic situation assuring the degree of notorious solvency, the total amount of the debt, except if within that period, above mentioned levels were re-established.
The financial ratios mentioned above are verified based on the base dates determined in the contracts signed between the Company and the respective agent. From time to time, Management monitors the calculations of these rates to check for indications of non-compliance with contractual terms. As of December 31, 2019, there was no indication that the Company will not be able to fully comply with all the covenants in the reporting periods.</t>
  </si>
  <si>
    <t>15. Lease payable
Rate
12/31/2019
01/01/2019
Lease of property
10.27
%
76,995
90,924
Equipment rental
10.27
%
4,975
872
Lease of cloud
8.73
%
44,112
—
126,082
91,796
Current liabilities
47,478
6,531
Non-current liabilities
78,604
85,265
Changes in lease liabilities payable are:
January 1, 2019
Additions
Write-offs
Payments
Interest restatement
FX
December 31, 2019
Lease of property
90,924
14,913
(22,649)
(14,445)
8,304
(52)
76,995
Equipment rental
872
4,784
(32)
(618)
(31)
—
4,975
Lease of cloud
—
46,457
(199)
(3,782)
1,335
301
44,112
Total liabilities from financing activities
91,796
66,154
(22,880)
(18,845)
9,608
249
126,082
As at December 31, 2019, leases have average payment term of 5.4 years (January 1, 2019 - 5.3 years).
The amount classified in non-current liabilities will be paid as follows:
Period
12/31/2019
01/01/2019
2020
—
14,154
2021
26,487
14,155
2022
16,398
14,155
2023
16,398
14,153
2024
8,777
13,254
2025
8,777
13,254
2026
8,777
13,254
2027
8,777
13,254
2028
8,777
13,254
2029
687
—
Lease payment
103,855
122,887
Financial charges
(25,251)
(37,622)
Present value of lease payments
78,604
85,265</t>
  </si>
  <si>
    <t>16.
December 31
2019
2018
Provision for vacation, 13th salary and payroll charges
32,415
26,542
INSS payable
7,523
6,673
Provision for profit sharing
5,426
3,876
FGTS payable
2,584
2,137
Salaries payable
1,901
1,344
Other
3,208
3,229
53,057
43,801
Current liabilities
51,080
43,801
Non-current liabilities
1,977
—</t>
  </si>
  <si>
    <t>17. Accounts payable from acquisition of subsidiaries
Accounts payable from the acquisitions of subsidiaries refer to amounts due to the previous owners for the acquisition of shares or quotas representing the capital of these companies. Debts are restated under contractual clauses and mature as follows:
December 31
2019
2018
Installments not subject to restatement
57,246
46,542
Napse installments subject to restatement based on exchange-rate change and LIBOR.
16,960
41,951
Installments subject to restatement based on the change in the CDI rate
284
3,608
Installments subject to restatement based on the change of IPCA
12,666
22,774
Installments subject to restatement based on the change of IGPM
8,253
7,690
Adjustment to present value (**)
(12,340)
(10,078)
83,069
112,487
Current liabilities
43,432
57,099
Non-current liabilities
39,637
55,388
(*) Amounts related to fixed monthly contractual installments and estimated of earn-outs (reviewed on annual basis)
(**) Amounts related to the APV on the fixed monthly contractual installments and earn-outs
The amount classified in non-current liabilities will be amortized following the schedule below:
December 31
Period
2019
2018
2020
—
35,373
2021
23,691
14,225
2022
11,715
5,065
2023
4,231
725
39,637
55,388
Of total amount payable on December 31, 2019, R$83,032 is related to contingent consideration (R$111,545 as of December 31, 2018). The Company and its subsidiaries expect to fully settle amounts related to contingent considerations, and there were no significant changes in expectations in relation to prior year. The fair value of these obligations also considered a market interest rate (Selic). Fair value hierarchy of contingent consideration is classified as level 3 (Note 26).
The changes in the consolidated are shown as follow:
December 31
2019
2018
Previous balance
112,487
130,767
Addition due to acquisition (*)
54,723
38,881
Payment of principal/financial charges paid
(48,093)
(45,878)
Restatement of financial charges
11,108
3,057
Contingencies (**)
(7,773)
(5,343)
Earn-Out (***)
(39,383)
(8,997)
83,069
112,487
(*)
(**) Contingencies arising from the acquired companies, offset by the amounts that the Company and its subsidiaries have to pay to former management.
(***)The amounts refer to reversal of unachieved earn-out goals of the acquirees Neemu, Napse, Percycle, Sback, Itec and Único.</t>
  </si>
  <si>
    <t>18. Deferred revenue
December 31
2019
2018
Revenue from services (*)
18,457
8,902
Revenue from royalties (**)
24,337
50,346
42,794
59,248
Current liabilities
36,360
40,053
Non‑current liabilities
6,434
19,195
(*) It is related to hours contracted by the clients for rendering of services, recognition is carried out after provision of service and write-off of service card.
(**) Refers to balances of software contracts’ (royalties) deferral deriving from first-time adoption of IFRS 15 and subsequent changes.</t>
  </si>
  <si>
    <t>19. Income tax and social contribution
19.1. Income tax and social contribution expense
December 31
2019
2018
Current tax
Current tax on income for the year
(11,394)
(9,959)
Deferred tax
Deferred tax on income for the year
(13,663)
(11,130)
Income tax and social contribution expense
(25,057)
(21,089)
The reconciliation between the tax expense as calculated by the combined nominal rates and the income tax and social contribution expense charged to income (loss) is presented below:
December 31
2019
2018
Income (loss) before income tax and social contribution
63,933
92,144
Rate income tax and social contribution
34
%
34
%
Income tax and social contribution at the rate of 34%
(21,737)
(31,329)
Permanent differences
Equity in net income of subsidiaries
—
—
Law 11196/05 (Research and Development incentive)
718
1,574
Payment of interest on own capital
—
5,100
Unrecognized tax credit
385
329
Gifts, fines and nondeductible expenses
(486)
—
Overseas earnings
(3,318)
—
Income tax and social contribution determined by the deemed income
(110)
3,139
Effects of tax rates of foreign subsidiaries
(279)
1,542
Other net differences
(230)
(1,444)
Income tax expense for effective rate
(25,057)
(21,089)
Effective rate
39.19
%
22.89
%
19.2. Deferred taxes
Deferred income tax and social contribution are recorded so as to reflect future tax effects on temporary differences existing between assets and liabilities tax base and the corresponding carrying amount.
Temporary deferred income tax and social contribution are as follows:
December 31
2019
2018
Deferred IR/CS on tax loss and negative basis
1,665
4,279
Stock option plan
555
56
Inc. tax and soc. contr. on foreign companies
841
110
Deferred income tax/social contribution on first-time adoption of IFRS 9 and IFRS 15
12
1
Provision for adjustment to present value
284
3
Total deferred income tax and social contribution, net (assets)
3,357
4,449
December 31
2019
2018
Deferred income tax and social contribution on accounting and tax goodwill
(97,593)
(72,425)
Deferred income tax/ social contribution assets identified in acquisitions
(25,092)
(31,161)
Deferred income tax/social contribution on first-time adoption of IFRS 9 and IFRS 15
8,228
17,004
Deferred income tax and social contribution on IFRS 16
3,538
—
Inc. tax and soc. contr. on foreign companies
(705)
(283)
Deferred IR/CS on tax loss and negative basis
7,138
3,953
Estimated losses with doubtful accounts
108
620
Provision of benefits to employees
446
411
Provision for contingencies
1,779
809
Provision for adjustment to present value
4,678
2,019
Stock option plan
9,925
2,235
Provision for profit sharing and gainsharing, bonus, collective bargaining and overtime
2,102
1,993
Other provisions
1,242
2,190
Total deferred income tax and social contribution, net (liabilities)
(84,206)
(72,635)</t>
  </si>
  <si>
    <t>Other liabilities.</t>
  </si>
  <si>
    <t>20. Other liabilities
December 31
2019
2018
Accounts payable to commercial establishments (*)
80,411
2,215
Interest on prepayment for assignment of receivables (*)
5,207
—
Advance of clients
1,590
1,420
Post-employment benefit (*)
1,311
1,210
Installment payment of taxes and contribution
619
—
Other (**)
5,307
5,462
94,445
10,307
Current liabilities
89,576
7,979
Non-current liabilities
4,869
2,328
The total amounts of current and non-current liabilities presented include R$ 85,702 (R$ 2,215 as of December 31, 2018) related to Linx Pay Meios de Pagamento Ltda.
(*) Amounts related to the transaction of Linx Pay (beginning of operations in September 2018)
(**) Changes arising from the change in the number of eligible participants, monetary updating of medical costs and updating of the set of actuarial assumptions.
(***) It substantially corresponds to other Napse’s liabilities in the amount of R$3,584 (R$4,603 as of December 31, 2018).</t>
  </si>
  <si>
    <t>21. Shareholders’ equity
21.1. Capital
The Company is authorized to increase capital by up to R$1,000,000, regardless of its Bylaws' reform, following the Board of Directors’ decision.
Capital is solely represented by common shares and each of them corresponds to a vote in Shareholders’ Meeting decisions.
Board of Directors is the competent body to decide on issuances and will determine issuance conditions, subscription, payment form and deadline, price per share, placement form (public or private) and its distribution in Brazil and/or abroad.
At the criteria of the Board of Directors, the share issue may be made, without right of preference or with a reduction of the time frame addressed by article 171, §4 of Law 6404, dated December 15, 1976, as amended (“Corporation Law”) of shares and debentures that are convertible into shares or a subscription bonus, the flotation of which is made through a sale on the stock exchange or by public subscription, or even through an exchange for shares in a takeover bid, in the terms established in law, within the limits of the authorized capital.
On February 28, 2019, the Company's capital increase was approved during a meeting of the Board of Directors, within limit of authorized capital, in the amount of R$362, from R$488,467 (total as of December 31, 2018) to R$488,829, through issue of 25,578 new common registered, book-entry shares, with no par value.
On June 25, 2019, the Company's capital increase was approved, from R$488,829 (four hundred and eighty-eight million, eight hundred and twenty-nine thousand Reais) to R$645,447 (six hundred and forty-five million, four hundred, forty-seven thousand Reais), through the issuance of 23,100,000 (twenty-three million and one hundred thousand) shares, within the limit of the authorized capital, as provided for in the Company's Bylaws, in the form of American Depositary Shares ("ADS") in the New York Stock Exchange ("NYSE").
Capital is represented by authorized, subscribed and fully paid-up shares with no par value and is divided as follows:
December 31, 2019
December 31, 2018
Shares
%
Shares
%
Founding shareholders
26,982,764
14.24
%
29,328,299
17.64
%
GIC Private Limited.
18,900,432
9.98
%
7,019,841
4.22
%
Genesis Asset Managers
10,124,454
5.35
%
13,988,175
8.41
%
BlackRock Inc.
9,950,316
5.25
%
—
—
BNDES Participações S.A. – BNDES
—
—
9,674,601
5.82
%
Treasury shares
9,869,772
5.21
%
7,502,115
4.51
%
Other
113,581,222
59.97
%
98,770,351
59.40
%
189,408,960
100
%
166,283,382
100
%
Capital
645,447
488,467
The changes in the numbers of subscribed and paid-up shares are as follows:
December 31, 2018
166,283,382
Capital increase
23,125,578
December 31, 2019
189,408,960
Treasury shares
On June 22, 2018, occurred the approval of the opening of Company’s share buyback program (program was discontinued on December 23, 2019) and the purpose of the Buyback Program was to meet the exercise of restricted stock programs and possibly stock option programs. Shares may also be held in treasury, disposed or canceled, without reduction of the Company’s capital, in compliance with the provisions of item 1 of article 30 of the Brazilian Corporation Law, and the standards set forth in ICVM 567/15. In the period ended December 31, 2019, the amount of treasury shares is R$ 225,954 (R$ 148,373 on December 31, 2018).
21.2. Capital reserves
The capital reserve is set up as follows:
December 31
2019
2018
Premium in capital subscription (a)
1,222,025
539,571
Stock option plan (Note 28)
39,737
16,104
Expenditures with issuance of shares (b) (c)
(96,157)
(37,423)
1,165,605
518,252
(a)
In compliance with 6,404/76, the issue price of the shares without par value may be allocated as part of the capital reserve. On June 26, 2019, based on the global offering of shares, there was a premium on capital subscription of R$682,454.
(b)
In conformity with Pronouncement IFRS 9 – Financial instruments, transaction costs incurred on funding through issuance of new shares were recorded separately as a reduction to shareholders' equity.
(c)
In the year, the increase was R$58,734, tis corresponds to commission paid to banks (R$33,143), taxes payable (R$16,884), legal advisory (R$4,813), independent audit (R$2,489), and other expenses (R$1,405)
21.3. Legal reserve
It is formed of 5% of net income for the fiscal year, in conformity with article 193 of Law No. 6,404/76, up to the limit of 20% of the capital.
For the year ended December 31, 2019, pursuant to paragraph 1 of article 193 of Law 6404/76, the Company did not set up a legal reserve, as the capital reserve amount exceeded the percentage of 30% of capital.
21.4. Dividends
The Company's Bylaws establish a minimum dividend of 25% calculated on the annual net income, adjusted as provided by Article 202 of Law 6404/1976.
December 31
2019
2018
Net income for the year
38,876
71,055
Net income after the allocation of the legal reserve
38,876
71,055
Minimum mandatory dividends
9,719
17,764
Additional dividends proposed by the Management
10,281
22,236
Dividends proposed by the Management
20,000
40,000
Minimum mandatory dividends per share
0.0570
0.1090
Dividends proposed by the Management per share
0.0603
0.1364
Payment method
Interest on own capital
—
15,000
Dividends
20,000
25,000
20,000
40,000
Changes in dividends
Opening balance — Dividends payable for the prior year
25,000
23,000
Dividends paid in the prior year
(25,000)
(23,000)
Minimum mandatory dividends for the year
9,719
17,764
Additional dividends proposed by the Management
10,281
22,236
Dividend and interest on own capital paid for the year
—
(15,000)
Closing balance — Dividends payable for the year
20,000
25,000
Presentation of dividends
Liabilities — Minimum mandatory dividends for the year
9,719
2,764
Shareholders’ equity — Additional dividends proposed by the Management
10,281
22,236
20,000
25,000
At the Annual and Extraordinary General Meeting held on April 24, 2019 approved the payment of dividends in 2018 in the gross amount of R$ 25,000, which were included in the amount of the minimum dividend established by article 36 of the Company’s bylaws and paid as of May 15, 2019 to shareholders based on shareholding interest on April 24, 2019.
21.5. Profit retention reserve
The capital budget proposal for the year ended December 31, 2019, which was prepared by the Company’s Executive Board allocates the balance of the profit retention reserve of 2019, totaling R$ 18,876, to the investments presented below:
December 31
2019
2018
Investments:
Infrastructure
2,671
4,303
Innovative research and development
4,274
6,884
Acquisitions
11,931
19,868
Total investments
18,876
31,055
Sources of resources:
Profit reserve
18,876
31,055
Total sources</t>
  </si>
  <si>
    <t>22. Provision for contingencies
The Company and its subsidiaries are parties (defendants) to judicial and administrative proceedings in various courts and governmental agencies, arising from the normal course of operations, involving tax, labor, civil and other issues.
At December 31, 2019, Management, based on information provided by its legal advisors, keep a provision amounting to R$ 19,588 (R$ 10,960 at December 31, 2018).
There are other lawsuits evaluated by legal advisors as being a possible risk in the amount of R$62,887 as of December 31, 2019 (R$47,205 as of December 31, 2018), for which no provision has been formed and management does not believe at this time it is more likely than not that a present obligation exists at the end of the reporting period.
As a result of state government inspection procedures carried out in 2018, an infraction notice was drawn up based on the understanding that the Company would have performed rental of equipment and data center spaces in the period between January 2014 and December 2015, on the grounds that said operations would be telecommunication services and would, therefore, be subject to the levy of ICMS tax at the rate of 25%, plus a fine equivalent to 50% of the updated amount of said tax for the failure to issue tax documents in these operations. The restated amount for this lawsuit in the year ended December 31, 2019 is R$ 38,387 (R$ 36,219 on December 31, 2018) included in the position of possible risk aforementioned.
The possible contingencies of the acquired companies will be guaranteed by the former owners according to contracts of purchase and sale. The Company and its subsidiaries have sufficient amounts held to meet these commitments, classified under other receivables in the balance sheet, based on diligences carried out during the acquisition process.
Change
Labor
Civil
Tax
Total
Balance at December 31, 2018
6,391
1,022
3,547
10,960
Additions
4,013
1,256
198
5,467
Write‑offs
(2,115)
(749)
—
(2,864)
Restatement
151
98
—
249
Addition - acquisition (*)
1,392
—
4,297
5,689
Restatement - acquisition (*)
(629)
—
716
87
Balance at December 31, 2019
9,203
1,627
8,758
19,588
(*)</t>
  </si>
  <si>
    <t>23. Net operating revenue
Below, we show the reconciliation between gross and net revenue presented in the statement of income for the period:
December 31
2019
2018
2017
Gross operating revenue
Subscription revenues
759,128
680,800
589,520
Consulting service revenues
145,563
103,350
66,617
904,691
784,150
656,137
Sales deductions
PIS
(5,483)
(4,642)
(3,932)
COFINS
(25,300)
(21,425)
(18,148)
ISS
(20,582)
(17,619)
(15,981)
INSS (Social security)
(32,967)
(29,393)
(25,009)
Other
(6,468)
(4,563)
(3,751)
Cancellations
(25,732)
(20,949)
(17,726)
(116,532)
(98,591)
(84,547)
Total (*)
788,159
685,559
571,590
(*) The amounts presented include R$ 18,902 (R$ 10 as of December 31, 2018) related to Linx Pay Meios de Pagamento Ltda.
The Company and its subsidiaries do not have clients that individually represents more than 10% of revenue for years ended December 31, 2019 and 2018.
Table below presents geographical information as required by IFRS 8 – information per segment.
Geographical information
December 31,
December 31,
December 31,
2019
2018
2017
Net revenue
In Brazil
747,344
646,837
553,550
Abroad
40,815
38,722
18,040
Assets
In Brazil
Abroad
Liabilities
In Brazil
Abroad</t>
  </si>
  <si>
    <t>Costs, expenses and other expenses / revenues</t>
  </si>
  <si>
    <t>24. Costs, expenses and other expenses / revenues
December 31
2019
2018
2017
Type
Other revenues
37,372
8,401
4,311
Personnel
(391,913)
(305,495)
(272,017)
Depreciation and amortization (**)
(119,660)
(78,729)
(69,983)
Outsourced services
(83,490)
(64,095)
(33,609)
Commissions
(38,334)
(35,699)
(26,801)
Expenses with link
(27,354)
(37,291)
(29,934)
Travel and accommodation
(13,899)
(13,824)
(11,991)
Advertising and publicity
(12,255)
(12,623)
(6,350)
Maintenance and preservation
(15,491)
(14,713)
(11,339)
Possible losses
(5,768)
(3,653)
(4,466)
Rents
(3,680)
(16,090)
(12,242)
IT expenses
(2,820)
(3,453)
(3,489)
Other
(29,757)
(18,232)
(19,312)
(707,049)
(595,496)
(497,222)
Function
Cost of services rendered
(272,115)
(245,621)
(211,595)
Administrative and general expenses
(219,916)
(168,596)
(148,148)
Sales expenses
(144,735)
(111,008)
(72,393)
Research and maintenance of software developed
(93,070)
(73,527)
(64,280)
Other operating revenue (expenses)
22,787
3,256
(806)
Total (*)
(707,049)
(595,496)
(497,222)
(*) The amounts presented include R$ 8,284 (R$ 54 as of December 31, 2018) related to Linx Pay Meios de Pagamento Ltda.
(**) The amount corresponding to the amortization of the right-of-use totals R$ 29,445</t>
  </si>
  <si>
    <t>25. Financial income
December 31
2019
2018
2017
Financial income
Interest on financial assets
36,928
24,703
52,999
Foreign exchange gain
17,906
20,047
2,981
Effect of IAS 29
3,791
742
—
Interest receivable
2,951
1,959
357
Discounts obtained
1,646
902
39
Other income
6,881
1,904
2,045
70,103
50,257
58,421
Financial expenses
Foreign-exchange losses
(37,622)
(17,388)
(3,607)
Liability interest
(9,297)
(593)
(470)
Discount granted
(10,265)
(10,743)
(9,141)
Interest on loans and financing
(6,174)
(7,830)
(7,611)
Tax on financial operations
(3,974)
(695)
(560)
Effectof IAS 29
(3,948)
(1,682)
—
Other expenses (*)
(16,000)
(9,245)
(2,639)
(87,280)
(48,176)
(24,028)
Financial results (**)
(17,177)
(*) Refers mainly to the realization of AVP on acquired companies and bank expenses
(**) The amounts presented include R$ 2,128 (R$ 35 as of December 31, 2018) related to Linx Pay Meios de Pagamento Ltda.</t>
  </si>
  <si>
    <t>Financial risk management</t>
  </si>
  <si>
    <t>26. Financial risk management
The Company and its subsidiaries are exposed to the following risks from the use of financial instruments:
·
Credit risk
·
Liquidity risk
·
Market risk
·
Operating risk
26.1. Credit risk
Credit risk is the possibility of financial loss of the Company and its subsidiaries if a client or a counterpart of a financial instrument fails to fulfill its contractual obligations arising mainly from trade accounts receivable and investments of its subsidiaries.
The exposure of the Company and its subsidiaries to credit risk is influenced, mainly, by the individual characteristics of each client. The Company and its subsidiaries established a credit policy whereby every new client has its credit capacity individually analyzed prior to the standard payment terms and conditions.
The Company and its subsidiaries have a very diversified client portfolio with low concentration level, and major client represents only 2.21% of recurring revenue.
The subsidiaries establish an estimated provision for losses that represents its estimate of losses incurred in relation to trade accounts receivable (See Note 8). The main component of this allowance is specific and related to significant individual risks.
On December 31, 2019, maximum exposure related to cash and cash equivalents, financial assets and accounts receivable.
December 31
2019
2018
Cash and cash equivalents (Note 6)
75,898
49,850
Financial assets (Note 7)
904,362
413,374
Trade accounts receivable (Note 8)
288,111
170,382
1,268,371
633,606
26.2. Liquidity risk
Liquidity risk is the risk of the Company and its subsidiaries encountering difficulties in performing the obligations associated with its financial liabilities that are settled with cash payments or with another financial asset. The approach of the Company and its subsidiaries in liquidity management is to guarantee, as much as possible, that will always have sufficient liquidity to perform their obligations upon maturity, under normal and stress conditions, without causing unacceptable losses or with a risk of sullying the reputation of the Company and its subsidiaries.
The table below shows the maturity of financial liabilities contracted in details:
Up to 1
Up to 2
Operation
year
years
3-5 years
&gt; 5 years
Total
Suppliers
24,007
—
—
—
24,007
Loans and financing (Note 14)
41,245
63,690
63,129
210,182
Lease payable (Note 15)
47,478
42,885
33,952
151,333
Accounts payable for the acquisition of subsidiaries - Earn Outs (Note 17)
23,629
32,578
4,231
—
60,438
Accounts payable for the acquisition of subsidiaries – retained installments (Note 17)
19,767
12,277
2,891
—
34,935
Accounts payable for the acquisition of subsidiaries – Other (Note 17)
36
—
—
—
36
Other liabilities (Note 20)
89,576
4,869
—
—
94,445
As amounts included in this table are non-discounted cash flows, they will not be reconciled to the amounts disclosed in the balance sheet for lease payable and accounts payable for acquisition of subsidiaries.
Typically, the Company and its subsidiaries ensure that they have sufficient cash at sight to cover expected operating expenses, including the compliance with financial obligations; this excludes the potential impact of extreme situations that cannot be reasonably foreseen, such as natural disasters.
26.3. Market risk
Interest rate and inflation risk : Interest rate risk derives from debt portion indexed to TJLP, TLP, IPCA, IGPM, CDI and LIBOR and from financial assets in CDI that may adversely affect financial income or expenses in case an unfavorable movement occurs in interest and inflation rates. This risk exposure as shown in the sensitivity analysis provided below.
26.4. Operating risk
Operating risk is the risk of direct or indirect losses arising from different causes related to the processes, personnel, technology and infrastructure of the Company and its subsidiaries, and external factors, except credit, market and liquidity risks, as those arising from legal and regulatory requirements and from generally accepted corporate behavior standards. The objective of the Company and its subsidiaries is to manage the operating risk and the service quality risk in order to avoid sustaining financial losses and harming the reputation of the Company and its subsidiaries.
26.5. Capital management
The policy of the Executive Board is to maintain a solid capital base to maintain the confidence of investors, creditors and market and the future development of the business. The Executive Board monitors returns on capital, which the Company defines as income (loss) from operating activities divided by total shareholders' equity. Executive Board also monitors the level of dividends to its shareholders.
26.6. Financial instruments’ analysis
There is a comparison below, by class of book and fair value of financial instruments of the Company and its subsidiaries.
December 31
Book value
Fair value
Book value
Fair value
2019
2019
2018
2018
Financial assets
Cash and cash equivalents (Note 6)
75,898
75,898
49,850
49,850
Financial assets (Note 7)
904,362
904,362
413,374
413,374
Trade accounts receivable (Note 8)
288,111
288,111
170,382
170,382
Other assets (Note 11)
48,847
48,847
50,620
50,620
Total
1,317,218
1,317,218
684,226
684,226
Financial liabilities
Suppliers
24,007
24,007
13,623
13,623
Loans and financing (Note 14)
210,182
210,182
249,981
249,981
Lease payable (Note 15)
126,082
126,082
-
-
Accounts payable for the acquisition of subsidiaries (Note 17)
83,069
83,069
112,487
112,487
Other liabilities (Note 20)
94,445
94,445
10,307
10,307
Total
537,785
537,785
386,398
386,398
Amounts of these instruments recognized in the balance sheet do not significantly differ from their fair values.
·
Trade accounts receivable and suppliers approximate their respective book value mostly due to the short-term maturity of these instruments.
·
Loans and financing, leases and accounts payable due to acquisitions are contractually restated and represent the balance to be paid on the date of settlement of the contractual obligations.
Financial instruments per category:
December 31
2019
2018
Fair value
Fair value
through
through
profit or
Amortized
profit or
Amortized
loss
cost
loss
cost
Financial assets
Cash and cash equivalents (Note 6)
7,924
67,974
4,428
45,422
Financial assets (Note 7)
904,362
—
413,374
—
Trade accounts receivable (Note 8)
—
288,111
—
170,382
Other assets (Note 11)
—
48,847
—
50,620
912,286
404,932
417,802
266,424
Financial liabilities
Suppliers
—
24,007
—
13,623
Loans and financing (Note 14)
—
210,182
—
249,981
Lease payable (Note 15)
—
126,082
—
—
Accounts payable for the acquisition of subsidiaries (Note 17)
83,069
—
112,487
—
Other liabilities (Note 20)
—
94,445
—
10,307
83,069
454,716
112,487
273,911
26.7. Fair value hierarchy
The table below shows the hierarchy of fair value measurement of assets and liabilities of the Company and its subsidiaries.
Quantitative disclosures of fair value hierarchy as of December 31, 2019:
Prices
quoted in
Significant
active
Significant
non-
markets
observable
observable
Total
(Level 1)
data (Level 2)
data (Level 3)
Assets measured at fair value
Financial assets at fair value
Financial assets (Note 7)
904,362
—
904,362
—
Liabilities measured at fair value
Financial liabilities at fair value
Loans and financing (Note 14)
—
—
Lease payable (Note 15)
—
—
Accounts payable for the acquisition of subsidiaries (Note 17)
83,069
—
37
Items measured at fair value on a recurring basis – The Company’s liabilities related to business combinations are measured at fair value with Level 3 inputs. The Company determines the earn-out fair value and any subsequent changes in fair value using a discount approach based on the weighted probability. The fair value of earn-out is assessed considering payments that the Company expects to make based on historical internal observations.
The Company and its subsidiaries use proper valuation techniques with the help of sufficient data to measure the fair value, maximizing the use of relevant observable data and minimizing the use of unobservable data.
There were no transfers between measurement levels in the fair value hierarchy for the year ended December 31, 2019 for these assets.
26.8. Sensitivity analysis for financial assets and liabilities
Main risks related to the transactions of the Company and its subsidiaries are linked to TJLP, TLP, CDI, IPCA, IGPM, IPC, SELIC and LIBOR change for BNDES financing and accounts payable due to acquisition of companies, and to CDI for financial assets.
The investments with CDI are recorded at market value, according to quotations announced by the respective financial institutions and the others mainly refer to bank deposit certificates. Therefore, the recorded value of these securities does not differ from the market value.
In order to check the sensitivity of the indexer of financial investments to which the Company and its subsidiaries were exposed to at December 31, 2019, we defined three scenarios for the risk of decrease in CDI. The December 2019 index, which was 4.40% (6.40% as of December 31, 2018), was defined as probable scenario; based thereon, 25% and 50% scenarios were defined.
Balance at
Scenario I
Operation
12/31/2019
Risk
(probable)
Scenario II
Scenario III
Financial assets
CDI decr.
4.40
%
3.30
%
2.20
%
Financial income
39,792
29,844
19,896
In order to analyze sensitivity of debt indexes, to which the Company and its subsidiaries were exposed at December 31, 2019, three different scenarios were defined for the risk of increase in such indexes. This was based on TJLP, TLP, IPCA, IPC, IGPM, CDI, SELIC and LIBOR amounts in effect at December 31, 2019, available at CETIP, IBGE, Central Bank of Brazil, FGV, among others. Accordingly, a probable scenario was defined for 2019, based on which, 25% and 50% differences were calculated.
For each scenario the Company calculated the gross financial expense, not taking into account the taxes levied and the flow of maturities for each contract scheduled for 2019. The base date used for financing was December 31, 2019, projecting indices for one year and verifying their sensitivity in each scenario.
Operation
Balance at 12/31/2019
Risk
Scenario I (probable)
Scenario II
Scenario III
Financings – BNDES
210,182
TJLP incr.
11,707
14,629
17,571
Rate subject to change
%
%
8.36
%
Acquisition of companies
IGPM incr.
604
755
906
Rate subject to change
%
%
10.98
%
Acquisition of companies
284
CDI incr.
12
16
19
Rate subject to change
%
%
6.60
%
Acquisition of companies
12,666
IPCA incr.
546
681
818
Rate subject to change
%
%
6.46
%
Acquisition of companies
16,960
R$decr.
683
855
1,026
Rate subject to change
%
%
6.05
%</t>
  </si>
  <si>
    <t>27. Earnings per share
Basic earnings per share is calculated by dividing profit attributable to company shareholders by the weighted average number of common shares available during the fiscal year.
Diluted profit per share is calculated by adjusting the weighted average number of common shares, presuming the conversion of all the potential diluted common shares. The Company has a Stock Option Plan that provides for the granting of 4,060,627 stock options with the Plan’s total dilutive potential being represented by 902,560 stock options, including initial granting.
The tables below show data of income and shares used in calculating basic and diluted earnings per share:
December 31
2019
2018
Net income for the year
38,876
71,055
Weighted average of shares
178,266,195
166,219,533
(-) Treasury shares
(7,849,826)
(3,192,406)
Adjusted weighted average of shares
170,416,369
163,027,127
Basic earnings per share - (in Reais)
0.2281
0.4358
December 31
2019
2018
Net income for the year
38,876
71,055
Weighted average number of shares (*)
178,266,195
166,219,533
(+) Stock Option
4,050,513
2,180,798
(-) Treasury shares
(7,849,826)
(3,192,406)
Adjusted weighted average of shares
174,466,882
165,207,925
Diluted earnings per share (in Reais)
0.2228
0.4301
(*)</t>
  </si>
  <si>
    <t>Share-based payment</t>
  </si>
  <si>
    <t>28. Share‑based payment
28.1. Stock option
In the Special Shareholders’ Meeting held on December 4, 2012, the Stock Option Plan of Linx S.A. was approved. Such plan establishes the general conditions for grant of shares issued by the Company, under the terms of article 168, paragraph 3, Law 6404/76.
The fair value of each option granted is estimated at the grant date, based on the Black-Scholes stock pricing model, which considered the following variables and results:
Stock option
Grant
Fair value assumptions
Expected
Quantity
Strike
of
price -
Risk-free
Maturity
Number
Date
options
Reais
Option pricing
Dividends -
%
Volatility -
%
interest rate,
%
term
Maturity date
1st
1,842,951
18.72
12.73
3.30
%
25.24
%
10.27
%
4 years
2nd
406,059
33.83
11.81
0.80
%
25.11
%
10.12
%
4 years
3rd
432,855
38.72
11.86
1.28
%
24.00
%
12.96
%
4 years
4th
566,592
38.17
14.02
0.85
%
25.01
%
7.25
%
4 years
5th
391,618
16.99
3.83
1.34
%
24.25
%
9.71
%
4 years
6th
420,552
21.61
2.99
1.39
%
23.69
%
7.43
%
4 years
Changes in stock option plan are as follows:
Stock option plan
Number of
Strike
outstanding
price
shares
(in Reais)
December 31, 2018
946,123
16.41
(-) Exercised
(208,076)
37.53
(-) Canceled
(21,874)
43.52
December 31, 2019
716,173
19.16
There were no new grants for the year ended December 31, 2019
28.2. Restricted shares
The fair value of each restricted share is estimated on the concession date with basis on the Black-Scholes option pricing model and considering the following variables and results:
Deferred shares
Grant
Fair value assumptions
Expected
Maturity
Number
Date
Number of shares
Strike price - Reais
Pricing shares
Dividends -
%
Volatility -
%
Risk-free interest rate,
%
Maturity term
date of
1st
10,446
19.45
16.00
0.80
%
25.01
%
13.64
%
1 years
2017
2nd
884,602
29.43
27.84
1.34
%
24.25
%
9.71
%
4 years
2021
3rd
448,489
19.16
18.12
1.39
%
23.69
%
7.43
%
4 years
2022
4th
3,232,761
29.27
27.75
1.33
%
27.14
%
6.42
%
4 years
2023
The financial activity of the restricted shares is presented below:
Restricted shares
Number of
Strike
outstanding
price
shares
(in Reais)
December 31, 2018
1,033,868
19.16
Granted
3,232,761
29.27
(-) Exercised
(13,810)
19.11
(-) Canceled
(553,225)
25.49
December 31, 2019
3,699,594
34.33
The accumulated effect in the period ended December 31, 2019 is R$23,633 (R$4,556 as of December 31, 2018) recorded in the statement of income as payroll expenses. This effect did not impact the Company’s cash.
The accumulated balance in shareholders’ equity presented in the capital reserve under “stock option plan” in the period ended December 31, 2019 is R$39,737 (R$16,104 as of December 31, 2018).</t>
  </si>
  <si>
    <t>Liabilities from financing activities</t>
  </si>
  <si>
    <t>29. Liabilities from financing activities
December 31, 2017
Payments
Receipts
FX
New acquisitions
Other (*)
December 31, 2018
Loans and financing (Note 14)
97,288
(49,899)
191,837
—
1,097
9,658
249,981
Accounts payable for the acquisition of subsidiaries (Note 17)
130,767
(45,878)
—
6,033
38,881
(17,316)
112,487
Total liabilities from financing activities
228,055
(95,777)
191,837
6,033
39,978
(7,658)
362,468
(*) Changes included in column “other” include effects from the recognition of interest not yet paid on loans and accounts payable due to acquisition and acquisitions’ adjustment to present value.
December 31, 2018
January 1, 2019
Payments
FX
New acquisitions
Other (*)
December 31, 2019
Loans and financing (Note 14)
249,981
—
(59,070)
—
443
18,828
210,182
Lease payable (Note 15)
—
91,796
(18,845)
249
—
52,882
126,082
Accounts payable for the acquisition of subsidiaries (Note 17)
112,487
—
(48,093)
1,483
54,723
(37,531)
83,069
Total liabilities from financing activities
362,468
91,796
(126,008)
1,732
55,166
34,179
419,333
(*) Changes included in column “other” include effects from the effects from additions of IFRS 16, effect from recognition of interest not yet paid on loans and accounts payable due to acquisition and acquisitions’ adjustment to present value.</t>
  </si>
  <si>
    <t>Assets and liabilities of operating segments</t>
  </si>
  <si>
    <t>30. Assets and liabilities of operating segments
Operating segments are defined based on business operations by reflecting the way the Company’s management reviews financial information for decision-making. Thus, the Company has two reportable segments: Linx Software and Linx Pay Meios de Pagamentos Ltda. The accounting policies of the operating segments are the same as those applied to the consolidated financial statements.
The information below shows the summarized equity position of reportable operating segments for the years ended December 31, 2019 and 2018:
December 31, 2019
Linx Pay
Meios de
Pagamento
Software
Ltda.
Eliminations
Total consolidated
Assets
Current assets
1,193,336
112,679
(6,045)
1,299,970
Non-current assets
1,292,217
30,930
(59,174)
1,263,973
Total assets
2,485,553
143,609
(65,219)
2,563,943
Liabilities
Current liabilities
284,775
91,117
(6,045)
369,847
Non-current liabilities
410,934
2,837
(9,519)
404,252
Shareholders' equity
1,789,844
49,655
(49,655)
1,789,844
Total liabilities and shareholders' equity
2,485,553
143,609
(65,219)
2,563,943
December 31, 2018
Linx Pay
Meios de
Pagamento
Software
Ltda.
Eliminations
Total consolidated
Assets
Current assets
696,798
2,830
(1,124)
698,504
Non-current assets
947,887
1,118
167
949,172
Total assets
1,644,685
3,948
(957)
1,647,676
Liabilities
Current liabilities
217,709
4,115
(1,124)
220,700
Non-current liabilities
369,767
—
—
369,767
Shareholders' equity
1,057,209
(167)
167
1,057,209
Total liabilities and shareholders' equity
1,644,685
3,948
(957)
1,647,676
December 31, 2019
Linx Pay
Meios de
Pagamento
Total
Software
Ltda.
Eliminations
consolidated
Cash flows arising from:
Operating activities
141,985
(10,114)
—
131,781
Investing activities
(667,302)
(21,745)
41,000
(648,047)
Financing activities
545,678
41,000
(41,000)
545,678
December 31, 2018
Linx Pay
Meios de
Pagamento
Software
Ltda.
Eliminations
Total consolidated
Cash flows arising from:
Operating activities
97,785
(86)
—
97,699
Investing activities
(34,797)
(557)
995
(34,359)
Financing activities
(53,971)
995
(995)
(53,971)</t>
  </si>
  <si>
    <t>Insurance coverage</t>
  </si>
  <si>
    <t>31. Insurance coverage
The Company and its subsidiaries adopt the policy of contracting insurance coverage for properties subject to risks in amounts considered sufficient to cover any casualties, considering the nature of their activity. Coverages in 2019 and 2018 are shown below:
December 31
2019
2018
Civil liability for professionals
10,000
7,500
Civil liability for managers
70,000
70,000
Operational risks
165,800
119,000
Vehicles
600
600
246,400
197,100</t>
  </si>
  <si>
    <t>Subsequent events</t>
  </si>
  <si>
    <t>32. Subsequent events
32.1. Acquisition of PinPag
On January 30, 2020, Linx S.A. entered into a share purchase and sale agreement between Linx Pay Meios de Pagamento Ltda. (“Linx Pay”), a wholly-owned subsidiary of the Company, and the holders of the full share capital of PinPag, representing the companies Esmeralda Serviços Digitais Ltda., Safira Serviços Digitais Ltda., Ametista Serviços Digitais Ltda. and Diamante Serviços Digitais Ltda (“PinPag”).
Linx paid R$135,000 in a lump sum, plus, subject to the achievement of financial and operating targets set for the period from 2021 to 2022, an additional amount of up to R$65,000.
The acquisition of PinPag is another step of Linx to reinforce the cross selling strategy of financial services for its verticals, especially for the car dealership management (DMS).
Moreover, the rationale is to strengthen the financial services portfolio (“Linx Pay Hub”) for the base of 17,000 PinPag clients, representing a great growth opportunity for Linx.
Presented below is the equity position of PinPag on:
January 31, 2020
Ametista
Diamante
Esmeralda
Safira
Assets
Cash and cash equivalents
2,089
1,903
3,070
2,960
Interest earning bank deposit
—
1,353
—
—
Accounts receivable
4,848
260
2,334
886
Other receivables
—
3
20
—
Current assets
6,937
3,519
5,424
3,846
Investment
—
1
—
—
Property, plant and equipment
—
83
9,101
983
Intangible assets
—
—
27
6
Non-current assets
—
84
9,128
989
Total assets
6,937
3,603
14,552
4,835
Liabilities
Suppliers
—
—
798
—
Labor obligations
—
85
102
—
Tax liabilities
312
180
990
365
Other liabilities
5,185
3,507
10,472
933
Current liabilities
5,497
3,772
12,362
1,298
Capital
350
30
1,350
2,300
Retained earnings (loss)
1,090
(199)
840
1,237
Shareholders' equity
1,440
(169)
2,190
3,537
Total liabilities and shareholders' equity
6,937
3,603
14,552
4,835
32.2. Acquisition of Neemo
At February 3, 2020, Linx S.A entered into a Stock Purchase Agreement between Linx Sistemas e Consultoria Ltda. (“Linx Sistemas”), a wholly-owned subsidiary of the Company, and the holders of all the capital of RRA Ferreira ME (“Neemo”).
Linx paid R$17,600 in a lump sum, plus, subject to the achievement of financial and operating targets set for the period from 2021 to 2023, an additional amount of up to R$4,800.
The acquisition of Neemo is another step of Linx to reinforce its cross selling strategy, representing a significant growth opportunity for the Company. In this case, the rationale is to reinforce the food service vertical with its own delivery management solution and offer financial service-related products (“Linx Pay Hub”) to approximately 2,000 Neemo clients.
Presented below is the equity position of Neemo on:
January 31, 2020
Assets
Cash and cash equivalents
75
Accounts receivable
226
Recoverable taxes
18
Other receivables
1
Current assets
320
Property, plant and equipment
66
Non-current assets
66
Total assets
386
Liabilities
Suppliers
37
Labor obligations
91
Tax liabilities
122
Current liabilities
250
Capital
5
Accumulated losses
61
Net income for the year
70
Shareholders' equity
136
Total liabilities and shareholders' equity
386
32.3. COVID-19
According to the Brazilian Ministry of Health, the spread of COVID-19 was first reported in Wuhan, in mainland China, in December, 2019 and later spread to other countries. Since then, cases of the contagion and fatalities have been reported by world authorities and the media. On March 11, 2020, the World Health Organization (WHO) declared as a global pandemic.
Also in March, Linx developed and implemented a plan covering several preventive measures required to minimize the effects of the pandemic. The main items of said plan are listed below:
·
Creation of a Crisis Committee to continuously evaluate the evolution of COVID-19, its possible impacts and necessary measures, in addition to monitoring all determinations made by the competent authorities in the regions where it operates;
·
Definition of home office for all Employees who made an international trip and recently returned to the countries where they are based, respecting the quarantine period recommended by physicians;
·
Suspension or postponement of national and international business trips; and
·
Definition of staggered home office rotation for all Employees as of March 16, aiming to reduce the personnel in its offices as a strategy to mitigate the risks of virus transmission.
So far, Linx has not suffered any material impact caused by the virus spread. Owing to the uncertainties regarding the dynamics of the outbreak’s evolution, its effects on the economic activities of our clients and suppliers, as well as the measures to be adopted in Brazil and other Latin American countries in which the Company operates, it is impossible to estimate the impact the pandemic will have on the global economy and on our business.
In the current scenario, Linx has a certain degree of protection in financial terms, considering that around 80% of its revenues are monthly fees generated by the use of management software and integrated services. Currently, the Company is also well capitalized. The migration of solutions to the cloud environment in recent years also offers resilience to the Company, since virtually all solutions can be accessed remotely.
However, negative impacts on the economy may result in possible losses for Linx, temporary or not. Such impacts may mainly cover, but not exclusively, delinquency levels, new sales, project implementation, store activation, revenue linked to the volume of transactions (mainly in Linx Digital and Linx Pay) and churn resulting from the closing of stores. An exchange rate reduction can influence cost levels, especially those linked to the public cloud. Furthermore, it is not possible to completely protect the health of our Employees, even if the appropriate measures have been taken.
On the other hand, there is the possibility of Linx providing solutions to our clients through retail digital transformation initiatives, such as e-commerce solutions, omnichannel (OMS) and delivery service in restaurants (Delivery App). Another opportunity is its strong presence in verticals for Pharma, Gas Stations and convenience stores, segments that may eventually have increased demand.
These possible economic and financial impacts arising from the dissemination of the new COVID-19 were informed to Linx shareholders and the market in general through a Notice to the Market on March 16 and a Material Fact as of March 18.
32.4. Dividends
The Board of Directors, at a meeting held on March 30, 2020, ad referendum of the Annual General Meeting, to be held on April 30, 2020, expressed a favorable opinion on the Dividend Distribution Proposal presented by the Company’s Management in the amount of R$20,000.
32.5. Merger of Sback
On March 31, 2020 Linx Sistemas e Consultoria Ltda., a wholly-owned subsidiary of the Company, merged its subsidiary Sback Tecnologia da Informação Ltda., which operates a cloud platform focused on retention, reengagement and recapture technologies through Big Data and intelligence for engagement.</t>
  </si>
  <si>
    <t>Summary of significant accounting policies (Policies)</t>
  </si>
  <si>
    <t>Presentation of segment information</t>
  </si>
  <si>
    <t>3.1. Presentation of segment information
An operating segment is a component of the Company which engages in business activities from which it may earn revenues and incur expenses. Operating segments reflect the way the Company’s management reviews financial information for decision-making. The Company’s management identified the operating segments that meet the quantitative and qualitative parameters for disclosure, mainly representing types of businesses, i.e., Linx Software and Linx Pay Meios de Pagamento Ltda.</t>
  </si>
  <si>
    <t>Consolidation basis</t>
  </si>
  <si>
    <t>3.2. Consolidation basis
The consolidated financial statements comprise the financial statements of the Company and its subsidiaries as of December 31, 2019. Control is obtained when the Company is exposed or entitled to variable returns based on its involvement with the investee, and has the ability to affect those returns through the power exercised in relation to the investee. Specifically, the Company controls an investee if, and only if, it has:
·
Power in relation to the investee (i.e., existing rights that guarantee the current ability to govern the relevant activities of the investee);
·
Exposure or right to variable returns based on its involvement with the investee;
·
The ability to use its power over the investee to affect its income (loss).
The Company re-evaluates whether or not it exercises control over an investee if facts and circumstances indicate that there are changes in one or more of the three control elements. The consolidation of a subsidiary begins when the Company obtains control over the subsidiary and ends when the Company ceases to exercise said control. Assets, liabilities and income (loss) of a subsidiary acquired or sold during the year are included in the consolidated financial statements from the date the Company obtains control through the date the Company ceases to exercise control over the subsidiary.
Whenever necessary, adjustments are made to the financial statements of the subsidiaries to align their accounting practices with the Company’s accounting practices. All related party assets and liabilities, shareholders’ equity, revenues, expenses and cash flows related to transactions between related parties are fully eliminated in the consolidation process.
The consolidated financial statements include significant information of Linx S.A. and its subsidiaries, as follows:
Ownership percentage
December 31,
December 31,
2019
2018
Subsidiaries
Linx Sistemas e Consultoria Ltda.
99.99
%
99.99
%
Linx Telecomunicações Ltda.
99.99
%
99.99
%
Indirect subsidiaries
Napse S.R.L.
100.00
%
100.00
%
Synthesis Holding LLC.
100.00
%
100.00
%
Retail Renda Fixa Crédito Privado Fundo de Investimento
100.00
%
100.00
%
Santander Moving Tech RF Referenciado DI CP FI
100.00
%
—
Sback Tecnologia da Informação Ltda.
100.00
%
100.00
%
DCG Soluções para Venda Digital S.A. (*)
—
100.00
%
Linx Pay Meios de Pagamento Ltda.
100.00
%
100.00
%
Hiper Software S.A. (**)
100.00
%
—
Millennium Network Ltda. (*) (**)
—
—
SetaDigital Sistemas Gerenciais Ltda. (**)
100.00
%
—
(*) Companies merged into Linx Sistemas in 2019
(**) Companies acquired by Linx Sistemas in 2019
Linx S.A is the direct parent company of the following companies:
Linx Sistemas e Consultoria Ltda. (“Linx Sistemas”): engaged in developing management software for the retail segment, providing technical support, advisory and training.
Linx Telecomunicações Ltda. (“Linx Telecomunicações”): engaged in the provision of telecommunication services in general, such as transmission of voice, data, images and sound by any means, including services of networks and circuits, telephony, by any systems, including via Internet.
Linx S.A is the indirect parent company of the following companies:
Napse S.R.L. (“Napse”): operates in the development and sales of point-of-sale (POS) automation software, electronic payment solutions (TEF) and promotion engine for large retail chains in the main Latin American markets.
Synthesis Holding LLC. (“Synthesis”): holding company belonging to Napse group, controller of Synthesis US LLC (United States of America), Synthesis I.T. e Retail Americas S.R.L. (Mexico).
Retail Renda Fixa Crédito Privado Fundo de Investimento (“Retail Renda Fixa”) Exclusive investment fund, reserved for the investment transactions of the Company and their subsidiaries.
Santander Moving Tech RF Referenciado DI CP FI (“Santander Moving Tech”): Exclusive investment fund, reserved for the investment transactions of the Company and their subsidiaries.
Sback Tecnologia da Informação Ltda. (“Sback”): operates in the cloud platform leader in technologies of retention, reengagement and recapture through Big Data and Intelligence for engagement.
Linx Pay Meios de Pagamento Ltda. (“Linx Pay”): operates with the purpose of aggregating all of the Company’s initiatives related to fintech such as TEF (payment gateway), DUO (Smart POS) and the newly launched Linx Pay Easy (sub-acquiring), besides the new products aligned with Linx’s strategic positioning in such area.
Hiper Software S.A. (“Hiper”): operates with the purpose of solutions in the Software as a Service (SaaS) model for micro and small retailers.
SetaDigital Sistemas Gerenciais Ltda. (“Seta”): operates with a focus on ERP solutions and services for footwear retail.</t>
  </si>
  <si>
    <t>Measurement of fair value</t>
  </si>
  <si>
    <t>3.3. Measurement of fair value
The Company and its subsidiaries measure financial instruments at fair value on each balance sheet closing date. Fair value is the price received upon the sale of an asset or paid by transfer of a liability of a non-forced transaction between market participants at the measurement date.
The measurement of fair value is based on the assumption that the transaction to sell the asset or transfer the liability will occur: (i) in the main market for the asset or liability; or (ii) in the absence of a main market, the market is more advantageous for the asset or the liability.
All assets and liabilities for which the fair value is measured or disclosed in the financial statements are categorized within the fair value hierarchy described below based on the lowest level information that is significant to the measurement of the fair value as a whole:
·
Level 1 – Prices quoted (not adjusted) in active markets for identical assets and liabilities to which the entity may have access on the measurement date;
·
Level 2 — Valuation techniques for which the lowest level and significant input to fair value measurement is directly or indirectly observable;
·
Level 3 — Valuation techniques for which the lowest level and significant input to fair value measurement is not available.
For assets and liabilities recognized in the financial statements at fair value on a recurring basis, the Company and its subsidiaries determine whether transfers occurred between levels of the hierarchy, reassessing the categorization (based on the lowest and most significant information for measuring the fair value as a whole) at the end of each reporting period.</t>
  </si>
  <si>
    <t>Financial instruments - Initial recognition and subsequent measurement</t>
  </si>
  <si>
    <t>3.4. Financial instruments — Initial recognition and subsequent measurement
The Company and its subsidiaries adopted IFRS 9 - Financial Instruments to replace IAS 39 on January 1, 2018. The changes related to these accounting policies are as follows:
A financial instrument is an agreement that originates a financial asset to an entity and a financial liability or equity instrument of another entity.
i) Financial assets
Initial recognition and measurement
Financial assets are classified, at the initial recognition as measured: at amortized cost; fair value through other comprehensive income or fair value through profit or loss.
The classification of financial assets upon initial recognition depends on the characteristics of the contractual cash flows of the financial asset and the business model of the Company and its subsidiaries for the management of these financial assets. With exception of trade accounts receivable that do not contain a significant financial component or for which the Company and its subsidiaries have adopted the practical expedient, the Company and its subsidiaries initially measure the financial asset at its fair value plus transaction costs, in case of financial asset not measured at fair value through profit or loss. The trade accounts receivable that do not contain a significant financial component are measured at the transaction price determined according to IFRS 15.
For a financial asset to be classified and measured at amortized cost or fair value through other comprehensive income, it has to generate cash flows on the outstanding principal amount. This evaluation is performed at instrument level. Financial assets with cash flows other than payments of principal and interest are classified and measured at fair value through profit or loss, regardless of the business model adopted.
The business model of the Company and its subsidiaries to manage financial assets refers how it manages its financial assets to generate cash flows. The business model determines whether the cash flows will result from collecting contractual cash flows, selling financial assets, or both.
Purchases and sales of financial assets that require the delivery of assets within an established schedule by regulation or agreement in the market (regular negotiation) are recognized on the negotiation date, that is, the date when the Company and its subsidiaries undertake to buy or sell the asset.
Subsequent measurement
For subsequent measurement purposes, financial assets are classified into four categories, as follows:
·
Financial assets at amortized cost (debt instruments);
·
Financial assets at fair value through other comprehensive income (FVTOCI) with reclassification of accumulated gains and losses (debt instruments);
·
Financial assets designated at fair value through other comprehensive income, without reclassification of accumulated gains and losses at the time of its derecognition (equity instruments);
·
Financial assets at fair value through profit or loss.
Financial assets at amortized cost
This category is the most relevant for the Company and its subsidiaries. The Company and its subsidiaries measure the financial assets at amortized cost if both of the following conditions are met:
·
The financial asset is maintained in the business model, whose the purpose is to maintain financial assets for the purpose of receiving contractual cash flows;
·
The contractual terms of financial assets give rise, on specific dates, to cash flows that solely refer to payments of principal and interest on the principal amount outstanding.
Financial assets at amortized cost are subsequently measured using the effective interest method and are subject to impairment. Gains and losses are recognized in income (loss) when the asset is derecognized, modified or impaired.
The financial assets of the Company and its subsidiaries at amortized cost mainly include trade accounts receivable, cash and cash equivalents and other accounts receivable, in addition to suppliers and other accounts payable.
Financial assets at fair value through profit or loss
Financial assets at fair value through profit or loss are presented in the statement of financial position at fair value, with net changes of fair value recognized in the statement of profit or loss.
This category contemplates derivative instruments and listed equity investments, which the Company and its subsidiaries have not irrevocably classified based on fair value through other comprehensive income. Dividends on listed equity investments are also recognized as other revenues in statement of income when the right to payment is established.
Derecognition
A financial asset (or, when appropriate, part of a financial asset or part of a group of similar financial assets) is derecognized when:
·
The rights to receive cash flows from the asset have expired; or
·
The Company and its subsidiaries transferred its rights to receive cash flows from the asset or assumed an obligation to pay the cash flows received without material delay to a third party under an onlending contract; and (i) the Company and its subsidiaries transferred substantially all risks and rewards of the assets, or (ii) the Company and its subsidiaries neither transferred nor retained substantially all the risks and benefits related to the asset, but transferred the control over the asset.
When the Company and its subsidiaries transfer its rights to receive the cash flows of an asset or enter into a transfer agreement, they evaluate if and under which measured, they retained the ownership risks and rewards. When they neither transfer nor retain substantially all the risks and rewards of the asset, or transfer the control of the asset, the Company and its subsidiaries continue to recognize the transferred asset to the extent of its continuing engagement. In such case, the Company and its subsidiaries also recognize a related liability. The transferred asset and associated liability are measured on a base that reflects the rights and obligations retained by the Company and its subsidiaries.
The continued engagement in the form of guaranteeing the transferred asset is measured at the lower of (i) the amount of the asset and (ii) the maximum amount of the consideration received that the entity could be required to repay (the guarantee amount).
Impairment of financial assets
The Company and its subsidiaries recognize a provision for estimated credit losses for all debt instruments not held at fair value through profit or loss. The expected credit losses are based on the difference between the contractual cash flows payable according to the contract and all cash flows that the Company and its subsidiaries expect to receive, discounted at an effective interest rate that approximates to the original transaction rate. The expected cash flows will include the cash flows of the sale of the guarantees held or other credit improvements that are included in contractual terms.
The expected credit losses are recognized in two phases. For credit exposures for which there has been no significant increase in credit risk since initial recognition, expected credit losses are provisioned for credit losses resulting from possible default events in the next 12 months (expected credit loss for 12 months).
For trade accounts receivable and contract assets, the Company and its subsidiaries apply a simplified approach in the calculation of expected credit losses. Therefore, the Company and its subsidiaries do not follow the changes in credit risk, but recognize a loss allowance based on lifetime expected credit losses at each reporting date. The Company and its subsidiaries established a provision matrix based on its historical credit loss experience, adjusted to specific prospective factors for debtors and economic environment.
ii) Financial liabilities
Initial recognition and measurement
Financial liabilities are classified in initial recognition as financial liabilities at fair value through profit or loss, financial liabilities at amortized cost, or as derivatives designated as hedge instruments, as the case may be.
All financial liabilities are initially measured at their fair values, plus or minus, in case of financial liability other than fair value through profit or loss, the transaction costs that are directly attributable to the issue of financial liability.
The financial liabilities of the Company and its subsidiaries include suppliers, loans and financing, lease payable and other liabilities.
Subsequent measurement
The measurement of financial liabilities depends on their classification as described below:
·
Financial liabilities at fair value through profit or loss include financial liabilities for trading and financial liabilities designated in the initial recognition, as measured at fair value through profit or loss.
·
Financial liabilities are classified as held-for-trading if they are acquired with the purpose of buyback in the short term. Gains or losses of liabilities for trading are recognized in the statement of income.
The financial liabilities designated at initial recognition at fair value through profit or loss are designated at the initial recognition date, and only if the criteria of IFRS 9 are met. The Company and its subsidiaries did not assign any financial liability at fair value through profit or loss.
Financial liabilities at amortized cost (loans and financing)
This is the most relevant category for the Company and its subsidiaries. After initial recognition, loans and financing obtained and granted subject to interest are subsequently measured at amortized cost, using the effective interest rate method. Gains and losses are recognized in profit or loss when liabilities are derecognized, as well as through the amortization process of effective interest rate.
Amortized cost is calculated taking into account any negative goodwill or goodwill in the acquisition and fees or costs comprising effective interest rate method. The amortization under the effective interest rate method is included as financial expense in the statement of income.
This category usually applies to loans and financing granted and taken out, subject to interests.
Derecognition
A financial liability is derecognized when the obligation under the liability is extinguished; that is, when the obligation specified in the contract is settled, canceled or expires. When an existing financial liability is replaced by another one from the same lender on substantially different terms, or the terms of an existing liability are substantially modified, the exchange or modification is treated as a derecognition of the original liability and recognition of a new liability. The difference in the respective book values is recognized in the statement of profit or loss.
iii) Offset of financial instruments
Financial assets and liabilities are offset and the net value reported in the consolidated balance sheet only when there is a legally enforceable right currently applicable to offset the amounts recognized and if there is intention to settle on a net basis, or to realize the assets and settle the liabilities simultaneously.</t>
  </si>
  <si>
    <t>Business combinations</t>
  </si>
  <si>
    <t>3.5. Business combinations
Business combinations are accounted for using the acquisition method. The cost of an acquisition is measured for the consideration amount transferred, valuated on fair value basis on the acquisition date, including the value of any non-controlling interest in the acquiree. For each business combination, the buyer must measure the non-controlling interest in the acquired business at the fair value of based on its interest in the net assets identified in the acquired business. Directly attributable costs to the acquisition should be accounted for as expense when incurred.
On acquiring a business, the Company and its subsidiaries assess the financial assets and liabilities assumed in order to rate and to allocate them in accordance with contractual terms, economic circumstances and pertinent conditions on the acquisition date.
Any contingent payments to be transferred by the acquiree will be recognized at fair value on the acquisition date. Subsequent changes in fair value of contingent consideration considered as an asset or a liability shall be recognized in the statement of income.
The Company measures goodwill as the exceeding consideration transferred in relation to net assets acquired (net identifiable assets acquired and liabilities assumed). If consideration is lower than fair value of net assets acquired, the difference must be recognized as gain in statement of operations.
After initial recognition, the goodwill is carried at cost less any accumulated loss for the impairment losses. For impairment testing purposes, goodwill acquired in a business combination is, from the acquisition date, allocated to each cash-generating units of the Company that are expected to benefit from synergies of combination, regardless of other assets or liabilities of the acquiree being allocated to those units.</t>
  </si>
  <si>
    <t>3.6. Cash and cash equivalents
Cash equivalents are maintained for the purpose of meeting short-term cash commitments rather than for investment or other purposes. The Company and its subsidiaries consider as cash equivalents the financial assets readily convertible into known amounts of cash and subject to an insignificant risk of change of value. Consequently, an investment normally qualifies as cash equivalent when it has short-term maturity; for example, three months or less, as of the contracting date.</t>
  </si>
  <si>
    <t>3.7. Trade accounts receivable
A receivable represents the right of the Company and its subsidiaries to an unconditional consideration (i.e., it is only necessary for a certain time to elapse in order for payment of the consideration to be due).</t>
  </si>
  <si>
    <t>3.8. Income tax and social contribution
The income tax and social contribution, both current and deferred, are calculated based on the rates of 15% plus a surcharge of 10% on taxable income in excess of R$ 240 (annual base for the year) for income tax and 9% on taxable income for social contribution on net income, and consider the offsetting of tax loss carryforward and negative basis of social contribution limited to 30% of the taxable.
Expense with income tax and social contribution comprises both current and deferred taxes. Current taxes and deferred taxes are recognized in income (loss) unless they are related to the business combination, or items directly recognized in shareholders' equity or other comprehensive income.
Current taxes are the expected taxes payable on the taxable income for the period, at tax rates enacted or substantively enacted on the date of presentation of the financial statements, and any adjustments to taxes payable in relation to prior periods.
Deferred taxes are recognized in relation to the temporary differences between the book values of assets and liabilities for accounting purposes and the related amounts used for taxation purposes.
Deferred tax assets and liabilities are offset when there is a legal enforceable right to set off current tax assets and liabilities, and the latter relate to income taxes levied by the same tax authority on the same taxable entity.
A deferred income tax and social contribution asset is recognized for unused tax losses, tax credits and deductible temporary differences, to the extent that it is probable that future taxable income will be available against which the unused tax losses and credits can be utilized.
Deferred income tax and social contribution assets are reviewed at each reporting date and reduced when their realization is no longer probable.
Deferred income tax related to items recognized directly in shareholders’ equity and not in statement of income. Deferred tax items are recognized according to the transaction that originated the deferred tax, in comprehensive income or directly in shareholders' equity.
As permitted by Brazilian tax legislation, the subsidiary Sback Tecnologia da Informação Ltda. adopts the deemed income taxation method. For these subsidiaries, income tax and social contribution are calculated at the rate of 32% on revenues from services and 100% on financial income. The regular rates of the respective tax and contribution apply to these.
Tax exposures
To determine current and deferred income tax, the Company and its subsidiaries take into consideration the impact of uncertainties on positions taken on taxes and if the additional income tax and interest payment has to be made. The Company and its subsidiaries believe that the provision for income tax recorded in liabilities is adequate for all outstanding tax periods, based on its evaluation of several factors, including interpretations of tax laws and past experience. This evaluation is based on estimates and assumptions that may involve several judgments on future events. New information may be made available, leading the Company and its subsidiaries to change its judgment on the adequacy of existing provision. These changes will impact income tax expenses in the year in which they occur.</t>
  </si>
  <si>
    <t>3.9. Property, plant and equipment
Recognition and measurement
Property, plant and equipment items are measured at historical acquisition, formation or construction cost, net of accumulated depreciation. The cost includes expenditures that are directly attributable to the acquisition of assets.
Purchased software that is integral to the functionality of a piece of equipment is capitalized as part of that equipment. When parts of a property, plant and equipment item have different useful lives, they are accounted for as separate items (major components) of Property, plant and equipment.
Gains and losses on disposal of a property, plant and equipment item are determined by comparing the proceeds from disposal with the book value of Property, plant and equipment and are recognized net within "other revenues" in the statement of income.
Subsequent costs
The replacement cost of a component of property, plant and equipment is recognized in the book value of the item when it is probable that the future economic benefits embodied in the component will flow to the Company and its subsidiaries and cost can be reliably measured. The book value of the component that has been replaced by another is written off. Costs of normal maintenance on property, plant and equipment are charged to the statement of operations as incurred.
Depreciation
Depreciation is calculated on the depreciable values, which is the cost of an asset, or other amount that substitutes cost, less residual values. The residual value and useful life of the assets and the depreciation methods are reviewed upon the closing of each year, and adjusted respectively, when appropriate.
Depreciation is recognized in income (loss) on a straight-line basis over the estimated useful lives of each component of a fixed asset item, as this method is that more closely reflects the pattern of consumption of future economic benefits embodied in the asset.
The estimated useful lives for the current and comparative years are shown in the Note 13.</t>
  </si>
  <si>
    <t>Intangible assets and goodwill</t>
  </si>
  <si>
    <t>3.10. Intangible assets and goodwill
Intangible assets acquired separately are measured at cost upon initial recognition. The cost of intangible assets acquired in a business combination corresponds to their fair value at acquisition date. After the initial recognition, the intangible assets are stated at cost, less accumulated amortization and impairment losses. Intangible assets generated internally, excluding capitalized development costs, are not capitalized, and the expenditure is reflected in the statement of income in the year in which it is incurred. The useful life of the intangible asset is classified as defined or undefined. Goodwill arising from the acquisition of subsidiaries is included in intangible assets in the consolidated financial statements.
Intangible assets with defined life are amortized over the economic useful life and valued in relation to impairment whenever there is indication of loss of economic value of the asset. Amortization method and period of an intangible asset with defined life are reviewed at least at the end of each year. Changes in these assets estimated useful lives or in expected consumption of future economic benefits are accounted for through changes in amortization method or period, as applicable, and are addressed as changes in bookkeeping. The amortization of intangible assets with defined life is recognized in the statement of income in the category of expense consistent with the use of the intangible assets.
Intangible assets with undefined useful lives are not amortized but tested for impairment on an annual basis, individually or at cash generating unit level. The evaluation of indefinite useful life is reviewed annually to determine whether it is still justifiable. Otherwise, the change in useful life from indefinite to finite is made on a prospective basis.
An intangible asset is derecognized when it is sold (that is, date when the beneficiary obtains control over the related asset) or when no future economic benefit is expected from its use or sale. Possible gains or losses from the derecognition of assets (the difference between the net sales price and book value) are recognized in the statement of income in the year.
Intangible assets with undefined useful lives are tested for impairment on an annual basis as of December 31, individually or at cash generating unit level, as the case may be or when circumstances indicate impairment loss of book value.
Goodwill
The cost of goodwill is accounted for under the fair value acquisition method and the goodwill impairment test is performed annually as of December 31 or when circumstances indicate that the book value has been impaired.
Research and development
Research expenditures are recorded as expenses when incurred, and development expenditures linked to technological innovations of existing products are capitalized if they are technologically and economically feasible, and amortized over the expected period of benefits in the operating expenses group.
Development activities involve a plan or project aimed at producing new. Development expenditures are capitalized only when all the following elements are present: (i) technical feasibility to complete the intangible asset in order for it to be available for use or sale; (ii) intention to complete the intangible asset and use or sell it; (iii) the intangible assets should result in future economic benefit; (iv) availability of technical, financial and other proper resources to conclude its development and to use the intangible asset; and (v) ability to accurately measure the expenses attributable to intangible assets during their development. The expenditures capitalized include the cost of labor and materials that are directly attributable to preparing the asset. Other development expenditures are recognized in the statement of income as incurred.
After the initial recognition, the asset is stated at cost, less accumulated amortization and impairment losses. Amortization is triggered when the development is complete and the asset item is available for use for the future economic benefit period. During the development period, the asset is tested for impairment on an annual basis.
Other intangible assets
Other intangible assets that are acquired and have defined useful lives are measured at cost, less accumulated amortization and any impairment losses.
Subsequent expenditures are capitalized only when they increase the future economic benefits embodied in the specific asset to which they relate. All other expenditures, including expenditures on internally-generated goodwill and trademarks, are recognized in income (loss) as incurred.
Amortization is recognized in income (loss) on a straight-line basis over the estimated useful lives of the intangible assets, except goodwill, from the date they are available for use, since this is the method that best reflects the pattern of consumption of the future economic benefits embodied in the asset.</t>
  </si>
  <si>
    <t>Impairment loss of non-financial assets</t>
  </si>
  <si>
    <t>3.11. Impairment loss of non-financial assets
The Management reviews the recoverable value of assets annually in order to assess events or changes in economic, operating, or technological circumstances likely to point out impairment or loss of their recoverable value. These evidences are detected, and the net book value exceeded, the recoverable value, a provision for impairment is formed to adjust net book value to recoverable value. The recoverable value of an asset or a particular cash-generating unit is defined as the higher of value in use and net sales value.
In estimating the value in use of an asset, estimated future cash flows are discounted to their present values, using a pretax discount rate that reflects the weighted average cost of capital in the industry where the cash-generating unit operates. The net fair value of sales expenses is calculated whenever possible, based on recent market transactions between knowledgeable and interested parties with similar assets. In the absence of observable transactions in this regard, the Company uses an appropriate valuation methodology. The calculations provided in this model are supported by available fair value indicators, such as prices quoted for listed entities, among other available indicators.
The Company bases its impairment assessment on the most recent financial forecasts and budgets, which are prepared separately by Management for each cash-generating unit to which the assets are allocated. Projections based on said forecasts and budgets generally cover a five-year period. An average long-term growth rate is calculated and applied to future cash flows after the fifth year.
The asset impairment loss is recognized in income (loss) in a manner consistent with the function of the asset subject to losses.
For assets other than goodwill, an assessment is made on each reporting date to determine whether there is an indication that the impairment losses previously recognized no longer exist or have decreased. If such indication exists, the Company estimates the recoverable amount of the asset or of the cash-generating unit. An impairment loss on a previously recognized asset is reversed only if there has been a change in the estimates used to determine the asset’s recoverable amount since the last impairment loss that was recognized. The reversal is limited so that the book value of the asset does not exceed the book value that would have been calculated (net of depreciation, amortization or depletion), if no impairment loss had been recognized for the asset in previous years. This reversal is recognized in income (loss).
Goodwill impairment test is carried out on an annual basis as of December 31 or when circumstances indicate that the book value has been impaired.
The impairment loss is recognized for a cash-generating unit to which the goodwill is related. When the recoverable amount of the unit is lower than the book value of the unit, the loss is recognized and allocated to reduce the book value the unit’s assets in the following order: (a) reducing the book value of the goodwill allocated to the cash-generating unit; and (b) then, to the other assets of the unit in proportion to the book value of each asset.
Intangible assets with undefined useful lives are tested for impairment on an annual basis as of December 31, individually or at cash generating unit level, as the case may be or when circumstances indicate impairment loss of book value.</t>
  </si>
  <si>
    <t>Accounts payable to suppliers</t>
  </si>
  <si>
    <t>3.12. Accounts payable to suppliers
Trade accounts payable are obligations due for assets or services acquired in the normal course of businesses, and are classified as current liabilities if payment is due within one year. Otherwise, accounts payable are presented as non-current liabilities.
They are initially recognized at fair value and, subsequently, measured at amortized cost using the effective interest rate method.</t>
  </si>
  <si>
    <t>3.13. Loans and financing
Loans and financing are initially recognized at the fair value less any transaction costs assignable. After their initial recognition, these financial liabilities are measured at amortized cost using the effective interest method.</t>
  </si>
  <si>
    <t>Provisions</t>
  </si>
  <si>
    <t>3.14. Provisions
Provisions are recognized when the Company and its subsidiaries have a present (legal or not formalized) obligation as a result of a past event. It is probable that economic benefits will be required to settle the obligation, and a reliable estimate can be made. When the Company and its subsidiaries expect some or all of a provision to be reimbursed, for example under an insurance contract, the reimbursement is recognized as a separate asset but only when the reimbursement is virtually certain. The expense related to any provision is presented in the statement of income, net of any reimbursement.
If the effect of the time value of money is significant, the provisions are discounted using the current rate before the taxes it reflects, when appropriate, the risks specific to the liability. When the discount is adopted, the increase in the provision in view of the passage of time is recognized as financing cost.
Provisions for tax, civil and labor risks
The Company and its subsidiaries are parties to a number of lawsuits and administrative proceedings. Provisions are formed for all contingencies related to lawsuits in which an outflow of funds will probably be required to settle the contingency or obligation and a reasonable estimate can be made. Determination of the likelihood of loss includes determination of evidences available, hierarchy of laws, jurisprudence available, more recent court decisions and relevance thereof in legal system, as well as evaluation of external lawyers. Provisions are reviewed and adjusted so as to consider changes in circumstances, such as applicable statute of limitations, conclusions of tax audits or additional exposures identified based on new matters or court rulings.
Contingent liabilities recognized in a business combination
A contingent liability recognized in a business combination is initially measured at fair value. Subsequently, it is measured between the higher amount that would be recognized according the accounting policy of the above provisions (IAS 37) and/or the amount initially recognized less, as the case may be, the accumulated amortization recoginized according to the revenue recognition policy.</t>
  </si>
  <si>
    <t>Adjustment to present value of assets and liabilities</t>
  </si>
  <si>
    <t>3.15. Adjustment to present value of assets and liabilities
Long-term monetary assets and liabilities are adjusted for inflation and, therefore, adjusted to their present value. The adjustment to present value of short-term monetary assets and liabilities is calculated, and only recognized, if it is considered as relevant with respect to the financial statements taken as a whole. For recognition and materiality determination purposes, the adjustment to present value is calculated taking into consideration the contractual cash flows and the explicit interest rate, and, in certain cases, the implicit interest rate of the related assets and liabilities. Based on the analyzes performed and the best Management’s estimate.</t>
  </si>
  <si>
    <t>Revenue from contract with customer</t>
  </si>
  <si>
    <t>3.16. Revenue from contract with customer
The Company and its subsidiaries recognize its revenues from software license, which include license fees, revenue from subscription, and revenue from services, which includes implementation and customization and sub-acquiring revenue. Revenue is presented net of taxes, returns, rebates and discounts, when applicable. Revenues are recognized in an amount that reflects the consideration to which the Company and its subsidiaries expect to be entitled in exchange for the transfer of services to a client.
·
Subscription revenues: They are recurring revenues derived from: (1) revenues related to services to provide the client with the right of use of software in a cloud-based infrastructure provided by the Company and its subsidiaries or by a third-party, or even based on the client’s own internal infrastructure, where the client has no right to end the contract and become the owner of the software or use in its IT infrastructure or a third-party’s infrastructure; and (2) revenues related to technological support, helpdesk, equipment rental, software hosting service, payment for the use of tools and support teams located at the clients besides connectivity services. Monthly maintenance is aggregated in a contract usually valid for twelve months. Monthly subscription revenues are not reimbursable and are billed and paid on a monthly basis. These revenues are recognized in income (loss) on a monthly basis, as services are provided, starting on the date in which services are made available to the client and all other revenue recognition criteria are met.
·
Revenues from service rendered are considered non-recurring and involves implementation services, including personalization, training, software licenses and other services. Revenues from services are recognized in proportion to the stage of completion of the service.
·
Revenue from royalties - Revenues from software licenses are recognized when: it is determined when all risks and rewards of the license are transferred upon the availability of the software and the amount may be reliably measured and it is likely that any expected future economic benefits will be generated on behalf of the Company and its subsidiaries.
·
Sub-acquiring revenues derive from the capture of the transactions with credit and debit cards and are recognized on the date of capture/processing of the transactions.
In case billed amounts exceed services rendered plus recognized revenue, the difference is stated in the balance sheet (current and non-current liabilities) as deferred revenue.</t>
  </si>
  <si>
    <t>3.17. Capital
Common shares
Additional costs directly attributable to the issue of shares and share options are recognized as reducers from shareholders' equity. Tax effects related to the costs of these transactions are calculated in accordance with IAS 12.</t>
  </si>
  <si>
    <t>Transactions involving share-based payment</t>
  </si>
  <si>
    <t>3.18. Transactions involving share-based payment
Company employees receive share-based payments, in which the employees render services in exchange for membership certificates (“transactions settled with membership certificates”). In situations in which equity securities are issued and some or all goods or services received by the Company in exchange cannot be specifically identified, the unidentified goods or services received (or receivable) are measured by the difference between the fair value of share-based payment and the fair value of any good or service received on its grant date.
The Company offers restricted shares to employees (contracted under the Labor laws or Statutory) who will be entitled to receive the restricted shares at the end of the grace period on the condition that the beneficiary has maintained his or her employment relationship during that period and is eligible based on the performance assessment.
Transactions settled with membership certificates
The cost of transactions settled with equity instruments is measured with a basis on the fair value on the date in which they were granted. To determine the fair value, the Company uses an external evaluation expert, which uses an appropriate evaluation method.
This cost is recognized in employee benefit expenses together with the corresponding increase in shareholders’ equity (in other reserves), during the period when the service is provided, and, when applicable, performance conditions are met (vesting period). The accumulated expense recognized for transactions that will be settled with membership certificates on each reporting date up to the vesting date reflects the extent to which the acquisition period may have expired and the Company’s best estimate of the number of grants which in the last instance, will be acquired. The expense or credit in the statement of income for the period represents the changes in accumulated expense recognized at the start and end of that period. When the terms of an equity-settled transaction are modified (for example, due to plan modifications), the minimum recognized expense is the fair value at the grant date, provided the original vesting conditions are met. An additional expense, measured on the modification date is recognized for any modification that increases the fair value of the contracts with share-based payment or otherwise, benefits the employees. When a grant is cancelled by the entity or counterpart, any remaining element of the fair value of the grant is immediately recognized as expense through profit or loss.
The effect of dilution of outstanding options is reflected as dilution of additional share in the calculation of the diluted earnings per share.</t>
  </si>
  <si>
    <t>Employee benefits</t>
  </si>
  <si>
    <t>3.19. Employee benefits
Employee benefit obligations are measured on an undiscounted basis and are expensed as the related service is provided.
The liability is recognized at the amount expected to be paid under the cash bonus plans or short-term profit sharing if the Company and its subsidiaries have a legal or constructive obligation to pay this amount as a result of prior service rendered by the employee, and the obligation can be reliably estimated.
a. Private pension
The Company and its subsidiaries do not hold private pension plans or any pension plan for its employees and management.
b. Profit sharing
The Company and its subsidiaries have benefit plans for management and employees in the form of profit sharing and bonus plans.
Profit sharing and bonus plans are expected to be settled in up to 12 months and are presented at expected settlement value.
c. Post-employment benefit – health care plans
The Company and its subsidiaries offer health care plans compatible with the market to its employees; the Company and its subsidiaries are co-sponsors of the plan and their employees contribute with a monthly fixed installment that may be extended to spouses and dependents. Costs with monthly defined contributions made by the Company and its subsidiaries are recognized in income on a monthly basis, in conformity with the accrual basis.
Costs, contributions and actuarial liabilities related to such plans are determined annually, with a basis on an appraisal carried out by independent actuaries.</t>
  </si>
  <si>
    <t>Financial income and expenses</t>
  </si>
  <si>
    <t>3.20. Financial income and expenses
Financial income comprise basically interest of financial assets and discounts obtained. Financial expenses comprise basically bank fees, commercial discounts, exchange rate change and interest on loans. Interest is recognized in the income (loss) for the period using the effective interest rate methodology.</t>
  </si>
  <si>
    <t>Foreign currency translation</t>
  </si>
  <si>
    <t>3.21. Foreign currency translation
Consolidated financial statements are presented in Real (R$), parent company’s functional currency. Each Company’s entity determines its own functional currency, and in those in which functional currency is different from real, the financial statements are translated into real as of closing date, in accordance with IAS 21 – Effects of changes in foreign exchange rate and translation of financial statements, except for Napse S.R.L, which follows IAS 29 – Accounting for Hyperinflationary Economies.</t>
  </si>
  <si>
    <t>IAS 29 Adoption of the accounting and reporting standard in highly hyperinflationary economy</t>
  </si>
  <si>
    <t>3.22. IAS 29 Adoption of the accounting and reporting standard in highly hyperinflationary economy
In July 2018, considering that the inflation accumulated in the past three years in Argentina was higher than 100%, the adoption of the accounting and reporting standard in hyperinflationary economy (IAS 29) became mandatory in relation to the subsidiary Napse S.R.L., located in Argentina.
Pursuant to IAS 29, non-cash assets and liabilities, the shareholders’ equity and the statement of income of subsidiaries that operate in hyperinflationary economies are adjusted by the change in the general purchasing power of the currency, applying a general price index.
The financial statements of an entity whose functional currency is the currency of a hyperinflationary economy, whether they are based on the historical or current cost approach, should be expressed in terms of the current measurement unit at the balance sheet date and translated into Real at the closing exchange rate for the period.</t>
  </si>
  <si>
    <t>Statement of cash flow</t>
  </si>
  <si>
    <t>3.23. Statement of cash flow
Statements of cash flows were prepared and presented in accordance with the Technical Pronouncement IAS 7 - Statement of Cash Flows.
Paid interest is classified as financing cash flow in the Statement of Cash Flow, as it represents financial funds raising costs.
In the years ended December 31, 2019 and 2018 he following transactions did not affect the cash.
December 31
2019
2018
Acquisition of computers, furniture and facilities included in suppliers payable
2,419
341
Acquisition of software and software developed included in suppliers payable
380
—</t>
  </si>
  <si>
    <t>New or reviewed pronouncements with first-time adoption in 2019</t>
  </si>
  <si>
    <t>3.24. New or reviewed pronouncements with first-time adoption in 2019
These consolidated financial statements have been prepared using accounting policies consistent with those adopted for the preparation of the financial statements for the year ended December 31, 2018 (Note 3 – “Significant Accounting Policies”) and must be reviewed together with these financial statements, as well as considering the new pronouncements, interpretations and amendments that came into effect from January 1, 2019, described below:
Standards and amended standards
IFRS 16
Leases
IFRIC 23
Uncertainty related to income tax treatments
Amendments to IFRS 9
Characteristics of prepayment with negative remuneration
Amendments to IAS 28
Long-term Investment in Associated Companies and Joint Ventures
IFRS Standards Annual Improvements
Cycle 2015–2017
Amendments to IAS 19
Alteration of plan, Restriction or Settlement
Unless as stated below, the adoption of these standards, amendments and interpretations had no material impacts on the Company and its subsidiaries upon their first-time adoption:
IFRS 16 - Lease operations
The Company and its subsidiaries adopted IFRS 16 using the modified retrospective method with the first-time adoption date of January 1, 2019. The Company and its subsidiaries chose to use the practical expedient of transition, allowing the standard to be applied only to contracts that were previously identified as the leases on adoption date.
The Company and its subsidiaries also chose to apply the recognition exemptions for leases that, on the start date, have a lease term of 12 months or less and do not contain a purchase option and lease agreements where for which the underlying asset has a low value.
Reconciliation of new consolidated balance sheet balances for year ended December 31, 2018, the opening balance on January 1, 2019, and in comparison, the balance on December 31, 2019 affected by the new rule:
Financial
Statements
Impact concerning
Financial
Financial
disclosed on
the adoption of
statements -
statements -
12/31/2018
IFRS 16/
01/01/2019
12/31/2019
Assets
Advance
10,394
(10,394)
—
—
Other receivable
688,110
—
688,110
1,299,970
Current assets
698,504
(10,394)
688,110
1,299,970
Right-of-use assets
—
102,190
102,190
124,039
Other non-current assets
949,172
—
949,172
1,139,934
Non-current assets
949,172
102,190
1,051,362
1,263,973
Total assets
1,647,676
91,796
1,739,472
2,563,943
Liabilities
Leasing payable
—
6,531
6,531
47,478
Other current liabilities
220,700
—
220,700
322,369
Current liabilities
220,700
6,531
227,231
369,847
Leasing payable
—
85,265
85,265
78,604
Other non-current liabilities
369,767
—
369,767
325,648
Non‑current liabilities
369,767
85,265
455,032
404,252
Shareholders’ equity
1,057,209
—
1,057,209
1,789,844
Total liabilities and shareholders’ equity
1,647,676
91,796
1,739,472
2,563,943
Below we present the result for the period ended December 31, 2019, compared to the result that would be without the effects of these standards:
Financial
Financial
Statements as of
Statements
Impact
12/31/2019
disclosed on
of
without effect of
12/31/2019
IFRS 16(*)
said standards
Profit (loss)
Net revenue
788,159
—
788,159
Costs of services rendered
(272,115)
—
(272,115)
Gross income
516,044
—
516,044
Operating expenses
(434,934)
10,600
(424,334)
Income (loss) before financial income and expenses
81,110
10,600
91,710
Financial results
(17,177)
9,857
(7,320)
Income (loss) before taxes
63,933
20,457
84,390
Current and deferred income tax and social contribution
(25,057)
2,551
(22,506)
Net income
38,876
23,008
61,884
(*) The operating expenses includes the impact of amortization of the right-of-use assets, net of the rental payments made during 2019. The financial results impacts refer to interest expenses and net present value adjustments of the rental contracts.
For the year ended December 31, 2019, there was a reduction in cash outflows from operating activities of R$ 18,845 and an increase in cash outflows from financing activities by the same amount, representing payments of the main part of recognized lease liabilities.
(a) Nature of the effect of the adoption of IFRS 16
The Company and its subsidiaries have lease contracts for various items of facilities, equipment and others. Prior to the adoption of IFRS 16, the Company and its subsidiaries classified each of its leases (as the lessee) on the start date as either a financial lease or an operating lease. A lease is classified as a finance lease if it transfers substantially all the risks and rewards incidental to ownership of the leased asset to the Company and its subsidiaries; otherwise, it was classified as an operating lease. Prior to the adoption of IFRS 16, the Company and its subsidiaries did not have any financial lease contracts. In an operating lease, the leased property was not capitalized and the lease payments were recognized as a rental expense in the income statement on a straight-line basis over the lease term. Any prepaid and accrued rent were recognized in prepaid expenses, suppliers, and other accounts payable, respectively.
After the adoption of IFRS 16, the Company and its subsidiaries applied a single recognition and measurement approach to all leases in which it is the lessee, except for short-term leases and leases of low-value assets. The Company and its subsidiaries recognized lease liabilities and right-of-use assets representing the right to use the underlying assets.
According to the modified retrospective method of adoption, the Company and its subsidiaries applied IFRS 16 retrospectively with the cumulative effect of initially applying the standard as an adjustment on the date of first-time adoption.
Leases previously accounted for as operating leases
The Company and its subsidiaries recognized right-of-use assets and lease obligations for those leases previously classified as operating leases, except for short-term leases and leases of low-value assets. Right-of-use assets for most leases were recognized based on the book value as if the standard had been applied, and the incremental loan rate was used on the date of first-time adoption. In some leases, the right-of-use assets were recognized based on the amount equal to the lease liability, adjusted by any related advance payments and accrued lease payments recognized previously. Lease liabilities were recognized based on the present value of the remaining lease payments, minus the incremental loan rate on the date of first-time adoption.
Incremental Borrowing Rate – IBR
The Company and its subsidiaries used the cash flow for accounting purposes without considering the effect of inflation on the flows to be discounted. Moreover, the Company and its subsidiaries assessed the incremental rate on December 31, 2019 for future lease payments discounted to present value using the basic interest rate for a readily observable term, including the credit and guarantee risk.
The Company and its subsidiaries also applied the available practical expedients, in which:
·
It used a single discount rate for a portfolio of leases with reasonably similar characteristics;
·
It relied on its assessment of whether the leases are onerous immediately before the date of first-time adoption;
·
Retrospective outlook used in determining the lease term, when the contract contains options to extend or terminate the lease.
Based on the exposed as of January 1, 2019:
·
Right-of-use assets in the amount of R$102,190 were recognized and presented separately in the balance sheet.
·
Other lease liabilities in the amount of R$91,796 were recognized and included in loans and financing, subject to interest and a discount rate of 9.15%.
·
Advance disbursements of R$10,394 relating to previous operating leases were unrecognized and considered a reduction of the lease liabilities.
(b) Summary of the new accounting policies
Right-of-use assets
The Company and its subsidiaries recognize right-of-use assets on the start date of the lease (i.e., the date on which the underlying asset is available for use). Right-of-use assets are measured at cost, minus any accumulated depreciation and impairment losses, and adjusted by any further re-measuring of the lease liabilities. The cost of right-of-use assets includes recognized lease liabilities, initial direct costs incurred, and lease payments made before or on the start date, minus lease incentives received. Unless it is reasonably certain that the Company and its subsidiaries will take ownership of the leased asset at the end of the lease term, recognized right-of-use assets are depreciated on a straight-line basis during the shortest period of their estimated useful life and the lease term.
Lease liabilities
On the start date of the lease, the Company and its subsidiaries recognize lease liabilities measured at the present value of the lease payments to be made during the lease term. Lease payments include fixed payments (including inflation-linked payments), minus any lease incentives receivable, variable lease payments that depend on an index or rate, and amounts expected to be payable under residual value guarantees. Lease payments also include the exercise price of a purchase option that the Company and its subsidiaries are reasonably certain to exercise, and payments of fines levied on the termination of a lease, if the lease term reflects the Company and its subsidiaries that exercises the termination option. Variable lease payments that do not depend on an index or rate are recognized as expenses in the period in which the event or condition that determines the payment occurs.
In calculating the present value of lease payments, the Company and its subsidiaries use the incremental loan rate on the start date of the lease if the implicit interest in the lease is not easily determinable. After the start date, the value of the lease liability is increased to reflect the addition of interest, and reduced for lease payments made. Moreover, the book value of the lease liabilities is re-measured if there is a modification, a change in the lease term, a change in the fixed inflation-linked payments, or a change in the assessment to purchase the underlying asset.
Short-term leases and leases of low-value assets
The Company and its subsidiaries also apply the asset recognition exemption to leases of office equipment that is considered low-value. Payments of short-term and low-value leases are recognized as expenses on a straight-line basis throughout the lease term.
Significant judgment in determining the lease term of contracts with renewal options
The Company and its subsidiaries determine the lease term as the non-cancellable term of the lease, together with any periods covered by an option to extend the lease if it is reasonably certain that it will be exercised, or any periods covered by an option to terminate the lease, if it is reasonably certain that this option will not be exercised.
The Company and its subsidiaries have the option, under some of its leases, to lease the assets for additional periods of three to five years. The Company and its subsidiaries apply judgment in determining whether it is reasonably certain to exercise the renewal option. In other words, it considers all the relevant factors that create an economic incentive to exercise the renewal option. After the start date, the Company and its subsidiaries review the lease term if there is a significant event or change in the circumstances under its control that affects its ability to exercise (or not exercise) the renewal option (for example, a change in the business strategy).
c) Amounts recognized in the statement of financial position and in results
Presented below are the book values of the right-of-use assets and lease liabilities of the Company and its subsidiaries and the financial activity during the period:
Right-of-use assets
Lease of property
Other equipment
Cloud (*)
Total
Lease liabilities
On January 1, 2019
90,924
872
10,394
102,190
91,796
Addition (***)
14,269
4,629
54,099
72,997
66,154
Write-off (****)
(20,816)
(37)
(850)
(21,703)
(22,880)
Amortization (**)
(10,895)
(284)
(18,266)
(29,445)
—
Interest and exchange rate change expenses
—
—
—
—
9,857
Payment
—
—
—
—
(18,845)
December 31, 2019
73,482
5,180
45,377
124,039
126,082
Current liabilities
47,478
Non-current liabilities
78,604
(*) Lease of cloud storage space
(**) Annual average rate of depreciation – 10%-33%
(***) The Company and its subsidiaries applied exceptions to the standard for short-term and low-value contracts, recorded in rental expenses in the amount of R$ 522 on December 31, 2019
(****) The Company has identified events giving rise to revaluation and modification of their principal contracts, such as changes in the discount rates. The lease liabilities revaluation is recognized as an adjustment to the right-of-use assets.
Based on the annual impairment test of the assets of the Company and its subsidiaries, prepared with the projections made on the financial statements as of December 31, 2019 and 2018, growth perspectives and operating income (loss) for the years ended December 31, 2019 and 2018, no losses or indicative losses were identified, since the value in use is higher than the net book value at the valuation date. The assumptions used are disclosed in Note 13.1.
IFRIC 23 - Uncertainty over Income Tax Treatment.
This interpretation clarifies how to apply recognition and measurement requirements of IAS 12 in case there is uncertainty on income tax treatments. In these circumstances, the entity must recognize and measure its current or deferred tax assets or liabilities by applying requirements of IAS 12 based on taxable income (tax loss), tax bases, taxable losses not used, tax credits not used, and tax rates, determined in accordance with this interpretation. This interpretation came into effect as of January 1, 2019 and even considering that the Company and its subsidiaries operate in a complex tax environment, Management concluded that the tax authorities are likely to accept the tax treatments (including those applied to subsidiaries). Therefore, the application of this Interpretation will not have any impacts in the financial statements.</t>
  </si>
  <si>
    <t>New standards, amendments and interpretations of issued standards that did not become effective</t>
  </si>
  <si>
    <t>3.25. New standards, amendments and interpretations of issued standards that did not become effective
At the date these financial statements were prepared, the following standards and amendments had been published; however, application thereof was not mandatory. The Company and its subsidiaries did not early adopt any pronouncement or interpretation issued whose application was not mandatory.
Standards and interpretations issued but not yet effective through the date the Company's financial statements were issued are set out below:
Standards and amended standards
Effective date
IFRS 17
Insurance contracts
January 1, 2021
Amendments to IFRS 3
Business definition
January 1, 2020
Amendments to IAS 1 and IAS 8
Definition of material omission
January 1, 2020
The Company and its subsidiaries do not expect relevant impacts as a result of standards and interpretations that were issued but are not yet effective.</t>
  </si>
  <si>
    <t>Summary of significant accounting policies (Tables)</t>
  </si>
  <si>
    <t>Schedule of direct and indirect subsidiaries</t>
  </si>
  <si>
    <t>Ownership percentage
December 31,
December 31,
2019
2018
Subsidiaries
Linx Sistemas e Consultoria Ltda.
99.99
%
99.99
%
Linx Telecomunicações Ltda.
99.99
%
99.99
%
Indirect subsidiaries
Napse S.R.L.
100.00
%
100.00
%
Synthesis Holding LLC.
100.00
%
100.00
%
Retail Renda Fixa Crédito Privado Fundo de Investimento
100.00
%
100.00
%
Santander Moving Tech RF Referenciado DI CP FI
100.00
%
—
Sback Tecnologia da Informação Ltda.
100.00
%
100.00
%
DCG Soluções para Venda Digital S.A. (*)
—
100.00
%
Linx Pay Meios de Pagamento Ltda.
100.00
%
100.00
%
Hiper Software S.A. (**)
100.00
%
—
Millennium Network Ltda. (*) (**)
—
—
SetaDigital Sistemas Gerenciais Ltda. (**)
100.00
%
—
(*) Companies merged into Linx Sistemas in 2019
(**) Companies acquired by Linx Sistemas in 2019</t>
  </si>
  <si>
    <t>Schedule of assets acquired through suppliers which did not affect cash</t>
  </si>
  <si>
    <t>December 31
2019
2018
Acquisition of computers, furniture and facilities included in suppliers payable
2,419
341
Acquisition of software and software developed included in suppliers payable
380
—</t>
  </si>
  <si>
    <t>Schedule of new standards and amended standards adopted</t>
  </si>
  <si>
    <t>Standards and amended standards
IFRS 16
Leases
IFRIC 23
Uncertainty related to income tax treatments
Amendments to IFRS 9
Characteristics of prepayment with negative remuneration
Amendments to IAS 28
Long-term Investment in Associated Companies and Joint Ventures
IFRS Standards Annual Improvements
Cycle 2015–2017
Amendments to IAS 19
Alteration of plan, Restriction or Settlement</t>
  </si>
  <si>
    <t>Schedule of reconciliation of consolidated balance sheet balances affected by IFRS 16</t>
  </si>
  <si>
    <t>Financial
Statements
Impact concerning
Financial
Financial
disclosed on
the adoption of
statements -
statements -
12/31/2018
IFRS 16/
01/01/2019
12/31/2019
Assets
Advance
10,394
(10,394)
—
—
Other receivable
688,110
—
688,110
1,299,970
Current assets
698,504
(10,394)
688,110
1,299,970
Right-of-use assets
—
102,190
102,190
124,039
Other non-current assets
949,172
—
949,172
1,139,934
Non-current assets
949,172
102,190
1,051,362
1,263,973
Total assets
1,647,676
91,796
1,739,472
2,563,943
Liabilities
Leasing payable
—
6,531
6,531
47,478
Other current liabilities
220,700
—
220,700
322,369
Current liabilities
220,700
6,531
227,231
369,847
Leasing payable
—
85,265
85,265
78,604
Other non-current liabilities
369,767
—
369,767
325,648
Non‑current liabilities
369,767
85,265
455,032
404,252
Shareholders’ equity
1,057,209
—
1,057,209
1,789,844
Total liabilities and shareholders’ equity
1,647,676
91,796
1,739,472
2,563,943</t>
  </si>
  <si>
    <t>Schedule of results with and without implementation of IFRS 16</t>
  </si>
  <si>
    <t>Financial
Financial
Statements as of
Statements
Impact
12/31/2019
disclosed on
of
without effect of
12/31/2019
IFRS 16(*)
said standards
Profit (loss)
Net revenue
788,159
—
788,159
Costs of services rendered
(272,115)
—
(272,115)
Gross income
516,044
—
516,044
Operating expenses
(434,934)
10,600
(424,334)
Income (loss) before financial income and expenses
81,110
10,600
91,710
Financial results
(17,177)
9,857
(7,320)
Income (loss) before taxes
63,933
20,457
84,390
Current and deferred income tax and social contribution
(25,057)
2,551
(22,506)
Net income
38,876
23,008
61,884
(*) The operating expenses includes the impact of amortization of the right-of-use assets, net of the rental payments made during 2019. The financial results impacts refer to interest expenses and net present value adjustments of the rental contracts.</t>
  </si>
  <si>
    <t>Schedule of right-of-use assets and lease liabilities and movements during the period</t>
  </si>
  <si>
    <t>Right-of-use assets
Lease of property
Other equipment
Cloud (*)
Total
Lease liabilities
On January 1, 2019
90,924
872
10,394
102,190
91,796
Addition (***)
14,269
4,629
54,099
72,997
66,154
Write-off (****)
(20,816)
(37)
(850)
(21,703)
(22,880)
Amortization (**)
(10,895)
(284)
(18,266)
(29,445)
—
Interest and exchange rate change expenses
—
—
—
—
9,857
Payment
—
—
—
—
(18,845)
December 31, 2019
73,482
5,180
45,377
124,039
126,082
Current liabilities
47,478
Non-current liabilities
78,604
(*) Lease of cloud storage space
(**) Annual average rate of depreciation – 10%-33%
(***) The Company and its subsidiaries applied exceptions to the standard for short-term and low-value contracts, recorded in rental expenses in the amount of R$ 522 on December 31, 2019
(****) The Company has identified events giving rise to revaluation and modification of their principal contracts, such as changes in the discount rates. The lease liabilities revaluation is recognized as an adjustment to the right-of-use assets.</t>
  </si>
  <si>
    <t>Schedule of standards issued that did not take effect</t>
  </si>
  <si>
    <t>Standards and amended standards
Effective date
IFRS 17
Insurance contracts
January 1, 2021
Amendments to IFRS 3
Business definition
January 1, 2020
Amendments to IAS 1 and IAS 8
Definition of material omission
January 1, 2020</t>
  </si>
  <si>
    <t>Business combination (Tables)</t>
  </si>
  <si>
    <t>Disclosure of detailed information about business combination</t>
  </si>
  <si>
    <t>Schedule of identifiable assets acquired and goodwill</t>
  </si>
  <si>
    <t>Amount recognized on acquisition
Hiper
Millennium
SetaDigital
Total
Current assets
1,428
718
2,490
4,636
Cash and cash equivalents
937
125
616
1,678
Accounts receivable
342
579
1,244
2,165
Other receivable
149
14
630
793
Non-current assets
8,696
12,605
16,760
38,061
Software (*)
5,025
5,954
3,379
14,358
Accounts receivable (*)
2,298
6,070
12,814
21,182
Property, plant and equipment
805
461
529
1,795
Intangible assets
568
120
38
726
Current liabilities
1,368
2,991
1,257
5,616
Suppliers
127
326
93
546
Loans and financing
—
443
—
443
Labor obligations
1,160
1,295
834
3,289
Tax liabilities
78
626
328
1,032
Other liabilities payable
3
301
2
306
Non‑current liabilities
—
1,679
—
1,679
Other liabilities payable
—
1,679
—
1,679
Fair value of assets acquired
10,124
13,323
19,250
42,697
Fair value of liabilities assumed
1,368
4,670
1,257
7,295
Total identifiable net assets
8,756
8,653
17,993
35,402
Consideration
32,314
86,671
34,686
153,671
Goodwill
23,558
78,018
16,693
118,269
(*) Allocation of identifiable assets</t>
  </si>
  <si>
    <t>Hiper Software S.A.</t>
  </si>
  <si>
    <t>Schedule of purchase consideration</t>
  </si>
  <si>
    <t>Purchase consideration
Amount paid in cash
16,700
Amount paid after the sellers have confirmed the acquisition of the common shares issued by Linx S.A.
1,000
Fair value of contingent consideration (Earn-out)
14,614
Total consideration
32,314</t>
  </si>
  <si>
    <t>Millennium</t>
  </si>
  <si>
    <t>Purchase consideration
Amount paid in cash
58,247
Amount paid on June 28, 2019
558
Amount paid after the sellers have confirmed the acquisition of the common shares issued by Linx S.A.
4,000
Fair value of contingent consideration (Earn-out)
23,866
Total adjusted consideration (*)
86,671</t>
  </si>
  <si>
    <t>SetaDigital Sistemas Gerenciais Ltda.</t>
  </si>
  <si>
    <t>Purchase consideration
Amount paid in cash
24,000
Amount paid after the sellers have confirmed the acquisition of the common shares issued by Linx S.A.
4,000
Cash refund
1,827
Fair value of contingent consideration (Earn-out)
4,859
Total consideration
34,686</t>
  </si>
  <si>
    <t>Cash and cash equivalents (Tables)</t>
  </si>
  <si>
    <t>Schedule of cash and cash equivalents</t>
  </si>
  <si>
    <t>December 31
2019
2018
Cash and banks - denominated in the R$
50,526
17,499
Cash and banks - in foreign currency
17,448
27,923
Short-term financial assets (*)
7,924
4,428
75,898
49,850
(*) In the years ended December 31, 2019 and 2018, there were no investments in foreign currency.</t>
  </si>
  <si>
    <t>Financial assets (Tables)</t>
  </si>
  <si>
    <t>Schedule of financial assets</t>
  </si>
  <si>
    <t>Date of
Average yield in
December 31
Type
Name
investment
Maturity
relation to CDI (%)
2019
2018
Domestic currency
Fund
Retail Renda Fixa Crédito Privado Fundo de Investimento
02/22/2018
Indefinite
107.12
%
774,257
396,389
Fund
Moving Tech Renda Fixa
12/27/2019
09/01/2022
96.93
%
100,136
—
Fund
Options
11/29/2019
12/04/2020
103.75
%
16,901
—
Fund
Fixed income
02/26/2019
05/24/2021
103.75
%
8,365
16,088
Other
Other investments
—
—
SELIC 100
%
669
897
Total domestic currency
900,328
413,374
Foreign currency
Other
Time Deposit
12/12/2019
02/10/2020
—
4,034
—
Total foreign currency
4,034
—
Total (*)
904,362
413,374
Current assets
902,289
413,374
Non-current assets
2,073
—
(*) The amounts presented include R$9,007 (R$364 as of December 31, 2018) related to Linx Pay Meios de Pagamento Ltda.</t>
  </si>
  <si>
    <t>Trade accounts receivable (Tables)</t>
  </si>
  <si>
    <t>Disclosure of reconciliation of changes in loss allowance</t>
  </si>
  <si>
    <t>Schedule of trade accounts receivable</t>
  </si>
  <si>
    <t>December 31
2019
2018
Trade notes receivable:
Falling due
248,411
141,066
Overdue
27,243
23,138
275,654
164,204
Trade notes receivable - abroad:
Falling due
12,247
7,436
Overdue
4,978
3,419
17,225
10,855
Total (*)
292,879
175,059
(-) Estimated losses with doubtful accounts
(3,360)
(4,215)
(-) Adjustment to present value
(1,408)
(462)
288,111
170,382
Current assets
276,626
167,102
Non‑current assets
11,485
3,280
(*) The amounts presented include R$ 96,026 (R$ 2,101 as of December 31, 2018) related to Linx Pay Meios de Pagamento Ltda.</t>
  </si>
  <si>
    <t>Schedule of aging of trade accounts receivable</t>
  </si>
  <si>
    <t>December 31
2019
2018
Falling due
259,221
151,795
Overdue (days):
1-30
18,749
9,666
31-60
2,290
3,226
61-90
3,663
2,841
91-180
4,188
2,854
288,111
170,382</t>
  </si>
  <si>
    <t>Schedule of changes in the allowance for doubtful accounts</t>
  </si>
  <si>
    <t>December 31
Changes in doubtful accounts
2019
2018
Opening balance
(4,215)
(1,183)
First-time adoption of IFRS 9 as of 01/01/2018
—
(1,539)
Addition of provision
(5,551)
(5,734)
Use/reversal
6,406
4,241
Closing balance
(3,360)
(4,215)</t>
  </si>
  <si>
    <t>Recoverable taxes (Tables)</t>
  </si>
  <si>
    <t>Schedule of recoverable taxes</t>
  </si>
  <si>
    <t>December 31
2019
2018
Withholding taxes and contributions
18,494
29,272
ICMS
5,242
4,286
PIS and COFINS
1,367
456
Other (*)
2,711
1,080
27,814
35,094
Current assets
22,648
35,094
Non-current assets
5,166
—
(*) It mainly corresponds to the advance of income tax in the amount of R$ 1,253 and the balance recoverable from the software promotion law in the amount of R$ 785, both from the company Napse as of December 31, 2019</t>
  </si>
  <si>
    <t>Related parties (Tables)</t>
  </si>
  <si>
    <t>Schedule of compensation of key management personnel</t>
  </si>
  <si>
    <t>12/31/2019
12/31/2018
Short-term employee benefits
Payment of Directors' fees
14,546
11,571
Share‑based payments
19,794
3,148
34,340
14,719</t>
  </si>
  <si>
    <t>Other assets (Tables)</t>
  </si>
  <si>
    <t>Schedule of other assets</t>
  </si>
  <si>
    <t>December 31
2019
2018
Advance to employees, vacation and 13th salary
16,706
1,842
Retentions for contingencies - Acquired (*)
13,193
13,560
Prepaid expenses - Services
7,464
21,696
Advance to suppliers
6,141
7,102
Other (**)
5,343
6,420
48,847
50,620
Current assets
22,509
33,084
Non‑current assets
26,338
17,536
(*) Refers to contingent portions of companies Direção, Spress, Rezende, Liderança, Quadrant, CSI, LZT, BR Coelho, Big Automação, Intercamp, Percycle, Itec Informática, DCG, Napse and Millennium, according to acquisition contracts.
(**) Refers to advances to suppliers, expenses and judicial deposits</t>
  </si>
  <si>
    <t>Property, plant and equipment (Tables)</t>
  </si>
  <si>
    <t>Schedule of property, plant and equipment</t>
  </si>
  <si>
    <t>December 31, 2019
December 31,
2018
Accumulated
Cost
depreciation
Net value
Net value
Computers and electronics
58,270
(36,659)
21,611
Vehicles
9,745
(5,437)
4,308
Furniture and fixtures
16,447
(6,818)
9,629
Facilities, machinery and equipment
36,810
(17,142)
19,668
Leasehold improvements
41,956
(18,523)
23,433
Real Estate
3,350
(804)
2,546
Land and others
1,006
—
1,006
Total (*)
167,584
(85,383)
82,201
(*) The amounts presented include R$ 4,449 (R$ 368 as of December 31, 2018) related to Linx Pay Meios de Pagamento Ltda.
The financial activity of property, plant and equipment balances is described below:
Cost
Balance at
Addition
Addition -
IAS 29
Balance at
12/31/2018
(*)
acquisition
(**)
Write-offs
Transfers
12/31/2019
Computers and electronics
44,908
13,000
1,001
179
(818)
—
58,270
Vehicles
9,580
1,729
—
10
(1,574)
—
9,745
Furniture and fixtures
14,420
1,452
666
15
(106)
—
16,447
Facilities, machinery and equipment
35,179
1,551
403
—
(323)
—
36,810
Leasehold improvements
37,887
1,256
454
652
(560)
2,267
41,956
Constructions in progress
—
2,267
—
—
—
(2,267)
—
Real Estate
3,350
—
—
—
—
—
3,350
Land and others
1,006
2
—
—
(2)
—
1,006
Total
146,330
21,257
2,524
(3,383)
—
167,584
(*) In the statement of cash flow, only additions with cash disbursement are being considered as investment activities.
(**) Amounts related to update of IAS 29 (hyperinflation) in Napse Argentina
Accumulated depreciation
Annual
depreciation
Balance at
Addition
Addition -
Balance at
rate
12/31/2018
acquisition (*)
Write-offs
12/31/2019
Computers and electronics
20%
(31,381)
(5,541)
(414)
(36,659)
Vehicles
20%
(4,772)
(1,811)
—
(5,437)
Furniture and fixtures
10%
(5,341)
(1,316)
(178)
(6,818)
Facilities, machinery and equipment
10%
(13,949)
(3,220)
(96)
(17,142)
Leasehold improvements
10%
(15,945)
(2,701)
(41)
(18,523)
Real Estate
4%
(669)
(135)
—
—
(804)
Total
(72,057)
(14,724)
(729)
(85,383)</t>
  </si>
  <si>
    <t>Intangible (Tables)</t>
  </si>
  <si>
    <t>Schedule of intangible assets and goodwill</t>
  </si>
  <si>
    <t xml:space="preserve">December
December 31, 2019
31, 2018
Accumulated
Cost
amortization
Net value
Net value
Software (i)
95,280
(48,093)
47,187
31,513
Software development (ii)
22,729
—
22,729
15,633
Software developed (iii)
188,854
(149,865)
38,989
36,174
Software development – capitalized interest
20,569
(8,114)
12,455
4,058
Brands acquired
46,199
(5,037)
41,162
42,112
Technology- acquisitions
143,735
(104,264)
39,471
38,973
Client portfolio — acquisitions
158,268
(78,507)
79,761
73,722
Goodwill
727,558
—
727,558
607,446
Other
2
—
2
3
Total (*)
1,403,194
(393,880)
1,009,314
849,634
(*) The amounts presented include R$ 9,841 (R$ 750 as of December 31, 2018) related to Linx Pay Meios de Pagamento Ltda.
(i)
(ii)
(iii)
The financial activity of intangible asset balances is described below:
Cost
Business
Balance at
Addition -
combination
IAS 29
Balance at
12/31/2018
Addition (*)
acquisition
(**)
(***)
Write-offs
12/31/2019
Software (i)
66,883
28,316
1,165
—
768
(1,852)
95,280
Software development (ii)
15,633
7,096
—
—
—
—
22,729
Software developed (iii)
157,837
31,017
—
—
—
—
188,854
Software development — capitalized interest
8,786
11,783
—
—
—
—
20,569
Brands acquired
46,188
—
11
—
—
—
46,199
Technology - acquisitions
129,377
—
—
14,358
—
—
143,735
Client portfolio — acquisitions
137,177
—
—
21,182
—
(91)
158,268
Goodwill
607,446
1,843
—
118,269
—
—
727,558
Other
3
—
—
—
—
(1)
2
Total
1,169,330
80,055
1,176
153,809
768
(1,944)
1,403,194
(i)
(ii)
(iii)
(*)
(**)
(***)
Accumulated amortization
Annual rate of
Balance at
Addition -
Balance at
amortization
12/31/2018
Addition
acquisition (*)
Write-offs
12/31/2019
Software (i)
10-20
%
(35,370)
(14,030)
(450)
1,757
(48,093)
Software developed (ii)
%
(121,663)
(28,202)
—
—
(149,865)
Software development – capitalized interest
%
(4,728)
(3,386)
—
—
(8,114)
Brands acquired
10-20
%
(4,076)
(961)
—
—
(5,037)
Technology - acquisitions
10-20
%
(90,404)
(13,860)
—
—
(104,264)
Client portfolio - acquisitions
20-50
%
(63,455)
(15,052)
—
—
(78,507)
Total
(319,696)
(75,491)
(450)
1,757
(393,880)
(i)
(ii) </t>
  </si>
  <si>
    <t>Loans and financing (Tables)</t>
  </si>
  <si>
    <t>Schedule of loans and financing</t>
  </si>
  <si>
    <t>Effective
December 31
Type
Charges
rate
Maturity
Covenants
2019
2018
Loan — BNDES
TLP + IPCA + 3.10% p.a. + Spread 1.37% p.a
8.919% p.a.
12/15/2027
14.1 (a)
147,585
146,602
Loan — BNDES
TJLP + 1.67% p.a.
7.397% p.a.
02/15/2021
14.1 (b)
31,078
57,526
Loan — BNDES
TJLP + 1.96% p.a.
7.692% p.a.
03/15/2022
14.1 (c)
30,945
44,560
Loan — BNDES
TJLP + 1.00% p.a.
7.120% p.a.
09/16/2019
—
528
Loan — Itaú
TJLP + 7.20% p.a.
13.157% p.a.
04/15/2021
165
761
Other
409
4
210,182
249,981
Current liabilities
41,245
40,720
Non-current liabilities
168,937
209,261</t>
  </si>
  <si>
    <t>Schedule of maturity profile of the non-current liabilities</t>
  </si>
  <si>
    <t>December 31
Period
2019
2018
2020
—
40,012
2021
39,216
39,387
2022
24,474
24,615
2023
21,043
21,043
2024
21,043
21,043
2025
21,043
21,043
2026
21,043
21,043
2027
21,075
21,075
168,937
209,261</t>
  </si>
  <si>
    <t>Schedule of changes in loans and financing</t>
  </si>
  <si>
    <t>December 31
2019
2018
Previous balance
249,981
97,288
Funds from acquisition of subsidiaries
443
1,097
Additions of loans and financing
410
191,837
Financial charges
18,418
9,658
Financial charges paid
(16,896)
(9,048)
Payments of loans and financing
(42,174)
(40,851)
Total
210,182
249,981</t>
  </si>
  <si>
    <t>Lease payable (Tables)</t>
  </si>
  <si>
    <t>Schedule of lease liabilities by type and changes during the period</t>
  </si>
  <si>
    <t>Rate
12/31/2019
01/01/2019
Lease of property
10.27
%
76,995
90,924
Equipment rental
10.27
%
4,975
872
Lease of cloud
8.73
%
44,112
—
126,082
91,796
Current liabilities
47,478
6,531
Non-current liabilities
78,604
85,265
Changes in lease liabilities payable are:
January 1, 2019
Additions
Write-offs
Payments
Interest restatement
FX
December 31, 2019
Lease of property
90,924
14,913
(22,649)
(14,445)
8,304
(52)
76,995
Equipment rental
872
4,784
(32)
(618)
(31)
—
4,975
Lease of cloud
—
46,457
(199)
(3,782)
1,335
301
44,112
Total liabilities from financing activities
91,796
66,154
(22,880)
(18,845)
9,608
249
126,082</t>
  </si>
  <si>
    <t>Schedule of future payments and the present value of lease payments</t>
  </si>
  <si>
    <t>Period
12/31/2019
01/01/2019
2020
—
14,154
2021
26,487
14,155
2022
16,398
14,155
2023
16,398
14,153
2024
8,777
13,254
2025
8,777
13,254
2026
8,777
13,254
2027
8,777
13,254
2028
8,777
13,254
2029
687
—
Lease payment
103,855
122,887
Financial charges
(25,251)
(37,622)
Present value of lease payments
78,604
85,265</t>
  </si>
  <si>
    <t>Labor liabilities (Tables)</t>
  </si>
  <si>
    <t>Schedule of labor liabilities</t>
  </si>
  <si>
    <t>December 31
2019
2018
Provision for vacation, 13th salary and payroll charges
32,415
26,542
INSS payable
7,523
6,673
Provision for profit sharing
5,426
3,876
FGTS payable
2,584
2,137
Salaries payable
1,901
1,344
Other
3,208
3,229
53,057
43,801
Current liabilities
51,080
43,801
Non-current liabilities
1,977
—</t>
  </si>
  <si>
    <t>Accounts payable from acquisition of subsidiaries (Tables)</t>
  </si>
  <si>
    <t>Schedule of accounts payable from the acquisitions of subsidiaries</t>
  </si>
  <si>
    <t>December 31
2019
2018
Installments not subject to restatement
57,246
46,542
Napse installments subject to restatement based on exchange-rate change and LIBOR.
16,960
41,951
Installments subject to restatement based on the change in the CDI rate
284
3,608
Installments subject to restatement based on the change of IPCA
12,666
22,774
Installments subject to restatement based on the change of IGPM
8,253
7,690
Adjustment to present value (**)
(12,340)
(10,078)
83,069
112,487
Current liabilities
43,432
57,099
Non-current liabilities
39,637
55,388
(*) Amounts related to fixed monthly contractual installments and estimated of earn-outs (reviewed on annual basis)
(**) Amounts related to the APV on the fixed monthly contractual installments and earn-outs</t>
  </si>
  <si>
    <t>Schedule of maturities of non-current liabilities in acquisitions of businesses</t>
  </si>
  <si>
    <t>December 31
Period
2019
2018
2020
—
35,373
2021
23,691
14,225
2022
11,715
5,065
2023
4,231
725
39,637
55,388</t>
  </si>
  <si>
    <t>Schedule of changes in the consolidated related accounts payable from acquisition of subsidiaries</t>
  </si>
  <si>
    <t>December 31
2019
2018
Previous balance
112,487
130,767
Addition due to acquisition (*)
54,723
38,881
Payment of principal/financial charges paid
(48,093)
(45,878)
Restatement of financial charges
11,108
3,057
Contingencies (**)
(7,773)
(5,343)
Earn-Out (***)
(39,383)
(8,997)
83,069
112,487
(*)
(**) Contingencies arising from the acquired companies, offset by the amounts that the Company and its subsidiaries have to pay to former management.
(***)The amounts refer to reversal of unachieved earn-out goals of the acquirees Neemu, Napse, Percycle, Sback, Itec and Único.</t>
  </si>
  <si>
    <t>Deferred revenue (Tables)</t>
  </si>
  <si>
    <t>Schedule of deferred revenue</t>
  </si>
  <si>
    <t>December 31
2019
2018
Revenue from services (*)
18,457
8,902
Revenue from royalties (**)
24,337
50,346
42,794
59,248
Current liabilities
36,360
40,053
Non‑current liabilities
6,434
19,195
(*) It is related to hours contracted by the clients for rendering of services, recognition is carried out after provision of service and write-off of service card.
(**) Refers to balances of software contracts’ (royalties) deferral deriving from first-time adoption of IFRS 15 and subsequent changes</t>
  </si>
  <si>
    <t>Income tax and social contribution (Tables)</t>
  </si>
  <si>
    <t>Schedule of current and deterred income tax and social contribution expense</t>
  </si>
  <si>
    <t>December 31
2019
2018
Current tax
Current tax on income for the year
(11,394)
(9,959)
Deferred tax
Deferred tax on income for the year
(13,663)
(11,130)
Income tax and social contribution expense
(25,057)
(21,089)</t>
  </si>
  <si>
    <t>Schedule of reconciliation between the tax expense as calculated by the combined nominal rates and the income tax and social contribution expense charged to income (loss)</t>
  </si>
  <si>
    <t>December 31
2019
2018
Income (loss) before income tax and social contribution
63,933
92,144
Rate income tax and social contribution
34
%
34
%
Income tax and social contribution at the rate of 34%
(21,737)
(31,329)
Permanent differences
Equity in net income of subsidiaries
—
—
Law 11196/05 (Research and Development incentive)
718
1,574
Payment of interest on own capital
—
5,100
Unrecognized tax credit
385
329
Gifts, fines and nondeductible expenses
(486)
—
Overseas earnings
(3,318)
—
Income tax and social contribution determined by the deemed income
(110)
3,139
Effects of tax rates of foreign subsidiaries
(279)
1,542
Other net differences
(230)
(1,444)
Income tax expense for effective rate
(25,057)
(21,089)
Effective rate
39.19
%
22.89
%</t>
  </si>
  <si>
    <t>Schedule of temporary deferred income tax and social contribution</t>
  </si>
  <si>
    <t>December 31
2019
2018
Deferred IR/CS on tax loss and negative basis
1,665
4,279
Stock option plan
555
56
Inc. tax and soc. contr. on foreign companies
841
110
Deferred income tax/social contribution on first-time adoption of IFRS 9 and IFRS 15
12
1
Provision for adjustment to present value
284
3
Total deferred income tax and social contribution, net (assets)
3,357
4,449
December 31
2019
2018
Deferred income tax and social contribution on accounting and tax goodwill
(97,593)
(72,425)
Deferred income tax/ social contribution assets identified in acquisitions
(25,092)
(31,161)
Deferred income tax/social contribution on first-time adoption of IFRS 9 and IFRS 15
8,228
17,004
Deferred income tax and social contribution on IFRS 16
3,538
—
Inc. tax and soc. contr. on foreign companies
(705)
(283)
Deferred IR/CS on tax loss and negative basis
7,138
3,953
Estimated losses with doubtful accounts
108
620
Provision of benefits to employees
446
411
Provision for contingencies
1,779
809
Provision for adjustment to present value
4,678
2,019
Stock option plan
9,925
2,235
Provision for profit sharing and gainsharing, bonus, collective bargaining and overtime
2,102
1,993
Other provisions
1,242
2,190
Total deferred income tax and social contribution, net (liabilities)
(84,206)
(72,635)</t>
  </si>
  <si>
    <t>Other liabilities (Tables)</t>
  </si>
  <si>
    <t>Schedule of other liabilities</t>
  </si>
  <si>
    <t>December 31
2019
2018
Accounts payable to commercial establishments (*)
80,411
2,215
Interest on prepayment for assignment of receivables (*)
5,207
—
Advance of clients
1,590
1,420
Post-employment benefit (*)
1,311
1,210
Installment payment of taxes and contribution
619
—
Other (**)
5,307
5,462
94,445
10,307
Current liabilities
89,576
7,979
Non-current liabilities
4,869
2,328
The total amounts of current and non-current liabilities presented include R$ 85,702 (R$ 2,215 as of December 31, 2018) related to Linx Pay Meios de Pagamento Ltda.
(*) Amounts related to the transaction of Linx Pay (beginning of operations in September 2018)
(**) Changes arising from the change in the number of eligible participants, monetary updating of medical costs and updating of the set of actuarial assumptions.
(***) It substantially corresponds to other Napse’s liabilities in the amount of R$3,584 (R$4,603 as of December 31, 2018).</t>
  </si>
  <si>
    <t>Shareholders' equity (Tables)</t>
  </si>
  <si>
    <t>Schedule of capital</t>
  </si>
  <si>
    <t>December 31, 2019
December 31, 2018
Shares
%
Shares
%
Founding shareholders
26,982,764
14.24
%
29,328,299
17.64
%
GIC Private Limited.
18,900,432
9.98
%
7,019,841
4.22
%
Genesis Asset Managers
10,124,454
5.35
%
13,988,175
8.41
%
BlackRock Inc.
9,950,316
5.25
%
—
—
BNDES Participações S.A. – BNDES
—
—
9,674,601
5.82
%
Treasury shares
9,869,772
5.21
%
7,502,115
4.51
%
Other
113,581,222
59.97
%
98,770,351
59.40
%
189,408,960
100
%
166,283,382
100
%
Capital
645,447
488,467
The changes in the numbers of subscribed and paid-up shares are as follows:
December 31, 2018
166,283,382
Capital increase
23,125,578
December 31, 2019
189,408,960</t>
  </si>
  <si>
    <t>Schedule of capital reserve</t>
  </si>
  <si>
    <t>The capital reserve is set up as follows:
December 31
2019
2018
Premium in capital subscription (a)
1,222,025
539,571
Stock option plan (Note 28)
39,737
16,104
Expenditures with issuance of shares (b) (c)
(96,157)
(37,423)
1,165,605
518,252
(a)
In compliance with 6,404/76, the issue price of the shares without par value may be allocated as part of the capital reserve. On June 26, 2019, based on the global offering of shares, there was a premium on capital subscription of R$682,454.
(b)
In conformity with Pronouncement IFRS 9 – Financial instruments, transaction costs incurred on funding through issuance of new shares were recorded separately as a reduction to shareholders' equity.
(c)
In the year, the increase was R$58,734, tis corresponds to commission paid to banks (R$33,143), taxes payable (R$16,884), legal advisory (R$4,813), independent audit (R$2,489), and other expenses (R$1,405)</t>
  </si>
  <si>
    <t>Schedule of dividends</t>
  </si>
  <si>
    <t>The Company's Bylaws establish a minimum dividend of 25% calculated on the annual net income, adjusted as provided by Article 202 of Law 6404/1976.
December 31
2019
2018
Net income for the year
38,876
71,055
Net income after the allocation of the legal reserve
38,876
71,055
Minimum mandatory dividends
9,719
17,764
Additional dividends proposed by the Management
10,281
22,236
Dividends proposed by the Management
20,000
40,000
Minimum mandatory dividends per share
0.0570
0.1090
Dividends proposed by the Management per share
0.0603
0.1364
Payment method
Interest on own capital
—
15,000
Dividends
20,000
25,000
20,000
40,000
Changes in dividends
Opening balance — Dividends payable for the prior year
25,000
23,000
Dividends paid in the prior year
(25,000)
(23,000)
Minimum mandatory dividends for the year
9,719
17,764
Additional dividends proposed by the Management
10,281
22,236
Dividend and interest on own capital paid for the year
—
(15,000)
Closing balance — Dividends payable for the year
20,000
25,000
Presentation of dividends
Liabilities — Minimum mandatory dividends for the year
9,719
2,764
Shareholders’ equity — Additional dividends proposed by the Management
10,281
22,236
20,000
25,000</t>
  </si>
  <si>
    <t>Schedule of proposed capital budget for the profit retention reserve</t>
  </si>
  <si>
    <t>December 31
2019
2018
Investments:
Infrastructure
2,671
4,303
Innovative research and development
4,274
6,884
Acquisitions
11,931
19,868
Total investments
18,876
31,055
Sources of resources:
Profit reserve
18,876
31,055
Total sources</t>
  </si>
  <si>
    <t>Provision for contingencies (Tables)</t>
  </si>
  <si>
    <t>Schedule of provision for contingencies</t>
  </si>
  <si>
    <t>Change
Labor
Civil
Tax
Total
Balance at December 31, 2018
6,391
1,022
3,547
10,960
Additions
4,013
1,256
198
5,467
Write‑offs
(2,115)
(749)
—
(2,864)
Restatement
151
98
—
249
Addition - acquisition (*)
1,392
—
4,297
5,689
Restatement - acquisition (*)
(629)
—
716
87
Balance at December 31, 2019
9,203
1,627
8,758
19,588
(*)</t>
  </si>
  <si>
    <t>Net operating revenue (Tables)</t>
  </si>
  <si>
    <t>Schedule of reconciliation between gross and net revenue</t>
  </si>
  <si>
    <t>December 31
2019
2018
2017
Gross operating revenue
Subscription revenues
759,128
680,800
589,520
Consulting service revenues
145,563
103,350
66,617
904,691
784,150
656,137
Sales deductions
PIS
(5,483)
(4,642)
(3,932)
COFINS
(25,300)
(21,425)
(18,148)
ISS
(20,582)
(17,619)
(15,981)
INSS (Social security)
(32,967)
(29,393)
(25,009)
Other
(6,468)
(4,563)
(3,751)
Cancellations
(25,732)
(20,949)
(17,726)
(116,532)
(98,591)
(84,547)
Total (*)
788,159
685,559
571,590
(*) The amounts presented include R$ 18,902 (R$ 10 as of December 31, 2018) related to Linx Pay Meios de Pagamento Ltda.</t>
  </si>
  <si>
    <t>Schedule of geographical information</t>
  </si>
  <si>
    <t>Geographical information
December 31,
December 31,
December 31,
2019
2018
2017
Net revenue
In Brazil
747,344
646,837
553,550
Abroad
40,815
38,722
18,040
Assets
In Brazil
Abroad
Liabilities
In Brazil
Abroad</t>
  </si>
  <si>
    <t>Costs, expenses and other expenses / revenues (Tables)</t>
  </si>
  <si>
    <t>Schedule of costs, expenses and other expenses / revenues</t>
  </si>
  <si>
    <t>December 31
2019
2018
2017
Type
Other revenues
37,372
8,401
4,311
Personnel
(391,913)
(305,495)
(272,017)
Depreciation and amortization (**)
(119,660)
(78,729)
(69,983)
Outsourced services
(83,490)
(64,095)
(33,609)
Commissions
(38,334)
(35,699)
(26,801)
Expenses with link
(27,354)
(37,291)
(29,934)
Travel and accommodation
(13,899)
(13,824)
(11,991)
Advertising and publicity
(12,255)
(12,623)
(6,350)
Maintenance and preservation
(15,491)
(14,713)
(11,339)
Possible losses
(5,768)
(3,653)
(4,466)
Rents
(3,680)
(16,090)
(12,242)
IT expenses
(2,820)
(3,453)
(3,489)
Other
(29,757)
(18,232)
(19,312)
(707,049)
(595,496)
(497,222)
Function
Cost of services rendered
(272,115)
(245,621)
(211,595)
Administrative and general expenses
(219,916)
(168,596)
(148,148)
Sales expenses
(144,735)
(111,008)
(72,393)
Research and maintenance of software developed
(93,070)
(73,527)
(64,280)
Other operating revenue (expenses)
22,787
3,256
(806)
Total (*)
(707,049)
(595,496)
(497,222)
(*) The amounts presented include R$ 8,284 (R$ 54 as of December 31, 2018) related to Linx Pay Meios de Pagamento Ltda.
(**) The amount corresponding to the amortization of the right-of-use totals R$ 29,445</t>
  </si>
  <si>
    <t>Financial income (Tables)</t>
  </si>
  <si>
    <t>Schedule of financial result</t>
  </si>
  <si>
    <t>December 31
2019
2018
2017
Financial income
Interest on financial assets
36,928
24,703
52,999
Foreign exchange gain
17,906
20,047
2,981
Effect of IAS 29
3,791
742
—
Interest receivable
2,951
1,959
357
Discounts obtained
1,646
902
39
Other income
6,881
1,904
2,045
70,103
50,257
58,421
Financial expenses
Foreign-exchange losses
(37,622)
(17,388)
(3,607)
Liability interest
(9,297)
(593)
(470)
Discount granted
(10,265)
(10,743)
(9,141)
Interest on loans and financing
(6,174)
(7,830)
(7,611)
Tax on financial operations
(3,974)
(695)
(560)
Effectof IAS 29
(3,948)
(1,682)
—
Other expenses (*)
(16,000)
(9,245)
(2,639)
(87,280)
(48,176)
(24,028)
Financial results (**)
(17,177)
(*) Refers mainly to the realization of AVP on acquired companies and bank expenses
(**) The amounts presented include R$ 2,128 (R$ 35 as of December 31, 2018) related to Linx Pay Meios de Pagamento Ltda.</t>
  </si>
  <si>
    <t>Financial risk management (Tables)</t>
  </si>
  <si>
    <t>Schedule of exposure related to credit risk</t>
  </si>
  <si>
    <t>December 31
2019
2018
Cash and cash equivalents (Note 6)
75,898
49,850
Financial assets (Note 7)
904,362
413,374
Trade accounts receivable (Note 8)
288,111
170,382
1,268,371
633,606</t>
  </si>
  <si>
    <t>Schedule of exposure related to liquidity risk</t>
  </si>
  <si>
    <t>The table below shows the maturity of financial liabilities contracted in details:
Up to 1
Up to 2
Operation
year
years
3-5 years
&gt; 5 years
Total
Suppliers
24,007
—
—
—
24,007
Loans and financing (Note 14)
41,245
63,690
63,129
210,182
Lease payable (Note 15)
47,478
42,885
33,952
151,333
Accounts payable for the acquisition of subsidiaries - Earn Outs (Note 17)
23,629
32,578
4,231
—
60,438
Accounts payable for the acquisition of subsidiaries – retained installments (Note 17)
19,767
12,277
2,891
—
34,935
Accounts payable for the acquisition of subsidiaries – Other (Note 17)
36
—
—
—
36
Other liabilities (Note 20)
89,576
4,869
—
—
94,445</t>
  </si>
  <si>
    <t>Schedule of comparison by class of book and fair value of the Group's financial instruments</t>
  </si>
  <si>
    <t>December 31
Book value
Fair value
Book value
Fair value
2019
2019
2018
2018
Financial assets
Cash and cash equivalents (Note 6)
75,898
75,898
49,850
49,850
Financial assets (Note 7)
904,362
904,362
413,374
413,374
Trade accounts receivable (Note 8)
288,111
288,111
170,382
170,382
Other assets (Note 11)
48,847
48,847
50,620
50,620
Total
1,317,218
1,317,218
684,226
684,226
Financial liabilities
Suppliers
24,007
24,007
13,623
13,623
Loans and financing (Note 14)
210,182
210,182
249,981
249,981
Lease payable (Note 15)
126,082
126,082
-
-
Accounts payable for the acquisition of subsidiaries (Note 17)
83,069
83,069
112,487
112,487
Other liabilities (Note 20)
94,445
94,445
10,307
10,307
Total
537,785
537,785
386,398
386,398</t>
  </si>
  <si>
    <t>Schedule of financial instruments per category - financial assets and financial liabilities</t>
  </si>
  <si>
    <t>December 31
2019
2018
Fair value
Fair value
through
through
profit or
Amortized
profit or
Amortized
loss
cost
loss
cost
Financial assets
Cash and cash equivalents (Note 6)
7,924
67,974
4,428
45,422
Financial assets (Note 7)
904,362
—
413,374
—
Trade accounts receivable (Note 8)
—
288,111
—
170,382
Other assets (Note 11)
—
48,847
—
50,620
912,286
404,932
417,802
266,424
Financial liabilities
Suppliers
—
24,007
—
13,623
Loans and financing (Note 14)
—
210,182
—
249,981
Lease payable (Note 15)
—
126,082
—
—
Accounts payable for the acquisition of subsidiaries (Note 17)
83,069
—
112,487
—
Other liabilities (Note 20)
—
94,445
—
10,307
83,069
454,716
112,487
273,911</t>
  </si>
  <si>
    <t>Schedule of fair value hierarchy</t>
  </si>
  <si>
    <t>Prices
quoted in
Significant
active
Significant
non-
markets
observable
observable
Total
(Level 1)
data (Level 2)
data (Level 3)
Assets measured at fair value
Financial assets at fair value
Financial assets (Note 7)
904,362
—
904,362
—
Liabilities measured at fair value
Financial liabilities at fair value
Loans and financing (Note 14)
—
—
Lease payable (Note 15)
—
—
Accounts payable for the acquisition of subsidiaries (Note 17)
83,069
—
37</t>
  </si>
  <si>
    <t>Schedule of sensitivity of the indexer of interest earning financial assets</t>
  </si>
  <si>
    <t>Balance at
Scenario I
Operation
12/31/2019
Risk
(probable)
Scenario II
Scenario III
Financial assets
CDI decr.
4.40
%
3.30
%
2.20
%
Financial income
39,792
29,844
19,896</t>
  </si>
  <si>
    <t>Schedule of sensitivity of debt indexes</t>
  </si>
  <si>
    <t>Operation
Balance at 12/31/2019
Risk
Scenario I (probable)
Scenario II
Scenario III
Financings – BNDES
210,182
TJLP incr.
11,707
14,629
17,571
Rate subject to change
%
%
8.36
%
Acquisition of companies
IGPM incr.
604
755
906
Rate subject to change
%
%
10.98
%
Acquisition of companies
284
CDI incr.
12
16
19
Rate subject to change
%
%
6.60
%
Acquisition of companies
12,666
IPCA incr.
546
681
818
Rate subject to change
%
%
6.46
%
Acquisition of companies
16,960
R$decr.
683
855
1,026
Rate subject to change
%
%
6.05
%</t>
  </si>
  <si>
    <t>Earnings per share (Tables)</t>
  </si>
  <si>
    <t>Schedule of basic and diluted earnings per share calculations</t>
  </si>
  <si>
    <t>December 31
2019
2018
Net income for the year
38,876
71,055
Weighted average of shares
178,266,195
166,219,533
(-) Treasury shares
(7,849,826)
(3,192,406)
Adjusted weighted average of shares
170,416,369
163,027,127
Basic earnings per share - (in Reais)
0.2281
0.4358
December 31
2019
2018
Net income for the year
38,876
71,055
Weighted average number of shares (*)
178,266,195
166,219,533
(+) Stock Option
4,050,513
2,180,798
(-) Treasury shares
(7,849,826)
(3,192,406)
Adjusted weighted average of shares
174,466,882
165,207,925
Diluted earnings per share (in Reais)
0.2228
0.4301
(*)</t>
  </si>
  <si>
    <t>Share-based payment (Tables)</t>
  </si>
  <si>
    <t>Schedule of grants of share options by exercise price and assumptions</t>
  </si>
  <si>
    <t>Stock option
Grant
Fair value assumptions
Expected
Quantity
Strike
of
price -
Risk-free
Maturity
Number
Date
options
Reais
Option pricing
Dividends -
%
Volatility -
%
interest rate,
%
term
Maturity date
1st
1,842,951
18.72
12.73
3.30
%
25.24
%
10.27
%
4 years
2nd
406,059
33.83
11.81
0.80
%
25.11
%
10.12
%
4 years
3rd
432,855
38.72
11.86
1.28
%
24.00
%
12.96
%
4 years
4th
566,592
38.17
14.02
0.85
%
25.01
%
7.25
%
4 years
5th
391,618
16.99
3.83
1.34
%
24.25
%
9.71
%
4 years
6th
420,552
21.61
2.99
1.39
%
23.69
%
7.43
%
4 years</t>
  </si>
  <si>
    <t>Schedule of changes in stock options outstanding</t>
  </si>
  <si>
    <t>Stock option plan
Number of
Strike
outstanding
price
shares
(in Reais)
December 31, 2018
946,123
16.41
(-) Exercised
(208,076)
37.53
(-) Canceled
(21,874)
43.52
December 31, 2019
716,173
19.16</t>
  </si>
  <si>
    <t>Schedule of grants of restricted shares by exercise price and assumptions</t>
  </si>
  <si>
    <t>Deferred shares
Grant
Fair value assumptions
Expected
Maturity
Number
Date
Number of shares
Strike price - Reais
Pricing shares
Dividends -
%
Volatility -
%
Risk-free interest rate,
%
Maturity term
date of
1st
10,446
19.45
16.00
0.80
%
25.01
%
13.64
%
1 years
2017
2nd
884,602
29.43
27.84
1.34
%
24.25
%
9.71
%
4 years
2021
3rd
448,489
19.16
18.12
1.39
%
23.69
%
7.43
%
4 years
2022
4th
3,232,761
29.27
27.75
1.33
%
27.14
%
6.42
%
4 years
2023</t>
  </si>
  <si>
    <t>Schedule of financial activity of the restricted shares</t>
  </si>
  <si>
    <t>Restricted shares
Number of
Strike
outstanding
price
shares
(in Reais)
December 31, 2018
1,033,868
19.16
Granted
3,232,761
29.27
(-) Exercised
(13,810)
19.11
(-) Canceled
(553,225)
25.49
December 31, 2019
3,699,594
34.33</t>
  </si>
  <si>
    <t>Liabilities from financing activities (Tables)</t>
  </si>
  <si>
    <t>Schedule of changes in liabilities from financing activities</t>
  </si>
  <si>
    <t>December 31, 2017
Payments
Receipts
FX
New acquisitions
Other (*)
December 31, 2018
Loans and financing (Note 14)
97,288
(49,899)
191,837
—
1,097
9,658
249,981
Accounts payable for the acquisition of subsidiaries (Note 17)
130,767
(45,878)
—
6,033
38,881
(17,316)
112,487
Total liabilities from financing activities
228,055
(95,777)
191,837
6,033
39,978
(7,658)
362,468
(*) Changes included in column “other” include effects from the recognition of interest not yet paid on loans and accounts payable due to acquisition and acquisitions’ adjustment to present value.
December 31, 2018
January 1, 2019
Payments
FX
New acquisitions
Other (*)
December 31, 2019
Loans and financing (Note 14)
249,981
—
(59,070)
—
443
18,828
210,182
Lease payable (Note 15)
—
91,796
(18,845)
249
—
52,882
126,082
Accounts payable for the acquisition of subsidiaries (Note 17)
112,487
—
(48,093)
1,483
54,723
(37,531)
83,069
Total liabilities from financing activities
362,468
91,796
(126,008)
1,732
55,166
34,179
419,333
(*) Changes included in column “other” include effects from the effects from additions of IFRS 16, effect from recognition of interest not yet paid on loans and accounts payable due to acquisition and acquisitions’ adjustment to present value.</t>
  </si>
  <si>
    <t>Assets and liabilities of operating segments (Tables)</t>
  </si>
  <si>
    <t>Summarized equity position of reportable operating segments</t>
  </si>
  <si>
    <t>December 31, 2019
Linx Pay
Meios de
Pagamento
Software
Ltda.
Eliminations
Total consolidated
Assets
Current assets
1,193,336
112,679
(6,045)
1,299,970
Non-current assets
1,292,217
30,930
(59,174)
1,263,973
Total assets
2,485,553
143,609
(65,219)
2,563,943
Liabilities
Current liabilities
284,775
91,117
(6,045)
369,847
Non-current liabilities
410,934
2,837
(9,519)
404,252
Shareholders' equity
1,789,844
49,655
(49,655)
1,789,844
Total liabilities and shareholders' equity
2,485,553
143,609
(65,219)
2,563,943
December 31, 2018
Linx Pay
Meios de
Pagamento
Software
Ltda.
Eliminations
Total consolidated
Assets
Current assets
696,798
2,830
(1,124)
698,504
Non-current assets
947,887
1,118
167
949,172
Total assets
1,644,685
3,948
(957)
1,647,676
Liabilities
Current liabilities
217,709
4,115
(1,124)
220,700
Non-current liabilities
369,767
—
—
369,767
Shareholders' equity
1,057,209
(167)
167
1,057,209
Total liabilities and shareholders' equity
1,644,685
3,948
(957)
1,647,676
December 31, 2019
Linx Pay
Meios de
Pagamento
Total
Software
Ltda.
Eliminations
consolidated
Cash flows arising from:
Operating activities
141,985
(10,114)
—
131,781
Investing activities
(667,302)
(21,745)
41,000
(648,047)
Financing activities
545,678
41,000
(41,000)
545,678
December 31, 2018
Linx Pay
Meios de
Pagamento
Software
Ltda.
Eliminations
Total consolidated
Cash flows arising from:
Operating activities
97,785
(86)
—
97,699
Investing activities
(34,797)
(557)
995
(34,359)
Financing activities
(53,971)
995
(995)
(53,971)</t>
  </si>
  <si>
    <t>Insurance coverage (Tables)</t>
  </si>
  <si>
    <t>Schedule of insurance coverages</t>
  </si>
  <si>
    <t>December 31
2019
2018
Civil liability for professionals
10,000
7,500
Civil liability for managers
70,000
70,000
Operational risks
165,800
119,000
Vehicles
600
600
246,400
197,100</t>
  </si>
  <si>
    <t>Subsequent events (Tables)</t>
  </si>
  <si>
    <t>Disclosure of non-adjusting events after reporting period [line items]</t>
  </si>
  <si>
    <t>Schedule of Equity position of entity acquired after reporting period</t>
  </si>
  <si>
    <t>Business Combination after Reporting Period | PinPag</t>
  </si>
  <si>
    <t>Presented below is the equity position of PinPag on:
January 31, 2020
Ametista
Diamante
Esmeralda
Safira
Assets
Cash and cash equivalents
2,089
1,903
3,070
2,960
Interest earning bank deposit
—
1,353
—
—
Accounts receivable
4,848
260
2,334
886
Other receivables
—
3
20
—
Current assets
6,937
3,519
5,424
3,846
Investment
—
1
—
—
Property, plant and equipment
—
83
9,101
983
Intangible assets
—
—
27
6
Non-current assets
—
84
9,128
989
Total assets
6,937
3,603
14,552
4,835
Liabilities
Suppliers
—
—
798
—
Labor obligations
—
85
102
—
Tax liabilities
312
180
990
365
Other liabilities
5,185
3,507
10,472
933
Current liabilities
5,497
3,772
12,362
1,298
Capital
350
30
1,350
2,300
Retained earnings (loss)
1,090
(199)
840
1,237
Shareholders' equity
1,440
(169)
2,190
3,537
Total liabilities and shareholders' equity
6,937
3,603
14,552
4,835</t>
  </si>
  <si>
    <t>Business Combination after Reporting Period | Neemo</t>
  </si>
  <si>
    <t>Presented below is the equity position of Neemo on:
January 31, 2020
Assets
Cash and cash equivalents
75
Accounts receivable
226
Recoverable taxes
18
Other receivables
1
Current assets
320
Property, plant and equipment
66
Non-current assets
66
Total assets
386
Liabilities
Suppliers
37
Labor obligations
91
Tax liabilities
122
Current liabilities
250
Capital
5
Accumulated losses
61
Net income for the year
70
Shareholders' equity
136
Total liabilities and shareholders' equity
386</t>
  </si>
  <si>
    <t>Summary of significant accounting policies - Subsidiaries (Details)</t>
  </si>
  <si>
    <t>Linx Sistemas e Consultoria Ltda.</t>
  </si>
  <si>
    <t>Subsidiaries</t>
  </si>
  <si>
    <t>Ownership percentage</t>
  </si>
  <si>
    <t>99.99%</t>
  </si>
  <si>
    <t>Linx Telecomunicaes Ltda.</t>
  </si>
  <si>
    <t>Napse S.R.L.</t>
  </si>
  <si>
    <t>100.00%</t>
  </si>
  <si>
    <t>Synthesis Holding LLC.</t>
  </si>
  <si>
    <t>Retail Renda Fixa Crdito Privado Fundo de Investimento</t>
  </si>
  <si>
    <t>Santander Moving Tech RF Referenciado DI CP FI</t>
  </si>
  <si>
    <t>Sback Tecnologia da Informao Ltda.</t>
  </si>
  <si>
    <t>DCG Solues para Venda Digital S.A.</t>
  </si>
  <si>
    <t>Linx Pay Meios de Pagamentos Ltda.</t>
  </si>
  <si>
    <t>Millennium Network Ltda.</t>
  </si>
  <si>
    <t>0.00%</t>
  </si>
  <si>
    <t>Summary of significant accounting policies - Additional Information (Details)</t>
  </si>
  <si>
    <t>Dec. 31, 2019BRL (R$)</t>
  </si>
  <si>
    <t>Income tax rate</t>
  </si>
  <si>
    <t>15.00%</t>
  </si>
  <si>
    <t>Social contribution rate</t>
  </si>
  <si>
    <t>9.00%</t>
  </si>
  <si>
    <t>Surcharge rate on minimum taxable income in excess of R$ 240</t>
  </si>
  <si>
    <t>10.00%</t>
  </si>
  <si>
    <t>Minimum taxable income to calculate surcharge rate at 10%</t>
  </si>
  <si>
    <t>R$ 240</t>
  </si>
  <si>
    <t>Maximum percentage of negative basis of social contribution</t>
  </si>
  <si>
    <t>30.00%</t>
  </si>
  <si>
    <t>Summary of significant accounting policies - Cash flow (Details) - BRL (R$) R$ in Thousands</t>
  </si>
  <si>
    <t>Computers, furniture and facilities</t>
  </si>
  <si>
    <t>Non-cash items</t>
  </si>
  <si>
    <t>Assets acquired included in supplier payables which did not affect cash</t>
  </si>
  <si>
    <t>R$ 2419</t>
  </si>
  <si>
    <t>R$ 341</t>
  </si>
  <si>
    <t>Software</t>
  </si>
  <si>
    <t>R$ 380</t>
  </si>
  <si>
    <t>Summary of significant accounting policies - IFRS 16 balance sheet impact (Details) - BRL (R$) R$ in Thousands</t>
  </si>
  <si>
    <t>Dec. 31, 2016</t>
  </si>
  <si>
    <t>Assets</t>
  </si>
  <si>
    <t>Advance</t>
  </si>
  <si>
    <t>R$ 10394</t>
  </si>
  <si>
    <t>Other non-current assets</t>
  </si>
  <si>
    <t>R$ 1299970</t>
  </si>
  <si>
    <t>Right-of-use assets</t>
  </si>
  <si>
    <t>R$ 1564024</t>
  </si>
  <si>
    <t>Liabilities</t>
  </si>
  <si>
    <t>Leasing payable</t>
  </si>
  <si>
    <t>Other receivable</t>
  </si>
  <si>
    <t>Other non-current liabilities</t>
  </si>
  <si>
    <t>R$ 1170520</t>
  </si>
  <si>
    <t>Increase (decrease) due to application of IFRS 16</t>
  </si>
  <si>
    <t>After application of IFRS 16</t>
  </si>
  <si>
    <t>R$ 1739472</t>
  </si>
  <si>
    <t>Summary of significant accounting policies - IFRS 16 income statement impact (Details) - BRL (R$) R$ in Thousands</t>
  </si>
  <si>
    <t>Disclosure of initial application of standards or interpretations</t>
  </si>
  <si>
    <t>Net revenue</t>
  </si>
  <si>
    <t>Operating expenses</t>
  </si>
  <si>
    <t>Income (loss) before financial income and expenses</t>
  </si>
  <si>
    <t>Income (loss) before taxes</t>
  </si>
  <si>
    <t>Current and deferred income tax and social contribution</t>
  </si>
  <si>
    <t>Increase (decrease) if IFRS 16 not applied</t>
  </si>
  <si>
    <t>Without effect of IFRS 16</t>
  </si>
  <si>
    <t>R$ 61884</t>
  </si>
  <si>
    <t>Summary of significant accounting policies - IFRS 16 Additional Information (Details) - BRL (R$) R$ in Thousands</t>
  </si>
  <si>
    <t>Leases</t>
  </si>
  <si>
    <t>Discount rate</t>
  </si>
  <si>
    <t>9.15%</t>
  </si>
  <si>
    <t>Prepayment</t>
  </si>
  <si>
    <t>Additions</t>
  </si>
  <si>
    <t>R$ 72997</t>
  </si>
  <si>
    <t>Write-offs</t>
  </si>
  <si>
    <t>Amortization</t>
  </si>
  <si>
    <t>Depreciation expense</t>
  </si>
  <si>
    <t>Ending Balance</t>
  </si>
  <si>
    <t>Exceptions to the standard for short-term and low-value contracts, recorded in rental expenses</t>
  </si>
  <si>
    <t>Lease liabilities</t>
  </si>
  <si>
    <t>Interest expense</t>
  </si>
  <si>
    <t>Payments of lease liabilities</t>
  </si>
  <si>
    <t>Current lease liabilities</t>
  </si>
  <si>
    <t>Non-current lease liabilities</t>
  </si>
  <si>
    <t>R$ 78604</t>
  </si>
  <si>
    <t>Minimum</t>
  </si>
  <si>
    <t>Depreciation rate, right-of-use assets</t>
  </si>
  <si>
    <t>Maximum</t>
  </si>
  <si>
    <t>33.00%</t>
  </si>
  <si>
    <t>Lease of property</t>
  </si>
  <si>
    <t>R$ 14269</t>
  </si>
  <si>
    <t>Equipment rental</t>
  </si>
  <si>
    <t>Lease of cloud</t>
  </si>
  <si>
    <t>Beginning Balance</t>
  </si>
  <si>
    <t>R$ 85265</t>
  </si>
  <si>
    <t>After application of IFRS 16 | Lease of property</t>
  </si>
  <si>
    <t>After application of IFRS 16 | Equipment rental</t>
  </si>
  <si>
    <t>After application of IFRS 16 | Lease of cloud</t>
  </si>
  <si>
    <t>Business combination (Details) R$ in Thousands</t>
  </si>
  <si>
    <t>Oct. 16, 2019BRL (R$)</t>
  </si>
  <si>
    <t>Oct. 14, 2019BRL (R$)</t>
  </si>
  <si>
    <t>Jun. 30, 2019BRL (R$)</t>
  </si>
  <si>
    <t>Jun. 28, 2019BRL (R$)</t>
  </si>
  <si>
    <t>Jun. 27, 2019BRL (R$)</t>
  </si>
  <si>
    <t>Apr. 02, 2019BRL (R$)itemDistributorcustomer</t>
  </si>
  <si>
    <t>Percentage of equity acquired</t>
  </si>
  <si>
    <t>Number of clients | customer</t>
  </si>
  <si>
    <t>Number of municipalities | item</t>
  </si>
  <si>
    <t>Number of distribution channels | Distributor</t>
  </si>
  <si>
    <t>Purchase price</t>
  </si>
  <si>
    <t>R$ 33906</t>
  </si>
  <si>
    <t>Purchase price adjusted for the probability of reaching the contingent consideration</t>
  </si>
  <si>
    <t>Amount paid</t>
  </si>
  <si>
    <t>Amount to be paid in the acquisition of shares</t>
  </si>
  <si>
    <t>Contingent consideration</t>
  </si>
  <si>
    <t>R$ 14614</t>
  </si>
  <si>
    <t>Hiper Software S.A. | Maximum</t>
  </si>
  <si>
    <t>Hiper Software S.A. | 2019 (after business combination)</t>
  </si>
  <si>
    <t>Contingent consideration payable, operating and financial goals</t>
  </si>
  <si>
    <t>Contingent consideration payable, working capital guarantee</t>
  </si>
  <si>
    <t>R$ 300</t>
  </si>
  <si>
    <t>Hiper Software S.A. | 2020</t>
  </si>
  <si>
    <t>Hiper Software S.A. | 2021</t>
  </si>
  <si>
    <t>Contingent consideration payable, resolution of contingencies updated in the IPC-A</t>
  </si>
  <si>
    <t>Hiper Software S.A. | 2024</t>
  </si>
  <si>
    <t>R$ 1000</t>
  </si>
  <si>
    <t>R$ 2200</t>
  </si>
  <si>
    <t>R$ 94803</t>
  </si>
  <si>
    <t>R$ 558</t>
  </si>
  <si>
    <t>Millennium | Maximum</t>
  </si>
  <si>
    <t>Millennium | 2019 (after business combination)</t>
  </si>
  <si>
    <t>Millennium | 2020</t>
  </si>
  <si>
    <t>Millennium | 2021</t>
  </si>
  <si>
    <t>Millennium | 2022</t>
  </si>
  <si>
    <t>Millennium | 2023</t>
  </si>
  <si>
    <t>Millennium | 2024</t>
  </si>
  <si>
    <t>R$ 3000</t>
  </si>
  <si>
    <t>R$ 34906</t>
  </si>
  <si>
    <t>Cash refund</t>
  </si>
  <si>
    <t>SetaDigital Sistemas Gerenciais Ltda. | Maximum</t>
  </si>
  <si>
    <t>R$ 5079</t>
  </si>
  <si>
    <t>SetaDigital Sistemas Gerenciais Ltda. | 2020</t>
  </si>
  <si>
    <t>SetaDigital Sistemas Gerenciais Ltda. | 2021</t>
  </si>
  <si>
    <t>SetaDigital Sistemas Gerenciais Ltda. | 2022</t>
  </si>
  <si>
    <t>SetaDigital Sistemas Gerenciais Ltda. | 2024</t>
  </si>
  <si>
    <t>Business combination - purchase consideration (Details) - BRL (R$) R$ in Thousands</t>
  </si>
  <si>
    <t>Oct. 16, 2019</t>
  </si>
  <si>
    <t>Jun. 28, 2019</t>
  </si>
  <si>
    <t>Jun. 27, 2019</t>
  </si>
  <si>
    <t>Apr. 02, 2019</t>
  </si>
  <si>
    <t>Acquisition-date fair value of total consideration transferred [abstract]</t>
  </si>
  <si>
    <t>Total consideration</t>
  </si>
  <si>
    <t>R$ 153671</t>
  </si>
  <si>
    <t>Analysis of the cash flow of the acquisition</t>
  </si>
  <si>
    <t>Acquisition of business, net of cash and cash equivalents acquired</t>
  </si>
  <si>
    <t>R$ 75132</t>
  </si>
  <si>
    <t>R$ 84727</t>
  </si>
  <si>
    <t>Amount paid in cash</t>
  </si>
  <si>
    <t>R$ 16700</t>
  </si>
  <si>
    <t>Amount paid on June 28, 2019</t>
  </si>
  <si>
    <t>Amount paid after the sellers have confirmed the acquisition of the common shares issued by Linx S.A.</t>
  </si>
  <si>
    <t>Fair value of contingent consideration (Earn-out)</t>
  </si>
  <si>
    <t>R$ 58247</t>
  </si>
  <si>
    <t>R$ 24000</t>
  </si>
  <si>
    <t>R$ 1827</t>
  </si>
  <si>
    <t>Business combination - Identifiable assets acquired and goodwill (Details) - BRL (R$) R$ in Thousands</t>
  </si>
  <si>
    <t>Values recognized on acquisition</t>
  </si>
  <si>
    <t>R$ 1678</t>
  </si>
  <si>
    <t>Accounts receivable</t>
  </si>
  <si>
    <t>Other receivables</t>
  </si>
  <si>
    <t>Intangible assets</t>
  </si>
  <si>
    <t>Labor obligations</t>
  </si>
  <si>
    <t>Tax liabilities</t>
  </si>
  <si>
    <t>Other liabilities payable</t>
  </si>
  <si>
    <t>Fair value of assets acquired</t>
  </si>
  <si>
    <t>Fair value of liabilities assumed</t>
  </si>
  <si>
    <t>Total identifiable net assets</t>
  </si>
  <si>
    <t>Consideration</t>
  </si>
  <si>
    <t>Goodwill</t>
  </si>
  <si>
    <t>R$ 118269</t>
  </si>
  <si>
    <t>R$ 937</t>
  </si>
  <si>
    <t>R$ 23558</t>
  </si>
  <si>
    <t>R$ 125</t>
  </si>
  <si>
    <t>R$ 78018</t>
  </si>
  <si>
    <t>R$ 616</t>
  </si>
  <si>
    <t>R$ 16693</t>
  </si>
  <si>
    <t>Business combination - Additional Information (Details) R$ in Thousands</t>
  </si>
  <si>
    <t>Acquired accounts receivable, fair value</t>
  </si>
  <si>
    <t>R$ 2165</t>
  </si>
  <si>
    <t>Acquired accounts receivable, gross</t>
  </si>
  <si>
    <t>Revenue contributed by acquired companies</t>
  </si>
  <si>
    <t>Pre-tax profit contributed by acquired companies</t>
  </si>
  <si>
    <t>Gross revenues had business combinations occurred at the beginning of the year</t>
  </si>
  <si>
    <t>Earnings before taxes had business combinations occurred at the beginning of the year</t>
  </si>
  <si>
    <t>R$ 62098</t>
  </si>
  <si>
    <t>Cash and cash equivalents (Details) - BRL (R$) R$ in Thousands</t>
  </si>
  <si>
    <t>Cash and Cash Equivalents</t>
  </si>
  <si>
    <t>Short-term interest earning bank deposits</t>
  </si>
  <si>
    <t>R$ 7924</t>
  </si>
  <si>
    <t>R$ 4428</t>
  </si>
  <si>
    <t>R$ 7227</t>
  </si>
  <si>
    <t>Interest rate on short term bank deposits, as a percentage of benchmark</t>
  </si>
  <si>
    <t>95.76%</t>
  </si>
  <si>
    <t>denominated in the R$</t>
  </si>
  <si>
    <t>Cash and banks</t>
  </si>
  <si>
    <t>R$ 50526</t>
  </si>
  <si>
    <t>in foreign currency</t>
  </si>
  <si>
    <t>R$ 17448</t>
  </si>
  <si>
    <t>R$ 27923</t>
  </si>
  <si>
    <t>Financial assets (Details) - BRL (R$) R$ in Thousands</t>
  </si>
  <si>
    <t>Disclosure of financial assets</t>
  </si>
  <si>
    <t>Total financial assets</t>
  </si>
  <si>
    <t>R$ 1317218</t>
  </si>
  <si>
    <t>R$ 684226</t>
  </si>
  <si>
    <t>Domestic currency</t>
  </si>
  <si>
    <t>Foreign currency</t>
  </si>
  <si>
    <t>Retail - Private Fixed-Income Credit Fund | Domestic currency</t>
  </si>
  <si>
    <t>R$ 774257</t>
  </si>
  <si>
    <t>Index</t>
  </si>
  <si>
    <t>107.12%</t>
  </si>
  <si>
    <t>Moving Tech Fixed-Income Fund | Domestic currency</t>
  </si>
  <si>
    <t>R$ 100136</t>
  </si>
  <si>
    <t>96.93%</t>
  </si>
  <si>
    <t>Options Fund | Domestic currency</t>
  </si>
  <si>
    <t>R$ 16901</t>
  </si>
  <si>
    <t>103.75%</t>
  </si>
  <si>
    <t>Fixed Income Fund | Domestic currency</t>
  </si>
  <si>
    <t>R$ 8365</t>
  </si>
  <si>
    <t>Other Investments | Domestic currency</t>
  </si>
  <si>
    <t>R$ 669</t>
  </si>
  <si>
    <t>Time Deposits | Foreign currency</t>
  </si>
  <si>
    <t>R$ 4034</t>
  </si>
  <si>
    <t>R$ 904362</t>
  </si>
  <si>
    <t>R$ 413374</t>
  </si>
  <si>
    <t>Trade accounts receivable - Trade notes receivable and Net titles of allowance (Details) - BRL (R$) R$ in Thousands</t>
  </si>
  <si>
    <t>R$ 288111</t>
  </si>
  <si>
    <t>R$ 170382</t>
  </si>
  <si>
    <t>Adjustment to present value</t>
  </si>
  <si>
    <t>Current</t>
  </si>
  <si>
    <t>Non-current</t>
  </si>
  <si>
    <t>Falling due</t>
  </si>
  <si>
    <t>1-30</t>
  </si>
  <si>
    <t>31-60</t>
  </si>
  <si>
    <t>61-90</t>
  </si>
  <si>
    <t>91-180</t>
  </si>
  <si>
    <t>Cost</t>
  </si>
  <si>
    <t>Cost | Domestic currency</t>
  </si>
  <si>
    <t>Cost | Domestic currency | Falling due</t>
  </si>
  <si>
    <t>Cost | Domestic currency | Overdue</t>
  </si>
  <si>
    <t>Cost | Foreign currency</t>
  </si>
  <si>
    <t>Cost | Foreign currency | Falling due</t>
  </si>
  <si>
    <t>Cost | Foreign currency | Overdue</t>
  </si>
  <si>
    <t>Allowance for doubtful accounts</t>
  </si>
  <si>
    <t>R$ 3360</t>
  </si>
  <si>
    <t>R$ 4215</t>
  </si>
  <si>
    <t>Trade accounts receivable - Changes in the allowance for doubtful accounts losses (Details) - BRL (R$) R$ in Thousands</t>
  </si>
  <si>
    <t>Financial assets at beginning of period</t>
  </si>
  <si>
    <t>Financial assets at end of period</t>
  </si>
  <si>
    <t>Trade accounts receivable | Allowance for doubtful accounts</t>
  </si>
  <si>
    <t>Addition of provision</t>
  </si>
  <si>
    <t>Use/reversal</t>
  </si>
  <si>
    <t>Trade accounts receivable | Allowance for doubtful accounts | Increase (decrease) due to application of IFRS 9</t>
  </si>
  <si>
    <t>R$ 1539</t>
  </si>
  <si>
    <t>Recoverable taxes (Details) - BRL (R$) R$ in Thousands</t>
  </si>
  <si>
    <t>Withholding taxes and contributions</t>
  </si>
  <si>
    <t>R$ 18494</t>
  </si>
  <si>
    <t>R$ 29272</t>
  </si>
  <si>
    <t>ICMS</t>
  </si>
  <si>
    <t>PIS and COFINS</t>
  </si>
  <si>
    <t>Other</t>
  </si>
  <si>
    <t>R$ 35094</t>
  </si>
  <si>
    <t>Advance of income tax</t>
  </si>
  <si>
    <t>Balance tax recoverable from the software promotion law</t>
  </si>
  <si>
    <t>R$ 785</t>
  </si>
  <si>
    <t>Related parties (Details) R$ in Thousands</t>
  </si>
  <si>
    <t>Dec. 31, 2018BRL (R$)</t>
  </si>
  <si>
    <t>Disclosure of transactions between related parties</t>
  </si>
  <si>
    <t>Payment of Directors' fees</t>
  </si>
  <si>
    <t>R$ 14546</t>
  </si>
  <si>
    <t>R$ 11571</t>
  </si>
  <si>
    <t>Sharebased payments</t>
  </si>
  <si>
    <t>R$ 34340</t>
  </si>
  <si>
    <t>R$ 14719</t>
  </si>
  <si>
    <t>Key management personnel of entity or parent</t>
  </si>
  <si>
    <t>Number of employees</t>
  </si>
  <si>
    <t>Other assets (Details) - BRL (R$) R$ in Thousands</t>
  </si>
  <si>
    <t>Advance to employees, vacations and 13th salary</t>
  </si>
  <si>
    <t>R$ 16706</t>
  </si>
  <si>
    <t>R$ 1842</t>
  </si>
  <si>
    <t>Retentions for contingencies - Acquired</t>
  </si>
  <si>
    <t>Prepaid expenses - Services</t>
  </si>
  <si>
    <t>Advance to suppliers</t>
  </si>
  <si>
    <t>R$ 26338</t>
  </si>
  <si>
    <t>R$ 17536</t>
  </si>
  <si>
    <t>Property, plant and equipment (Details) - BRL (R$) R$ in Thousands</t>
  </si>
  <si>
    <t>R$ 82201</t>
  </si>
  <si>
    <t>R$ 74273</t>
  </si>
  <si>
    <t>Accumulated depreciation/amortization</t>
  </si>
  <si>
    <t>Computers and electronics</t>
  </si>
  <si>
    <t>Computers and electronics | Cost</t>
  </si>
  <si>
    <t>Computers and electronics | Accumulated depreciation/amortization</t>
  </si>
  <si>
    <t>Vehicles</t>
  </si>
  <si>
    <t>Vehicles | Cost</t>
  </si>
  <si>
    <t>Vehicles | Accumulated depreciation/amortization</t>
  </si>
  <si>
    <t>Furniture and fixtures</t>
  </si>
  <si>
    <t>Furniture and fixtures | Cost</t>
  </si>
  <si>
    <t>Furniture and fixtures | Accumulated depreciation/amortization</t>
  </si>
  <si>
    <t>Facilities, machinery and equipment</t>
  </si>
  <si>
    <t>Facilities, machinery and equipment | Cost</t>
  </si>
  <si>
    <t>Facilities, machinery and equipment | Accumulated depreciation/amortization</t>
  </si>
  <si>
    <t>Leasehold improvements</t>
  </si>
  <si>
    <t>Leasehold improvements | Cost</t>
  </si>
  <si>
    <t>Leasehold improvements | Accumulated depreciation/amortization</t>
  </si>
  <si>
    <t>Real estate</t>
  </si>
  <si>
    <t>Real estate | Cost</t>
  </si>
  <si>
    <t>Real estate | Accumulated depreciation/amortization</t>
  </si>
  <si>
    <t>Land and others</t>
  </si>
  <si>
    <t>Land and others | Cost</t>
  </si>
  <si>
    <t>R$ 1006</t>
  </si>
  <si>
    <t>Property, plant and equipment - Changes in property, plant and equipment (Details) R$ in Thousands</t>
  </si>
  <si>
    <t>Reconciliation of changes in property, plant and equipment</t>
  </si>
  <si>
    <t>Property, plant and equipment at beginning of period</t>
  </si>
  <si>
    <t>Property, plant and equipment at end of period</t>
  </si>
  <si>
    <t>Adding acquisition</t>
  </si>
  <si>
    <t>IAS 29</t>
  </si>
  <si>
    <t>R$ 85383</t>
  </si>
  <si>
    <t>Depreciation rate</t>
  </si>
  <si>
    <t>20.00%</t>
  </si>
  <si>
    <t>R$ 13527</t>
  </si>
  <si>
    <t>R$ 36659</t>
  </si>
  <si>
    <t>R$ 4808</t>
  </si>
  <si>
    <t>R$ 5437</t>
  </si>
  <si>
    <t>R$ 9079</t>
  </si>
  <si>
    <t>R$ 6818</t>
  </si>
  <si>
    <t>R$ 21230</t>
  </si>
  <si>
    <t>R$ 17142</t>
  </si>
  <si>
    <t>R$ 21942</t>
  </si>
  <si>
    <t>Transfers</t>
  </si>
  <si>
    <t>Constructions in progress | Cost</t>
  </si>
  <si>
    <t>R$ 2267</t>
  </si>
  <si>
    <t>4.00%</t>
  </si>
  <si>
    <t>R$ 2681</t>
  </si>
  <si>
    <t>Intangible (Details) - BRL (R$) R$ in Thousands</t>
  </si>
  <si>
    <t>Disclosure of detailed information about intangible assets</t>
  </si>
  <si>
    <t>R$ 1009314</t>
  </si>
  <si>
    <t>R$ 849634</t>
  </si>
  <si>
    <t>Software | Acquired</t>
  </si>
  <si>
    <t>Software | Acquired | Cost</t>
  </si>
  <si>
    <t>Software | Acquired | Accumulated depreciation/amortization</t>
  </si>
  <si>
    <t>Software not available for use | Internally generated</t>
  </si>
  <si>
    <t>Software not available for use | Internally generated | Cost</t>
  </si>
  <si>
    <t>Software available for use | Internally generated</t>
  </si>
  <si>
    <t>Software available for use | Internally generated | Cost</t>
  </si>
  <si>
    <t>Software available for use | Internally generated | Accumulated depreciation/amortization</t>
  </si>
  <si>
    <t>Software development - capitalized interest</t>
  </si>
  <si>
    <t>Software development - capitalized interest | Cost</t>
  </si>
  <si>
    <t>Software development - capitalized interest | Accumulated depreciation/amortization</t>
  </si>
  <si>
    <t>Brands acquired</t>
  </si>
  <si>
    <t>Brands acquired | Cost</t>
  </si>
  <si>
    <t>Brands acquired | Accumulated depreciation/amortization</t>
  </si>
  <si>
    <t>Technology- acquisitions</t>
  </si>
  <si>
    <t>Technology- acquisitions | Cost</t>
  </si>
  <si>
    <t>Technology- acquisitions | Accumulated depreciation/amortization</t>
  </si>
  <si>
    <t>Client portfolio - acquisitions</t>
  </si>
  <si>
    <t>Client portfolio - acquisitions | Cost</t>
  </si>
  <si>
    <t>Client portfolio - acquisitions | Accumulated depreciation/amortization</t>
  </si>
  <si>
    <t>Goodwill | Cost</t>
  </si>
  <si>
    <t>Other | Cost</t>
  </si>
  <si>
    <t>R$ 2</t>
  </si>
  <si>
    <t>R$ 3</t>
  </si>
  <si>
    <t>Intangible - Changes in intangible (Details) R$ in Thousands</t>
  </si>
  <si>
    <t>Disclosure of detailed information about intangible assets [line items]</t>
  </si>
  <si>
    <t>Intangible assets and goodwill at beginning of period</t>
  </si>
  <si>
    <t>Intangible assets and goodwill at end of period</t>
  </si>
  <si>
    <t>Addition</t>
  </si>
  <si>
    <t>Disposals</t>
  </si>
  <si>
    <t>Amortization expenses</t>
  </si>
  <si>
    <t>Additions / acquisitions</t>
  </si>
  <si>
    <t>R$ 47187</t>
  </si>
  <si>
    <t>Software | Acquired | Minimum</t>
  </si>
  <si>
    <t>Amortization rate</t>
  </si>
  <si>
    <t>Software | Acquired | Maximum</t>
  </si>
  <si>
    <t>R$ 66883</t>
  </si>
  <si>
    <t>R$ 22729</t>
  </si>
  <si>
    <t>R$ 36174</t>
  </si>
  <si>
    <t>R$ 149865</t>
  </si>
  <si>
    <t>R$ 4058</t>
  </si>
  <si>
    <t>R$ 41162</t>
  </si>
  <si>
    <t>Brands acquired | Minimum</t>
  </si>
  <si>
    <t>Brands acquired | Maximum</t>
  </si>
  <si>
    <t>R$ 46188</t>
  </si>
  <si>
    <t>R$ 39471</t>
  </si>
  <si>
    <t>Technology- acquisitions | Minimum</t>
  </si>
  <si>
    <t>Technology- acquisitions | Maximum</t>
  </si>
  <si>
    <t>R$ 129377</t>
  </si>
  <si>
    <t>R$ 79761</t>
  </si>
  <si>
    <t>Client portfolio - acquisitions | Minimum</t>
  </si>
  <si>
    <t>Client portfolio - acquisitions | Maximum</t>
  </si>
  <si>
    <t>50.00%</t>
  </si>
  <si>
    <t>R$ 137177</t>
  </si>
  <si>
    <t>Intangible - Goodwill impairment testing (Details) - BRL (R$) R$ in Thousands</t>
  </si>
  <si>
    <t>Period for which a value in use valuation was performed</t>
  </si>
  <si>
    <t>5 years</t>
  </si>
  <si>
    <t>Growth rate used to extrapolate as projections</t>
  </si>
  <si>
    <t>5.50%</t>
  </si>
  <si>
    <t>Percentage of real growth added to longterm inflation expectations</t>
  </si>
  <si>
    <t>1.00%</t>
  </si>
  <si>
    <t>Estimated future cash flows discount rate before taxes</t>
  </si>
  <si>
    <t>13.69%</t>
  </si>
  <si>
    <t>13.85%</t>
  </si>
  <si>
    <t>Annual inflation rates for projected transport</t>
  </si>
  <si>
    <t>3.52%</t>
  </si>
  <si>
    <t>4.43%</t>
  </si>
  <si>
    <t>Research and maintenance of software developed</t>
  </si>
  <si>
    <t>R$ 93070</t>
  </si>
  <si>
    <t>R$ 73527</t>
  </si>
  <si>
    <t>R$ 64280</t>
  </si>
  <si>
    <t>Revenue growth rate for calculation of value in use</t>
  </si>
  <si>
    <t>Costs as a percent of gross margin for calculation of value in use</t>
  </si>
  <si>
    <t>72.00%</t>
  </si>
  <si>
    <t>18.00%</t>
  </si>
  <si>
    <t>74.00%</t>
  </si>
  <si>
    <t>R$ 9841</t>
  </si>
  <si>
    <t>R$ 750</t>
  </si>
  <si>
    <t>Loans and financing - Charges (Details) - BRL (R$) R$ in Thousands</t>
  </si>
  <si>
    <t>Disclosure of detailed information about borrowings [line items]</t>
  </si>
  <si>
    <t>Total borrowings</t>
  </si>
  <si>
    <t>R$ 210182</t>
  </si>
  <si>
    <t>R$ 249981</t>
  </si>
  <si>
    <t>R$ 97288</t>
  </si>
  <si>
    <t>Noncurrent</t>
  </si>
  <si>
    <t>R$ 168937</t>
  </si>
  <si>
    <t>Loan - BNDES bank maturing 2027</t>
  </si>
  <si>
    <t>Interest rate basis</t>
  </si>
  <si>
    <t>1.37%</t>
  </si>
  <si>
    <t>Adjustment to interest rate basis</t>
  </si>
  <si>
    <t>3.10%</t>
  </si>
  <si>
    <t>Effective rate</t>
  </si>
  <si>
    <t>8.919%</t>
  </si>
  <si>
    <t>R$ 147585</t>
  </si>
  <si>
    <t>Loan - BNDES bank maturing 2021</t>
  </si>
  <si>
    <t>1.67%</t>
  </si>
  <si>
    <t>7.397%</t>
  </si>
  <si>
    <t>R$ 31078</t>
  </si>
  <si>
    <t>Loan - BNDES bank maturing 2022</t>
  </si>
  <si>
    <t>1.96%</t>
  </si>
  <si>
    <t>7.692%</t>
  </si>
  <si>
    <t>R$ 30945</t>
  </si>
  <si>
    <t>Loan - BNDES bank maturing 2019</t>
  </si>
  <si>
    <t>7.12%</t>
  </si>
  <si>
    <t>Loan - Itau bank maturing 2021</t>
  </si>
  <si>
    <t>7.20%</t>
  </si>
  <si>
    <t>13.157%</t>
  </si>
  <si>
    <t>R$ 165</t>
  </si>
  <si>
    <t>R$ 409</t>
  </si>
  <si>
    <t>R$ 4</t>
  </si>
  <si>
    <t>Loans and financing - Maturity profile of non-current liabilities (Details) - BRL (R$) R$ in Thousands</t>
  </si>
  <si>
    <t>R$ 209261</t>
  </si>
  <si>
    <t>2020</t>
  </si>
  <si>
    <t>2021</t>
  </si>
  <si>
    <t>2022</t>
  </si>
  <si>
    <t>2023</t>
  </si>
  <si>
    <t>2024</t>
  </si>
  <si>
    <t>2025</t>
  </si>
  <si>
    <t>2026</t>
  </si>
  <si>
    <t>2027</t>
  </si>
  <si>
    <t>R$ 21075</t>
  </si>
  <si>
    <t>Loans and financing - Changes in loans and financing (Details) - BRL (R$) R$ in Thousands</t>
  </si>
  <si>
    <t>Previous balance</t>
  </si>
  <si>
    <t>Funds from acquisition of subsidiaries</t>
  </si>
  <si>
    <t>End balance</t>
  </si>
  <si>
    <t>Loans and financing - Additional Information (Details)</t>
  </si>
  <si>
    <t>Dec. 13, 2018</t>
  </si>
  <si>
    <t>Dec. 11, 2015</t>
  </si>
  <si>
    <t>Oct. 28, 2014</t>
  </si>
  <si>
    <t>General indebtedness to total assets ratio</t>
  </si>
  <si>
    <t>60.00%</t>
  </si>
  <si>
    <t>Net debt to EBITDA ratio</t>
  </si>
  <si>
    <t>2.00%</t>
  </si>
  <si>
    <t>Notification period when financial covenants are breached</t>
  </si>
  <si>
    <t>120 days</t>
  </si>
  <si>
    <t>Minimum percentage of guarantees at an amount corresponding to the financing value or deriving debt</t>
  </si>
  <si>
    <t>130.00%</t>
  </si>
  <si>
    <t>Percentage of EBITDA to net operating income</t>
  </si>
  <si>
    <t>180 days</t>
  </si>
  <si>
    <t>Lease payable - Lease Liability by type (Details) - BRL (R$) R$ in Thousands</t>
  </si>
  <si>
    <t>Lease</t>
  </si>
  <si>
    <t>Total lease liabilities</t>
  </si>
  <si>
    <t>R$ 126082</t>
  </si>
  <si>
    <t>Lease, interest rate</t>
  </si>
  <si>
    <t>10.27%</t>
  </si>
  <si>
    <t>R$ 76995</t>
  </si>
  <si>
    <t>R$ 4975</t>
  </si>
  <si>
    <t>8.73%</t>
  </si>
  <si>
    <t>R$ 44112</t>
  </si>
  <si>
    <t>R$ 91796</t>
  </si>
  <si>
    <t>R$ 872</t>
  </si>
  <si>
    <t>Lease payable - Changes in lease liabilities (Details) - BRL (R$) R$ in Thousands</t>
  </si>
  <si>
    <t>Jan. 01, 2019</t>
  </si>
  <si>
    <t>R$ 66154</t>
  </si>
  <si>
    <t>Interest restatement</t>
  </si>
  <si>
    <t>FX</t>
  </si>
  <si>
    <t>Average repayment term of lease liabilities</t>
  </si>
  <si>
    <t>5 years 4 months 24 days</t>
  </si>
  <si>
    <t>R$ 14913</t>
  </si>
  <si>
    <t>5 years 3 months 18 days</t>
  </si>
  <si>
    <t>R$ 90924</t>
  </si>
  <si>
    <t>Lease payable - Future payments and present value of lease payments (Details) - BRL (R$) R$ in Thousands</t>
  </si>
  <si>
    <t>Maturity</t>
  </si>
  <si>
    <t>R$ 103855</t>
  </si>
  <si>
    <t>Present value of lease payments</t>
  </si>
  <si>
    <t>2028</t>
  </si>
  <si>
    <t>2029</t>
  </si>
  <si>
    <t>R$ 687</t>
  </si>
  <si>
    <t>R$ 122887</t>
  </si>
  <si>
    <t>After application of IFRS 16 | 2020</t>
  </si>
  <si>
    <t>After application of IFRS 16 | 2021</t>
  </si>
  <si>
    <t>After application of IFRS 16 | 2022</t>
  </si>
  <si>
    <t>After application of IFRS 16 | 2023</t>
  </si>
  <si>
    <t>After application of IFRS 16 | 2024</t>
  </si>
  <si>
    <t>After application of IFRS 16 | 2025</t>
  </si>
  <si>
    <t>After application of IFRS 16 | 2026</t>
  </si>
  <si>
    <t>After application of IFRS 16 | 2027</t>
  </si>
  <si>
    <t>After application of IFRS 16 | 2028</t>
  </si>
  <si>
    <t>R$ 13254</t>
  </si>
  <si>
    <t>Labor liabilities (Details) - BRL (R$) R$ in Thousands</t>
  </si>
  <si>
    <t>Provision for vacation, 13th salary and payroll charges</t>
  </si>
  <si>
    <t>R$ 32415</t>
  </si>
  <si>
    <t>R$ 26542</t>
  </si>
  <si>
    <t>INSS payable</t>
  </si>
  <si>
    <t>Provision for profit sharing</t>
  </si>
  <si>
    <t>FGTS payable</t>
  </si>
  <si>
    <t>Salaries payable</t>
  </si>
  <si>
    <t>R$ 43801</t>
  </si>
  <si>
    <t>R$ 1977</t>
  </si>
  <si>
    <t>Accounts payable from acquisition of subsidiaries (Details) - BRL (R$) R$ in Thousands</t>
  </si>
  <si>
    <t>Disclosure of detailed information about financial instruments [line items]</t>
  </si>
  <si>
    <t>Installments payable for the acquisition of businesses</t>
  </si>
  <si>
    <t>R$ 575376</t>
  </si>
  <si>
    <t>R$ 10078</t>
  </si>
  <si>
    <t>R$ 130767</t>
  </si>
  <si>
    <t>Installments not subject to restatement</t>
  </si>
  <si>
    <t>Napse installments subject to restatement based on exchange-rate change and LIBOR.</t>
  </si>
  <si>
    <t>Installments subject to restatement based on the change in the CDI rate</t>
  </si>
  <si>
    <t>Installments subject to restatement based on the change of IPCA</t>
  </si>
  <si>
    <t>Installments subject to restatement based on the change of IGPM</t>
  </si>
  <si>
    <t>R$ 8253</t>
  </si>
  <si>
    <t>R$ 7690</t>
  </si>
  <si>
    <t>Accounts payable from acquisition of subsidiaries - Amount classified in non-current liabilities (Details) - BRL (R$) R$ in Thousands</t>
  </si>
  <si>
    <t>Disclosure of maturity analysis for non-derivative financial liabilities [line items]</t>
  </si>
  <si>
    <t>R$ 39637</t>
  </si>
  <si>
    <t>R$ 55388</t>
  </si>
  <si>
    <t>R$ 4231</t>
  </si>
  <si>
    <t>R$ 725</t>
  </si>
  <si>
    <t>Accounts payable from acquisition of subsidiaries - Changes in the payables related to business acquisitions (Details) - BRL (R$) R$ in Thousands</t>
  </si>
  <si>
    <t>Disclosure of detailed information about business combination [line items]</t>
  </si>
  <si>
    <t>R$ 112487</t>
  </si>
  <si>
    <t>Addition due to acquisition</t>
  </si>
  <si>
    <t>Payment of principal/financial charges paid</t>
  </si>
  <si>
    <t>Restatement of financial charges</t>
  </si>
  <si>
    <t>Contingencies</t>
  </si>
  <si>
    <t>Earn-Out</t>
  </si>
  <si>
    <t>Ending balance</t>
  </si>
  <si>
    <t>SetaDigital</t>
  </si>
  <si>
    <t>R$ 10685</t>
  </si>
  <si>
    <t>Deferred revenue (Details) - BRL (R$) R$ in Thousands</t>
  </si>
  <si>
    <t>Contract liabilities [abstract]</t>
  </si>
  <si>
    <t>R$ 42794</t>
  </si>
  <si>
    <t>R$ 59248</t>
  </si>
  <si>
    <t>Noncurrent liabilities</t>
  </si>
  <si>
    <t>Services</t>
  </si>
  <si>
    <t>Royalties</t>
  </si>
  <si>
    <t>R$ 24337</t>
  </si>
  <si>
    <t>R$ 50346</t>
  </si>
  <si>
    <t>Income tax and social contribution - Income tax and social contribution expense (Details) - BRL (R$) R$ in Thousands</t>
  </si>
  <si>
    <t>Current tax on income for the year</t>
  </si>
  <si>
    <t>R$ 11394</t>
  </si>
  <si>
    <t>R$ 9959</t>
  </si>
  <si>
    <t>R$ 9217</t>
  </si>
  <si>
    <t>Deferred tax on income for the year</t>
  </si>
  <si>
    <t>R$ 25057</t>
  </si>
  <si>
    <t>R$ 21089</t>
  </si>
  <si>
    <t>R$ 23916</t>
  </si>
  <si>
    <t>Income tax and social contribution - Combined nominal rates and the income tax and social contribution expense (Details) - BRL (R$) R$ in Thousands</t>
  </si>
  <si>
    <t>Reconciliation of accounting profit multiplied by applicable tax rates [abstract]</t>
  </si>
  <si>
    <t>Income (loss) before income tax and social contribution</t>
  </si>
  <si>
    <t>R$ 63933</t>
  </si>
  <si>
    <t>R$ 92144</t>
  </si>
  <si>
    <t>Rate income tax and social contribution</t>
  </si>
  <si>
    <t>34.00%</t>
  </si>
  <si>
    <t>Income tax and social contribution at the rate of 34%</t>
  </si>
  <si>
    <t>R$ 21737</t>
  </si>
  <si>
    <t>R$ 31329</t>
  </si>
  <si>
    <t>Equity in net income of subsidiaries</t>
  </si>
  <si>
    <t>Law 11196/05 (Research and Development incentive)</t>
  </si>
  <si>
    <t>Payment of interest on own capital</t>
  </si>
  <si>
    <t>Unrecognized tax credit</t>
  </si>
  <si>
    <t>Gifts, fines and nondeductible expenses</t>
  </si>
  <si>
    <t>Overseas earnings</t>
  </si>
  <si>
    <t>Income tax and social contribution determined by the deemed income</t>
  </si>
  <si>
    <t>Effects of tax rates of foreign subsidiaries</t>
  </si>
  <si>
    <t>Other net differences</t>
  </si>
  <si>
    <t>Income tax expense for effective rate</t>
  </si>
  <si>
    <t>39.19%</t>
  </si>
  <si>
    <t>22.89%</t>
  </si>
  <si>
    <t>Income tax and social contribution - Total net deferred income tax and social contribution (assets) (Details) - BRL (R$) R$ in Thousands</t>
  </si>
  <si>
    <t>Disclosure of temporary difference, unused tax losses and unused tax credits [line items]</t>
  </si>
  <si>
    <t>Total deferred income tax and social contribution, net (assets)</t>
  </si>
  <si>
    <t>R$ 3357</t>
  </si>
  <si>
    <t>R$ 4449</t>
  </si>
  <si>
    <t>Deferred IR/CS on tax loss and negative basis</t>
  </si>
  <si>
    <t>Inc. tax and soc. contr. on foreign companies</t>
  </si>
  <si>
    <t>Deferred income tax/social contribution on first-time adoption of IFRS 9 and IFRS 15</t>
  </si>
  <si>
    <t>Provision for adjustment to fair value</t>
  </si>
  <si>
    <t>R$ 284</t>
  </si>
  <si>
    <t>Income tax and social contribution - Total net deferred income tax and social contribution (liabilities) (Details) - BRL (R$) R$ in Thousands</t>
  </si>
  <si>
    <t>Total deferred income tax and social contribution, net (liabilities)</t>
  </si>
  <si>
    <t>R$ 84206</t>
  </si>
  <si>
    <t>R$ 72635</t>
  </si>
  <si>
    <t>Deferred income tax and social contribution on accounting and tax goodwill</t>
  </si>
  <si>
    <t>Deferred income tax/ social contribution assets identified in acquisitions</t>
  </si>
  <si>
    <t>Deferred income tax and social contribution on IFRS 16</t>
  </si>
  <si>
    <t>Estimated losses with doubtful accounts</t>
  </si>
  <si>
    <t>Provision of benefits to employees</t>
  </si>
  <si>
    <t>Provision for adjustment to present value</t>
  </si>
  <si>
    <t>Provision for profit sharing and gainsharing, bonus, collective bargaining and overtime</t>
  </si>
  <si>
    <t>Other provisions</t>
  </si>
  <si>
    <t>R$ 1242</t>
  </si>
  <si>
    <t>R$ 2190</t>
  </si>
  <si>
    <t>Other liabilities (Details) - BRL (R$) R$ in Thousands</t>
  </si>
  <si>
    <t>R$ 94445</t>
  </si>
  <si>
    <t>R$ 10307</t>
  </si>
  <si>
    <t>Accounts payable to commercial establishments</t>
  </si>
  <si>
    <t>Interest on prepayment for assignment of receivables</t>
  </si>
  <si>
    <t>Advance of clients</t>
  </si>
  <si>
    <t>Installment payment of taxes and contribution</t>
  </si>
  <si>
    <t>Others</t>
  </si>
  <si>
    <t>Napse S.R.L. | Others</t>
  </si>
  <si>
    <t>R$ 85702</t>
  </si>
  <si>
    <t>R$ 2215</t>
  </si>
  <si>
    <t>Shareholders' equity - (Details) - BRL (R$) R$ / shares in Units, R$ in Thousands</t>
  </si>
  <si>
    <t>Jun. 25, 2019</t>
  </si>
  <si>
    <t>Feb. 28, 2019</t>
  </si>
  <si>
    <t>Disclosure of classes of share capital [line items]</t>
  </si>
  <si>
    <t>Maximum authorized increase to capital</t>
  </si>
  <si>
    <t>R$ 1000000</t>
  </si>
  <si>
    <t>R$ 488467</t>
  </si>
  <si>
    <t>R$ 156980</t>
  </si>
  <si>
    <t>R$ 5224</t>
  </si>
  <si>
    <t>Common shares</t>
  </si>
  <si>
    <t>Approved capital increase</t>
  </si>
  <si>
    <t>R$ 362</t>
  </si>
  <si>
    <t>R$ 488829</t>
  </si>
  <si>
    <t>Number of shares issued</t>
  </si>
  <si>
    <t>Par value</t>
  </si>
  <si>
    <t>R$ 0</t>
  </si>
  <si>
    <t>American Depositary Shares</t>
  </si>
  <si>
    <t>Shareholders' equity - Categories of Authorized, Subscribed and Fully Paid-up Capital shares (Details) - BRL (R$) R$ in Thousands</t>
  </si>
  <si>
    <t>Number of shares outstanding</t>
  </si>
  <si>
    <t>R$ 148373</t>
  </si>
  <si>
    <t>Reconciliation of the number of subscribed and fully paid-up shares</t>
  </si>
  <si>
    <t>Number of shares outstanding at beginning of period</t>
  </si>
  <si>
    <t>Capital increase</t>
  </si>
  <si>
    <t>Number of shares outstanding at end of period</t>
  </si>
  <si>
    <t>Founding shareholders</t>
  </si>
  <si>
    <t>14.24%</t>
  </si>
  <si>
    <t>17.64%</t>
  </si>
  <si>
    <t>GIC Private Limited</t>
  </si>
  <si>
    <t>9.98%</t>
  </si>
  <si>
    <t>4.22%</t>
  </si>
  <si>
    <t>Genesis Asset Managers</t>
  </si>
  <si>
    <t>5.35%</t>
  </si>
  <si>
    <t>8.41%</t>
  </si>
  <si>
    <t>BlackRock Inc</t>
  </si>
  <si>
    <t>5.25%</t>
  </si>
  <si>
    <t>BNDES Participaes S.A. - BNDES</t>
  </si>
  <si>
    <t>5.82%</t>
  </si>
  <si>
    <t>5.21%</t>
  </si>
  <si>
    <t>4.51%</t>
  </si>
  <si>
    <t>59.97%</t>
  </si>
  <si>
    <t>59.40%</t>
  </si>
  <si>
    <t>Shareholders' equity - Capital reserves (Details) - BRL (R$) R$ in Thousands</t>
  </si>
  <si>
    <t>Jun. 26, 2019</t>
  </si>
  <si>
    <t>Disclosure of reserves within equity [line items]</t>
  </si>
  <si>
    <t>Legal reserve, profit retention and capital reserves</t>
  </si>
  <si>
    <t>R$ 1057209</t>
  </si>
  <si>
    <t>Increase in expenditures with issuance of shares, commission paid to banks</t>
  </si>
  <si>
    <t>R$ 58734</t>
  </si>
  <si>
    <t>Legal reserve (expressed as a percentage of net income)</t>
  </si>
  <si>
    <t>5.00%</t>
  </si>
  <si>
    <t>Threshold percentage of capital for legal reserve</t>
  </si>
  <si>
    <t>Percentage of capital that the Capital reserve exceeds</t>
  </si>
  <si>
    <t>Goodwill on capital subscription</t>
  </si>
  <si>
    <t>R$ 682454</t>
  </si>
  <si>
    <t>R$ 37423</t>
  </si>
  <si>
    <t>Expenditures with issuance of shares, commission paid to banks</t>
  </si>
  <si>
    <t>Expenditures with issuance of shares, taxes payable</t>
  </si>
  <si>
    <t>Expenditures with issuance of shares, legal advice</t>
  </si>
  <si>
    <t>Expenditures with issuance of shares, independent audit</t>
  </si>
  <si>
    <t>Expenditures with issuance of shares, other expenses</t>
  </si>
  <si>
    <t>R$ 1405</t>
  </si>
  <si>
    <t>Shareholders' equity - Dividends (Details) - BRL (R$) R$ / shares in Units, R$ in Thousands</t>
  </si>
  <si>
    <t>Minimum dividend percentage to annual net income</t>
  </si>
  <si>
    <t>25.00%</t>
  </si>
  <si>
    <t>Net income after the allocation of the legal reserve</t>
  </si>
  <si>
    <t>Minimum mandatory dividends</t>
  </si>
  <si>
    <t>Additional dividends proposed by the Management</t>
  </si>
  <si>
    <t>Dividends proposed by the Management</t>
  </si>
  <si>
    <t>R$ 20000</t>
  </si>
  <si>
    <t>R$ 40000</t>
  </si>
  <si>
    <t>Minimum mandatory dividends per share</t>
  </si>
  <si>
    <t>R$ 0.0570</t>
  </si>
  <si>
    <t>R$ 0.1090</t>
  </si>
  <si>
    <t>Dividends proposed by the Management per share</t>
  </si>
  <si>
    <t>R$ 0.0603</t>
  </si>
  <si>
    <t>R$ 0.1364</t>
  </si>
  <si>
    <t>Interest on own capital</t>
  </si>
  <si>
    <t>R$ 15000</t>
  </si>
  <si>
    <t>Dividends</t>
  </si>
  <si>
    <t>Opening balance - Dividends payable for the prior year</t>
  </si>
  <si>
    <t>Dividends paid in the prior year</t>
  </si>
  <si>
    <t>Minimum mandatory dividends for the year</t>
  </si>
  <si>
    <t>Additional dividends proposed by Management</t>
  </si>
  <si>
    <t>Dividend and interest on own capital paid for the year</t>
  </si>
  <si>
    <t>Closing balance - Dividends payable for the year</t>
  </si>
  <si>
    <t>R$ 23000</t>
  </si>
  <si>
    <t>Liabilities - Minimum mandatory dividends for the year</t>
  </si>
  <si>
    <t>Shareholders' equity - Additional dividends proposed by Management</t>
  </si>
  <si>
    <t>R$ 9719</t>
  </si>
  <si>
    <t>R$ 2764</t>
  </si>
  <si>
    <t>Shareholders' equity - Retained Earnings Reserve (Details) - Profit retention - BRL (R$) R$ in Thousands</t>
  </si>
  <si>
    <t>Appropriation of retained earnings for investment in infrastructure</t>
  </si>
  <si>
    <t>R$ 2671</t>
  </si>
  <si>
    <t>R$ 4303</t>
  </si>
  <si>
    <t>Appropriation of retained earnings for investment in Innovative research &amp; development innovation</t>
  </si>
  <si>
    <t>Appropriation of retained earnings for Acquisitions</t>
  </si>
  <si>
    <t>Total appropriation of retained earnings for investment</t>
  </si>
  <si>
    <t>R$ 31055</t>
  </si>
  <si>
    <t>R$ 44845</t>
  </si>
  <si>
    <t>Provision for contingencies (Details) - BRL (R$) R$ in Thousands</t>
  </si>
  <si>
    <t>Disclosure of other provisions [line items]</t>
  </si>
  <si>
    <t>Amount of risk in other lawsuits for which no provisions was formed</t>
  </si>
  <si>
    <t>R$ 62887</t>
  </si>
  <si>
    <t>R$ 47205</t>
  </si>
  <si>
    <t>Restated amount of risk in other lawsuits for which no provisions was formed</t>
  </si>
  <si>
    <t>R$ 38387</t>
  </si>
  <si>
    <t>ICMS tax rate</t>
  </si>
  <si>
    <t>Penalty on failure to issue documents</t>
  </si>
  <si>
    <t>Reconciliation of changes in other provisions [abstract]</t>
  </si>
  <si>
    <t>Balance</t>
  </si>
  <si>
    <t>R$ 10960</t>
  </si>
  <si>
    <t>Restatement</t>
  </si>
  <si>
    <t>Addition acquisition</t>
  </si>
  <si>
    <t>Restatement - acquisition</t>
  </si>
  <si>
    <t>Labor</t>
  </si>
  <si>
    <t>Civil</t>
  </si>
  <si>
    <t>Tax</t>
  </si>
  <si>
    <t>R$ 8758</t>
  </si>
  <si>
    <t>R$ 3547</t>
  </si>
  <si>
    <t>Net operating revenue - Reconciliation between gross revenue and net operating revenues for the period (Details) - BRL (R$) R$ in Thousands</t>
  </si>
  <si>
    <t>Disclosure of disaggregation of revenue from contracts with customers [line items]</t>
  </si>
  <si>
    <t>Gross operating revenue</t>
  </si>
  <si>
    <t>R$ 904691</t>
  </si>
  <si>
    <t>R$ 784150</t>
  </si>
  <si>
    <t>R$ 656137</t>
  </si>
  <si>
    <t>PIS</t>
  </si>
  <si>
    <t>COFINS</t>
  </si>
  <si>
    <t>ISS</t>
  </si>
  <si>
    <t>INSS (Social security)</t>
  </si>
  <si>
    <t>Cancellations</t>
  </si>
  <si>
    <t>Sales deductions</t>
  </si>
  <si>
    <t>Total revenue</t>
  </si>
  <si>
    <t>Subscriptions</t>
  </si>
  <si>
    <t>Consulting service</t>
  </si>
  <si>
    <t>R$ 145563</t>
  </si>
  <si>
    <t>R$ 103350</t>
  </si>
  <si>
    <t>R$ 66617</t>
  </si>
  <si>
    <t>Net operating revenue - Geographical information (Details) - BRL (R$) R$ in Thousands</t>
  </si>
  <si>
    <t>Disclosure of geographical areas [line items]</t>
  </si>
  <si>
    <t>In Brazil</t>
  </si>
  <si>
    <t>Abroad</t>
  </si>
  <si>
    <t>R$ 18659</t>
  </si>
  <si>
    <t>R$ 15580</t>
  </si>
  <si>
    <t>R$ 13928</t>
  </si>
  <si>
    <t>Costs, expenses and other expenses / revenues - Nature (Details) - BRL (R$) R$ in Thousands</t>
  </si>
  <si>
    <t>Disclosure Of Costs Expenses And Other Expenses Or Revenues [Line Items]</t>
  </si>
  <si>
    <t>Other revenues</t>
  </si>
  <si>
    <t>R$ 37372</t>
  </si>
  <si>
    <t>R$ 8401</t>
  </si>
  <si>
    <t>R$ 4311</t>
  </si>
  <si>
    <t>Personnel</t>
  </si>
  <si>
    <t>Outsourced services</t>
  </si>
  <si>
    <t>Commissions</t>
  </si>
  <si>
    <t>Expenses with link</t>
  </si>
  <si>
    <t>Travel and accommodation</t>
  </si>
  <si>
    <t>Advertising and publicity</t>
  </si>
  <si>
    <t>Maintenance and preservation</t>
  </si>
  <si>
    <t>Possible losses</t>
  </si>
  <si>
    <t>Rents</t>
  </si>
  <si>
    <t>IT expenses</t>
  </si>
  <si>
    <t>R$ 497222</t>
  </si>
  <si>
    <t>R$ 8284</t>
  </si>
  <si>
    <t>R$ 54</t>
  </si>
  <si>
    <t>Costs, expenses and other expenses / revenues - Function (Details) - BRL (R$) R$ in Thousands</t>
  </si>
  <si>
    <t>R$ 272115</t>
  </si>
  <si>
    <t>R$ 245621</t>
  </si>
  <si>
    <t>R$ 211595</t>
  </si>
  <si>
    <t>Administrative and general expenses</t>
  </si>
  <si>
    <t>Sales expenses</t>
  </si>
  <si>
    <t>Amortization of the right-of-use</t>
  </si>
  <si>
    <t>Financial income (Details) - BRL (R$) R$ in Thousands</t>
  </si>
  <si>
    <t>Disclosure Of Financial Income And Financial Expenses [Line Items]</t>
  </si>
  <si>
    <t>Interest on finance assets</t>
  </si>
  <si>
    <t>R$ 36928</t>
  </si>
  <si>
    <t>R$ 24703</t>
  </si>
  <si>
    <t>R$ 52999</t>
  </si>
  <si>
    <t>Foreign exchange gain</t>
  </si>
  <si>
    <t>Effect of IAS 29</t>
  </si>
  <si>
    <t>Interest receivable</t>
  </si>
  <si>
    <t>Discounts obtained</t>
  </si>
  <si>
    <t>Other income</t>
  </si>
  <si>
    <t>Foreign-exchange loss</t>
  </si>
  <si>
    <t>Liability interest</t>
  </si>
  <si>
    <t>Discount granted</t>
  </si>
  <si>
    <t>Interest on loans and financing</t>
  </si>
  <si>
    <t>Tax on financial operations</t>
  </si>
  <si>
    <t>Effectof IAS 29</t>
  </si>
  <si>
    <t>Other expenses</t>
  </si>
  <si>
    <t>R$ 34393</t>
  </si>
  <si>
    <t>R$ 2128</t>
  </si>
  <si>
    <t>R$ 35</t>
  </si>
  <si>
    <t>Financial risk management (Details)</t>
  </si>
  <si>
    <t>Largest customer</t>
  </si>
  <si>
    <t>Disclosure of major customers [line items]</t>
  </si>
  <si>
    <t>Percentage of revenue</t>
  </si>
  <si>
    <t>2.21%</t>
  </si>
  <si>
    <t>Financial risk management - Exposure to credit risk (Details) - BRL (R$) R$ in Thousands</t>
  </si>
  <si>
    <t>Disclosure of credit risk exposure [line items]</t>
  </si>
  <si>
    <t>Maximum exposure to credit risk</t>
  </si>
  <si>
    <t>R$ 1268371</t>
  </si>
  <si>
    <t>R$ 633606</t>
  </si>
  <si>
    <t>Financial risk management - Maturity profile of financial liabilities (Details) R$ in Thousands</t>
  </si>
  <si>
    <t>Non-derivative financial liabilities, undiscounted cash flows</t>
  </si>
  <si>
    <t>Accounts payable for the acquisition of subsidiaries - Earn Outs</t>
  </si>
  <si>
    <t>Accounts payable for the acquisition of subsidiaries - retained installments</t>
  </si>
  <si>
    <t>Accounts payable for the acquisition of subsidiaries - Other</t>
  </si>
  <si>
    <t>2020 | Suppliers</t>
  </si>
  <si>
    <t>2020 | Loans and financing</t>
  </si>
  <si>
    <t>2020 | Lease payable</t>
  </si>
  <si>
    <t>2020 | Accounts payable for the acquisition of subsidiaries - Earn Outs</t>
  </si>
  <si>
    <t>2020 | Accounts payable for the acquisition of subsidiaries - retained installments</t>
  </si>
  <si>
    <t>2020 | Accounts payable for the acquisition of subsidiaries - Other</t>
  </si>
  <si>
    <t>2020 | Other liabilities</t>
  </si>
  <si>
    <t>2021 | Loans and financing</t>
  </si>
  <si>
    <t>2021 | Lease payable</t>
  </si>
  <si>
    <t>2021 | Accounts payable for the acquisition of subsidiaries - Earn Outs</t>
  </si>
  <si>
    <t>2021 | Accounts payable for the acquisition of subsidiaries - retained installments</t>
  </si>
  <si>
    <t>2021 | Other liabilities</t>
  </si>
  <si>
    <t>From 2022 to 2024</t>
  </si>
  <si>
    <t>From 2022 to 2024 | Loans and financing</t>
  </si>
  <si>
    <t>From 2022 to 2024 | Lease payable</t>
  </si>
  <si>
    <t>From 2022 to 2024 | Accounts payable for the acquisition of subsidiaries - Earn Outs</t>
  </si>
  <si>
    <t>From 2022 to 2024 | Accounts payable for the acquisition of subsidiaries - retained installments</t>
  </si>
  <si>
    <t>After 2024</t>
  </si>
  <si>
    <t>After 2024 | Loans and financing</t>
  </si>
  <si>
    <t>After 2024 | Lease payable</t>
  </si>
  <si>
    <t>R$ 27018</t>
  </si>
  <si>
    <t>Financial risk management - Financial instruments' analysis (Details) - BRL (R$) R$ in Thousands</t>
  </si>
  <si>
    <t>Comparison of book and fair value</t>
  </si>
  <si>
    <t>Carrying amount of financial assets</t>
  </si>
  <si>
    <t>Fair value of financial assets</t>
  </si>
  <si>
    <t>Carrying amount of financial liabilities</t>
  </si>
  <si>
    <t>Fair value of financial liabilities</t>
  </si>
  <si>
    <t>Financial assets | Level 2</t>
  </si>
  <si>
    <t>Loans and financing | Level 2</t>
  </si>
  <si>
    <t>Lease payable | Level 2</t>
  </si>
  <si>
    <t>Accounts payable for the acquisition of subsidiaries</t>
  </si>
  <si>
    <t>Accounts payable for the acquisition of subsidiaries | Level 2</t>
  </si>
  <si>
    <t>Accounts payable for the acquisition of subsidiaries | Level 3</t>
  </si>
  <si>
    <t>Financial risk management - Financial instruments per category (Details) - BRL (R$) R$ in Thousands</t>
  </si>
  <si>
    <t>Liabilities at fair value through profit or loss</t>
  </si>
  <si>
    <t>Liabilities at amortized cost</t>
  </si>
  <si>
    <t>Assets at fair value though profit or loss</t>
  </si>
  <si>
    <t>Assets at amortized cost</t>
  </si>
  <si>
    <t>Cash and cash equivalents. | Assets at fair value though profit or loss</t>
  </si>
  <si>
    <t>Cash and cash equivalents. | Assets at amortized cost</t>
  </si>
  <si>
    <t>Financial assets | Assets at fair value though profit or loss</t>
  </si>
  <si>
    <t>Trade accounts receivable | Assets at amortized cost</t>
  </si>
  <si>
    <t>Other assets | Assets at amortized cost</t>
  </si>
  <si>
    <t>Suppliers | Liabilities at amortized cost</t>
  </si>
  <si>
    <t>Loans and financing | Liabilities at amortized cost</t>
  </si>
  <si>
    <t>Lease payable | Liabilities at amortized cost</t>
  </si>
  <si>
    <t>Accounts payable for the acquisition of subsidiaries | Liabilities at fair value through profit or loss</t>
  </si>
  <si>
    <t>Other liabilities | Liabilities at amortized cost</t>
  </si>
  <si>
    <t>Financial risk management - Fair value hierarchy (Details) - BRL (R$) R$ in Thousands</t>
  </si>
  <si>
    <t>R$ 83032</t>
  </si>
  <si>
    <t>Financial risk management - Sensitivity analysis for financial assets (Details) - BRL (R$) R$ in Thousands</t>
  </si>
  <si>
    <t>Scenario II</t>
  </si>
  <si>
    <t>Percentage decrease used to perform sensitivity analysis</t>
  </si>
  <si>
    <t>Scenario III</t>
  </si>
  <si>
    <t>Interest earning bank deposits</t>
  </si>
  <si>
    <t>CDI for interest earning bank deposits</t>
  </si>
  <si>
    <t>4.40%</t>
  </si>
  <si>
    <t>6.40%</t>
  </si>
  <si>
    <t>Interest earning bank deposits | Scenario 1 (probable)</t>
  </si>
  <si>
    <t>Financial revenue</t>
  </si>
  <si>
    <t>R$ 39792</t>
  </si>
  <si>
    <t>Interest earning bank deposits | Scenario II</t>
  </si>
  <si>
    <t>3.30%</t>
  </si>
  <si>
    <t>R$ 29844</t>
  </si>
  <si>
    <t>Interest earning bank deposits | Scenario III</t>
  </si>
  <si>
    <t>2.20%</t>
  </si>
  <si>
    <t>R$ 19896</t>
  </si>
  <si>
    <t>Financial risk management - Sensitivity analysis for financial liabilities (Details) - BRL (R$) R$ in Thousands</t>
  </si>
  <si>
    <t>R$ 537785</t>
  </si>
  <si>
    <t>R$ 386398</t>
  </si>
  <si>
    <t>Percentage increase used to perform sensitivity analysis</t>
  </si>
  <si>
    <t>Loans and financing | Scenario 1 (probable)</t>
  </si>
  <si>
    <t>Financial liabilities, rate subject to change</t>
  </si>
  <si>
    <t>5.57%</t>
  </si>
  <si>
    <t>Financial expense</t>
  </si>
  <si>
    <t>R$ 11707</t>
  </si>
  <si>
    <t>Loans and financing | Scenario II</t>
  </si>
  <si>
    <t>6.96%</t>
  </si>
  <si>
    <t>R$ 14629</t>
  </si>
  <si>
    <t>Loans and financing | Scenario III</t>
  </si>
  <si>
    <t>8.36%</t>
  </si>
  <si>
    <t>R$ 17571</t>
  </si>
  <si>
    <t>Installments subject to restatement based on the change of IGPM | Scenario 1 (probable)</t>
  </si>
  <si>
    <t>7.32%</t>
  </si>
  <si>
    <t>R$ 604</t>
  </si>
  <si>
    <t>Installments subject to restatement based on the change of IGPM | Scenario II</t>
  </si>
  <si>
    <t>R$ 755</t>
  </si>
  <si>
    <t>Installments subject to restatement based on the change of IGPM | Scenario III</t>
  </si>
  <si>
    <t>10.98%</t>
  </si>
  <si>
    <t>R$ 906</t>
  </si>
  <si>
    <t>Installments subject to restatement based on the change in the CDI rate | Scenario 1 (probable)</t>
  </si>
  <si>
    <t>R$ 12</t>
  </si>
  <si>
    <t>Installments subject to restatement based on the change in the CDI rate | Scenario II</t>
  </si>
  <si>
    <t>R$ 16</t>
  </si>
  <si>
    <t>Installments subject to restatement based on the change in the CDI rate | Scenario III</t>
  </si>
  <si>
    <t>6.60%</t>
  </si>
  <si>
    <t>R$ 19</t>
  </si>
  <si>
    <t>Installments indexed to the change in extended consumer price</t>
  </si>
  <si>
    <t>R$ 12666</t>
  </si>
  <si>
    <t>Installments indexed to the change in extended consumer price | Scenario 1 (probable)</t>
  </si>
  <si>
    <t>4.31%</t>
  </si>
  <si>
    <t>R$ 546</t>
  </si>
  <si>
    <t>Installments indexed to the change in extended consumer price | Scenario II</t>
  </si>
  <si>
    <t>5.38%</t>
  </si>
  <si>
    <t>R$ 681</t>
  </si>
  <si>
    <t>Installments indexed to the change in extended consumer price | Scenario III</t>
  </si>
  <si>
    <t>6.46%</t>
  </si>
  <si>
    <t>R$ 818</t>
  </si>
  <si>
    <t>R$ 16960</t>
  </si>
  <si>
    <t>R$ 41951</t>
  </si>
  <si>
    <t>Napse installments subject to restatement based on exchange-rate change and LIBOR. | Scenario 1 (probable)</t>
  </si>
  <si>
    <t>4.03%</t>
  </si>
  <si>
    <t>R$ 683</t>
  </si>
  <si>
    <t>Napse installments subject to restatement based on exchange-rate change and LIBOR. | Scenario II</t>
  </si>
  <si>
    <t>5.04%</t>
  </si>
  <si>
    <t>R$ 855</t>
  </si>
  <si>
    <t>Napse installments subject to restatement based on exchange-rate change and LIBOR. | Scenario III</t>
  </si>
  <si>
    <t>6.05%</t>
  </si>
  <si>
    <t>R$ 1026</t>
  </si>
  <si>
    <t>Earnings per share (Details)</t>
  </si>
  <si>
    <t>Number of shares authorized for granting</t>
  </si>
  <si>
    <t>Dilutive potential of stock options</t>
  </si>
  <si>
    <t>Earnings per share - Basic and Diluted earnings per share (Details) - BRL (R$) R$ / shares in Units, R$ in Thousands</t>
  </si>
  <si>
    <t>Basic earnings per share</t>
  </si>
  <si>
    <t>Weighted average number of shares</t>
  </si>
  <si>
    <t>Less Treasury shares</t>
  </si>
  <si>
    <t>Adjusted weighted average of shares - basic</t>
  </si>
  <si>
    <t>Basic earnings per share (in reais)</t>
  </si>
  <si>
    <t>Diluted earnings per share</t>
  </si>
  <si>
    <t>Stock Option</t>
  </si>
  <si>
    <t>Adjusted weighted average of shares - diluted</t>
  </si>
  <si>
    <t>Share-based payment - Stock option (Details)</t>
  </si>
  <si>
    <t>Dec. 31, 2019YBRL (R$)R$ / shares</t>
  </si>
  <si>
    <t>18.72</t>
  </si>
  <si>
    <t>Disclosure of terms and conditions of share-based payment arrangement [line items]</t>
  </si>
  <si>
    <t>Quantity of options | R$</t>
  </si>
  <si>
    <t>Strike price - reais</t>
  </si>
  <si>
    <t>R$ 18.72</t>
  </si>
  <si>
    <t>Option pricing</t>
  </si>
  <si>
    <t>R$ 12.73</t>
  </si>
  <si>
    <t>Dividends - %</t>
  </si>
  <si>
    <t>Volatility - %</t>
  </si>
  <si>
    <t>25.24%</t>
  </si>
  <si>
    <t>Risk-free interest rate - %</t>
  </si>
  <si>
    <t>Maturity terms | Y</t>
  </si>
  <si>
    <t>33.83</t>
  </si>
  <si>
    <t>R$ 33.83</t>
  </si>
  <si>
    <t>R$ 11.81</t>
  </si>
  <si>
    <t>0.80%</t>
  </si>
  <si>
    <t>25.11%</t>
  </si>
  <si>
    <t>10.12%</t>
  </si>
  <si>
    <t>38.72</t>
  </si>
  <si>
    <t>R$ 38.72</t>
  </si>
  <si>
    <t>R$ 11.86</t>
  </si>
  <si>
    <t>1.28%</t>
  </si>
  <si>
    <t>24.00%</t>
  </si>
  <si>
    <t>12.96%</t>
  </si>
  <si>
    <t>38.17</t>
  </si>
  <si>
    <t>R$ 38.17</t>
  </si>
  <si>
    <t>R$ 14.02</t>
  </si>
  <si>
    <t>0.85%</t>
  </si>
  <si>
    <t>25.01%</t>
  </si>
  <si>
    <t>7.25%</t>
  </si>
  <si>
    <t>16.99</t>
  </si>
  <si>
    <t>R$ 16.99</t>
  </si>
  <si>
    <t>R$ 3.83</t>
  </si>
  <si>
    <t>1.34%</t>
  </si>
  <si>
    <t>24.25%</t>
  </si>
  <si>
    <t>9.71%</t>
  </si>
  <si>
    <t>21.61</t>
  </si>
  <si>
    <t>R$ 21.61</t>
  </si>
  <si>
    <t>R$ 2.99</t>
  </si>
  <si>
    <t>1.39%</t>
  </si>
  <si>
    <t>23.69%</t>
  </si>
  <si>
    <t>7.43%</t>
  </si>
  <si>
    <t>Share-based payment - Changes in stock option plans (Details)</t>
  </si>
  <si>
    <t>Dec. 31, 2019BRL (R$)R$ / shares</t>
  </si>
  <si>
    <t>Number of outstanding shares</t>
  </si>
  <si>
    <t>Balance, beginning of year | R$</t>
  </si>
  <si>
    <t>Exercised | R$</t>
  </si>
  <si>
    <t>Canceled | R$</t>
  </si>
  <si>
    <t>Balance, end of year | R$</t>
  </si>
  <si>
    <t>Strike price (in Reais)</t>
  </si>
  <si>
    <t>Beginning of year | R$ / shares</t>
  </si>
  <si>
    <t>R$ 16.41</t>
  </si>
  <si>
    <t>Exercised | R$ / shares</t>
  </si>
  <si>
    <t>Canceled | R$ / shares</t>
  </si>
  <si>
    <t>End of year | R$ / shares</t>
  </si>
  <si>
    <t>R$ 19.16</t>
  </si>
  <si>
    <t>Share-based payment - Restricted shares (Details)</t>
  </si>
  <si>
    <t>19.45</t>
  </si>
  <si>
    <t>Number of shares | R$</t>
  </si>
  <si>
    <t>R$ 19.45</t>
  </si>
  <si>
    <t>R$ 16.00</t>
  </si>
  <si>
    <t>13.64%</t>
  </si>
  <si>
    <t>29.43</t>
  </si>
  <si>
    <t>R$ 29.43</t>
  </si>
  <si>
    <t>R$ 27.84</t>
  </si>
  <si>
    <t>19.16</t>
  </si>
  <si>
    <t>R$ 18.12</t>
  </si>
  <si>
    <t>29.27</t>
  </si>
  <si>
    <t>R$ 29.27</t>
  </si>
  <si>
    <t>R$ 27.75</t>
  </si>
  <si>
    <t>1.33%</t>
  </si>
  <si>
    <t>27.14%</t>
  </si>
  <si>
    <t>6.42%</t>
  </si>
  <si>
    <t>Share-based payment - Financial activity of the restricted shares (Details) - BRL (R$)</t>
  </si>
  <si>
    <t>Restricted shares outstanding, beginning of period</t>
  </si>
  <si>
    <t>Restricted shares granted</t>
  </si>
  <si>
    <t>Restricted shares exercised</t>
  </si>
  <si>
    <t>Restricted shares canceled</t>
  </si>
  <si>
    <t>Restricted shares outstanding, end of period</t>
  </si>
  <si>
    <t>Beginning of year</t>
  </si>
  <si>
    <t>Granted</t>
  </si>
  <si>
    <t>Exercised</t>
  </si>
  <si>
    <t>Canceled</t>
  </si>
  <si>
    <t>End of year</t>
  </si>
  <si>
    <t>R$ 34.33</t>
  </si>
  <si>
    <t>Expense from share-based compensation</t>
  </si>
  <si>
    <t>R$ 23633000</t>
  </si>
  <si>
    <t>R$ 4556000</t>
  </si>
  <si>
    <t>Share-based payment - Capital reserve (Details) - BRL (R$) R$ in Thousands</t>
  </si>
  <si>
    <t>R$ 518252</t>
  </si>
  <si>
    <t>R$ 16104</t>
  </si>
  <si>
    <t>Liabilities from financing activities (Details) - BRL (R$) R$ in Thousands</t>
  </si>
  <si>
    <t>Changes in liabilities arising from financing activities</t>
  </si>
  <si>
    <t>Liabilities from financing activities, beginning of period</t>
  </si>
  <si>
    <t>R$ 362468</t>
  </si>
  <si>
    <t>R$ 228055</t>
  </si>
  <si>
    <t>Payments</t>
  </si>
  <si>
    <t>Receipts</t>
  </si>
  <si>
    <t>New acquisitions</t>
  </si>
  <si>
    <t>Liabilities from financing activities, end of period</t>
  </si>
  <si>
    <t>R$ 83069</t>
  </si>
  <si>
    <t>Assets and liabilities of operating segments (Details) R$ in Thousands</t>
  </si>
  <si>
    <t>Dec. 31, 2019BRL (R$)segment</t>
  </si>
  <si>
    <t>Dec. 31, 2017BRL (R$)</t>
  </si>
  <si>
    <t>Dec. 31, 2016BRL (R$)</t>
  </si>
  <si>
    <t>Number of reportable segments | segment</t>
  </si>
  <si>
    <t>R$ 698504</t>
  </si>
  <si>
    <t>Cash flows arising from:</t>
  </si>
  <si>
    <t>Operating activities</t>
  </si>
  <si>
    <t>Investing activities</t>
  </si>
  <si>
    <t>Financing activities</t>
  </si>
  <si>
    <t>R$ 128970</t>
  </si>
  <si>
    <t>Operating segments</t>
  </si>
  <si>
    <t>Eliminations</t>
  </si>
  <si>
    <t>Software | Operating segments</t>
  </si>
  <si>
    <t>Linx Pay Meios de Pagamento Ltda. | Operating segments</t>
  </si>
  <si>
    <t>R$ 41000</t>
  </si>
  <si>
    <t>R$ 995</t>
  </si>
  <si>
    <t>Insurance coverage (Details) - BRL (R$) R$ in Thousands</t>
  </si>
  <si>
    <t>Civil liability for professionals</t>
  </si>
  <si>
    <t>R$ 10000</t>
  </si>
  <si>
    <t>R$ 7500</t>
  </si>
  <si>
    <t>Civil liability for managers</t>
  </si>
  <si>
    <t>Operational risks</t>
  </si>
  <si>
    <t>Total insurance coverages</t>
  </si>
  <si>
    <t>R$ 246400</t>
  </si>
  <si>
    <t>R$ 197100</t>
  </si>
  <si>
    <t>Subsequent events (Details) - Business Combination after Reporting Period - Subsequent Event [Member] R$ in Thousands</t>
  </si>
  <si>
    <t>Mar. 30, 2020BRL (R$)</t>
  </si>
  <si>
    <t>Feb. 03, 2020BRL (R$)customer</t>
  </si>
  <si>
    <t>Jan. 30, 2020BRL (R$)customer</t>
  </si>
  <si>
    <t>Business combination disclosure</t>
  </si>
  <si>
    <t>Favorable opinion on the dividend distribution proposal</t>
  </si>
  <si>
    <t>PinPag</t>
  </si>
  <si>
    <t>R$ 135000000</t>
  </si>
  <si>
    <t>PinPag | Maximum</t>
  </si>
  <si>
    <t>R$ 65000000</t>
  </si>
  <si>
    <t>Neemo</t>
  </si>
  <si>
    <t>R$ 17600000</t>
  </si>
  <si>
    <t>Neemo | Maximum</t>
  </si>
  <si>
    <t>R$ 4800000</t>
  </si>
  <si>
    <t>Subsequent events - Equity position (Details) - BRL (R$) R$ in Thousands</t>
  </si>
  <si>
    <t>Jan. 31, 2020</t>
  </si>
  <si>
    <t>Business Combination after Reporting Period | Ametista | Subsequent Event [Member]</t>
  </si>
  <si>
    <t>R$ 2089</t>
  </si>
  <si>
    <t>Retained earnings (loss) / Accumulated losses</t>
  </si>
  <si>
    <t>Business Combination after Reporting Period | Diamante | Subsequent Event [Member]</t>
  </si>
  <si>
    <t>Interest earning bank deposit</t>
  </si>
  <si>
    <t>Investment property</t>
  </si>
  <si>
    <t>Business Combination after Reporting Period | Esmeralda | Subsequent Event [Member]</t>
  </si>
  <si>
    <t>Business Combination after Reporting Period | Safira | Subsequent Event [Member]</t>
  </si>
  <si>
    <t>R$ 386</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8</v>
      </c>
    </row>
    <row r="10" spans="1:2">
      <c r="A10" s="4" t="s">
        <v>14</v>
      </c>
      <c r="B10" s="4" t="s">
        <v>8</v>
      </c>
    </row>
    <row r="11" spans="1:2">
      <c r="A11" s="4" t="s">
        <v>15</v>
      </c>
      <c r="B11" s="5" t="n">
        <v>189408960</v>
      </c>
    </row>
    <row r="12" spans="1:2">
      <c r="A12" s="4" t="s">
        <v>16</v>
      </c>
      <c r="B12" s="4" t="s">
        <v>17</v>
      </c>
    </row>
    <row r="13" spans="1:2">
      <c r="A13" s="4" t="s">
        <v>18</v>
      </c>
      <c r="B13" s="4" t="s">
        <v>19</v>
      </c>
    </row>
    <row r="14" spans="1:2">
      <c r="A14" s="4" t="s">
        <v>20</v>
      </c>
      <c r="B14" s="4" t="s">
        <v>21</v>
      </c>
    </row>
    <row r="15" spans="1:2">
      <c r="A15" s="4" t="s">
        <v>22</v>
      </c>
      <c r="B15" s="4" t="s">
        <v>10</v>
      </c>
    </row>
    <row r="16" spans="1:2">
      <c r="A16" s="4" t="s">
        <v>23</v>
      </c>
      <c r="B16" s="4" t="s">
        <v>8</v>
      </c>
    </row>
    <row r="17" spans="1:2">
      <c r="A17" s="4" t="s">
        <v>24</v>
      </c>
      <c r="B17" s="4" t="s">
        <v>8</v>
      </c>
    </row>
    <row r="18" spans="1:2">
      <c r="A18" s="4" t="s">
        <v>25</v>
      </c>
      <c r="B18" s="4" t="s">
        <v>19</v>
      </c>
    </row>
    <row r="19" spans="1:2">
      <c r="A19" s="4" t="s">
        <v>26</v>
      </c>
      <c r="B19" s="4" t="s">
        <v>17</v>
      </c>
    </row>
    <row r="20" spans="1:2">
      <c r="A20" s="4" t="s">
        <v>27</v>
      </c>
      <c r="B20" s="4" t="s">
        <v>28</v>
      </c>
    </row>
    <row r="21" spans="1:2">
      <c r="A21" s="4" t="s">
        <v>29</v>
      </c>
      <c r="B21" s="4" t="s">
        <v>30</v>
      </c>
    </row>
    <row r="22" spans="1:2">
      <c r="A22" s="4" t="s">
        <v>31</v>
      </c>
      <c r="B22" s="4" t="s">
        <v>32</v>
      </c>
    </row>
    <row r="23" spans="1:2">
      <c r="A23" s="4" t="s">
        <v>33</v>
      </c>
      <c r="B23" s="4" t="s">
        <v>34</v>
      </c>
    </row>
    <row r="24" spans="1:2">
      <c r="A24" s="4" t="s">
        <v>35</v>
      </c>
      <c r="B24"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9</v>
      </c>
      <c r="B1" s="2" t="s">
        <v>1</v>
      </c>
    </row>
    <row r="2" spans="1:2">
      <c r="B2" s="2" t="s">
        <v>37</v>
      </c>
    </row>
    <row r="3" spans="1:2">
      <c r="A3" s="3" t="s">
        <v>239</v>
      </c>
    </row>
    <row r="4" spans="1:2">
      <c r="A4" s="4" t="s">
        <v>239</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37</v>
      </c>
      <c r="C1" s="2" t="s">
        <v>38</v>
      </c>
    </row>
    <row r="2" spans="1:3">
      <c r="A2" s="3" t="s">
        <v>1028</v>
      </c>
    </row>
    <row r="3" spans="1:3">
      <c r="A3" s="4" t="s">
        <v>69</v>
      </c>
      <c r="B3" s="6" t="s">
        <v>1029</v>
      </c>
      <c r="C3" s="6" t="s">
        <v>1030</v>
      </c>
    </row>
    <row r="4" spans="1:3">
      <c r="A4" s="4" t="s">
        <v>593</v>
      </c>
      <c r="B4" s="5" t="n">
        <v>83032</v>
      </c>
      <c r="C4" s="5" t="n">
        <v>111545</v>
      </c>
    </row>
    <row r="5" spans="1:3">
      <c r="A5" s="4" t="s">
        <v>937</v>
      </c>
    </row>
    <row r="6" spans="1:3">
      <c r="A6" s="3" t="s">
        <v>1028</v>
      </c>
    </row>
    <row r="7" spans="1:3">
      <c r="A7" s="4" t="s">
        <v>69</v>
      </c>
      <c r="C7" s="5" t="n">
        <v>35373</v>
      </c>
    </row>
    <row r="8" spans="1:3">
      <c r="A8" s="4" t="s">
        <v>938</v>
      </c>
    </row>
    <row r="9" spans="1:3">
      <c r="A9" s="3" t="s">
        <v>1028</v>
      </c>
    </row>
    <row r="10" spans="1:3">
      <c r="A10" s="4" t="s">
        <v>69</v>
      </c>
      <c r="B10" s="5" t="n">
        <v>23691</v>
      </c>
      <c r="C10" s="5" t="n">
        <v>14225</v>
      </c>
    </row>
    <row r="11" spans="1:3">
      <c r="A11" s="4" t="s">
        <v>939</v>
      </c>
    </row>
    <row r="12" spans="1:3">
      <c r="A12" s="3" t="s">
        <v>1028</v>
      </c>
    </row>
    <row r="13" spans="1:3">
      <c r="A13" s="4" t="s">
        <v>69</v>
      </c>
      <c r="B13" s="5" t="n">
        <v>11715</v>
      </c>
      <c r="C13" s="5" t="n">
        <v>5065</v>
      </c>
    </row>
    <row r="14" spans="1:3">
      <c r="A14" s="4" t="s">
        <v>940</v>
      </c>
    </row>
    <row r="15" spans="1:3">
      <c r="A15" s="3" t="s">
        <v>1028</v>
      </c>
    </row>
    <row r="16" spans="1:3">
      <c r="A16" s="4" t="s">
        <v>69</v>
      </c>
      <c r="B16" s="6" t="s">
        <v>1031</v>
      </c>
      <c r="C16" s="6" t="s">
        <v>103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3</v>
      </c>
      <c r="B1" s="2" t="s">
        <v>1</v>
      </c>
    </row>
    <row r="2" spans="1:3">
      <c r="B2" s="2" t="s">
        <v>37</v>
      </c>
      <c r="C2" s="2" t="s">
        <v>38</v>
      </c>
    </row>
    <row r="3" spans="1:3">
      <c r="A3" s="3" t="s">
        <v>1034</v>
      </c>
    </row>
    <row r="4" spans="1:3">
      <c r="A4" s="4" t="s">
        <v>947</v>
      </c>
      <c r="B4" s="6" t="s">
        <v>1035</v>
      </c>
      <c r="C4" s="6" t="s">
        <v>1019</v>
      </c>
    </row>
    <row r="5" spans="1:3">
      <c r="A5" s="4" t="s">
        <v>1036</v>
      </c>
      <c r="B5" s="5" t="n">
        <v>54723</v>
      </c>
      <c r="C5" s="5" t="n">
        <v>38881</v>
      </c>
    </row>
    <row r="6" spans="1:3">
      <c r="A6" s="4" t="s">
        <v>1037</v>
      </c>
      <c r="B6" s="5" t="n">
        <v>-48093</v>
      </c>
      <c r="C6" s="5" t="n">
        <v>-45878</v>
      </c>
    </row>
    <row r="7" spans="1:3">
      <c r="A7" s="4" t="s">
        <v>1038</v>
      </c>
      <c r="B7" s="5" t="n">
        <v>11108</v>
      </c>
      <c r="C7" s="5" t="n">
        <v>3057</v>
      </c>
    </row>
    <row r="8" spans="1:3">
      <c r="A8" s="4" t="s">
        <v>1039</v>
      </c>
      <c r="B8" s="5" t="n">
        <v>-7773</v>
      </c>
      <c r="C8" s="5" t="n">
        <v>-5343</v>
      </c>
    </row>
    <row r="9" spans="1:3">
      <c r="A9" s="4" t="s">
        <v>1040</v>
      </c>
      <c r="B9" s="5" t="n">
        <v>-39383</v>
      </c>
      <c r="C9" s="5" t="n">
        <v>-8997</v>
      </c>
    </row>
    <row r="10" spans="1:3">
      <c r="A10" s="4" t="s">
        <v>1041</v>
      </c>
      <c r="B10" s="5" t="n">
        <v>83069</v>
      </c>
      <c r="C10" s="6" t="s">
        <v>1035</v>
      </c>
    </row>
    <row r="11" spans="1:3">
      <c r="A11" s="4" t="s">
        <v>346</v>
      </c>
    </row>
    <row r="12" spans="1:3">
      <c r="A12" s="3" t="s">
        <v>1034</v>
      </c>
    </row>
    <row r="13" spans="1:3">
      <c r="A13" s="4" t="s">
        <v>1036</v>
      </c>
      <c r="B13" s="5" t="n">
        <v>16647</v>
      </c>
    </row>
    <row r="14" spans="1:3">
      <c r="A14" s="4" t="s">
        <v>497</v>
      </c>
    </row>
    <row r="15" spans="1:3">
      <c r="A15" s="3" t="s">
        <v>1034</v>
      </c>
    </row>
    <row r="16" spans="1:3">
      <c r="A16" s="4" t="s">
        <v>1036</v>
      </c>
      <c r="B16" s="5" t="n">
        <v>31376</v>
      </c>
    </row>
    <row r="17" spans="1:3">
      <c r="A17" s="4" t="s">
        <v>1042</v>
      </c>
    </row>
    <row r="18" spans="1:3">
      <c r="A18" s="3" t="s">
        <v>1034</v>
      </c>
    </row>
    <row r="19" spans="1:3">
      <c r="A19" s="4" t="s">
        <v>1036</v>
      </c>
      <c r="B19" s="6" t="s">
        <v>104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44</v>
      </c>
      <c r="B1" s="2" t="s">
        <v>37</v>
      </c>
      <c r="C1" s="2" t="s">
        <v>38</v>
      </c>
    </row>
    <row r="2" spans="1:3">
      <c r="A2" s="3" t="s">
        <v>1045</v>
      </c>
    </row>
    <row r="3" spans="1:3">
      <c r="A3" s="4" t="s">
        <v>65</v>
      </c>
      <c r="B3" s="6" t="s">
        <v>1046</v>
      </c>
      <c r="C3" s="6" t="s">
        <v>1047</v>
      </c>
    </row>
    <row r="4" spans="1:3">
      <c r="A4" s="4" t="s">
        <v>57</v>
      </c>
      <c r="B4" s="5" t="n">
        <v>36360</v>
      </c>
      <c r="C4" s="5" t="n">
        <v>40053</v>
      </c>
    </row>
    <row r="5" spans="1:3">
      <c r="A5" s="4" t="s">
        <v>1048</v>
      </c>
      <c r="B5" s="5" t="n">
        <v>6434</v>
      </c>
      <c r="C5" s="5" t="n">
        <v>19195</v>
      </c>
    </row>
    <row r="6" spans="1:3">
      <c r="A6" s="4" t="s">
        <v>1049</v>
      </c>
    </row>
    <row r="7" spans="1:3">
      <c r="A7" s="3" t="s">
        <v>1045</v>
      </c>
    </row>
    <row r="8" spans="1:3">
      <c r="A8" s="4" t="s">
        <v>65</v>
      </c>
      <c r="B8" s="5" t="n">
        <v>18457</v>
      </c>
      <c r="C8" s="5" t="n">
        <v>8902</v>
      </c>
    </row>
    <row r="9" spans="1:3">
      <c r="A9" s="4" t="s">
        <v>1050</v>
      </c>
    </row>
    <row r="10" spans="1:3">
      <c r="A10" s="3" t="s">
        <v>1045</v>
      </c>
    </row>
    <row r="11" spans="1:3">
      <c r="A11" s="4" t="s">
        <v>65</v>
      </c>
      <c r="B11" s="6" t="s">
        <v>1051</v>
      </c>
      <c r="C11" s="6" t="s">
        <v>105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37</v>
      </c>
      <c r="C2" s="2" t="s">
        <v>38</v>
      </c>
      <c r="D2" s="2" t="s">
        <v>86</v>
      </c>
    </row>
    <row r="3" spans="1:4">
      <c r="A3" s="3" t="s">
        <v>63</v>
      </c>
    </row>
    <row r="4" spans="1:4">
      <c r="A4" s="4" t="s">
        <v>1054</v>
      </c>
      <c r="B4" s="6" t="s">
        <v>1055</v>
      </c>
      <c r="C4" s="6" t="s">
        <v>1056</v>
      </c>
      <c r="D4" s="6" t="s">
        <v>1057</v>
      </c>
    </row>
    <row r="5" spans="1:4">
      <c r="A5" s="4" t="s">
        <v>1058</v>
      </c>
      <c r="B5" s="5" t="n">
        <v>-13663</v>
      </c>
      <c r="C5" s="5" t="n">
        <v>-11130</v>
      </c>
      <c r="D5" s="5" t="n">
        <v>-14699</v>
      </c>
    </row>
    <row r="6" spans="1:4">
      <c r="A6" s="4" t="s">
        <v>108</v>
      </c>
      <c r="B6" s="6" t="s">
        <v>1059</v>
      </c>
      <c r="C6" s="6" t="s">
        <v>1060</v>
      </c>
      <c r="D6" s="6" t="s">
        <v>106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37</v>
      </c>
      <c r="C2" s="2" t="s">
        <v>38</v>
      </c>
      <c r="D2" s="2" t="s">
        <v>86</v>
      </c>
    </row>
    <row r="3" spans="1:4">
      <c r="A3" s="3" t="s">
        <v>1063</v>
      </c>
    </row>
    <row r="4" spans="1:4">
      <c r="A4" s="4" t="s">
        <v>1064</v>
      </c>
      <c r="B4" s="6" t="s">
        <v>1065</v>
      </c>
      <c r="C4" s="6" t="s">
        <v>1066</v>
      </c>
    </row>
    <row r="5" spans="1:4">
      <c r="A5" s="4" t="s">
        <v>1067</v>
      </c>
      <c r="B5" s="4" t="s">
        <v>1068</v>
      </c>
      <c r="C5" s="4" t="s">
        <v>1068</v>
      </c>
    </row>
    <row r="6" spans="1:4">
      <c r="A6" s="4" t="s">
        <v>1069</v>
      </c>
      <c r="B6" s="6" t="s">
        <v>1070</v>
      </c>
      <c r="C6" s="6" t="s">
        <v>1071</v>
      </c>
    </row>
    <row r="7" spans="1:4">
      <c r="A7" s="4" t="s">
        <v>1072</v>
      </c>
      <c r="B7" s="5" t="n">
        <v>0</v>
      </c>
      <c r="C7" s="5" t="n">
        <v>0</v>
      </c>
    </row>
    <row r="8" spans="1:4">
      <c r="A8" s="4" t="s">
        <v>1073</v>
      </c>
      <c r="B8" s="5" t="n">
        <v>718</v>
      </c>
      <c r="C8" s="5" t="n">
        <v>1574</v>
      </c>
    </row>
    <row r="9" spans="1:4">
      <c r="A9" s="4" t="s">
        <v>1074</v>
      </c>
      <c r="B9" s="5" t="n">
        <v>0</v>
      </c>
      <c r="C9" s="5" t="n">
        <v>5100</v>
      </c>
    </row>
    <row r="10" spans="1:4">
      <c r="A10" s="4" t="s">
        <v>1075</v>
      </c>
      <c r="B10" s="5" t="n">
        <v>385</v>
      </c>
      <c r="C10" s="5" t="n">
        <v>329</v>
      </c>
    </row>
    <row r="11" spans="1:4">
      <c r="A11" s="4" t="s">
        <v>1076</v>
      </c>
      <c r="B11" s="5" t="n">
        <v>-486</v>
      </c>
      <c r="C11" s="5" t="n">
        <v>0</v>
      </c>
    </row>
    <row r="12" spans="1:4">
      <c r="A12" s="4" t="s">
        <v>1077</v>
      </c>
      <c r="B12" s="5" t="n">
        <v>-3318</v>
      </c>
      <c r="C12" s="5" t="n">
        <v>0</v>
      </c>
    </row>
    <row r="13" spans="1:4">
      <c r="A13" s="4" t="s">
        <v>1078</v>
      </c>
      <c r="B13" s="5" t="n">
        <v>-110</v>
      </c>
      <c r="C13" s="5" t="n">
        <v>3139</v>
      </c>
    </row>
    <row r="14" spans="1:4">
      <c r="A14" s="4" t="s">
        <v>1079</v>
      </c>
      <c r="B14" s="5" t="n">
        <v>-279</v>
      </c>
      <c r="C14" s="5" t="n">
        <v>1542</v>
      </c>
    </row>
    <row r="15" spans="1:4">
      <c r="A15" s="4" t="s">
        <v>1080</v>
      </c>
      <c r="B15" s="5" t="n">
        <v>-230</v>
      </c>
      <c r="C15" s="5" t="n">
        <v>-1444</v>
      </c>
    </row>
    <row r="16" spans="1:4">
      <c r="A16" s="4" t="s">
        <v>1081</v>
      </c>
      <c r="B16" s="6" t="s">
        <v>1059</v>
      </c>
      <c r="C16" s="6" t="s">
        <v>1060</v>
      </c>
      <c r="D16" s="6" t="s">
        <v>1061</v>
      </c>
    </row>
    <row r="17" spans="1:4">
      <c r="A17" s="4" t="s">
        <v>916</v>
      </c>
      <c r="B17" s="4" t="s">
        <v>1082</v>
      </c>
      <c r="C17" s="4" t="s">
        <v>108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37</v>
      </c>
      <c r="C1" s="2" t="s">
        <v>38</v>
      </c>
    </row>
    <row r="2" spans="1:3">
      <c r="A2" s="3" t="s">
        <v>1085</v>
      </c>
    </row>
    <row r="3" spans="1:3">
      <c r="A3" s="4" t="s">
        <v>1086</v>
      </c>
      <c r="B3" s="6" t="s">
        <v>1087</v>
      </c>
      <c r="C3" s="6" t="s">
        <v>1088</v>
      </c>
    </row>
    <row r="4" spans="1:3">
      <c r="A4" s="4" t="s">
        <v>1089</v>
      </c>
    </row>
    <row r="5" spans="1:3">
      <c r="A5" s="3" t="s">
        <v>1085</v>
      </c>
    </row>
    <row r="6" spans="1:3">
      <c r="A6" s="4" t="s">
        <v>1086</v>
      </c>
      <c r="B6" s="5" t="n">
        <v>1665</v>
      </c>
      <c r="C6" s="5" t="n">
        <v>4279</v>
      </c>
    </row>
    <row r="7" spans="1:3">
      <c r="A7" s="4" t="s">
        <v>134</v>
      </c>
    </row>
    <row r="8" spans="1:3">
      <c r="A8" s="3" t="s">
        <v>1085</v>
      </c>
    </row>
    <row r="9" spans="1:3">
      <c r="A9" s="4" t="s">
        <v>1086</v>
      </c>
      <c r="B9" s="5" t="n">
        <v>555</v>
      </c>
      <c r="C9" s="5" t="n">
        <v>56</v>
      </c>
    </row>
    <row r="10" spans="1:3">
      <c r="A10" s="4" t="s">
        <v>1090</v>
      </c>
    </row>
    <row r="11" spans="1:3">
      <c r="A11" s="3" t="s">
        <v>1085</v>
      </c>
    </row>
    <row r="12" spans="1:3">
      <c r="A12" s="4" t="s">
        <v>1086</v>
      </c>
      <c r="B12" s="5" t="n">
        <v>841</v>
      </c>
      <c r="C12" s="5" t="n">
        <v>110</v>
      </c>
    </row>
    <row r="13" spans="1:3">
      <c r="A13" s="4" t="s">
        <v>1091</v>
      </c>
    </row>
    <row r="14" spans="1:3">
      <c r="A14" s="3" t="s">
        <v>1085</v>
      </c>
    </row>
    <row r="15" spans="1:3">
      <c r="A15" s="4" t="s">
        <v>1086</v>
      </c>
      <c r="B15" s="5" t="n">
        <v>12</v>
      </c>
      <c r="C15" s="5" t="n">
        <v>1</v>
      </c>
    </row>
    <row r="16" spans="1:3">
      <c r="A16" s="4" t="s">
        <v>1092</v>
      </c>
    </row>
    <row r="17" spans="1:3">
      <c r="A17" s="3" t="s">
        <v>1085</v>
      </c>
    </row>
    <row r="18" spans="1:3">
      <c r="A18" s="4" t="s">
        <v>1086</v>
      </c>
      <c r="B18" s="6" t="s">
        <v>1093</v>
      </c>
      <c r="C18" s="6" t="s">
        <v>84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37</v>
      </c>
      <c r="C1" s="2" t="s">
        <v>38</v>
      </c>
    </row>
    <row r="2" spans="1:3">
      <c r="A2" s="3" t="s">
        <v>1085</v>
      </c>
    </row>
    <row r="3" spans="1:3">
      <c r="A3" s="4" t="s">
        <v>1095</v>
      </c>
      <c r="B3" s="6" t="s">
        <v>1096</v>
      </c>
      <c r="C3" s="6" t="s">
        <v>1097</v>
      </c>
    </row>
    <row r="4" spans="1:3">
      <c r="A4" s="4" t="s">
        <v>1098</v>
      </c>
    </row>
    <row r="5" spans="1:3">
      <c r="A5" s="3" t="s">
        <v>1085</v>
      </c>
    </row>
    <row r="6" spans="1:3">
      <c r="A6" s="4" t="s">
        <v>1095</v>
      </c>
      <c r="B6" s="5" t="n">
        <v>-97593</v>
      </c>
      <c r="C6" s="5" t="n">
        <v>-72425</v>
      </c>
    </row>
    <row r="7" spans="1:3">
      <c r="A7" s="4" t="s">
        <v>1099</v>
      </c>
    </row>
    <row r="8" spans="1:3">
      <c r="A8" s="3" t="s">
        <v>1085</v>
      </c>
    </row>
    <row r="9" spans="1:3">
      <c r="A9" s="4" t="s">
        <v>1095</v>
      </c>
      <c r="B9" s="5" t="n">
        <v>-25092</v>
      </c>
      <c r="C9" s="5" t="n">
        <v>-31161</v>
      </c>
    </row>
    <row r="10" spans="1:3">
      <c r="A10" s="4" t="s">
        <v>1091</v>
      </c>
    </row>
    <row r="11" spans="1:3">
      <c r="A11" s="3" t="s">
        <v>1085</v>
      </c>
    </row>
    <row r="12" spans="1:3">
      <c r="A12" s="4" t="s">
        <v>1095</v>
      </c>
      <c r="B12" s="5" t="n">
        <v>8228</v>
      </c>
      <c r="C12" s="5" t="n">
        <v>17004</v>
      </c>
    </row>
    <row r="13" spans="1:3">
      <c r="A13" s="4" t="s">
        <v>1100</v>
      </c>
    </row>
    <row r="14" spans="1:3">
      <c r="A14" s="3" t="s">
        <v>1085</v>
      </c>
    </row>
    <row r="15" spans="1:3">
      <c r="A15" s="4" t="s">
        <v>1095</v>
      </c>
      <c r="B15" s="5" t="n">
        <v>3538</v>
      </c>
      <c r="C15" s="5" t="n">
        <v>0</v>
      </c>
    </row>
    <row r="16" spans="1:3">
      <c r="A16" s="4" t="s">
        <v>1090</v>
      </c>
    </row>
    <row r="17" spans="1:3">
      <c r="A17" s="3" t="s">
        <v>1085</v>
      </c>
    </row>
    <row r="18" spans="1:3">
      <c r="A18" s="4" t="s">
        <v>1095</v>
      </c>
      <c r="B18" s="5" t="n">
        <v>-705</v>
      </c>
      <c r="C18" s="5" t="n">
        <v>-283</v>
      </c>
    </row>
    <row r="19" spans="1:3">
      <c r="A19" s="4" t="s">
        <v>1089</v>
      </c>
    </row>
    <row r="20" spans="1:3">
      <c r="A20" s="3" t="s">
        <v>1085</v>
      </c>
    </row>
    <row r="21" spans="1:3">
      <c r="A21" s="4" t="s">
        <v>1095</v>
      </c>
      <c r="B21" s="5" t="n">
        <v>7138</v>
      </c>
      <c r="C21" s="5" t="n">
        <v>3953</v>
      </c>
    </row>
    <row r="22" spans="1:3">
      <c r="A22" s="4" t="s">
        <v>1101</v>
      </c>
    </row>
    <row r="23" spans="1:3">
      <c r="A23" s="3" t="s">
        <v>1085</v>
      </c>
    </row>
    <row r="24" spans="1:3">
      <c r="A24" s="4" t="s">
        <v>1095</v>
      </c>
      <c r="B24" s="5" t="n">
        <v>108</v>
      </c>
      <c r="C24" s="5" t="n">
        <v>620</v>
      </c>
    </row>
    <row r="25" spans="1:3">
      <c r="A25" s="4" t="s">
        <v>1102</v>
      </c>
    </row>
    <row r="26" spans="1:3">
      <c r="A26" s="3" t="s">
        <v>1085</v>
      </c>
    </row>
    <row r="27" spans="1:3">
      <c r="A27" s="4" t="s">
        <v>1095</v>
      </c>
      <c r="B27" s="5" t="n">
        <v>446</v>
      </c>
      <c r="C27" s="5" t="n">
        <v>411</v>
      </c>
    </row>
    <row r="28" spans="1:3">
      <c r="A28" s="4" t="s">
        <v>71</v>
      </c>
    </row>
    <row r="29" spans="1:3">
      <c r="A29" s="3" t="s">
        <v>1085</v>
      </c>
    </row>
    <row r="30" spans="1:3">
      <c r="A30" s="4" t="s">
        <v>1095</v>
      </c>
      <c r="B30" s="5" t="n">
        <v>1779</v>
      </c>
      <c r="C30" s="5" t="n">
        <v>809</v>
      </c>
    </row>
    <row r="31" spans="1:3">
      <c r="A31" s="4" t="s">
        <v>1103</v>
      </c>
    </row>
    <row r="32" spans="1:3">
      <c r="A32" s="3" t="s">
        <v>1085</v>
      </c>
    </row>
    <row r="33" spans="1:3">
      <c r="A33" s="4" t="s">
        <v>1095</v>
      </c>
      <c r="B33" s="5" t="n">
        <v>4678</v>
      </c>
      <c r="C33" s="5" t="n">
        <v>2019</v>
      </c>
    </row>
    <row r="34" spans="1:3">
      <c r="A34" s="4" t="s">
        <v>134</v>
      </c>
    </row>
    <row r="35" spans="1:3">
      <c r="A35" s="3" t="s">
        <v>1085</v>
      </c>
    </row>
    <row r="36" spans="1:3">
      <c r="A36" s="4" t="s">
        <v>1095</v>
      </c>
      <c r="B36" s="5" t="n">
        <v>9925</v>
      </c>
      <c r="C36" s="5" t="n">
        <v>2235</v>
      </c>
    </row>
    <row r="37" spans="1:3">
      <c r="A37" s="4" t="s">
        <v>1104</v>
      </c>
    </row>
    <row r="38" spans="1:3">
      <c r="A38" s="3" t="s">
        <v>1085</v>
      </c>
    </row>
    <row r="39" spans="1:3">
      <c r="A39" s="4" t="s">
        <v>1095</v>
      </c>
      <c r="B39" s="5" t="n">
        <v>2102</v>
      </c>
      <c r="C39" s="5" t="n">
        <v>1993</v>
      </c>
    </row>
    <row r="40" spans="1:3">
      <c r="A40" s="4" t="s">
        <v>1105</v>
      </c>
    </row>
    <row r="41" spans="1:3">
      <c r="A41" s="3" t="s">
        <v>1085</v>
      </c>
    </row>
    <row r="42" spans="1:3">
      <c r="A42" s="4" t="s">
        <v>1095</v>
      </c>
      <c r="B42" s="6" t="s">
        <v>1106</v>
      </c>
      <c r="C42" s="6" t="s">
        <v>110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108</v>
      </c>
      <c r="B1" s="2" t="s">
        <v>37</v>
      </c>
      <c r="C1" s="2" t="s">
        <v>38</v>
      </c>
    </row>
    <row r="2" spans="1:3">
      <c r="A2" s="3" t="s">
        <v>67</v>
      </c>
    </row>
    <row r="3" spans="1:3">
      <c r="A3" s="4" t="s">
        <v>146</v>
      </c>
      <c r="B3" s="6" t="s">
        <v>1109</v>
      </c>
      <c r="C3" s="6" t="s">
        <v>1110</v>
      </c>
    </row>
    <row r="4" spans="1:3">
      <c r="A4" s="4" t="s">
        <v>57</v>
      </c>
      <c r="B4" s="5" t="n">
        <v>89576</v>
      </c>
      <c r="C4" s="5" t="n">
        <v>7979</v>
      </c>
    </row>
    <row r="5" spans="1:3">
      <c r="A5" s="4" t="s">
        <v>69</v>
      </c>
      <c r="B5" s="5" t="n">
        <v>4869</v>
      </c>
      <c r="C5" s="5" t="n">
        <v>2328</v>
      </c>
    </row>
    <row r="6" spans="1:3">
      <c r="A6" s="4" t="s">
        <v>1111</v>
      </c>
    </row>
    <row r="7" spans="1:3">
      <c r="A7" s="3" t="s">
        <v>67</v>
      </c>
    </row>
    <row r="8" spans="1:3">
      <c r="A8" s="4" t="s">
        <v>146</v>
      </c>
      <c r="B8" s="5" t="n">
        <v>80411</v>
      </c>
      <c r="C8" s="5" t="n">
        <v>2215</v>
      </c>
    </row>
    <row r="9" spans="1:3">
      <c r="A9" s="4" t="s">
        <v>1112</v>
      </c>
    </row>
    <row r="10" spans="1:3">
      <c r="A10" s="3" t="s">
        <v>67</v>
      </c>
    </row>
    <row r="11" spans="1:3">
      <c r="A11" s="4" t="s">
        <v>146</v>
      </c>
      <c r="B11" s="5" t="n">
        <v>5207</v>
      </c>
    </row>
    <row r="12" spans="1:3">
      <c r="A12" s="4" t="s">
        <v>1113</v>
      </c>
    </row>
    <row r="13" spans="1:3">
      <c r="A13" s="3" t="s">
        <v>67</v>
      </c>
    </row>
    <row r="14" spans="1:3">
      <c r="A14" s="4" t="s">
        <v>146</v>
      </c>
      <c r="B14" s="5" t="n">
        <v>1590</v>
      </c>
      <c r="C14" s="5" t="n">
        <v>1420</v>
      </c>
    </row>
    <row r="15" spans="1:3">
      <c r="A15" s="4" t="s">
        <v>127</v>
      </c>
    </row>
    <row r="16" spans="1:3">
      <c r="A16" s="3" t="s">
        <v>67</v>
      </c>
    </row>
    <row r="17" spans="1:3">
      <c r="A17" s="4" t="s">
        <v>146</v>
      </c>
      <c r="B17" s="5" t="n">
        <v>1311</v>
      </c>
      <c r="C17" s="5" t="n">
        <v>1210</v>
      </c>
    </row>
    <row r="18" spans="1:3">
      <c r="A18" s="4" t="s">
        <v>1114</v>
      </c>
    </row>
    <row r="19" spans="1:3">
      <c r="A19" s="3" t="s">
        <v>67</v>
      </c>
    </row>
    <row r="20" spans="1:3">
      <c r="A20" s="4" t="s">
        <v>146</v>
      </c>
      <c r="B20" s="5" t="n">
        <v>619</v>
      </c>
    </row>
    <row r="21" spans="1:3">
      <c r="A21" s="4" t="s">
        <v>1115</v>
      </c>
    </row>
    <row r="22" spans="1:3">
      <c r="A22" s="3" t="s">
        <v>67</v>
      </c>
    </row>
    <row r="23" spans="1:3">
      <c r="A23" s="4" t="s">
        <v>146</v>
      </c>
      <c r="B23" s="5" t="n">
        <v>5307</v>
      </c>
      <c r="C23" s="5" t="n">
        <v>5462</v>
      </c>
    </row>
    <row r="24" spans="1:3">
      <c r="A24" s="4" t="s">
        <v>1116</v>
      </c>
    </row>
    <row r="25" spans="1:3">
      <c r="A25" s="3" t="s">
        <v>67</v>
      </c>
    </row>
    <row r="26" spans="1:3">
      <c r="A26" s="4" t="s">
        <v>146</v>
      </c>
      <c r="B26" s="5" t="n">
        <v>3584</v>
      </c>
      <c r="C26" s="5" t="n">
        <v>4603</v>
      </c>
    </row>
    <row r="27" spans="1:3">
      <c r="A27" s="4" t="s">
        <v>496</v>
      </c>
    </row>
    <row r="28" spans="1:3">
      <c r="A28" s="3" t="s">
        <v>67</v>
      </c>
    </row>
    <row r="29" spans="1:3">
      <c r="A29" s="4" t="s">
        <v>146</v>
      </c>
      <c r="B29" s="6" t="s">
        <v>1117</v>
      </c>
      <c r="C29" s="6" t="s">
        <v>111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19</v>
      </c>
      <c r="B1" s="2" t="s">
        <v>1</v>
      </c>
    </row>
    <row r="2" spans="1:6">
      <c r="B2" s="2" t="s">
        <v>37</v>
      </c>
      <c r="C2" s="2" t="s">
        <v>38</v>
      </c>
      <c r="D2" s="2" t="s">
        <v>86</v>
      </c>
      <c r="E2" s="2" t="s">
        <v>1120</v>
      </c>
      <c r="F2" s="2" t="s">
        <v>1121</v>
      </c>
    </row>
    <row r="3" spans="1:6">
      <c r="A3" s="3" t="s">
        <v>1122</v>
      </c>
    </row>
    <row r="4" spans="1:6">
      <c r="A4" s="4" t="s">
        <v>1123</v>
      </c>
      <c r="B4" s="6" t="s">
        <v>1124</v>
      </c>
    </row>
    <row r="5" spans="1:6">
      <c r="A5" s="4" t="s">
        <v>75</v>
      </c>
      <c r="B5" s="5" t="n">
        <v>645447</v>
      </c>
      <c r="C5" s="6" t="s">
        <v>1125</v>
      </c>
    </row>
    <row r="6" spans="1:6">
      <c r="A6" s="4" t="s">
        <v>158</v>
      </c>
      <c r="B6" s="6" t="s">
        <v>1126</v>
      </c>
      <c r="C6" s="5" t="n">
        <v>2435</v>
      </c>
      <c r="D6" s="6" t="s">
        <v>1127</v>
      </c>
    </row>
    <row r="7" spans="1:6">
      <c r="A7" s="4" t="s">
        <v>1128</v>
      </c>
    </row>
    <row r="8" spans="1:6">
      <c r="A8" s="3" t="s">
        <v>1122</v>
      </c>
    </row>
    <row r="9" spans="1:6">
      <c r="A9" s="4" t="s">
        <v>1129</v>
      </c>
      <c r="F9" s="6" t="s">
        <v>1130</v>
      </c>
    </row>
    <row r="10" spans="1:6">
      <c r="A10" s="4" t="s">
        <v>75</v>
      </c>
      <c r="C10" s="6" t="s">
        <v>1125</v>
      </c>
      <c r="F10" s="6" t="s">
        <v>1131</v>
      </c>
    </row>
    <row r="11" spans="1:6">
      <c r="A11" s="4" t="s">
        <v>1132</v>
      </c>
      <c r="F11" s="5" t="n">
        <v>25578</v>
      </c>
    </row>
    <row r="12" spans="1:6">
      <c r="A12" s="4" t="s">
        <v>1133</v>
      </c>
      <c r="F12" s="6" t="s">
        <v>1134</v>
      </c>
    </row>
    <row r="13" spans="1:6">
      <c r="A13" s="4" t="s">
        <v>1135</v>
      </c>
    </row>
    <row r="14" spans="1:6">
      <c r="A14" s="3" t="s">
        <v>1122</v>
      </c>
    </row>
    <row r="15" spans="1:6">
      <c r="A15" s="4" t="s">
        <v>75</v>
      </c>
      <c r="E15" s="6" t="s">
        <v>179</v>
      </c>
      <c r="F15" s="6" t="s">
        <v>1131</v>
      </c>
    </row>
    <row r="16" spans="1:6">
      <c r="A16" s="4" t="s">
        <v>1132</v>
      </c>
      <c r="E16" s="5" t="n">
        <v>23100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37</v>
      </c>
      <c r="C2" s="2" t="s">
        <v>37</v>
      </c>
      <c r="D2" s="2" t="s">
        <v>38</v>
      </c>
    </row>
    <row r="3" spans="1:4">
      <c r="A3" s="3" t="s">
        <v>1122</v>
      </c>
    </row>
    <row r="4" spans="1:4">
      <c r="A4" s="4" t="s">
        <v>1137</v>
      </c>
      <c r="B4" s="5" t="n">
        <v>189408960</v>
      </c>
      <c r="C4" s="5" t="n">
        <v>189408960</v>
      </c>
      <c r="D4" s="5" t="n">
        <v>166283382</v>
      </c>
    </row>
    <row r="5" spans="1:4">
      <c r="A5" s="4" t="s">
        <v>75</v>
      </c>
      <c r="C5" s="6" t="s">
        <v>179</v>
      </c>
      <c r="D5" s="6" t="s">
        <v>1125</v>
      </c>
    </row>
    <row r="6" spans="1:4">
      <c r="A6" s="4" t="s">
        <v>584</v>
      </c>
      <c r="C6" s="4" t="s">
        <v>490</v>
      </c>
      <c r="D6" s="4" t="s">
        <v>490</v>
      </c>
    </row>
    <row r="7" spans="1:4">
      <c r="A7" s="4" t="s">
        <v>77</v>
      </c>
      <c r="C7" s="6" t="s">
        <v>180</v>
      </c>
      <c r="D7" s="6" t="s">
        <v>1138</v>
      </c>
    </row>
    <row r="8" spans="1:4">
      <c r="A8" s="3" t="s">
        <v>1139</v>
      </c>
    </row>
    <row r="9" spans="1:4">
      <c r="A9" s="4" t="s">
        <v>1140</v>
      </c>
      <c r="B9" s="5" t="n">
        <v>166283382</v>
      </c>
    </row>
    <row r="10" spans="1:4">
      <c r="A10" s="4" t="s">
        <v>1141</v>
      </c>
      <c r="B10" s="5" t="n">
        <v>23125578</v>
      </c>
    </row>
    <row r="11" spans="1:4">
      <c r="A11" s="4" t="s">
        <v>1142</v>
      </c>
      <c r="B11" s="5" t="n">
        <v>189408960</v>
      </c>
    </row>
    <row r="12" spans="1:4">
      <c r="A12" s="4" t="s">
        <v>1143</v>
      </c>
    </row>
    <row r="13" spans="1:4">
      <c r="A13" s="3" t="s">
        <v>1122</v>
      </c>
    </row>
    <row r="14" spans="1:4">
      <c r="A14" s="4" t="s">
        <v>1137</v>
      </c>
      <c r="B14" s="5" t="n">
        <v>26982764</v>
      </c>
      <c r="C14" s="5" t="n">
        <v>26982764</v>
      </c>
      <c r="D14" s="5" t="n">
        <v>29328299</v>
      </c>
    </row>
    <row r="15" spans="1:4">
      <c r="A15" s="4" t="s">
        <v>584</v>
      </c>
      <c r="C15" s="4" t="s">
        <v>1144</v>
      </c>
      <c r="D15" s="4" t="s">
        <v>1145</v>
      </c>
    </row>
    <row r="16" spans="1:4">
      <c r="A16" s="3" t="s">
        <v>1139</v>
      </c>
    </row>
    <row r="17" spans="1:4">
      <c r="A17" s="4" t="s">
        <v>1140</v>
      </c>
      <c r="B17" s="5" t="n">
        <v>29328299</v>
      </c>
    </row>
    <row r="18" spans="1:4">
      <c r="A18" s="4" t="s">
        <v>1142</v>
      </c>
      <c r="B18" s="5" t="n">
        <v>26982764</v>
      </c>
    </row>
    <row r="19" spans="1:4">
      <c r="A19" s="4" t="s">
        <v>1146</v>
      </c>
    </row>
    <row r="20" spans="1:4">
      <c r="A20" s="3" t="s">
        <v>1122</v>
      </c>
    </row>
    <row r="21" spans="1:4">
      <c r="A21" s="4" t="s">
        <v>1137</v>
      </c>
      <c r="B21" s="5" t="n">
        <v>18900432</v>
      </c>
      <c r="C21" s="5" t="n">
        <v>18900432</v>
      </c>
      <c r="D21" s="5" t="n">
        <v>7019841</v>
      </c>
    </row>
    <row r="22" spans="1:4">
      <c r="A22" s="4" t="s">
        <v>584</v>
      </c>
      <c r="C22" s="4" t="s">
        <v>1147</v>
      </c>
      <c r="D22" s="4" t="s">
        <v>1148</v>
      </c>
    </row>
    <row r="23" spans="1:4">
      <c r="A23" s="3" t="s">
        <v>1139</v>
      </c>
    </row>
    <row r="24" spans="1:4">
      <c r="A24" s="4" t="s">
        <v>1140</v>
      </c>
      <c r="B24" s="5" t="n">
        <v>7019841</v>
      </c>
    </row>
    <row r="25" spans="1:4">
      <c r="A25" s="4" t="s">
        <v>1142</v>
      </c>
      <c r="B25" s="5" t="n">
        <v>18900432</v>
      </c>
    </row>
    <row r="26" spans="1:4">
      <c r="A26" s="4" t="s">
        <v>1149</v>
      </c>
    </row>
    <row r="27" spans="1:4">
      <c r="A27" s="3" t="s">
        <v>1122</v>
      </c>
    </row>
    <row r="28" spans="1:4">
      <c r="A28" s="4" t="s">
        <v>1137</v>
      </c>
      <c r="B28" s="5" t="n">
        <v>10124454</v>
      </c>
      <c r="C28" s="5" t="n">
        <v>10124454</v>
      </c>
      <c r="D28" s="5" t="n">
        <v>13988175</v>
      </c>
    </row>
    <row r="29" spans="1:4">
      <c r="A29" s="4" t="s">
        <v>584</v>
      </c>
      <c r="C29" s="4" t="s">
        <v>1150</v>
      </c>
      <c r="D29" s="4" t="s">
        <v>1151</v>
      </c>
    </row>
    <row r="30" spans="1:4">
      <c r="A30" s="3" t="s">
        <v>1139</v>
      </c>
    </row>
    <row r="31" spans="1:4">
      <c r="A31" s="4" t="s">
        <v>1140</v>
      </c>
      <c r="B31" s="5" t="n">
        <v>13988175</v>
      </c>
    </row>
    <row r="32" spans="1:4">
      <c r="A32" s="4" t="s">
        <v>1142</v>
      </c>
      <c r="B32" s="5" t="n">
        <v>10124454</v>
      </c>
    </row>
    <row r="33" spans="1:4">
      <c r="A33" s="4" t="s">
        <v>1152</v>
      </c>
    </row>
    <row r="34" spans="1:4">
      <c r="A34" s="3" t="s">
        <v>1122</v>
      </c>
    </row>
    <row r="35" spans="1:4">
      <c r="A35" s="4" t="s">
        <v>1137</v>
      </c>
      <c r="B35" s="5" t="n">
        <v>9950316</v>
      </c>
      <c r="C35" s="5" t="n">
        <v>9950316</v>
      </c>
    </row>
    <row r="36" spans="1:4">
      <c r="A36" s="4" t="s">
        <v>584</v>
      </c>
      <c r="C36" s="4" t="s">
        <v>1153</v>
      </c>
    </row>
    <row r="37" spans="1:4">
      <c r="A37" s="3" t="s">
        <v>1139</v>
      </c>
    </row>
    <row r="38" spans="1:4">
      <c r="A38" s="4" t="s">
        <v>1142</v>
      </c>
      <c r="B38" s="5" t="n">
        <v>9950316</v>
      </c>
    </row>
    <row r="39" spans="1:4">
      <c r="A39" s="4" t="s">
        <v>1154</v>
      </c>
    </row>
    <row r="40" spans="1:4">
      <c r="A40" s="3" t="s">
        <v>1122</v>
      </c>
    </row>
    <row r="41" spans="1:4">
      <c r="A41" s="4" t="s">
        <v>1137</v>
      </c>
      <c r="B41" s="5" t="n">
        <v>9674601</v>
      </c>
      <c r="D41" s="5" t="n">
        <v>9674601</v>
      </c>
    </row>
    <row r="42" spans="1:4">
      <c r="A42" s="4" t="s">
        <v>584</v>
      </c>
      <c r="D42" s="4" t="s">
        <v>1155</v>
      </c>
    </row>
    <row r="43" spans="1:4">
      <c r="A43" s="3" t="s">
        <v>1139</v>
      </c>
    </row>
    <row r="44" spans="1:4">
      <c r="A44" s="4" t="s">
        <v>1140</v>
      </c>
      <c r="B44" s="5" t="n">
        <v>9674601</v>
      </c>
    </row>
    <row r="45" spans="1:4">
      <c r="A45" s="4" t="s">
        <v>77</v>
      </c>
    </row>
    <row r="46" spans="1:4">
      <c r="A46" s="3" t="s">
        <v>1122</v>
      </c>
    </row>
    <row r="47" spans="1:4">
      <c r="A47" s="4" t="s">
        <v>1137</v>
      </c>
      <c r="B47" s="5" t="n">
        <v>9869772</v>
      </c>
      <c r="C47" s="5" t="n">
        <v>9869772</v>
      </c>
      <c r="D47" s="5" t="n">
        <v>7502115</v>
      </c>
    </row>
    <row r="48" spans="1:4">
      <c r="A48" s="4" t="s">
        <v>584</v>
      </c>
      <c r="C48" s="4" t="s">
        <v>1156</v>
      </c>
      <c r="D48" s="4" t="s">
        <v>1157</v>
      </c>
    </row>
    <row r="49" spans="1:4">
      <c r="A49" s="3" t="s">
        <v>1139</v>
      </c>
    </row>
    <row r="50" spans="1:4">
      <c r="A50" s="4" t="s">
        <v>1140</v>
      </c>
      <c r="B50" s="5" t="n">
        <v>7502115</v>
      </c>
    </row>
    <row r="51" spans="1:4">
      <c r="A51" s="4" t="s">
        <v>1142</v>
      </c>
      <c r="B51" s="5" t="n">
        <v>9869772</v>
      </c>
    </row>
    <row r="52" spans="1:4">
      <c r="A52" s="4" t="s">
        <v>748</v>
      </c>
    </row>
    <row r="53" spans="1:4">
      <c r="A53" s="3" t="s">
        <v>1122</v>
      </c>
    </row>
    <row r="54" spans="1:4">
      <c r="A54" s="4" t="s">
        <v>1137</v>
      </c>
      <c r="B54" s="5" t="n">
        <v>113581222</v>
      </c>
      <c r="C54" s="5" t="n">
        <v>113581222</v>
      </c>
      <c r="D54" s="5" t="n">
        <v>98770351</v>
      </c>
    </row>
    <row r="55" spans="1:4">
      <c r="A55" s="4" t="s">
        <v>584</v>
      </c>
      <c r="C55" s="4" t="s">
        <v>1158</v>
      </c>
      <c r="D55" s="4" t="s">
        <v>1159</v>
      </c>
    </row>
    <row r="56" spans="1:4">
      <c r="A56" s="3" t="s">
        <v>1139</v>
      </c>
    </row>
    <row r="57" spans="1:4">
      <c r="A57" s="4" t="s">
        <v>1140</v>
      </c>
      <c r="B57" s="5" t="n">
        <v>98770351</v>
      </c>
    </row>
    <row r="58" spans="1:4">
      <c r="A58" s="4" t="s">
        <v>1142</v>
      </c>
      <c r="B58" s="5" t="n">
        <v>113581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1</v>
      </c>
      <c r="B1" s="2" t="s">
        <v>1</v>
      </c>
    </row>
    <row r="2" spans="1:2">
      <c r="B2" s="2" t="s">
        <v>37</v>
      </c>
    </row>
    <row r="3" spans="1:2">
      <c r="A3" s="3" t="s">
        <v>241</v>
      </c>
    </row>
    <row r="4" spans="1:2">
      <c r="A4" s="4" t="s">
        <v>241</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5"/>
    <col customWidth="1" max="5" min="5" width="15"/>
    <col customWidth="1" max="6" min="6" width="15"/>
  </cols>
  <sheetData>
    <row r="1" spans="1:6">
      <c r="A1" s="1" t="s">
        <v>1160</v>
      </c>
      <c r="B1" s="2" t="s">
        <v>1</v>
      </c>
    </row>
    <row r="2" spans="1:6">
      <c r="B2" s="2" t="s">
        <v>37</v>
      </c>
      <c r="C2" s="2" t="s">
        <v>1161</v>
      </c>
      <c r="D2" s="2" t="s">
        <v>38</v>
      </c>
      <c r="E2" s="2" t="s">
        <v>86</v>
      </c>
      <c r="F2" s="2" t="s">
        <v>520</v>
      </c>
    </row>
    <row r="3" spans="1:6">
      <c r="A3" s="3" t="s">
        <v>1162</v>
      </c>
    </row>
    <row r="4" spans="1:6">
      <c r="A4" s="4" t="s">
        <v>1163</v>
      </c>
      <c r="B4" s="6" t="s">
        <v>189</v>
      </c>
      <c r="D4" s="6" t="s">
        <v>1164</v>
      </c>
      <c r="E4" s="6" t="s">
        <v>532</v>
      </c>
      <c r="F4" s="6" t="s">
        <v>157</v>
      </c>
    </row>
    <row r="5" spans="1:6">
      <c r="A5" s="4" t="s">
        <v>1165</v>
      </c>
      <c r="B5" s="6" t="s">
        <v>1166</v>
      </c>
    </row>
    <row r="6" spans="1:6">
      <c r="A6" s="4" t="s">
        <v>1167</v>
      </c>
      <c r="B6" s="4" t="s">
        <v>1168</v>
      </c>
    </row>
    <row r="7" spans="1:6">
      <c r="A7" s="4" t="s">
        <v>1169</v>
      </c>
      <c r="B7" s="4" t="s">
        <v>806</v>
      </c>
    </row>
    <row r="8" spans="1:6">
      <c r="A8" s="4" t="s">
        <v>1170</v>
      </c>
      <c r="B8" s="4" t="s">
        <v>510</v>
      </c>
    </row>
    <row r="9" spans="1:6">
      <c r="A9" s="4" t="s">
        <v>76</v>
      </c>
    </row>
    <row r="10" spans="1:6">
      <c r="A10" s="3" t="s">
        <v>1162</v>
      </c>
    </row>
    <row r="11" spans="1:6">
      <c r="A11" s="4" t="s">
        <v>1163</v>
      </c>
      <c r="B11" s="6" t="s">
        <v>181</v>
      </c>
      <c r="D11" s="5" t="n">
        <v>518252</v>
      </c>
    </row>
    <row r="12" spans="1:6">
      <c r="A12" s="4" t="s">
        <v>133</v>
      </c>
    </row>
    <row r="13" spans="1:6">
      <c r="A13" s="3" t="s">
        <v>1162</v>
      </c>
    </row>
    <row r="14" spans="1:6">
      <c r="A14" s="4" t="s">
        <v>1163</v>
      </c>
      <c r="B14" s="5" t="n">
        <v>1222025</v>
      </c>
      <c r="D14" s="5" t="n">
        <v>539571</v>
      </c>
    </row>
    <row r="15" spans="1:6">
      <c r="A15" s="4" t="s">
        <v>1171</v>
      </c>
      <c r="C15" s="6" t="s">
        <v>1172</v>
      </c>
    </row>
    <row r="16" spans="1:6">
      <c r="A16" s="4" t="s">
        <v>134</v>
      </c>
    </row>
    <row r="17" spans="1:6">
      <c r="A17" s="3" t="s">
        <v>1162</v>
      </c>
    </row>
    <row r="18" spans="1:6">
      <c r="A18" s="4" t="s">
        <v>1163</v>
      </c>
      <c r="B18" s="5" t="n">
        <v>39737</v>
      </c>
      <c r="D18" s="5" t="n">
        <v>16104</v>
      </c>
    </row>
    <row r="19" spans="1:6">
      <c r="A19" s="4" t="s">
        <v>135</v>
      </c>
    </row>
    <row r="20" spans="1:6">
      <c r="A20" s="3" t="s">
        <v>1162</v>
      </c>
    </row>
    <row r="21" spans="1:6">
      <c r="A21" s="4" t="s">
        <v>1163</v>
      </c>
      <c r="B21" s="5" t="n">
        <v>-96157</v>
      </c>
      <c r="D21" s="6" t="s">
        <v>1173</v>
      </c>
    </row>
    <row r="22" spans="1:6">
      <c r="A22" s="4" t="s">
        <v>1174</v>
      </c>
      <c r="B22" s="5" t="n">
        <v>33143</v>
      </c>
    </row>
    <row r="23" spans="1:6">
      <c r="A23" s="4" t="s">
        <v>1175</v>
      </c>
      <c r="B23" s="5" t="n">
        <v>16884</v>
      </c>
    </row>
    <row r="24" spans="1:6">
      <c r="A24" s="4" t="s">
        <v>1176</v>
      </c>
      <c r="B24" s="5" t="n">
        <v>4813</v>
      </c>
    </row>
    <row r="25" spans="1:6">
      <c r="A25" s="4" t="s">
        <v>1177</v>
      </c>
      <c r="B25" s="5" t="n">
        <v>2489</v>
      </c>
    </row>
    <row r="26" spans="1:6">
      <c r="A26" s="4" t="s">
        <v>1178</v>
      </c>
      <c r="B26" s="6" t="s">
        <v>1179</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37</v>
      </c>
      <c r="C2" s="2" t="s">
        <v>38</v>
      </c>
      <c r="D2" s="2" t="s">
        <v>86</v>
      </c>
    </row>
    <row r="3" spans="1:4">
      <c r="A3" s="3" t="s">
        <v>74</v>
      </c>
    </row>
    <row r="4" spans="1:4">
      <c r="A4" s="4" t="s">
        <v>1181</v>
      </c>
      <c r="B4" s="4" t="s">
        <v>1182</v>
      </c>
    </row>
    <row r="5" spans="1:4">
      <c r="A5" s="4" t="s">
        <v>109</v>
      </c>
      <c r="B5" s="6" t="s">
        <v>110</v>
      </c>
      <c r="C5" s="6" t="s">
        <v>111</v>
      </c>
      <c r="D5" s="6" t="s">
        <v>112</v>
      </c>
    </row>
    <row r="6" spans="1:4">
      <c r="A6" s="4" t="s">
        <v>1183</v>
      </c>
      <c r="B6" s="5" t="n">
        <v>38876</v>
      </c>
      <c r="C6" s="5" t="n">
        <v>71055</v>
      </c>
    </row>
    <row r="7" spans="1:4">
      <c r="A7" s="4" t="s">
        <v>1184</v>
      </c>
      <c r="B7" s="5" t="n">
        <v>9719</v>
      </c>
      <c r="C7" s="5" t="n">
        <v>17764</v>
      </c>
    </row>
    <row r="8" spans="1:4">
      <c r="A8" s="4" t="s">
        <v>1185</v>
      </c>
      <c r="B8" s="5" t="n">
        <v>10281</v>
      </c>
      <c r="C8" s="5" t="n">
        <v>22236</v>
      </c>
    </row>
    <row r="9" spans="1:4">
      <c r="A9" s="4" t="s">
        <v>1186</v>
      </c>
      <c r="B9" s="6" t="s">
        <v>1187</v>
      </c>
      <c r="C9" s="6" t="s">
        <v>1188</v>
      </c>
    </row>
    <row r="10" spans="1:4">
      <c r="A10" s="4" t="s">
        <v>1189</v>
      </c>
      <c r="B10" s="6" t="s">
        <v>1190</v>
      </c>
      <c r="C10" s="6" t="s">
        <v>1191</v>
      </c>
    </row>
    <row r="11" spans="1:4">
      <c r="A11" s="4" t="s">
        <v>1192</v>
      </c>
      <c r="B11" s="6" t="s">
        <v>1193</v>
      </c>
      <c r="C11" s="6" t="s">
        <v>1194</v>
      </c>
    </row>
    <row r="12" spans="1:4">
      <c r="A12" s="4" t="s">
        <v>1195</v>
      </c>
      <c r="C12" s="6" t="s">
        <v>1196</v>
      </c>
    </row>
    <row r="13" spans="1:4">
      <c r="A13" s="4" t="s">
        <v>1197</v>
      </c>
      <c r="B13" s="6" t="s">
        <v>1187</v>
      </c>
      <c r="C13" s="5" t="n">
        <v>25000</v>
      </c>
    </row>
    <row r="14" spans="1:4">
      <c r="A14" s="4" t="s">
        <v>1198</v>
      </c>
      <c r="B14" s="5" t="n">
        <v>25000</v>
      </c>
      <c r="C14" s="5" t="n">
        <v>23000</v>
      </c>
    </row>
    <row r="15" spans="1:4">
      <c r="A15" s="4" t="s">
        <v>1199</v>
      </c>
      <c r="B15" s="5" t="n">
        <v>-25000</v>
      </c>
      <c r="C15" s="5" t="n">
        <v>-23000</v>
      </c>
    </row>
    <row r="16" spans="1:4">
      <c r="A16" s="4" t="s">
        <v>1200</v>
      </c>
      <c r="B16" s="5" t="n">
        <v>9719</v>
      </c>
      <c r="C16" s="5" t="n">
        <v>17764</v>
      </c>
    </row>
    <row r="17" spans="1:4">
      <c r="A17" s="4" t="s">
        <v>1201</v>
      </c>
      <c r="B17" s="5" t="n">
        <v>10281</v>
      </c>
      <c r="C17" s="5" t="n">
        <v>22236</v>
      </c>
    </row>
    <row r="18" spans="1:4">
      <c r="A18" s="4" t="s">
        <v>1202</v>
      </c>
      <c r="C18" s="5" t="n">
        <v>-15000</v>
      </c>
    </row>
    <row r="19" spans="1:4">
      <c r="A19" s="4" t="s">
        <v>1203</v>
      </c>
      <c r="B19" s="5" t="n">
        <v>20000</v>
      </c>
      <c r="C19" s="5" t="n">
        <v>25000</v>
      </c>
      <c r="D19" s="6" t="s">
        <v>1204</v>
      </c>
    </row>
    <row r="20" spans="1:4">
      <c r="A20" s="4" t="s">
        <v>1205</v>
      </c>
      <c r="B20" s="5" t="n">
        <v>9719</v>
      </c>
      <c r="C20" s="5" t="n">
        <v>2764</v>
      </c>
    </row>
    <row r="21" spans="1:4">
      <c r="A21" s="4" t="s">
        <v>1206</v>
      </c>
      <c r="B21" s="5" t="n">
        <v>10281</v>
      </c>
      <c r="C21" s="5" t="n">
        <v>22236</v>
      </c>
    </row>
    <row r="22" spans="1:4">
      <c r="A22" s="4" t="s">
        <v>66</v>
      </c>
      <c r="B22" s="6" t="s">
        <v>1207</v>
      </c>
      <c r="C22" s="6" t="s">
        <v>120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37</v>
      </c>
      <c r="C2" s="2" t="s">
        <v>38</v>
      </c>
      <c r="D2" s="2" t="s">
        <v>86</v>
      </c>
    </row>
    <row r="3" spans="1:4">
      <c r="A3" s="4" t="s">
        <v>1210</v>
      </c>
      <c r="B3" s="6" t="s">
        <v>1211</v>
      </c>
      <c r="C3" s="6" t="s">
        <v>1212</v>
      </c>
    </row>
    <row r="4" spans="1:4">
      <c r="A4" s="4" t="s">
        <v>1213</v>
      </c>
      <c r="B4" s="5" t="n">
        <v>4274</v>
      </c>
      <c r="C4" s="5" t="n">
        <v>6884</v>
      </c>
    </row>
    <row r="5" spans="1:4">
      <c r="A5" s="4" t="s">
        <v>1214</v>
      </c>
      <c r="B5" s="5" t="n">
        <v>11931</v>
      </c>
      <c r="C5" s="5" t="n">
        <v>19868</v>
      </c>
    </row>
    <row r="6" spans="1:4">
      <c r="A6" s="4" t="s">
        <v>1215</v>
      </c>
      <c r="B6" s="5" t="n">
        <v>18876</v>
      </c>
      <c r="C6" s="5" t="n">
        <v>31055</v>
      </c>
    </row>
    <row r="7" spans="1:4">
      <c r="A7" s="4" t="s">
        <v>141</v>
      </c>
      <c r="B7" s="6" t="s">
        <v>177</v>
      </c>
      <c r="C7" s="6" t="s">
        <v>1216</v>
      </c>
      <c r="D7" s="6" t="s">
        <v>121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18</v>
      </c>
      <c r="B1" s="2" t="s">
        <v>1</v>
      </c>
    </row>
    <row r="2" spans="1:3">
      <c r="B2" s="2" t="s">
        <v>37</v>
      </c>
      <c r="C2" s="2" t="s">
        <v>38</v>
      </c>
    </row>
    <row r="3" spans="1:3">
      <c r="A3" s="3" t="s">
        <v>1219</v>
      </c>
    </row>
    <row r="4" spans="1:3">
      <c r="A4" s="4" t="s">
        <v>1220</v>
      </c>
      <c r="B4" s="6" t="s">
        <v>1221</v>
      </c>
      <c r="C4" s="6" t="s">
        <v>1222</v>
      </c>
    </row>
    <row r="5" spans="1:3">
      <c r="A5" s="4" t="s">
        <v>1223</v>
      </c>
      <c r="B5" s="6" t="s">
        <v>1224</v>
      </c>
      <c r="C5" s="5" t="n">
        <v>36219</v>
      </c>
    </row>
    <row r="6" spans="1:3">
      <c r="A6" s="4" t="s">
        <v>1225</v>
      </c>
      <c r="B6" s="4" t="s">
        <v>1182</v>
      </c>
    </row>
    <row r="7" spans="1:3">
      <c r="A7" s="4" t="s">
        <v>1226</v>
      </c>
      <c r="B7" s="4" t="s">
        <v>877</v>
      </c>
    </row>
    <row r="8" spans="1:3">
      <c r="A8" s="3" t="s">
        <v>1227</v>
      </c>
    </row>
    <row r="9" spans="1:3">
      <c r="A9" s="4" t="s">
        <v>1228</v>
      </c>
      <c r="B9" s="6" t="s">
        <v>1229</v>
      </c>
    </row>
    <row r="10" spans="1:3">
      <c r="A10" s="4" t="s">
        <v>551</v>
      </c>
      <c r="B10" s="5" t="n">
        <v>5467</v>
      </c>
      <c r="C10" s="5" t="n">
        <v>10960</v>
      </c>
    </row>
    <row r="11" spans="1:3">
      <c r="A11" s="4" t="s">
        <v>553</v>
      </c>
      <c r="B11" s="5" t="n">
        <v>-2864</v>
      </c>
    </row>
    <row r="12" spans="1:3">
      <c r="A12" s="4" t="s">
        <v>1230</v>
      </c>
      <c r="B12" s="5" t="n">
        <v>249</v>
      </c>
    </row>
    <row r="13" spans="1:3">
      <c r="A13" s="4" t="s">
        <v>1231</v>
      </c>
      <c r="B13" s="5" t="n">
        <v>5689</v>
      </c>
    </row>
    <row r="14" spans="1:3">
      <c r="A14" s="4" t="s">
        <v>1232</v>
      </c>
      <c r="B14" s="5" t="n">
        <v>87</v>
      </c>
    </row>
    <row r="15" spans="1:3">
      <c r="A15" s="4" t="s">
        <v>1228</v>
      </c>
      <c r="B15" s="5" t="n">
        <v>19588</v>
      </c>
      <c r="C15" s="5" t="n">
        <v>10960</v>
      </c>
    </row>
    <row r="16" spans="1:3">
      <c r="A16" s="4" t="s">
        <v>1233</v>
      </c>
    </row>
    <row r="17" spans="1:3">
      <c r="A17" s="3" t="s">
        <v>1227</v>
      </c>
    </row>
    <row r="18" spans="1:3">
      <c r="A18" s="4" t="s">
        <v>1228</v>
      </c>
      <c r="B18" s="5" t="n">
        <v>6391</v>
      </c>
    </row>
    <row r="19" spans="1:3">
      <c r="A19" s="4" t="s">
        <v>551</v>
      </c>
      <c r="B19" s="5" t="n">
        <v>4013</v>
      </c>
    </row>
    <row r="20" spans="1:3">
      <c r="A20" s="4" t="s">
        <v>553</v>
      </c>
      <c r="B20" s="5" t="n">
        <v>-2115</v>
      </c>
    </row>
    <row r="21" spans="1:3">
      <c r="A21" s="4" t="s">
        <v>1230</v>
      </c>
      <c r="B21" s="5" t="n">
        <v>151</v>
      </c>
    </row>
    <row r="22" spans="1:3">
      <c r="A22" s="4" t="s">
        <v>1231</v>
      </c>
      <c r="B22" s="5" t="n">
        <v>1392</v>
      </c>
    </row>
    <row r="23" spans="1:3">
      <c r="A23" s="4" t="s">
        <v>1232</v>
      </c>
      <c r="B23" s="5" t="n">
        <v>-629</v>
      </c>
    </row>
    <row r="24" spans="1:3">
      <c r="A24" s="4" t="s">
        <v>1228</v>
      </c>
      <c r="B24" s="5" t="n">
        <v>9203</v>
      </c>
      <c r="C24" s="5" t="n">
        <v>6391</v>
      </c>
    </row>
    <row r="25" spans="1:3">
      <c r="A25" s="4" t="s">
        <v>1234</v>
      </c>
    </row>
    <row r="26" spans="1:3">
      <c r="A26" s="3" t="s">
        <v>1227</v>
      </c>
    </row>
    <row r="27" spans="1:3">
      <c r="A27" s="4" t="s">
        <v>1228</v>
      </c>
      <c r="B27" s="5" t="n">
        <v>1022</v>
      </c>
    </row>
    <row r="28" spans="1:3">
      <c r="A28" s="4" t="s">
        <v>551</v>
      </c>
      <c r="B28" s="5" t="n">
        <v>1256</v>
      </c>
    </row>
    <row r="29" spans="1:3">
      <c r="A29" s="4" t="s">
        <v>553</v>
      </c>
      <c r="B29" s="5" t="n">
        <v>-749</v>
      </c>
    </row>
    <row r="30" spans="1:3">
      <c r="A30" s="4" t="s">
        <v>1230</v>
      </c>
      <c r="B30" s="5" t="n">
        <v>98</v>
      </c>
    </row>
    <row r="31" spans="1:3">
      <c r="A31" s="4" t="s">
        <v>1228</v>
      </c>
      <c r="B31" s="5" t="n">
        <v>1627</v>
      </c>
      <c r="C31" s="5" t="n">
        <v>1022</v>
      </c>
    </row>
    <row r="32" spans="1:3">
      <c r="A32" s="4" t="s">
        <v>1235</v>
      </c>
    </row>
    <row r="33" spans="1:3">
      <c r="A33" s="3" t="s">
        <v>1227</v>
      </c>
    </row>
    <row r="34" spans="1:3">
      <c r="A34" s="4" t="s">
        <v>1228</v>
      </c>
      <c r="B34" s="5" t="n">
        <v>3547</v>
      </c>
    </row>
    <row r="35" spans="1:3">
      <c r="A35" s="4" t="s">
        <v>551</v>
      </c>
      <c r="B35" s="5" t="n">
        <v>198</v>
      </c>
    </row>
    <row r="36" spans="1:3">
      <c r="A36" s="4" t="s">
        <v>1231</v>
      </c>
      <c r="B36" s="5" t="n">
        <v>4297</v>
      </c>
    </row>
    <row r="37" spans="1:3">
      <c r="A37" s="4" t="s">
        <v>1232</v>
      </c>
      <c r="B37" s="5" t="n">
        <v>716</v>
      </c>
    </row>
    <row r="38" spans="1:3">
      <c r="A38" s="4" t="s">
        <v>1228</v>
      </c>
      <c r="B38" s="6" t="s">
        <v>1236</v>
      </c>
      <c r="C38" s="6" t="s">
        <v>1237</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37</v>
      </c>
      <c r="C2" s="2" t="s">
        <v>38</v>
      </c>
      <c r="D2" s="2" t="s">
        <v>86</v>
      </c>
    </row>
    <row r="3" spans="1:4">
      <c r="A3" s="3" t="s">
        <v>1239</v>
      </c>
    </row>
    <row r="4" spans="1:4">
      <c r="A4" s="4" t="s">
        <v>1240</v>
      </c>
      <c r="B4" s="6" t="s">
        <v>1241</v>
      </c>
      <c r="C4" s="6" t="s">
        <v>1242</v>
      </c>
      <c r="D4" s="6" t="s">
        <v>1243</v>
      </c>
    </row>
    <row r="5" spans="1:4">
      <c r="A5" s="4" t="s">
        <v>1244</v>
      </c>
      <c r="B5" s="5" t="n">
        <v>-5483</v>
      </c>
      <c r="C5" s="5" t="n">
        <v>-4642</v>
      </c>
      <c r="D5" s="5" t="n">
        <v>-3932</v>
      </c>
    </row>
    <row r="6" spans="1:4">
      <c r="A6" s="4" t="s">
        <v>1245</v>
      </c>
      <c r="B6" s="5" t="n">
        <v>-25300</v>
      </c>
      <c r="C6" s="5" t="n">
        <v>-21425</v>
      </c>
      <c r="D6" s="5" t="n">
        <v>-18148</v>
      </c>
    </row>
    <row r="7" spans="1:4">
      <c r="A7" s="4" t="s">
        <v>1246</v>
      </c>
      <c r="B7" s="5" t="n">
        <v>-20582</v>
      </c>
      <c r="C7" s="5" t="n">
        <v>-17619</v>
      </c>
      <c r="D7" s="5" t="n">
        <v>-15981</v>
      </c>
    </row>
    <row r="8" spans="1:4">
      <c r="A8" s="4" t="s">
        <v>1247</v>
      </c>
      <c r="B8" s="5" t="n">
        <v>-32967</v>
      </c>
      <c r="C8" s="5" t="n">
        <v>-29393</v>
      </c>
      <c r="D8" s="5" t="n">
        <v>-25009</v>
      </c>
    </row>
    <row r="9" spans="1:4">
      <c r="A9" s="4" t="s">
        <v>748</v>
      </c>
      <c r="B9" s="5" t="n">
        <v>-6468</v>
      </c>
      <c r="C9" s="5" t="n">
        <v>-4563</v>
      </c>
      <c r="D9" s="5" t="n">
        <v>-3751</v>
      </c>
    </row>
    <row r="10" spans="1:4">
      <c r="A10" s="4" t="s">
        <v>1248</v>
      </c>
      <c r="B10" s="5" t="n">
        <v>-25732</v>
      </c>
      <c r="C10" s="5" t="n">
        <v>-20949</v>
      </c>
      <c r="D10" s="5" t="n">
        <v>-17726</v>
      </c>
    </row>
    <row r="11" spans="1:4">
      <c r="A11" s="4" t="s">
        <v>1249</v>
      </c>
      <c r="B11" s="5" t="n">
        <v>-116532</v>
      </c>
      <c r="C11" s="5" t="n">
        <v>-98591</v>
      </c>
      <c r="D11" s="5" t="n">
        <v>-84547</v>
      </c>
    </row>
    <row r="12" spans="1:4">
      <c r="A12" s="4" t="s">
        <v>1250</v>
      </c>
      <c r="B12" s="5" t="n">
        <v>788159</v>
      </c>
      <c r="C12" s="5" t="n">
        <v>685559</v>
      </c>
      <c r="D12" s="5" t="n">
        <v>571590</v>
      </c>
    </row>
    <row r="13" spans="1:4">
      <c r="A13" s="4" t="s">
        <v>496</v>
      </c>
    </row>
    <row r="14" spans="1:4">
      <c r="A14" s="3" t="s">
        <v>1239</v>
      </c>
    </row>
    <row r="15" spans="1:4">
      <c r="A15" s="4" t="s">
        <v>1250</v>
      </c>
      <c r="B15" s="5" t="n">
        <v>18902</v>
      </c>
      <c r="C15" s="5" t="n">
        <v>10</v>
      </c>
    </row>
    <row r="16" spans="1:4">
      <c r="A16" s="4" t="s">
        <v>1251</v>
      </c>
    </row>
    <row r="17" spans="1:4">
      <c r="A17" s="3" t="s">
        <v>1239</v>
      </c>
    </row>
    <row r="18" spans="1:4">
      <c r="A18" s="4" t="s">
        <v>1240</v>
      </c>
      <c r="B18" s="5" t="n">
        <v>759128</v>
      </c>
      <c r="C18" s="5" t="n">
        <v>680800</v>
      </c>
      <c r="D18" s="5" t="n">
        <v>589520</v>
      </c>
    </row>
    <row r="19" spans="1:4">
      <c r="A19" s="4" t="s">
        <v>1252</v>
      </c>
    </row>
    <row r="20" spans="1:4">
      <c r="A20" s="3" t="s">
        <v>1239</v>
      </c>
    </row>
    <row r="21" spans="1:4">
      <c r="A21" s="4" t="s">
        <v>1240</v>
      </c>
      <c r="B21" s="6" t="s">
        <v>1253</v>
      </c>
      <c r="C21" s="6" t="s">
        <v>1254</v>
      </c>
      <c r="D21" s="6" t="s">
        <v>125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6</v>
      </c>
      <c r="B1" s="2" t="s">
        <v>1</v>
      </c>
    </row>
    <row r="2" spans="1:4">
      <c r="B2" s="2" t="s">
        <v>37</v>
      </c>
      <c r="C2" s="2" t="s">
        <v>38</v>
      </c>
      <c r="D2" s="2" t="s">
        <v>86</v>
      </c>
    </row>
    <row r="3" spans="1:4">
      <c r="A3" s="3" t="s">
        <v>1257</v>
      </c>
    </row>
    <row r="4" spans="1:4">
      <c r="A4" s="4" t="s">
        <v>538</v>
      </c>
      <c r="B4" s="6" t="s">
        <v>89</v>
      </c>
      <c r="C4" s="6" t="s">
        <v>90</v>
      </c>
      <c r="D4" s="6" t="s">
        <v>91</v>
      </c>
    </row>
    <row r="5" spans="1:4">
      <c r="A5" s="4" t="s">
        <v>521</v>
      </c>
      <c r="B5" s="5" t="n">
        <v>2563943</v>
      </c>
      <c r="C5" s="5" t="n">
        <v>1647676</v>
      </c>
      <c r="D5" s="5" t="n">
        <v>1564024</v>
      </c>
    </row>
    <row r="6" spans="1:4">
      <c r="A6" s="4" t="s">
        <v>528</v>
      </c>
      <c r="B6" s="5" t="n">
        <v>774099</v>
      </c>
      <c r="C6" s="5" t="n">
        <v>590467</v>
      </c>
      <c r="D6" s="5" t="n">
        <v>393504</v>
      </c>
    </row>
    <row r="7" spans="1:4">
      <c r="A7" s="4" t="s">
        <v>1258</v>
      </c>
    </row>
    <row r="8" spans="1:4">
      <c r="A8" s="3" t="s">
        <v>1257</v>
      </c>
    </row>
    <row r="9" spans="1:4">
      <c r="A9" s="4" t="s">
        <v>538</v>
      </c>
      <c r="B9" s="5" t="n">
        <v>747344</v>
      </c>
      <c r="C9" s="5" t="n">
        <v>646837</v>
      </c>
      <c r="D9" s="5" t="n">
        <v>553550</v>
      </c>
    </row>
    <row r="10" spans="1:4">
      <c r="A10" s="4" t="s">
        <v>521</v>
      </c>
      <c r="B10" s="5" t="n">
        <v>2527352</v>
      </c>
      <c r="C10" s="5" t="n">
        <v>1619075</v>
      </c>
      <c r="D10" s="5" t="n">
        <v>1542294</v>
      </c>
    </row>
    <row r="11" spans="1:4">
      <c r="A11" s="4" t="s">
        <v>528</v>
      </c>
      <c r="B11" s="5" t="n">
        <v>755440</v>
      </c>
      <c r="C11" s="5" t="n">
        <v>574887</v>
      </c>
      <c r="D11" s="5" t="n">
        <v>379576</v>
      </c>
    </row>
    <row r="12" spans="1:4">
      <c r="A12" s="4" t="s">
        <v>1259</v>
      </c>
    </row>
    <row r="13" spans="1:4">
      <c r="A13" s="3" t="s">
        <v>1257</v>
      </c>
    </row>
    <row r="14" spans="1:4">
      <c r="A14" s="4" t="s">
        <v>538</v>
      </c>
      <c r="B14" s="5" t="n">
        <v>40815</v>
      </c>
      <c r="C14" s="5" t="n">
        <v>38722</v>
      </c>
      <c r="D14" s="5" t="n">
        <v>18040</v>
      </c>
    </row>
    <row r="15" spans="1:4">
      <c r="A15" s="4" t="s">
        <v>521</v>
      </c>
      <c r="B15" s="5" t="n">
        <v>36591</v>
      </c>
      <c r="C15" s="5" t="n">
        <v>28601</v>
      </c>
      <c r="D15" s="5" t="n">
        <v>21730</v>
      </c>
    </row>
    <row r="16" spans="1:4">
      <c r="A16" s="4" t="s">
        <v>528</v>
      </c>
      <c r="B16" s="6" t="s">
        <v>1260</v>
      </c>
      <c r="C16" s="6" t="s">
        <v>1261</v>
      </c>
      <c r="D16" s="6" t="s">
        <v>126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3</v>
      </c>
      <c r="B1" s="2" t="s">
        <v>1</v>
      </c>
    </row>
    <row r="2" spans="1:4">
      <c r="B2" s="2" t="s">
        <v>37</v>
      </c>
      <c r="C2" s="2" t="s">
        <v>38</v>
      </c>
      <c r="D2" s="2" t="s">
        <v>86</v>
      </c>
    </row>
    <row r="3" spans="1:4">
      <c r="A3" s="3" t="s">
        <v>1264</v>
      </c>
    </row>
    <row r="4" spans="1:4">
      <c r="A4" s="4" t="s">
        <v>1265</v>
      </c>
      <c r="B4" s="6" t="s">
        <v>1266</v>
      </c>
      <c r="C4" s="6" t="s">
        <v>1267</v>
      </c>
      <c r="D4" s="6" t="s">
        <v>1268</v>
      </c>
    </row>
    <row r="5" spans="1:4">
      <c r="A5" s="4" t="s">
        <v>1269</v>
      </c>
      <c r="B5" s="5" t="n">
        <v>-391913</v>
      </c>
      <c r="C5" s="5" t="n">
        <v>-305495</v>
      </c>
      <c r="D5" s="5" t="n">
        <v>-272017</v>
      </c>
    </row>
    <row r="6" spans="1:4">
      <c r="A6" s="4" t="s">
        <v>193</v>
      </c>
      <c r="B6" s="5" t="n">
        <v>-119660</v>
      </c>
      <c r="C6" s="5" t="n">
        <v>-78729</v>
      </c>
      <c r="D6" s="5" t="n">
        <v>-69983</v>
      </c>
    </row>
    <row r="7" spans="1:4">
      <c r="A7" s="4" t="s">
        <v>1270</v>
      </c>
      <c r="B7" s="5" t="n">
        <v>-83490</v>
      </c>
      <c r="C7" s="5" t="n">
        <v>-64095</v>
      </c>
      <c r="D7" s="5" t="n">
        <v>-33609</v>
      </c>
    </row>
    <row r="8" spans="1:4">
      <c r="A8" s="4" t="s">
        <v>1271</v>
      </c>
      <c r="B8" s="5" t="n">
        <v>-38334</v>
      </c>
      <c r="C8" s="5" t="n">
        <v>-35699</v>
      </c>
      <c r="D8" s="5" t="n">
        <v>-26801</v>
      </c>
    </row>
    <row r="9" spans="1:4">
      <c r="A9" s="4" t="s">
        <v>1272</v>
      </c>
      <c r="B9" s="5" t="n">
        <v>-27354</v>
      </c>
      <c r="C9" s="5" t="n">
        <v>-37291</v>
      </c>
      <c r="D9" s="5" t="n">
        <v>-29934</v>
      </c>
    </row>
    <row r="10" spans="1:4">
      <c r="A10" s="4" t="s">
        <v>1273</v>
      </c>
      <c r="B10" s="5" t="n">
        <v>-13899</v>
      </c>
      <c r="C10" s="5" t="n">
        <v>-13824</v>
      </c>
      <c r="D10" s="5" t="n">
        <v>-11991</v>
      </c>
    </row>
    <row r="11" spans="1:4">
      <c r="A11" s="4" t="s">
        <v>1274</v>
      </c>
      <c r="B11" s="5" t="n">
        <v>-12255</v>
      </c>
      <c r="C11" s="5" t="n">
        <v>-12623</v>
      </c>
      <c r="D11" s="5" t="n">
        <v>-6350</v>
      </c>
    </row>
    <row r="12" spans="1:4">
      <c r="A12" s="4" t="s">
        <v>1275</v>
      </c>
      <c r="B12" s="5" t="n">
        <v>-15491</v>
      </c>
      <c r="C12" s="5" t="n">
        <v>-14713</v>
      </c>
      <c r="D12" s="5" t="n">
        <v>-11339</v>
      </c>
    </row>
    <row r="13" spans="1:4">
      <c r="A13" s="4" t="s">
        <v>1276</v>
      </c>
      <c r="B13" s="5" t="n">
        <v>-5768</v>
      </c>
      <c r="C13" s="5" t="n">
        <v>-3653</v>
      </c>
      <c r="D13" s="5" t="n">
        <v>-4466</v>
      </c>
    </row>
    <row r="14" spans="1:4">
      <c r="A14" s="4" t="s">
        <v>1277</v>
      </c>
      <c r="B14" s="5" t="n">
        <v>-3680</v>
      </c>
      <c r="C14" s="5" t="n">
        <v>-16090</v>
      </c>
      <c r="D14" s="5" t="n">
        <v>-12242</v>
      </c>
    </row>
    <row r="15" spans="1:4">
      <c r="A15" s="4" t="s">
        <v>1278</v>
      </c>
      <c r="B15" s="5" t="n">
        <v>-2820</v>
      </c>
      <c r="C15" s="5" t="n">
        <v>-3453</v>
      </c>
      <c r="D15" s="5" t="n">
        <v>-3489</v>
      </c>
    </row>
    <row r="16" spans="1:4">
      <c r="A16" s="4" t="s">
        <v>748</v>
      </c>
      <c r="B16" s="5" t="n">
        <v>-29757</v>
      </c>
      <c r="C16" s="5" t="n">
        <v>-18232</v>
      </c>
      <c r="D16" s="5" t="n">
        <v>-19312</v>
      </c>
    </row>
    <row r="17" spans="1:4">
      <c r="A17" s="4" t="s">
        <v>146</v>
      </c>
      <c r="B17" s="5" t="n">
        <v>-707049</v>
      </c>
      <c r="C17" s="5" t="n">
        <v>-595496</v>
      </c>
      <c r="D17" s="6" t="s">
        <v>1279</v>
      </c>
    </row>
    <row r="18" spans="1:4">
      <c r="A18" s="4" t="s">
        <v>496</v>
      </c>
    </row>
    <row r="19" spans="1:4">
      <c r="A19" s="3" t="s">
        <v>1264</v>
      </c>
    </row>
    <row r="20" spans="1:4">
      <c r="A20" s="4" t="s">
        <v>146</v>
      </c>
      <c r="B20" s="6" t="s">
        <v>1280</v>
      </c>
      <c r="C20" s="6" t="s">
        <v>128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2</v>
      </c>
      <c r="B1" s="2" t="s">
        <v>1</v>
      </c>
    </row>
    <row r="2" spans="1:4">
      <c r="B2" s="2" t="s">
        <v>37</v>
      </c>
      <c r="C2" s="2" t="s">
        <v>38</v>
      </c>
      <c r="D2" s="2" t="s">
        <v>86</v>
      </c>
    </row>
    <row r="3" spans="1:4">
      <c r="A3" s="3" t="s">
        <v>1264</v>
      </c>
    </row>
    <row r="4" spans="1:4">
      <c r="A4" s="4" t="s">
        <v>92</v>
      </c>
      <c r="B4" s="6" t="s">
        <v>1283</v>
      </c>
      <c r="C4" s="6" t="s">
        <v>1284</v>
      </c>
      <c r="D4" s="6" t="s">
        <v>1285</v>
      </c>
    </row>
    <row r="5" spans="1:4">
      <c r="A5" s="4" t="s">
        <v>1286</v>
      </c>
      <c r="B5" s="5" t="n">
        <v>-219916</v>
      </c>
      <c r="C5" s="5" t="n">
        <v>-168596</v>
      </c>
      <c r="D5" s="5" t="n">
        <v>-148148</v>
      </c>
    </row>
    <row r="6" spans="1:4">
      <c r="A6" s="4" t="s">
        <v>1287</v>
      </c>
      <c r="B6" s="5" t="n">
        <v>-144735</v>
      </c>
      <c r="C6" s="5" t="n">
        <v>-111008</v>
      </c>
      <c r="D6" s="5" t="n">
        <v>-72393</v>
      </c>
    </row>
    <row r="7" spans="1:4">
      <c r="A7" s="4" t="s">
        <v>892</v>
      </c>
      <c r="B7" s="5" t="n">
        <v>-93070</v>
      </c>
      <c r="C7" s="5" t="n">
        <v>-73527</v>
      </c>
      <c r="D7" s="5" t="n">
        <v>-64280</v>
      </c>
    </row>
    <row r="8" spans="1:4">
      <c r="A8" s="4" t="s">
        <v>98</v>
      </c>
      <c r="B8" s="5" t="n">
        <v>22787</v>
      </c>
      <c r="C8" s="5" t="n">
        <v>3256</v>
      </c>
      <c r="D8" s="5" t="n">
        <v>-806</v>
      </c>
    </row>
    <row r="9" spans="1:4">
      <c r="A9" s="4" t="s">
        <v>146</v>
      </c>
      <c r="B9" s="5" t="n">
        <v>-707049</v>
      </c>
      <c r="C9" s="5" t="n">
        <v>-595496</v>
      </c>
      <c r="D9" s="6" t="s">
        <v>1279</v>
      </c>
    </row>
    <row r="10" spans="1:4">
      <c r="A10" s="4" t="s">
        <v>1288</v>
      </c>
      <c r="B10" s="5" t="n">
        <v>29445</v>
      </c>
    </row>
    <row r="11" spans="1:4">
      <c r="A11" s="4" t="s">
        <v>496</v>
      </c>
    </row>
    <row r="12" spans="1:4">
      <c r="A12" s="3" t="s">
        <v>1264</v>
      </c>
    </row>
    <row r="13" spans="1:4">
      <c r="A13" s="4" t="s">
        <v>146</v>
      </c>
      <c r="B13" s="6" t="s">
        <v>1280</v>
      </c>
      <c r="C13" s="6" t="s">
        <v>128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289</v>
      </c>
      <c r="B1" s="2" t="s">
        <v>1</v>
      </c>
    </row>
    <row r="2" spans="1:4">
      <c r="B2" s="2" t="s">
        <v>37</v>
      </c>
      <c r="C2" s="2" t="s">
        <v>38</v>
      </c>
      <c r="D2" s="2" t="s">
        <v>86</v>
      </c>
    </row>
    <row r="3" spans="1:4">
      <c r="A3" s="3" t="s">
        <v>1290</v>
      </c>
    </row>
    <row r="4" spans="1:4">
      <c r="A4" s="4" t="s">
        <v>1291</v>
      </c>
      <c r="B4" s="6" t="s">
        <v>1292</v>
      </c>
      <c r="C4" s="6" t="s">
        <v>1293</v>
      </c>
      <c r="D4" s="6" t="s">
        <v>1294</v>
      </c>
    </row>
    <row r="5" spans="1:4">
      <c r="A5" s="4" t="s">
        <v>1295</v>
      </c>
      <c r="B5" s="5" t="n">
        <v>17906</v>
      </c>
      <c r="C5" s="5" t="n">
        <v>20047</v>
      </c>
      <c r="D5" s="5" t="n">
        <v>2981</v>
      </c>
    </row>
    <row r="6" spans="1:4">
      <c r="A6" s="4" t="s">
        <v>1296</v>
      </c>
      <c r="B6" s="5" t="n">
        <v>3791</v>
      </c>
      <c r="C6" s="5" t="n">
        <v>742</v>
      </c>
    </row>
    <row r="7" spans="1:4">
      <c r="A7" s="4" t="s">
        <v>1297</v>
      </c>
      <c r="B7" s="5" t="n">
        <v>2951</v>
      </c>
      <c r="C7" s="5" t="n">
        <v>1959</v>
      </c>
      <c r="D7" s="5" t="n">
        <v>357</v>
      </c>
    </row>
    <row r="8" spans="1:4">
      <c r="A8" s="4" t="s">
        <v>1298</v>
      </c>
      <c r="B8" s="5" t="n">
        <v>1646</v>
      </c>
      <c r="C8" s="5" t="n">
        <v>902</v>
      </c>
      <c r="D8" s="5" t="n">
        <v>39</v>
      </c>
    </row>
    <row r="9" spans="1:4">
      <c r="A9" s="4" t="s">
        <v>1299</v>
      </c>
      <c r="B9" s="5" t="n">
        <v>6881</v>
      </c>
      <c r="C9" s="5" t="n">
        <v>1904</v>
      </c>
      <c r="D9" s="5" t="n">
        <v>2045</v>
      </c>
    </row>
    <row r="10" spans="1:4">
      <c r="A10" s="4" t="s">
        <v>102</v>
      </c>
      <c r="B10" s="5" t="n">
        <v>70103</v>
      </c>
      <c r="C10" s="5" t="n">
        <v>50257</v>
      </c>
      <c r="D10" s="5" t="n">
        <v>58421</v>
      </c>
    </row>
    <row r="11" spans="1:4">
      <c r="A11" s="4" t="s">
        <v>1300</v>
      </c>
      <c r="B11" s="5" t="n">
        <v>-37622</v>
      </c>
      <c r="C11" s="5" t="n">
        <v>-17388</v>
      </c>
      <c r="D11" s="5" t="n">
        <v>-3607</v>
      </c>
    </row>
    <row r="12" spans="1:4">
      <c r="A12" s="4" t="s">
        <v>1301</v>
      </c>
      <c r="B12" s="5" t="n">
        <v>-9297</v>
      </c>
      <c r="C12" s="5" t="n">
        <v>-593</v>
      </c>
      <c r="D12" s="5" t="n">
        <v>-470</v>
      </c>
    </row>
    <row r="13" spans="1:4">
      <c r="A13" s="4" t="s">
        <v>1302</v>
      </c>
      <c r="B13" s="5" t="n">
        <v>-10265</v>
      </c>
      <c r="C13" s="5" t="n">
        <v>-10743</v>
      </c>
      <c r="D13" s="5" t="n">
        <v>-9141</v>
      </c>
    </row>
    <row r="14" spans="1:4">
      <c r="A14" s="4" t="s">
        <v>1303</v>
      </c>
      <c r="B14" s="5" t="n">
        <v>-6174</v>
      </c>
      <c r="C14" s="5" t="n">
        <v>-7830</v>
      </c>
      <c r="D14" s="5" t="n">
        <v>-7611</v>
      </c>
    </row>
    <row r="15" spans="1:4">
      <c r="A15" s="4" t="s">
        <v>1304</v>
      </c>
      <c r="B15" s="5" t="n">
        <v>-3974</v>
      </c>
      <c r="C15" s="5" t="n">
        <v>-695</v>
      </c>
      <c r="D15" s="5" t="n">
        <v>-560</v>
      </c>
    </row>
    <row r="16" spans="1:4">
      <c r="A16" s="4" t="s">
        <v>1305</v>
      </c>
      <c r="B16" s="5" t="n">
        <v>-3948</v>
      </c>
      <c r="C16" s="5" t="n">
        <v>-1682</v>
      </c>
    </row>
    <row r="17" spans="1:4">
      <c r="A17" s="4" t="s">
        <v>1306</v>
      </c>
      <c r="B17" s="5" t="n">
        <v>-16000</v>
      </c>
      <c r="C17" s="5" t="n">
        <v>-9245</v>
      </c>
      <c r="D17" s="5" t="n">
        <v>-2639</v>
      </c>
    </row>
    <row r="18" spans="1:4">
      <c r="A18" s="4" t="s">
        <v>103</v>
      </c>
      <c r="B18" s="5" t="n">
        <v>-87280</v>
      </c>
      <c r="C18" s="5" t="n">
        <v>-48176</v>
      </c>
      <c r="D18" s="5" t="n">
        <v>-24028</v>
      </c>
    </row>
    <row r="19" spans="1:4">
      <c r="A19" s="4" t="s">
        <v>104</v>
      </c>
      <c r="B19" s="5" t="n">
        <v>-17177</v>
      </c>
      <c r="C19" s="5" t="n">
        <v>2081</v>
      </c>
      <c r="D19" s="6" t="s">
        <v>1307</v>
      </c>
    </row>
    <row r="20" spans="1:4">
      <c r="A20" s="4" t="s">
        <v>496</v>
      </c>
    </row>
    <row r="21" spans="1:4">
      <c r="A21" s="3" t="s">
        <v>1290</v>
      </c>
    </row>
    <row r="22" spans="1:4">
      <c r="A22" s="4" t="s">
        <v>1306</v>
      </c>
      <c r="B22" s="6" t="s">
        <v>1308</v>
      </c>
      <c r="C22" s="6" t="s">
        <v>130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16"/>
  </cols>
  <sheetData>
    <row r="1" spans="1:2">
      <c r="A1" s="1" t="s">
        <v>1310</v>
      </c>
      <c r="B1" s="2" t="s">
        <v>1</v>
      </c>
    </row>
    <row r="2" spans="1:2">
      <c r="B2" s="2" t="s">
        <v>37</v>
      </c>
    </row>
    <row r="3" spans="1:2">
      <c r="A3" s="4" t="s">
        <v>1311</v>
      </c>
    </row>
    <row r="4" spans="1:2">
      <c r="A4" s="3" t="s">
        <v>1312</v>
      </c>
    </row>
    <row r="5" spans="1:2">
      <c r="A5" s="4" t="s">
        <v>1313</v>
      </c>
      <c r="B5" s="4" t="s">
        <v>13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0</v>
      </c>
      <c r="B1" s="2" t="s">
        <v>1</v>
      </c>
    </row>
    <row r="2" spans="1:2">
      <c r="B2" s="2" t="s">
        <v>37</v>
      </c>
    </row>
    <row r="3" spans="1:2">
      <c r="A3" s="3" t="s">
        <v>243</v>
      </c>
    </row>
    <row r="4" spans="1:2">
      <c r="A4" s="4" t="s">
        <v>40</v>
      </c>
      <c r="B4" s="4" t="s">
        <v>24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5</v>
      </c>
      <c r="B1" s="2" t="s">
        <v>37</v>
      </c>
      <c r="C1" s="2" t="s">
        <v>38</v>
      </c>
    </row>
    <row r="2" spans="1:3">
      <c r="A2" s="3" t="s">
        <v>1316</v>
      </c>
    </row>
    <row r="3" spans="1:3">
      <c r="A3" s="4" t="s">
        <v>1317</v>
      </c>
      <c r="B3" s="6" t="s">
        <v>1318</v>
      </c>
      <c r="C3" s="6" t="s">
        <v>1319</v>
      </c>
    </row>
    <row r="4" spans="1:3">
      <c r="A4" s="4" t="s">
        <v>243</v>
      </c>
    </row>
    <row r="5" spans="1:3">
      <c r="A5" s="3" t="s">
        <v>1316</v>
      </c>
    </row>
    <row r="6" spans="1:3">
      <c r="A6" s="4" t="s">
        <v>1317</v>
      </c>
      <c r="B6" s="5" t="n">
        <v>75898</v>
      </c>
      <c r="C6" s="5" t="n">
        <v>49850</v>
      </c>
    </row>
    <row r="7" spans="1:3">
      <c r="A7" s="4" t="s">
        <v>43</v>
      </c>
    </row>
    <row r="8" spans="1:3">
      <c r="A8" s="3" t="s">
        <v>1316</v>
      </c>
    </row>
    <row r="9" spans="1:3">
      <c r="A9" s="4" t="s">
        <v>1317</v>
      </c>
      <c r="B9" s="5" t="n">
        <v>904362</v>
      </c>
      <c r="C9" s="5" t="n">
        <v>413374</v>
      </c>
    </row>
    <row r="10" spans="1:3">
      <c r="A10" s="4" t="s">
        <v>44</v>
      </c>
    </row>
    <row r="11" spans="1:3">
      <c r="A11" s="3" t="s">
        <v>1316</v>
      </c>
    </row>
    <row r="12" spans="1:3">
      <c r="A12" s="4" t="s">
        <v>1317</v>
      </c>
      <c r="B12" s="6" t="s">
        <v>714</v>
      </c>
      <c r="C12" s="6" t="s">
        <v>71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80"/>
    <col customWidth="1" max="2" min="2" width="22"/>
  </cols>
  <sheetData>
    <row r="1" spans="1:2">
      <c r="A1" s="1" t="s">
        <v>1320</v>
      </c>
      <c r="B1" s="2" t="s">
        <v>500</v>
      </c>
    </row>
    <row r="2" spans="1:2">
      <c r="A2" s="3" t="s">
        <v>1028</v>
      </c>
    </row>
    <row r="3" spans="1:2">
      <c r="A3" s="4" t="s">
        <v>1321</v>
      </c>
      <c r="B3" s="6" t="s">
        <v>1017</v>
      </c>
    </row>
    <row r="4" spans="1:2">
      <c r="A4" s="4" t="s">
        <v>58</v>
      </c>
    </row>
    <row r="5" spans="1:2">
      <c r="A5" s="3" t="s">
        <v>1028</v>
      </c>
    </row>
    <row r="6" spans="1:2">
      <c r="A6" s="4" t="s">
        <v>1321</v>
      </c>
      <c r="B6" s="5" t="n">
        <v>24007</v>
      </c>
    </row>
    <row r="7" spans="1:2">
      <c r="A7" s="4" t="s">
        <v>59</v>
      </c>
    </row>
    <row r="8" spans="1:2">
      <c r="A8" s="3" t="s">
        <v>1028</v>
      </c>
    </row>
    <row r="9" spans="1:2">
      <c r="A9" s="4" t="s">
        <v>1321</v>
      </c>
      <c r="B9" s="5" t="n">
        <v>210182</v>
      </c>
    </row>
    <row r="10" spans="1:2">
      <c r="A10" s="4" t="s">
        <v>60</v>
      </c>
    </row>
    <row r="11" spans="1:2">
      <c r="A11" s="3" t="s">
        <v>1028</v>
      </c>
    </row>
    <row r="12" spans="1:2">
      <c r="A12" s="4" t="s">
        <v>1321</v>
      </c>
      <c r="B12" s="5" t="n">
        <v>151333</v>
      </c>
    </row>
    <row r="13" spans="1:2">
      <c r="A13" s="4" t="s">
        <v>1322</v>
      </c>
    </row>
    <row r="14" spans="1:2">
      <c r="A14" s="3" t="s">
        <v>1028</v>
      </c>
    </row>
    <row r="15" spans="1:2">
      <c r="A15" s="4" t="s">
        <v>1321</v>
      </c>
      <c r="B15" s="5" t="n">
        <v>60438</v>
      </c>
    </row>
    <row r="16" spans="1:2">
      <c r="A16" s="4" t="s">
        <v>1323</v>
      </c>
    </row>
    <row r="17" spans="1:2">
      <c r="A17" s="3" t="s">
        <v>1028</v>
      </c>
    </row>
    <row r="18" spans="1:2">
      <c r="A18" s="4" t="s">
        <v>1321</v>
      </c>
      <c r="B18" s="5" t="n">
        <v>34935</v>
      </c>
    </row>
    <row r="19" spans="1:2">
      <c r="A19" s="4" t="s">
        <v>1324</v>
      </c>
    </row>
    <row r="20" spans="1:2">
      <c r="A20" s="3" t="s">
        <v>1028</v>
      </c>
    </row>
    <row r="21" spans="1:2">
      <c r="A21" s="4" t="s">
        <v>1321</v>
      </c>
      <c r="B21" s="5" t="n">
        <v>36</v>
      </c>
    </row>
    <row r="22" spans="1:2">
      <c r="A22" s="4" t="s">
        <v>67</v>
      </c>
    </row>
    <row r="23" spans="1:2">
      <c r="A23" s="3" t="s">
        <v>1028</v>
      </c>
    </row>
    <row r="24" spans="1:2">
      <c r="A24" s="4" t="s">
        <v>1321</v>
      </c>
      <c r="B24" s="5" t="n">
        <v>94445</v>
      </c>
    </row>
    <row r="25" spans="1:2">
      <c r="A25" s="4" t="s">
        <v>937</v>
      </c>
    </row>
    <row r="26" spans="1:2">
      <c r="A26" s="3" t="s">
        <v>1028</v>
      </c>
    </row>
    <row r="27" spans="1:2">
      <c r="A27" s="4" t="s">
        <v>1321</v>
      </c>
      <c r="B27" s="5" t="n">
        <v>245738</v>
      </c>
    </row>
    <row r="28" spans="1:2">
      <c r="A28" s="4" t="s">
        <v>1325</v>
      </c>
    </row>
    <row r="29" spans="1:2">
      <c r="A29" s="3" t="s">
        <v>1028</v>
      </c>
    </row>
    <row r="30" spans="1:2">
      <c r="A30" s="4" t="s">
        <v>1321</v>
      </c>
      <c r="B30" s="5" t="n">
        <v>24007</v>
      </c>
    </row>
    <row r="31" spans="1:2">
      <c r="A31" s="4" t="s">
        <v>1326</v>
      </c>
    </row>
    <row r="32" spans="1:2">
      <c r="A32" s="3" t="s">
        <v>1028</v>
      </c>
    </row>
    <row r="33" spans="1:2">
      <c r="A33" s="4" t="s">
        <v>1321</v>
      </c>
      <c r="B33" s="5" t="n">
        <v>41245</v>
      </c>
    </row>
    <row r="34" spans="1:2">
      <c r="A34" s="4" t="s">
        <v>1327</v>
      </c>
    </row>
    <row r="35" spans="1:2">
      <c r="A35" s="3" t="s">
        <v>1028</v>
      </c>
    </row>
    <row r="36" spans="1:2">
      <c r="A36" s="4" t="s">
        <v>1321</v>
      </c>
      <c r="B36" s="5" t="n">
        <v>47478</v>
      </c>
    </row>
    <row r="37" spans="1:2">
      <c r="A37" s="4" t="s">
        <v>1328</v>
      </c>
    </row>
    <row r="38" spans="1:2">
      <c r="A38" s="3" t="s">
        <v>1028</v>
      </c>
    </row>
    <row r="39" spans="1:2">
      <c r="A39" s="4" t="s">
        <v>1321</v>
      </c>
      <c r="B39" s="5" t="n">
        <v>23629</v>
      </c>
    </row>
    <row r="40" spans="1:2">
      <c r="A40" s="4" t="s">
        <v>1329</v>
      </c>
    </row>
    <row r="41" spans="1:2">
      <c r="A41" s="3" t="s">
        <v>1028</v>
      </c>
    </row>
    <row r="42" spans="1:2">
      <c r="A42" s="4" t="s">
        <v>1321</v>
      </c>
      <c r="B42" s="5" t="n">
        <v>19767</v>
      </c>
    </row>
    <row r="43" spans="1:2">
      <c r="A43" s="4" t="s">
        <v>1330</v>
      </c>
    </row>
    <row r="44" spans="1:2">
      <c r="A44" s="3" t="s">
        <v>1028</v>
      </c>
    </row>
    <row r="45" spans="1:2">
      <c r="A45" s="4" t="s">
        <v>1321</v>
      </c>
      <c r="B45" s="5" t="n">
        <v>36</v>
      </c>
    </row>
    <row r="46" spans="1:2">
      <c r="A46" s="4" t="s">
        <v>1331</v>
      </c>
    </row>
    <row r="47" spans="1:2">
      <c r="A47" s="3" t="s">
        <v>1028</v>
      </c>
    </row>
    <row r="48" spans="1:2">
      <c r="A48" s="4" t="s">
        <v>1321</v>
      </c>
      <c r="B48" s="5" t="n">
        <v>89576</v>
      </c>
    </row>
    <row r="49" spans="1:2">
      <c r="A49" s="4" t="s">
        <v>938</v>
      </c>
    </row>
    <row r="50" spans="1:2">
      <c r="A50" s="3" t="s">
        <v>1028</v>
      </c>
    </row>
    <row r="51" spans="1:2">
      <c r="A51" s="4" t="s">
        <v>1321</v>
      </c>
      <c r="B51" s="5" t="n">
        <v>156299</v>
      </c>
    </row>
    <row r="52" spans="1:2">
      <c r="A52" s="4" t="s">
        <v>1332</v>
      </c>
    </row>
    <row r="53" spans="1:2">
      <c r="A53" s="3" t="s">
        <v>1028</v>
      </c>
    </row>
    <row r="54" spans="1:2">
      <c r="A54" s="4" t="s">
        <v>1321</v>
      </c>
      <c r="B54" s="5" t="n">
        <v>63690</v>
      </c>
    </row>
    <row r="55" spans="1:2">
      <c r="A55" s="4" t="s">
        <v>1333</v>
      </c>
    </row>
    <row r="56" spans="1:2">
      <c r="A56" s="3" t="s">
        <v>1028</v>
      </c>
    </row>
    <row r="57" spans="1:2">
      <c r="A57" s="4" t="s">
        <v>1321</v>
      </c>
      <c r="B57" s="5" t="n">
        <v>42885</v>
      </c>
    </row>
    <row r="58" spans="1:2">
      <c r="A58" s="4" t="s">
        <v>1334</v>
      </c>
    </row>
    <row r="59" spans="1:2">
      <c r="A59" s="3" t="s">
        <v>1028</v>
      </c>
    </row>
    <row r="60" spans="1:2">
      <c r="A60" s="4" t="s">
        <v>1321</v>
      </c>
      <c r="B60" s="5" t="n">
        <v>32578</v>
      </c>
    </row>
    <row r="61" spans="1:2">
      <c r="A61" s="4" t="s">
        <v>1335</v>
      </c>
    </row>
    <row r="62" spans="1:2">
      <c r="A62" s="3" t="s">
        <v>1028</v>
      </c>
    </row>
    <row r="63" spans="1:2">
      <c r="A63" s="4" t="s">
        <v>1321</v>
      </c>
      <c r="B63" s="5" t="n">
        <v>12277</v>
      </c>
    </row>
    <row r="64" spans="1:2">
      <c r="A64" s="4" t="s">
        <v>1336</v>
      </c>
    </row>
    <row r="65" spans="1:2">
      <c r="A65" s="3" t="s">
        <v>1028</v>
      </c>
    </row>
    <row r="66" spans="1:2">
      <c r="A66" s="4" t="s">
        <v>1321</v>
      </c>
      <c r="B66" s="5" t="n">
        <v>4869</v>
      </c>
    </row>
    <row r="67" spans="1:2">
      <c r="A67" s="4" t="s">
        <v>1337</v>
      </c>
    </row>
    <row r="68" spans="1:2">
      <c r="A68" s="3" t="s">
        <v>1028</v>
      </c>
    </row>
    <row r="69" spans="1:2">
      <c r="A69" s="4" t="s">
        <v>1321</v>
      </c>
      <c r="B69" s="5" t="n">
        <v>104203</v>
      </c>
    </row>
    <row r="70" spans="1:2">
      <c r="A70" s="4" t="s">
        <v>1338</v>
      </c>
    </row>
    <row r="71" spans="1:2">
      <c r="A71" s="3" t="s">
        <v>1028</v>
      </c>
    </row>
    <row r="72" spans="1:2">
      <c r="A72" s="4" t="s">
        <v>1321</v>
      </c>
      <c r="B72" s="5" t="n">
        <v>63129</v>
      </c>
    </row>
    <row r="73" spans="1:2">
      <c r="A73" s="4" t="s">
        <v>1339</v>
      </c>
    </row>
    <row r="74" spans="1:2">
      <c r="A74" s="3" t="s">
        <v>1028</v>
      </c>
    </row>
    <row r="75" spans="1:2">
      <c r="A75" s="4" t="s">
        <v>1321</v>
      </c>
      <c r="B75" s="5" t="n">
        <v>33952</v>
      </c>
    </row>
    <row r="76" spans="1:2">
      <c r="A76" s="4" t="s">
        <v>1340</v>
      </c>
    </row>
    <row r="77" spans="1:2">
      <c r="A77" s="3" t="s">
        <v>1028</v>
      </c>
    </row>
    <row r="78" spans="1:2">
      <c r="A78" s="4" t="s">
        <v>1321</v>
      </c>
      <c r="B78" s="5" t="n">
        <v>4231</v>
      </c>
    </row>
    <row r="79" spans="1:2">
      <c r="A79" s="4" t="s">
        <v>1341</v>
      </c>
    </row>
    <row r="80" spans="1:2">
      <c r="A80" s="3" t="s">
        <v>1028</v>
      </c>
    </row>
    <row r="81" spans="1:2">
      <c r="A81" s="4" t="s">
        <v>1321</v>
      </c>
      <c r="B81" s="5" t="n">
        <v>2891</v>
      </c>
    </row>
    <row r="82" spans="1:2">
      <c r="A82" s="4" t="s">
        <v>1342</v>
      </c>
    </row>
    <row r="83" spans="1:2">
      <c r="A83" s="3" t="s">
        <v>1028</v>
      </c>
    </row>
    <row r="84" spans="1:2">
      <c r="A84" s="4" t="s">
        <v>1321</v>
      </c>
      <c r="B84" s="5" t="n">
        <v>69136</v>
      </c>
    </row>
    <row r="85" spans="1:2">
      <c r="A85" s="4" t="s">
        <v>1343</v>
      </c>
    </row>
    <row r="86" spans="1:2">
      <c r="A86" s="3" t="s">
        <v>1028</v>
      </c>
    </row>
    <row r="87" spans="1:2">
      <c r="A87" s="4" t="s">
        <v>1321</v>
      </c>
      <c r="B87" s="5" t="n">
        <v>42118</v>
      </c>
    </row>
    <row r="88" spans="1:2">
      <c r="A88" s="4" t="s">
        <v>1344</v>
      </c>
    </row>
    <row r="89" spans="1:2">
      <c r="A89" s="3" t="s">
        <v>1028</v>
      </c>
    </row>
    <row r="90" spans="1:2">
      <c r="A90" s="4" t="s">
        <v>1321</v>
      </c>
      <c r="B90" s="6" t="s">
        <v>134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6</v>
      </c>
      <c r="B1" s="2" t="s">
        <v>37</v>
      </c>
      <c r="C1" s="2" t="s">
        <v>38</v>
      </c>
    </row>
    <row r="2" spans="1:3">
      <c r="A2" s="3" t="s">
        <v>1347</v>
      </c>
    </row>
    <row r="3" spans="1:3">
      <c r="A3" s="4" t="s">
        <v>1348</v>
      </c>
      <c r="B3" s="6" t="s">
        <v>691</v>
      </c>
      <c r="C3" s="6" t="s">
        <v>692</v>
      </c>
    </row>
    <row r="4" spans="1:3">
      <c r="A4" s="4" t="s">
        <v>1349</v>
      </c>
      <c r="B4" s="5" t="n">
        <v>1317218</v>
      </c>
      <c r="C4" s="5" t="n">
        <v>684226</v>
      </c>
    </row>
    <row r="5" spans="1:3">
      <c r="A5" s="4" t="s">
        <v>1350</v>
      </c>
      <c r="B5" s="5" t="n">
        <v>537785</v>
      </c>
      <c r="C5" s="5" t="n">
        <v>386398</v>
      </c>
    </row>
    <row r="6" spans="1:3">
      <c r="A6" s="4" t="s">
        <v>1351</v>
      </c>
      <c r="B6" s="5" t="n">
        <v>537785</v>
      </c>
      <c r="C6" s="5" t="n">
        <v>386398</v>
      </c>
    </row>
    <row r="7" spans="1:3">
      <c r="A7" s="4" t="s">
        <v>243</v>
      </c>
    </row>
    <row r="8" spans="1:3">
      <c r="A8" s="3" t="s">
        <v>1347</v>
      </c>
    </row>
    <row r="9" spans="1:3">
      <c r="A9" s="4" t="s">
        <v>1348</v>
      </c>
      <c r="B9" s="5" t="n">
        <v>75898</v>
      </c>
      <c r="C9" s="5" t="n">
        <v>49850</v>
      </c>
    </row>
    <row r="10" spans="1:3">
      <c r="A10" s="4" t="s">
        <v>1349</v>
      </c>
      <c r="B10" s="5" t="n">
        <v>75898</v>
      </c>
      <c r="C10" s="5" t="n">
        <v>49850</v>
      </c>
    </row>
    <row r="11" spans="1:3">
      <c r="A11" s="4" t="s">
        <v>43</v>
      </c>
    </row>
    <row r="12" spans="1:3">
      <c r="A12" s="3" t="s">
        <v>1347</v>
      </c>
    </row>
    <row r="13" spans="1:3">
      <c r="A13" s="4" t="s">
        <v>1348</v>
      </c>
      <c r="B13" s="5" t="n">
        <v>904362</v>
      </c>
      <c r="C13" s="5" t="n">
        <v>413374</v>
      </c>
    </row>
    <row r="14" spans="1:3">
      <c r="A14" s="4" t="s">
        <v>1349</v>
      </c>
      <c r="B14" s="5" t="n">
        <v>904362</v>
      </c>
      <c r="C14" s="5" t="n">
        <v>413374</v>
      </c>
    </row>
    <row r="15" spans="1:3">
      <c r="A15" s="4" t="s">
        <v>1352</v>
      </c>
    </row>
    <row r="16" spans="1:3">
      <c r="A16" s="3" t="s">
        <v>1347</v>
      </c>
    </row>
    <row r="17" spans="1:3">
      <c r="A17" s="4" t="s">
        <v>1348</v>
      </c>
      <c r="B17" s="5" t="n">
        <v>904362</v>
      </c>
    </row>
    <row r="18" spans="1:3">
      <c r="A18" s="4" t="s">
        <v>44</v>
      </c>
    </row>
    <row r="19" spans="1:3">
      <c r="A19" s="3" t="s">
        <v>1347</v>
      </c>
    </row>
    <row r="20" spans="1:3">
      <c r="A20" s="4" t="s">
        <v>1348</v>
      </c>
      <c r="B20" s="5" t="n">
        <v>288111</v>
      </c>
      <c r="C20" s="5" t="n">
        <v>170382</v>
      </c>
    </row>
    <row r="21" spans="1:3">
      <c r="A21" s="4" t="s">
        <v>1349</v>
      </c>
      <c r="B21" s="5" t="n">
        <v>288111</v>
      </c>
      <c r="C21" s="5" t="n">
        <v>170382</v>
      </c>
    </row>
    <row r="22" spans="1:3">
      <c r="A22" s="4" t="s">
        <v>46</v>
      </c>
    </row>
    <row r="23" spans="1:3">
      <c r="A23" s="3" t="s">
        <v>1347</v>
      </c>
    </row>
    <row r="24" spans="1:3">
      <c r="A24" s="4" t="s">
        <v>1348</v>
      </c>
      <c r="B24" s="5" t="n">
        <v>48847</v>
      </c>
      <c r="C24" s="5" t="n">
        <v>50620</v>
      </c>
    </row>
    <row r="25" spans="1:3">
      <c r="A25" s="4" t="s">
        <v>1349</v>
      </c>
      <c r="B25" s="5" t="n">
        <v>48847</v>
      </c>
      <c r="C25" s="5" t="n">
        <v>50620</v>
      </c>
    </row>
    <row r="26" spans="1:3">
      <c r="A26" s="4" t="s">
        <v>58</v>
      </c>
    </row>
    <row r="27" spans="1:3">
      <c r="A27" s="3" t="s">
        <v>1347</v>
      </c>
    </row>
    <row r="28" spans="1:3">
      <c r="A28" s="4" t="s">
        <v>1350</v>
      </c>
      <c r="C28" s="5" t="n">
        <v>13623</v>
      </c>
    </row>
    <row r="29" spans="1:3">
      <c r="A29" s="4" t="s">
        <v>1351</v>
      </c>
      <c r="B29" s="5" t="n">
        <v>24007</v>
      </c>
      <c r="C29" s="5" t="n">
        <v>13623</v>
      </c>
    </row>
    <row r="30" spans="1:3">
      <c r="A30" s="4" t="s">
        <v>59</v>
      </c>
    </row>
    <row r="31" spans="1:3">
      <c r="A31" s="3" t="s">
        <v>1347</v>
      </c>
    </row>
    <row r="32" spans="1:3">
      <c r="A32" s="4" t="s">
        <v>1350</v>
      </c>
      <c r="B32" s="5" t="n">
        <v>210182</v>
      </c>
      <c r="C32" s="5" t="n">
        <v>249981</v>
      </c>
    </row>
    <row r="33" spans="1:3">
      <c r="A33" s="4" t="s">
        <v>1351</v>
      </c>
      <c r="B33" s="5" t="n">
        <v>210182</v>
      </c>
      <c r="C33" s="5" t="n">
        <v>249981</v>
      </c>
    </row>
    <row r="34" spans="1:3">
      <c r="A34" s="4" t="s">
        <v>1353</v>
      </c>
    </row>
    <row r="35" spans="1:3">
      <c r="A35" s="3" t="s">
        <v>1347</v>
      </c>
    </row>
    <row r="36" spans="1:3">
      <c r="A36" s="4" t="s">
        <v>1350</v>
      </c>
      <c r="B36" s="5" t="n">
        <v>210182</v>
      </c>
    </row>
    <row r="37" spans="1:3">
      <c r="A37" s="4" t="s">
        <v>60</v>
      </c>
    </row>
    <row r="38" spans="1:3">
      <c r="A38" s="3" t="s">
        <v>1347</v>
      </c>
    </row>
    <row r="39" spans="1:3">
      <c r="A39" s="4" t="s">
        <v>1350</v>
      </c>
      <c r="B39" s="5" t="n">
        <v>126082</v>
      </c>
    </row>
    <row r="40" spans="1:3">
      <c r="A40" s="4" t="s">
        <v>1351</v>
      </c>
      <c r="B40" s="5" t="n">
        <v>126082</v>
      </c>
    </row>
    <row r="41" spans="1:3">
      <c r="A41" s="4" t="s">
        <v>1354</v>
      </c>
    </row>
    <row r="42" spans="1:3">
      <c r="A42" s="3" t="s">
        <v>1347</v>
      </c>
    </row>
    <row r="43" spans="1:3">
      <c r="A43" s="4" t="s">
        <v>1350</v>
      </c>
      <c r="B43" s="5" t="n">
        <v>126082</v>
      </c>
    </row>
    <row r="44" spans="1:3">
      <c r="A44" s="4" t="s">
        <v>1355</v>
      </c>
    </row>
    <row r="45" spans="1:3">
      <c r="A45" s="3" t="s">
        <v>1347</v>
      </c>
    </row>
    <row r="46" spans="1:3">
      <c r="A46" s="4" t="s">
        <v>1350</v>
      </c>
      <c r="B46" s="5" t="n">
        <v>83069</v>
      </c>
      <c r="C46" s="5" t="n">
        <v>112487</v>
      </c>
    </row>
    <row r="47" spans="1:3">
      <c r="A47" s="4" t="s">
        <v>1351</v>
      </c>
      <c r="B47" s="5" t="n">
        <v>83069</v>
      </c>
      <c r="C47" s="5" t="n">
        <v>112487</v>
      </c>
    </row>
    <row r="48" spans="1:3">
      <c r="A48" s="4" t="s">
        <v>1356</v>
      </c>
    </row>
    <row r="49" spans="1:3">
      <c r="A49" s="3" t="s">
        <v>1347</v>
      </c>
    </row>
    <row r="50" spans="1:3">
      <c r="A50" s="4" t="s">
        <v>1350</v>
      </c>
      <c r="B50" s="5" t="n">
        <v>37</v>
      </c>
    </row>
    <row r="51" spans="1:3">
      <c r="A51" s="4" t="s">
        <v>1357</v>
      </c>
    </row>
    <row r="52" spans="1:3">
      <c r="A52" s="3" t="s">
        <v>1347</v>
      </c>
    </row>
    <row r="53" spans="1:3">
      <c r="A53" s="4" t="s">
        <v>1350</v>
      </c>
      <c r="B53" s="5" t="n">
        <v>83032</v>
      </c>
    </row>
    <row r="54" spans="1:3">
      <c r="A54" s="4" t="s">
        <v>67</v>
      </c>
    </row>
    <row r="55" spans="1:3">
      <c r="A55" s="3" t="s">
        <v>1347</v>
      </c>
    </row>
    <row r="56" spans="1:3">
      <c r="A56" s="4" t="s">
        <v>1350</v>
      </c>
      <c r="B56" s="5" t="n">
        <v>94445</v>
      </c>
      <c r="C56" s="5" t="n">
        <v>10307</v>
      </c>
    </row>
    <row r="57" spans="1:3">
      <c r="A57" s="4" t="s">
        <v>1351</v>
      </c>
      <c r="B57" s="6" t="s">
        <v>1109</v>
      </c>
      <c r="C57" s="6" t="s">
        <v>111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8</v>
      </c>
      <c r="B1" s="2" t="s">
        <v>37</v>
      </c>
      <c r="C1" s="2" t="s">
        <v>38</v>
      </c>
    </row>
    <row r="2" spans="1:3">
      <c r="A2" s="3" t="s">
        <v>1015</v>
      </c>
    </row>
    <row r="3" spans="1:3">
      <c r="A3" s="4" t="s">
        <v>1348</v>
      </c>
      <c r="B3" s="6" t="s">
        <v>691</v>
      </c>
      <c r="C3" s="6" t="s">
        <v>692</v>
      </c>
    </row>
    <row r="4" spans="1:3">
      <c r="A4" s="4" t="s">
        <v>1350</v>
      </c>
      <c r="B4" s="5" t="n">
        <v>537785</v>
      </c>
      <c r="C4" s="5" t="n">
        <v>386398</v>
      </c>
    </row>
    <row r="5" spans="1:3">
      <c r="A5" s="4" t="s">
        <v>1321</v>
      </c>
      <c r="B5" s="5" t="n">
        <v>575376</v>
      </c>
    </row>
    <row r="6" spans="1:3">
      <c r="A6" s="4" t="s">
        <v>1359</v>
      </c>
    </row>
    <row r="7" spans="1:3">
      <c r="A7" s="3" t="s">
        <v>1015</v>
      </c>
    </row>
    <row r="8" spans="1:3">
      <c r="A8" s="4" t="s">
        <v>1350</v>
      </c>
      <c r="B8" s="5" t="n">
        <v>83069</v>
      </c>
      <c r="C8" s="5" t="n">
        <v>112487</v>
      </c>
    </row>
    <row r="9" spans="1:3">
      <c r="A9" s="4" t="s">
        <v>1360</v>
      </c>
    </row>
    <row r="10" spans="1:3">
      <c r="A10" s="3" t="s">
        <v>1015</v>
      </c>
    </row>
    <row r="11" spans="1:3">
      <c r="A11" s="4" t="s">
        <v>1350</v>
      </c>
      <c r="B11" s="5" t="n">
        <v>454716</v>
      </c>
      <c r="C11" s="5" t="n">
        <v>273911</v>
      </c>
    </row>
    <row r="12" spans="1:3">
      <c r="A12" s="4" t="s">
        <v>1361</v>
      </c>
    </row>
    <row r="13" spans="1:3">
      <c r="A13" s="3" t="s">
        <v>1015</v>
      </c>
    </row>
    <row r="14" spans="1:3">
      <c r="A14" s="4" t="s">
        <v>1348</v>
      </c>
      <c r="B14" s="5" t="n">
        <v>912286</v>
      </c>
      <c r="C14" s="5" t="n">
        <v>417802</v>
      </c>
    </row>
    <row r="15" spans="1:3">
      <c r="A15" s="4" t="s">
        <v>1362</v>
      </c>
    </row>
    <row r="16" spans="1:3">
      <c r="A16" s="3" t="s">
        <v>1015</v>
      </c>
    </row>
    <row r="17" spans="1:3">
      <c r="A17" s="4" t="s">
        <v>1348</v>
      </c>
      <c r="B17" s="5" t="n">
        <v>404932</v>
      </c>
      <c r="C17" s="5" t="n">
        <v>266424</v>
      </c>
    </row>
    <row r="18" spans="1:3">
      <c r="A18" s="4" t="s">
        <v>243</v>
      </c>
    </row>
    <row r="19" spans="1:3">
      <c r="A19" s="3" t="s">
        <v>1015</v>
      </c>
    </row>
    <row r="20" spans="1:3">
      <c r="A20" s="4" t="s">
        <v>1348</v>
      </c>
      <c r="B20" s="5" t="n">
        <v>75898</v>
      </c>
      <c r="C20" s="5" t="n">
        <v>49850</v>
      </c>
    </row>
    <row r="21" spans="1:3">
      <c r="A21" s="4" t="s">
        <v>1363</v>
      </c>
    </row>
    <row r="22" spans="1:3">
      <c r="A22" s="3" t="s">
        <v>1015</v>
      </c>
    </row>
    <row r="23" spans="1:3">
      <c r="A23" s="4" t="s">
        <v>1348</v>
      </c>
      <c r="B23" s="5" t="n">
        <v>7924</v>
      </c>
      <c r="C23" s="5" t="n">
        <v>4428</v>
      </c>
    </row>
    <row r="24" spans="1:3">
      <c r="A24" s="4" t="s">
        <v>1364</v>
      </c>
    </row>
    <row r="25" spans="1:3">
      <c r="A25" s="3" t="s">
        <v>1015</v>
      </c>
    </row>
    <row r="26" spans="1:3">
      <c r="A26" s="4" t="s">
        <v>1348</v>
      </c>
      <c r="B26" s="5" t="n">
        <v>67974</v>
      </c>
      <c r="C26" s="5" t="n">
        <v>45422</v>
      </c>
    </row>
    <row r="27" spans="1:3">
      <c r="A27" s="4" t="s">
        <v>43</v>
      </c>
    </row>
    <row r="28" spans="1:3">
      <c r="A28" s="3" t="s">
        <v>1015</v>
      </c>
    </row>
    <row r="29" spans="1:3">
      <c r="A29" s="4" t="s">
        <v>1348</v>
      </c>
      <c r="B29" s="5" t="n">
        <v>904362</v>
      </c>
      <c r="C29" s="5" t="n">
        <v>413374</v>
      </c>
    </row>
    <row r="30" spans="1:3">
      <c r="A30" s="4" t="s">
        <v>1352</v>
      </c>
    </row>
    <row r="31" spans="1:3">
      <c r="A31" s="3" t="s">
        <v>1015</v>
      </c>
    </row>
    <row r="32" spans="1:3">
      <c r="A32" s="4" t="s">
        <v>1348</v>
      </c>
      <c r="B32" s="5" t="n">
        <v>904362</v>
      </c>
    </row>
    <row r="33" spans="1:3">
      <c r="A33" s="4" t="s">
        <v>1365</v>
      </c>
    </row>
    <row r="34" spans="1:3">
      <c r="A34" s="3" t="s">
        <v>1015</v>
      </c>
    </row>
    <row r="35" spans="1:3">
      <c r="A35" s="4" t="s">
        <v>1348</v>
      </c>
      <c r="B35" s="5" t="n">
        <v>904362</v>
      </c>
      <c r="C35" s="5" t="n">
        <v>413374</v>
      </c>
    </row>
    <row r="36" spans="1:3">
      <c r="A36" s="4" t="s">
        <v>44</v>
      </c>
    </row>
    <row r="37" spans="1:3">
      <c r="A37" s="3" t="s">
        <v>1015</v>
      </c>
    </row>
    <row r="38" spans="1:3">
      <c r="A38" s="4" t="s">
        <v>1348</v>
      </c>
      <c r="B38" s="5" t="n">
        <v>288111</v>
      </c>
      <c r="C38" s="5" t="n">
        <v>170382</v>
      </c>
    </row>
    <row r="39" spans="1:3">
      <c r="A39" s="4" t="s">
        <v>1366</v>
      </c>
    </row>
    <row r="40" spans="1:3">
      <c r="A40" s="3" t="s">
        <v>1015</v>
      </c>
    </row>
    <row r="41" spans="1:3">
      <c r="A41" s="4" t="s">
        <v>1348</v>
      </c>
      <c r="B41" s="5" t="n">
        <v>288111</v>
      </c>
      <c r="C41" s="5" t="n">
        <v>170382</v>
      </c>
    </row>
    <row r="42" spans="1:3">
      <c r="A42" s="4" t="s">
        <v>46</v>
      </c>
    </row>
    <row r="43" spans="1:3">
      <c r="A43" s="3" t="s">
        <v>1015</v>
      </c>
    </row>
    <row r="44" spans="1:3">
      <c r="A44" s="4" t="s">
        <v>1348</v>
      </c>
      <c r="B44" s="5" t="n">
        <v>48847</v>
      </c>
      <c r="C44" s="5" t="n">
        <v>50620</v>
      </c>
    </row>
    <row r="45" spans="1:3">
      <c r="A45" s="4" t="s">
        <v>1367</v>
      </c>
    </row>
    <row r="46" spans="1:3">
      <c r="A46" s="3" t="s">
        <v>1015</v>
      </c>
    </row>
    <row r="47" spans="1:3">
      <c r="A47" s="4" t="s">
        <v>1348</v>
      </c>
      <c r="B47" s="5" t="n">
        <v>48847</v>
      </c>
      <c r="C47" s="5" t="n">
        <v>50620</v>
      </c>
    </row>
    <row r="48" spans="1:3">
      <c r="A48" s="4" t="s">
        <v>58</v>
      </c>
    </row>
    <row r="49" spans="1:3">
      <c r="A49" s="3" t="s">
        <v>1015</v>
      </c>
    </row>
    <row r="50" spans="1:3">
      <c r="A50" s="4" t="s">
        <v>1350</v>
      </c>
      <c r="C50" s="5" t="n">
        <v>13623</v>
      </c>
    </row>
    <row r="51" spans="1:3">
      <c r="A51" s="4" t="s">
        <v>1321</v>
      </c>
      <c r="B51" s="5" t="n">
        <v>24007</v>
      </c>
    </row>
    <row r="52" spans="1:3">
      <c r="A52" s="4" t="s">
        <v>1368</v>
      </c>
    </row>
    <row r="53" spans="1:3">
      <c r="A53" s="3" t="s">
        <v>1015</v>
      </c>
    </row>
    <row r="54" spans="1:3">
      <c r="A54" s="4" t="s">
        <v>1350</v>
      </c>
      <c r="B54" s="5" t="n">
        <v>24007</v>
      </c>
      <c r="C54" s="5" t="n">
        <v>13623</v>
      </c>
    </row>
    <row r="55" spans="1:3">
      <c r="A55" s="4" t="s">
        <v>59</v>
      </c>
    </row>
    <row r="56" spans="1:3">
      <c r="A56" s="3" t="s">
        <v>1015</v>
      </c>
    </row>
    <row r="57" spans="1:3">
      <c r="A57" s="4" t="s">
        <v>1350</v>
      </c>
      <c r="B57" s="5" t="n">
        <v>210182</v>
      </c>
      <c r="C57" s="5" t="n">
        <v>249981</v>
      </c>
    </row>
    <row r="58" spans="1:3">
      <c r="A58" s="4" t="s">
        <v>1369</v>
      </c>
    </row>
    <row r="59" spans="1:3">
      <c r="A59" s="3" t="s">
        <v>1015</v>
      </c>
    </row>
    <row r="60" spans="1:3">
      <c r="A60" s="4" t="s">
        <v>1350</v>
      </c>
      <c r="B60" s="5" t="n">
        <v>210182</v>
      </c>
      <c r="C60" s="5" t="n">
        <v>249981</v>
      </c>
    </row>
    <row r="61" spans="1:3">
      <c r="A61" s="4" t="s">
        <v>1353</v>
      </c>
    </row>
    <row r="62" spans="1:3">
      <c r="A62" s="3" t="s">
        <v>1015</v>
      </c>
    </row>
    <row r="63" spans="1:3">
      <c r="A63" s="4" t="s">
        <v>1350</v>
      </c>
      <c r="B63" s="5" t="n">
        <v>210182</v>
      </c>
    </row>
    <row r="64" spans="1:3">
      <c r="A64" s="4" t="s">
        <v>60</v>
      </c>
    </row>
    <row r="65" spans="1:3">
      <c r="A65" s="3" t="s">
        <v>1015</v>
      </c>
    </row>
    <row r="66" spans="1:3">
      <c r="A66" s="4" t="s">
        <v>1350</v>
      </c>
      <c r="B66" s="5" t="n">
        <v>126082</v>
      </c>
    </row>
    <row r="67" spans="1:3">
      <c r="A67" s="4" t="s">
        <v>1370</v>
      </c>
    </row>
    <row r="68" spans="1:3">
      <c r="A68" s="3" t="s">
        <v>1015</v>
      </c>
    </row>
    <row r="69" spans="1:3">
      <c r="A69" s="4" t="s">
        <v>1350</v>
      </c>
      <c r="B69" s="5" t="n">
        <v>126082</v>
      </c>
    </row>
    <row r="70" spans="1:3">
      <c r="A70" s="4" t="s">
        <v>1354</v>
      </c>
    </row>
    <row r="71" spans="1:3">
      <c r="A71" s="3" t="s">
        <v>1015</v>
      </c>
    </row>
    <row r="72" spans="1:3">
      <c r="A72" s="4" t="s">
        <v>1350</v>
      </c>
      <c r="B72" s="5" t="n">
        <v>126082</v>
      </c>
    </row>
    <row r="73" spans="1:3">
      <c r="A73" s="4" t="s">
        <v>1355</v>
      </c>
    </row>
    <row r="74" spans="1:3">
      <c r="A74" s="3" t="s">
        <v>1015</v>
      </c>
    </row>
    <row r="75" spans="1:3">
      <c r="A75" s="4" t="s">
        <v>1350</v>
      </c>
      <c r="B75" s="5" t="n">
        <v>83069</v>
      </c>
      <c r="C75" s="5" t="n">
        <v>112487</v>
      </c>
    </row>
    <row r="76" spans="1:3">
      <c r="A76" s="4" t="s">
        <v>1371</v>
      </c>
    </row>
    <row r="77" spans="1:3">
      <c r="A77" s="3" t="s">
        <v>1015</v>
      </c>
    </row>
    <row r="78" spans="1:3">
      <c r="A78" s="4" t="s">
        <v>1350</v>
      </c>
      <c r="B78" s="5" t="n">
        <v>83069</v>
      </c>
      <c r="C78" s="5" t="n">
        <v>112487</v>
      </c>
    </row>
    <row r="79" spans="1:3">
      <c r="A79" s="4" t="s">
        <v>1356</v>
      </c>
    </row>
    <row r="80" spans="1:3">
      <c r="A80" s="3" t="s">
        <v>1015</v>
      </c>
    </row>
    <row r="81" spans="1:3">
      <c r="A81" s="4" t="s">
        <v>1350</v>
      </c>
      <c r="B81" s="5" t="n">
        <v>37</v>
      </c>
    </row>
    <row r="82" spans="1:3">
      <c r="A82" s="4" t="s">
        <v>1357</v>
      </c>
    </row>
    <row r="83" spans="1:3">
      <c r="A83" s="3" t="s">
        <v>1015</v>
      </c>
    </row>
    <row r="84" spans="1:3">
      <c r="A84" s="4" t="s">
        <v>1350</v>
      </c>
      <c r="B84" s="5" t="n">
        <v>83032</v>
      </c>
    </row>
    <row r="85" spans="1:3">
      <c r="A85" s="4" t="s">
        <v>67</v>
      </c>
    </row>
    <row r="86" spans="1:3">
      <c r="A86" s="3" t="s">
        <v>1015</v>
      </c>
    </row>
    <row r="87" spans="1:3">
      <c r="A87" s="4" t="s">
        <v>1350</v>
      </c>
      <c r="B87" s="5" t="n">
        <v>94445</v>
      </c>
      <c r="C87" s="5" t="n">
        <v>10307</v>
      </c>
    </row>
    <row r="88" spans="1:3">
      <c r="A88" s="4" t="s">
        <v>1372</v>
      </c>
    </row>
    <row r="89" spans="1:3">
      <c r="A89" s="3" t="s">
        <v>1015</v>
      </c>
    </row>
    <row r="90" spans="1:3">
      <c r="A90" s="4" t="s">
        <v>1350</v>
      </c>
      <c r="B90" s="6" t="s">
        <v>1109</v>
      </c>
      <c r="C90" s="6" t="s">
        <v>111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3</v>
      </c>
      <c r="B1" s="2" t="s">
        <v>37</v>
      </c>
      <c r="C1" s="2" t="s">
        <v>38</v>
      </c>
    </row>
    <row r="2" spans="1:3">
      <c r="A2" s="3" t="s">
        <v>1015</v>
      </c>
    </row>
    <row r="3" spans="1:3">
      <c r="A3" s="4" t="s">
        <v>1348</v>
      </c>
      <c r="B3" s="6" t="s">
        <v>691</v>
      </c>
      <c r="C3" s="6" t="s">
        <v>692</v>
      </c>
    </row>
    <row r="4" spans="1:3">
      <c r="A4" s="4" t="s">
        <v>1350</v>
      </c>
      <c r="B4" s="5" t="n">
        <v>537785</v>
      </c>
      <c r="C4" s="5" t="n">
        <v>386398</v>
      </c>
    </row>
    <row r="5" spans="1:3">
      <c r="A5" s="4" t="s">
        <v>43</v>
      </c>
    </row>
    <row r="6" spans="1:3">
      <c r="A6" s="3" t="s">
        <v>1015</v>
      </c>
    </row>
    <row r="7" spans="1:3">
      <c r="A7" s="4" t="s">
        <v>1348</v>
      </c>
      <c r="B7" s="5" t="n">
        <v>904362</v>
      </c>
      <c r="C7" s="5" t="n">
        <v>413374</v>
      </c>
    </row>
    <row r="8" spans="1:3">
      <c r="A8" s="4" t="s">
        <v>1352</v>
      </c>
    </row>
    <row r="9" spans="1:3">
      <c r="A9" s="3" t="s">
        <v>1015</v>
      </c>
    </row>
    <row r="10" spans="1:3">
      <c r="A10" s="4" t="s">
        <v>1348</v>
      </c>
      <c r="B10" s="5" t="n">
        <v>904362</v>
      </c>
    </row>
    <row r="11" spans="1:3">
      <c r="A11" s="4" t="s">
        <v>59</v>
      </c>
    </row>
    <row r="12" spans="1:3">
      <c r="A12" s="3" t="s">
        <v>1015</v>
      </c>
    </row>
    <row r="13" spans="1:3">
      <c r="A13" s="4" t="s">
        <v>1350</v>
      </c>
      <c r="B13" s="5" t="n">
        <v>210182</v>
      </c>
      <c r="C13" s="5" t="n">
        <v>249981</v>
      </c>
    </row>
    <row r="14" spans="1:3">
      <c r="A14" s="4" t="s">
        <v>1353</v>
      </c>
    </row>
    <row r="15" spans="1:3">
      <c r="A15" s="3" t="s">
        <v>1015</v>
      </c>
    </row>
    <row r="16" spans="1:3">
      <c r="A16" s="4" t="s">
        <v>1350</v>
      </c>
      <c r="B16" s="5" t="n">
        <v>210182</v>
      </c>
    </row>
    <row r="17" spans="1:3">
      <c r="A17" s="4" t="s">
        <v>60</v>
      </c>
    </row>
    <row r="18" spans="1:3">
      <c r="A18" s="3" t="s">
        <v>1015</v>
      </c>
    </row>
    <row r="19" spans="1:3">
      <c r="A19" s="4" t="s">
        <v>1350</v>
      </c>
      <c r="B19" s="5" t="n">
        <v>126082</v>
      </c>
    </row>
    <row r="20" spans="1:3">
      <c r="A20" s="4" t="s">
        <v>1354</v>
      </c>
    </row>
    <row r="21" spans="1:3">
      <c r="A21" s="3" t="s">
        <v>1015</v>
      </c>
    </row>
    <row r="22" spans="1:3">
      <c r="A22" s="4" t="s">
        <v>1350</v>
      </c>
      <c r="B22" s="5" t="n">
        <v>126082</v>
      </c>
    </row>
    <row r="23" spans="1:3">
      <c r="A23" s="4" t="s">
        <v>58</v>
      </c>
    </row>
    <row r="24" spans="1:3">
      <c r="A24" s="3" t="s">
        <v>1015</v>
      </c>
    </row>
    <row r="25" spans="1:3">
      <c r="A25" s="4" t="s">
        <v>1350</v>
      </c>
      <c r="C25" s="5" t="n">
        <v>13623</v>
      </c>
    </row>
    <row r="26" spans="1:3">
      <c r="A26" s="4" t="s">
        <v>1355</v>
      </c>
    </row>
    <row r="27" spans="1:3">
      <c r="A27" s="3" t="s">
        <v>1015</v>
      </c>
    </row>
    <row r="28" spans="1:3">
      <c r="A28" s="4" t="s">
        <v>1350</v>
      </c>
      <c r="B28" s="5" t="n">
        <v>83069</v>
      </c>
      <c r="C28" s="6" t="s">
        <v>1035</v>
      </c>
    </row>
    <row r="29" spans="1:3">
      <c r="A29" s="4" t="s">
        <v>1356</v>
      </c>
    </row>
    <row r="30" spans="1:3">
      <c r="A30" s="3" t="s">
        <v>1015</v>
      </c>
    </row>
    <row r="31" spans="1:3">
      <c r="A31" s="4" t="s">
        <v>1350</v>
      </c>
      <c r="B31" s="5" t="n">
        <v>37</v>
      </c>
    </row>
    <row r="32" spans="1:3">
      <c r="A32" s="4" t="s">
        <v>1357</v>
      </c>
    </row>
    <row r="33" spans="1:3">
      <c r="A33" s="3" t="s">
        <v>1015</v>
      </c>
    </row>
    <row r="34" spans="1:3">
      <c r="A34" s="4" t="s">
        <v>1350</v>
      </c>
      <c r="B34" s="6" t="s">
        <v>137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5</v>
      </c>
      <c r="B1" s="2" t="s">
        <v>1</v>
      </c>
    </row>
    <row r="2" spans="1:3">
      <c r="B2" s="2" t="s">
        <v>37</v>
      </c>
      <c r="C2" s="2" t="s">
        <v>38</v>
      </c>
    </row>
    <row r="3" spans="1:3">
      <c r="A3" s="3" t="s">
        <v>1015</v>
      </c>
    </row>
    <row r="4" spans="1:3">
      <c r="A4" s="4" t="s">
        <v>1348</v>
      </c>
      <c r="B4" s="6" t="s">
        <v>691</v>
      </c>
      <c r="C4" s="6" t="s">
        <v>692</v>
      </c>
    </row>
    <row r="5" spans="1:3">
      <c r="A5" s="4" t="s">
        <v>1376</v>
      </c>
    </row>
    <row r="6" spans="1:3">
      <c r="A6" s="3" t="s">
        <v>1015</v>
      </c>
    </row>
    <row r="7" spans="1:3">
      <c r="A7" s="4" t="s">
        <v>1377</v>
      </c>
      <c r="B7" s="4" t="s">
        <v>1182</v>
      </c>
    </row>
    <row r="8" spans="1:3">
      <c r="A8" s="4" t="s">
        <v>1378</v>
      </c>
    </row>
    <row r="9" spans="1:3">
      <c r="A9" s="3" t="s">
        <v>1015</v>
      </c>
    </row>
    <row r="10" spans="1:3">
      <c r="A10" s="4" t="s">
        <v>1377</v>
      </c>
      <c r="B10" s="4" t="s">
        <v>877</v>
      </c>
    </row>
    <row r="11" spans="1:3">
      <c r="A11" s="4" t="s">
        <v>1379</v>
      </c>
    </row>
    <row r="12" spans="1:3">
      <c r="A12" s="3" t="s">
        <v>1015</v>
      </c>
    </row>
    <row r="13" spans="1:3">
      <c r="A13" s="4" t="s">
        <v>1348</v>
      </c>
      <c r="B13" s="6" t="s">
        <v>711</v>
      </c>
    </row>
    <row r="14" spans="1:3">
      <c r="A14" s="4" t="s">
        <v>1380</v>
      </c>
      <c r="B14" s="4" t="s">
        <v>1381</v>
      </c>
      <c r="C14" s="4" t="s">
        <v>1382</v>
      </c>
    </row>
    <row r="15" spans="1:3">
      <c r="A15" s="4" t="s">
        <v>1383</v>
      </c>
    </row>
    <row r="16" spans="1:3">
      <c r="A16" s="3" t="s">
        <v>1015</v>
      </c>
    </row>
    <row r="17" spans="1:3">
      <c r="A17" s="4" t="s">
        <v>1380</v>
      </c>
      <c r="B17" s="4" t="s">
        <v>1381</v>
      </c>
    </row>
    <row r="18" spans="1:3">
      <c r="A18" s="4" t="s">
        <v>1384</v>
      </c>
      <c r="B18" s="6" t="s">
        <v>1385</v>
      </c>
    </row>
    <row r="19" spans="1:3">
      <c r="A19" s="4" t="s">
        <v>1386</v>
      </c>
    </row>
    <row r="20" spans="1:3">
      <c r="A20" s="3" t="s">
        <v>1015</v>
      </c>
    </row>
    <row r="21" spans="1:3">
      <c r="A21" s="4" t="s">
        <v>1380</v>
      </c>
      <c r="B21" s="4" t="s">
        <v>1387</v>
      </c>
    </row>
    <row r="22" spans="1:3">
      <c r="A22" s="4" t="s">
        <v>1384</v>
      </c>
      <c r="B22" s="6" t="s">
        <v>1388</v>
      </c>
    </row>
    <row r="23" spans="1:3">
      <c r="A23" s="4" t="s">
        <v>1389</v>
      </c>
    </row>
    <row r="24" spans="1:3">
      <c r="A24" s="3" t="s">
        <v>1015</v>
      </c>
    </row>
    <row r="25" spans="1:3">
      <c r="A25" s="4" t="s">
        <v>1380</v>
      </c>
      <c r="B25" s="4" t="s">
        <v>1390</v>
      </c>
    </row>
    <row r="26" spans="1:3">
      <c r="A26" s="4" t="s">
        <v>1384</v>
      </c>
      <c r="B26" s="6" t="s">
        <v>1391</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2</v>
      </c>
      <c r="B1" s="2" t="s">
        <v>1</v>
      </c>
    </row>
    <row r="2" spans="1:3">
      <c r="B2" s="2" t="s">
        <v>37</v>
      </c>
      <c r="C2" s="2" t="s">
        <v>38</v>
      </c>
    </row>
    <row r="3" spans="1:3">
      <c r="A3" s="3" t="s">
        <v>1015</v>
      </c>
    </row>
    <row r="4" spans="1:3">
      <c r="A4" s="4" t="s">
        <v>1350</v>
      </c>
      <c r="B4" s="6" t="s">
        <v>1393</v>
      </c>
      <c r="C4" s="6" t="s">
        <v>1394</v>
      </c>
    </row>
    <row r="5" spans="1:3">
      <c r="A5" s="4" t="s">
        <v>1321</v>
      </c>
      <c r="B5" s="6" t="s">
        <v>1017</v>
      </c>
    </row>
    <row r="6" spans="1:3">
      <c r="A6" s="4" t="s">
        <v>1376</v>
      </c>
    </row>
    <row r="7" spans="1:3">
      <c r="A7" s="3" t="s">
        <v>1015</v>
      </c>
    </row>
    <row r="8" spans="1:3">
      <c r="A8" s="4" t="s">
        <v>1395</v>
      </c>
      <c r="B8" s="4" t="s">
        <v>1182</v>
      </c>
    </row>
    <row r="9" spans="1:3">
      <c r="A9" s="4" t="s">
        <v>1378</v>
      </c>
    </row>
    <row r="10" spans="1:3">
      <c r="A10" s="3" t="s">
        <v>1015</v>
      </c>
    </row>
    <row r="11" spans="1:3">
      <c r="A11" s="4" t="s">
        <v>1395</v>
      </c>
      <c r="B11" s="4" t="s">
        <v>877</v>
      </c>
    </row>
    <row r="12" spans="1:3">
      <c r="A12" s="4" t="s">
        <v>59</v>
      </c>
    </row>
    <row r="13" spans="1:3">
      <c r="A13" s="3" t="s">
        <v>1015</v>
      </c>
    </row>
    <row r="14" spans="1:3">
      <c r="A14" s="4" t="s">
        <v>1350</v>
      </c>
      <c r="B14" s="6" t="s">
        <v>906</v>
      </c>
      <c r="C14" s="5" t="n">
        <v>249981</v>
      </c>
    </row>
    <row r="15" spans="1:3">
      <c r="A15" s="4" t="s">
        <v>1396</v>
      </c>
    </row>
    <row r="16" spans="1:3">
      <c r="A16" s="3" t="s">
        <v>1015</v>
      </c>
    </row>
    <row r="17" spans="1:3">
      <c r="A17" s="4" t="s">
        <v>1397</v>
      </c>
      <c r="B17" s="4" t="s">
        <v>1398</v>
      </c>
    </row>
    <row r="18" spans="1:3">
      <c r="A18" s="4" t="s">
        <v>1399</v>
      </c>
      <c r="B18" s="6" t="s">
        <v>1400</v>
      </c>
    </row>
    <row r="19" spans="1:3">
      <c r="A19" s="4" t="s">
        <v>1401</v>
      </c>
    </row>
    <row r="20" spans="1:3">
      <c r="A20" s="3" t="s">
        <v>1015</v>
      </c>
    </row>
    <row r="21" spans="1:3">
      <c r="A21" s="4" t="s">
        <v>1397</v>
      </c>
      <c r="B21" s="4" t="s">
        <v>1402</v>
      </c>
    </row>
    <row r="22" spans="1:3">
      <c r="A22" s="4" t="s">
        <v>1399</v>
      </c>
      <c r="B22" s="6" t="s">
        <v>1403</v>
      </c>
    </row>
    <row r="23" spans="1:3">
      <c r="A23" s="4" t="s">
        <v>1404</v>
      </c>
    </row>
    <row r="24" spans="1:3">
      <c r="A24" s="3" t="s">
        <v>1015</v>
      </c>
    </row>
    <row r="25" spans="1:3">
      <c r="A25" s="4" t="s">
        <v>1397</v>
      </c>
      <c r="B25" s="4" t="s">
        <v>1405</v>
      </c>
    </row>
    <row r="26" spans="1:3">
      <c r="A26" s="4" t="s">
        <v>1399</v>
      </c>
      <c r="B26" s="6" t="s">
        <v>1406</v>
      </c>
    </row>
    <row r="27" spans="1:3">
      <c r="A27" s="4" t="s">
        <v>1024</v>
      </c>
    </row>
    <row r="28" spans="1:3">
      <c r="A28" s="3" t="s">
        <v>1015</v>
      </c>
    </row>
    <row r="29" spans="1:3">
      <c r="A29" s="4" t="s">
        <v>1321</v>
      </c>
      <c r="B29" s="6" t="s">
        <v>1025</v>
      </c>
      <c r="C29" s="5" t="n">
        <v>7690</v>
      </c>
    </row>
    <row r="30" spans="1:3">
      <c r="A30" s="4" t="s">
        <v>1407</v>
      </c>
    </row>
    <row r="31" spans="1:3">
      <c r="A31" s="3" t="s">
        <v>1015</v>
      </c>
    </row>
    <row r="32" spans="1:3">
      <c r="A32" s="4" t="s">
        <v>1397</v>
      </c>
      <c r="B32" s="4" t="s">
        <v>1408</v>
      </c>
    </row>
    <row r="33" spans="1:3">
      <c r="A33" s="4" t="s">
        <v>1399</v>
      </c>
      <c r="B33" s="6" t="s">
        <v>1409</v>
      </c>
    </row>
    <row r="34" spans="1:3">
      <c r="A34" s="4" t="s">
        <v>1410</v>
      </c>
    </row>
    <row r="35" spans="1:3">
      <c r="A35" s="3" t="s">
        <v>1015</v>
      </c>
    </row>
    <row r="36" spans="1:3">
      <c r="A36" s="4" t="s">
        <v>1397</v>
      </c>
      <c r="B36" s="4" t="s">
        <v>549</v>
      </c>
    </row>
    <row r="37" spans="1:3">
      <c r="A37" s="4" t="s">
        <v>1399</v>
      </c>
      <c r="B37" s="6" t="s">
        <v>1411</v>
      </c>
    </row>
    <row r="38" spans="1:3">
      <c r="A38" s="4" t="s">
        <v>1412</v>
      </c>
    </row>
    <row r="39" spans="1:3">
      <c r="A39" s="3" t="s">
        <v>1015</v>
      </c>
    </row>
    <row r="40" spans="1:3">
      <c r="A40" s="4" t="s">
        <v>1397</v>
      </c>
      <c r="B40" s="4" t="s">
        <v>1413</v>
      </c>
    </row>
    <row r="41" spans="1:3">
      <c r="A41" s="4" t="s">
        <v>1399</v>
      </c>
      <c r="B41" s="6" t="s">
        <v>1414</v>
      </c>
    </row>
    <row r="42" spans="1:3">
      <c r="A42" s="4" t="s">
        <v>1022</v>
      </c>
    </row>
    <row r="43" spans="1:3">
      <c r="A43" s="3" t="s">
        <v>1015</v>
      </c>
    </row>
    <row r="44" spans="1:3">
      <c r="A44" s="4" t="s">
        <v>1321</v>
      </c>
      <c r="B44" s="6" t="s">
        <v>1093</v>
      </c>
      <c r="C44" s="5" t="n">
        <v>3608</v>
      </c>
    </row>
    <row r="45" spans="1:3">
      <c r="A45" s="4" t="s">
        <v>1415</v>
      </c>
    </row>
    <row r="46" spans="1:3">
      <c r="A46" s="3" t="s">
        <v>1015</v>
      </c>
    </row>
    <row r="47" spans="1:3">
      <c r="A47" s="4" t="s">
        <v>1397</v>
      </c>
      <c r="B47" s="4" t="s">
        <v>1381</v>
      </c>
    </row>
    <row r="48" spans="1:3">
      <c r="A48" s="4" t="s">
        <v>1399</v>
      </c>
      <c r="B48" s="6" t="s">
        <v>1416</v>
      </c>
    </row>
    <row r="49" spans="1:3">
      <c r="A49" s="4" t="s">
        <v>1417</v>
      </c>
    </row>
    <row r="50" spans="1:3">
      <c r="A50" s="3" t="s">
        <v>1015</v>
      </c>
    </row>
    <row r="51" spans="1:3">
      <c r="A51" s="4" t="s">
        <v>1397</v>
      </c>
      <c r="B51" s="4" t="s">
        <v>883</v>
      </c>
    </row>
    <row r="52" spans="1:3">
      <c r="A52" s="4" t="s">
        <v>1399</v>
      </c>
      <c r="B52" s="6" t="s">
        <v>1418</v>
      </c>
    </row>
    <row r="53" spans="1:3">
      <c r="A53" s="4" t="s">
        <v>1419</v>
      </c>
    </row>
    <row r="54" spans="1:3">
      <c r="A54" s="3" t="s">
        <v>1015</v>
      </c>
    </row>
    <row r="55" spans="1:3">
      <c r="A55" s="4" t="s">
        <v>1397</v>
      </c>
      <c r="B55" s="4" t="s">
        <v>1420</v>
      </c>
    </row>
    <row r="56" spans="1:3">
      <c r="A56" s="4" t="s">
        <v>1399</v>
      </c>
      <c r="B56" s="6" t="s">
        <v>1421</v>
      </c>
    </row>
    <row r="57" spans="1:3">
      <c r="A57" s="4" t="s">
        <v>1422</v>
      </c>
    </row>
    <row r="58" spans="1:3">
      <c r="A58" s="3" t="s">
        <v>1015</v>
      </c>
    </row>
    <row r="59" spans="1:3">
      <c r="A59" s="4" t="s">
        <v>1321</v>
      </c>
      <c r="B59" s="6" t="s">
        <v>1423</v>
      </c>
    </row>
    <row r="60" spans="1:3">
      <c r="A60" s="4" t="s">
        <v>1424</v>
      </c>
    </row>
    <row r="61" spans="1:3">
      <c r="A61" s="3" t="s">
        <v>1015</v>
      </c>
    </row>
    <row r="62" spans="1:3">
      <c r="A62" s="4" t="s">
        <v>1397</v>
      </c>
      <c r="B62" s="4" t="s">
        <v>1425</v>
      </c>
    </row>
    <row r="63" spans="1:3">
      <c r="A63" s="4" t="s">
        <v>1399</v>
      </c>
      <c r="B63" s="6" t="s">
        <v>1426</v>
      </c>
    </row>
    <row r="64" spans="1:3">
      <c r="A64" s="4" t="s">
        <v>1427</v>
      </c>
    </row>
    <row r="65" spans="1:3">
      <c r="A65" s="3" t="s">
        <v>1015</v>
      </c>
    </row>
    <row r="66" spans="1:3">
      <c r="A66" s="4" t="s">
        <v>1397</v>
      </c>
      <c r="B66" s="4" t="s">
        <v>1428</v>
      </c>
    </row>
    <row r="67" spans="1:3">
      <c r="A67" s="4" t="s">
        <v>1399</v>
      </c>
      <c r="B67" s="6" t="s">
        <v>1429</v>
      </c>
    </row>
    <row r="68" spans="1:3">
      <c r="A68" s="4" t="s">
        <v>1430</v>
      </c>
    </row>
    <row r="69" spans="1:3">
      <c r="A69" s="3" t="s">
        <v>1015</v>
      </c>
    </row>
    <row r="70" spans="1:3">
      <c r="A70" s="4" t="s">
        <v>1397</v>
      </c>
      <c r="B70" s="4" t="s">
        <v>1431</v>
      </c>
    </row>
    <row r="71" spans="1:3">
      <c r="A71" s="4" t="s">
        <v>1399</v>
      </c>
      <c r="B71" s="6" t="s">
        <v>1432</v>
      </c>
    </row>
    <row r="72" spans="1:3">
      <c r="A72" s="4" t="s">
        <v>1021</v>
      </c>
    </row>
    <row r="73" spans="1:3">
      <c r="A73" s="3" t="s">
        <v>1015</v>
      </c>
    </row>
    <row r="74" spans="1:3">
      <c r="A74" s="4" t="s">
        <v>1321</v>
      </c>
      <c r="B74" s="6" t="s">
        <v>1433</v>
      </c>
      <c r="C74" s="6" t="s">
        <v>1434</v>
      </c>
    </row>
    <row r="75" spans="1:3">
      <c r="A75" s="4" t="s">
        <v>1435</v>
      </c>
    </row>
    <row r="76" spans="1:3">
      <c r="A76" s="3" t="s">
        <v>1015</v>
      </c>
    </row>
    <row r="77" spans="1:3">
      <c r="A77" s="4" t="s">
        <v>1397</v>
      </c>
      <c r="B77" s="4" t="s">
        <v>1436</v>
      </c>
    </row>
    <row r="78" spans="1:3">
      <c r="A78" s="4" t="s">
        <v>1399</v>
      </c>
      <c r="B78" s="6" t="s">
        <v>1437</v>
      </c>
    </row>
    <row r="79" spans="1:3">
      <c r="A79" s="4" t="s">
        <v>1438</v>
      </c>
    </row>
    <row r="80" spans="1:3">
      <c r="A80" s="3" t="s">
        <v>1015</v>
      </c>
    </row>
    <row r="81" spans="1:3">
      <c r="A81" s="4" t="s">
        <v>1397</v>
      </c>
      <c r="B81" s="4" t="s">
        <v>1439</v>
      </c>
    </row>
    <row r="82" spans="1:3">
      <c r="A82" s="4" t="s">
        <v>1399</v>
      </c>
      <c r="B82" s="6" t="s">
        <v>1440</v>
      </c>
    </row>
    <row r="83" spans="1:3">
      <c r="A83" s="4" t="s">
        <v>1441</v>
      </c>
    </row>
    <row r="84" spans="1:3">
      <c r="A84" s="3" t="s">
        <v>1015</v>
      </c>
    </row>
    <row r="85" spans="1:3">
      <c r="A85" s="4" t="s">
        <v>1397</v>
      </c>
      <c r="B85" s="4" t="s">
        <v>1442</v>
      </c>
    </row>
    <row r="86" spans="1:3">
      <c r="A86" s="4" t="s">
        <v>1399</v>
      </c>
      <c r="B86" s="6" t="s">
        <v>1443</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0"/>
  </cols>
  <sheetData>
    <row r="1" spans="1:2">
      <c r="A1" s="1" t="s">
        <v>1444</v>
      </c>
      <c r="B1" s="2" t="s">
        <v>1</v>
      </c>
    </row>
    <row r="2" spans="1:2">
      <c r="B2" s="2" t="s">
        <v>2</v>
      </c>
    </row>
    <row r="3" spans="1:2">
      <c r="A3" s="3" t="s">
        <v>113</v>
      </c>
    </row>
    <row r="4" spans="1:2">
      <c r="A4" s="4" t="s">
        <v>1445</v>
      </c>
      <c r="B4" s="5" t="n">
        <v>4060627</v>
      </c>
    </row>
    <row r="5" spans="1:2">
      <c r="A5" s="4" t="s">
        <v>1446</v>
      </c>
      <c r="B5" s="5" t="n">
        <v>90256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7</v>
      </c>
      <c r="B1" s="2" t="s">
        <v>1</v>
      </c>
    </row>
    <row r="2" spans="1:4">
      <c r="B2" s="2" t="s">
        <v>37</v>
      </c>
      <c r="C2" s="2" t="s">
        <v>38</v>
      </c>
      <c r="D2" s="2" t="s">
        <v>86</v>
      </c>
    </row>
    <row r="3" spans="1:4">
      <c r="A3" s="3" t="s">
        <v>1448</v>
      </c>
    </row>
    <row r="4" spans="1:4">
      <c r="A4" s="4" t="s">
        <v>109</v>
      </c>
      <c r="B4" s="6" t="s">
        <v>110</v>
      </c>
      <c r="C4" s="6" t="s">
        <v>111</v>
      </c>
    </row>
    <row r="5" spans="1:4">
      <c r="A5" s="4" t="s">
        <v>1449</v>
      </c>
      <c r="B5" s="5" t="n">
        <v>178266195</v>
      </c>
      <c r="C5" s="5" t="n">
        <v>166219533</v>
      </c>
    </row>
    <row r="6" spans="1:4">
      <c r="A6" s="4" t="s">
        <v>1450</v>
      </c>
      <c r="B6" s="5" t="n">
        <v>-7849826</v>
      </c>
      <c r="C6" s="5" t="n">
        <v>-3192406</v>
      </c>
    </row>
    <row r="7" spans="1:4">
      <c r="A7" s="4" t="s">
        <v>1451</v>
      </c>
      <c r="B7" s="5" t="n">
        <v>170416369</v>
      </c>
      <c r="C7" s="5" t="n">
        <v>163027127</v>
      </c>
    </row>
    <row r="8" spans="1:4">
      <c r="A8" s="4" t="s">
        <v>1452</v>
      </c>
      <c r="B8" s="6" t="s">
        <v>115</v>
      </c>
      <c r="C8" s="6" t="s">
        <v>116</v>
      </c>
      <c r="D8" s="6" t="s">
        <v>117</v>
      </c>
    </row>
    <row r="9" spans="1:4">
      <c r="A9" s="3" t="s">
        <v>1453</v>
      </c>
    </row>
    <row r="10" spans="1:4">
      <c r="A10" s="4" t="s">
        <v>109</v>
      </c>
      <c r="B10" s="6" t="s">
        <v>110</v>
      </c>
      <c r="C10" s="6" t="s">
        <v>111</v>
      </c>
    </row>
    <row r="11" spans="1:4">
      <c r="A11" s="4" t="s">
        <v>1449</v>
      </c>
      <c r="B11" s="5" t="n">
        <v>178266195</v>
      </c>
      <c r="C11" s="5" t="n">
        <v>166219533</v>
      </c>
    </row>
    <row r="12" spans="1:4">
      <c r="A12" s="4" t="s">
        <v>1454</v>
      </c>
      <c r="B12" s="5" t="n">
        <v>4050513</v>
      </c>
      <c r="C12" s="5" t="n">
        <v>2180798</v>
      </c>
    </row>
    <row r="13" spans="1:4">
      <c r="A13" s="4" t="s">
        <v>1450</v>
      </c>
      <c r="B13" s="5" t="n">
        <v>-7849826</v>
      </c>
      <c r="C13" s="5" t="n">
        <v>-3192406</v>
      </c>
    </row>
    <row r="14" spans="1:4">
      <c r="A14" s="4" t="s">
        <v>1455</v>
      </c>
      <c r="B14" s="5" t="n">
        <v>174466882</v>
      </c>
      <c r="C14" s="5" t="n">
        <v>165207925</v>
      </c>
    </row>
    <row r="15" spans="1:4">
      <c r="A15" s="4" t="s">
        <v>118</v>
      </c>
      <c r="B15" s="6" t="s">
        <v>119</v>
      </c>
      <c r="C15" s="6" t="s">
        <v>120</v>
      </c>
      <c r="D15" s="6" t="s">
        <v>12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34"/>
  </cols>
  <sheetData>
    <row r="1" spans="1:2">
      <c r="A1" s="1" t="s">
        <v>1456</v>
      </c>
      <c r="B1" s="2" t="s">
        <v>1</v>
      </c>
    </row>
    <row r="2" spans="1:2">
      <c r="B2" s="2" t="s">
        <v>1457</v>
      </c>
    </row>
    <row r="3" spans="1:2">
      <c r="A3" s="4" t="s">
        <v>1458</v>
      </c>
    </row>
    <row r="4" spans="1:2">
      <c r="A4" s="3" t="s">
        <v>1459</v>
      </c>
    </row>
    <row r="5" spans="1:2">
      <c r="A5" s="4" t="s">
        <v>1460</v>
      </c>
      <c r="B5" s="5" t="n">
        <v>1842951</v>
      </c>
    </row>
    <row r="6" spans="1:2">
      <c r="A6" s="4" t="s">
        <v>1461</v>
      </c>
      <c r="B6" s="6" t="s">
        <v>1462</v>
      </c>
    </row>
    <row r="7" spans="1:2">
      <c r="A7" s="4" t="s">
        <v>1463</v>
      </c>
      <c r="B7" s="6" t="s">
        <v>1464</v>
      </c>
    </row>
    <row r="8" spans="1:2">
      <c r="A8" s="4" t="s">
        <v>1465</v>
      </c>
      <c r="B8" s="4" t="s">
        <v>1387</v>
      </c>
    </row>
    <row r="9" spans="1:2">
      <c r="A9" s="4" t="s">
        <v>1466</v>
      </c>
      <c r="B9" s="4" t="s">
        <v>1467</v>
      </c>
    </row>
    <row r="10" spans="1:2">
      <c r="A10" s="4" t="s">
        <v>1468</v>
      </c>
      <c r="B10" s="4" t="s">
        <v>969</v>
      </c>
    </row>
    <row r="11" spans="1:2">
      <c r="A11" s="4" t="s">
        <v>1469</v>
      </c>
      <c r="B11" s="5" t="n">
        <v>4</v>
      </c>
    </row>
    <row r="12" spans="1:2">
      <c r="A12" s="4" t="s">
        <v>1470</v>
      </c>
    </row>
    <row r="13" spans="1:2">
      <c r="A13" s="3" t="s">
        <v>1459</v>
      </c>
    </row>
    <row r="14" spans="1:2">
      <c r="A14" s="4" t="s">
        <v>1460</v>
      </c>
      <c r="B14" s="5" t="n">
        <v>406059</v>
      </c>
    </row>
    <row r="15" spans="1:2">
      <c r="A15" s="4" t="s">
        <v>1461</v>
      </c>
      <c r="B15" s="6" t="s">
        <v>1471</v>
      </c>
    </row>
    <row r="16" spans="1:2">
      <c r="A16" s="4" t="s">
        <v>1463</v>
      </c>
      <c r="B16" s="6" t="s">
        <v>1472</v>
      </c>
    </row>
    <row r="17" spans="1:2">
      <c r="A17" s="4" t="s">
        <v>1465</v>
      </c>
      <c r="B17" s="4" t="s">
        <v>1473</v>
      </c>
    </row>
    <row r="18" spans="1:2">
      <c r="A18" s="4" t="s">
        <v>1466</v>
      </c>
      <c r="B18" s="4" t="s">
        <v>1474</v>
      </c>
    </row>
    <row r="19" spans="1:2">
      <c r="A19" s="4" t="s">
        <v>1468</v>
      </c>
      <c r="B19" s="4" t="s">
        <v>1475</v>
      </c>
    </row>
    <row r="20" spans="1:2">
      <c r="A20" s="4" t="s">
        <v>1469</v>
      </c>
      <c r="B20" s="5" t="n">
        <v>4</v>
      </c>
    </row>
    <row r="21" spans="1:2">
      <c r="A21" s="4" t="s">
        <v>1476</v>
      </c>
    </row>
    <row r="22" spans="1:2">
      <c r="A22" s="3" t="s">
        <v>1459</v>
      </c>
    </row>
    <row r="23" spans="1:2">
      <c r="A23" s="4" t="s">
        <v>1460</v>
      </c>
      <c r="B23" s="5" t="n">
        <v>432855</v>
      </c>
    </row>
    <row r="24" spans="1:2">
      <c r="A24" s="4" t="s">
        <v>1461</v>
      </c>
      <c r="B24" s="6" t="s">
        <v>1477</v>
      </c>
    </row>
    <row r="25" spans="1:2">
      <c r="A25" s="4" t="s">
        <v>1463</v>
      </c>
      <c r="B25" s="6" t="s">
        <v>1478</v>
      </c>
    </row>
    <row r="26" spans="1:2">
      <c r="A26" s="4" t="s">
        <v>1465</v>
      </c>
      <c r="B26" s="4" t="s">
        <v>1479</v>
      </c>
    </row>
    <row r="27" spans="1:2">
      <c r="A27" s="4" t="s">
        <v>1466</v>
      </c>
      <c r="B27" s="4" t="s">
        <v>1480</v>
      </c>
    </row>
    <row r="28" spans="1:2">
      <c r="A28" s="4" t="s">
        <v>1468</v>
      </c>
      <c r="B28" s="4" t="s">
        <v>1481</v>
      </c>
    </row>
    <row r="29" spans="1:2">
      <c r="A29" s="4" t="s">
        <v>1469</v>
      </c>
      <c r="B29" s="5" t="n">
        <v>4</v>
      </c>
    </row>
    <row r="30" spans="1:2">
      <c r="A30" s="4" t="s">
        <v>1482</v>
      </c>
    </row>
    <row r="31" spans="1:2">
      <c r="A31" s="3" t="s">
        <v>1459</v>
      </c>
    </row>
    <row r="32" spans="1:2">
      <c r="A32" s="4" t="s">
        <v>1460</v>
      </c>
      <c r="B32" s="5" t="n">
        <v>566592</v>
      </c>
    </row>
    <row r="33" spans="1:2">
      <c r="A33" s="4" t="s">
        <v>1461</v>
      </c>
      <c r="B33" s="6" t="s">
        <v>1483</v>
      </c>
    </row>
    <row r="34" spans="1:2">
      <c r="A34" s="4" t="s">
        <v>1463</v>
      </c>
      <c r="B34" s="6" t="s">
        <v>1484</v>
      </c>
    </row>
    <row r="35" spans="1:2">
      <c r="A35" s="4" t="s">
        <v>1465</v>
      </c>
      <c r="B35" s="4" t="s">
        <v>1485</v>
      </c>
    </row>
    <row r="36" spans="1:2">
      <c r="A36" s="4" t="s">
        <v>1466</v>
      </c>
      <c r="B36" s="4" t="s">
        <v>1486</v>
      </c>
    </row>
    <row r="37" spans="1:2">
      <c r="A37" s="4" t="s">
        <v>1468</v>
      </c>
      <c r="B37" s="4" t="s">
        <v>1487</v>
      </c>
    </row>
    <row r="38" spans="1:2">
      <c r="A38" s="4" t="s">
        <v>1469</v>
      </c>
      <c r="B38" s="5" t="n">
        <v>4</v>
      </c>
    </row>
    <row r="39" spans="1:2">
      <c r="A39" s="4" t="s">
        <v>1488</v>
      </c>
    </row>
    <row r="40" spans="1:2">
      <c r="A40" s="3" t="s">
        <v>1459</v>
      </c>
    </row>
    <row r="41" spans="1:2">
      <c r="A41" s="4" t="s">
        <v>1460</v>
      </c>
      <c r="B41" s="5" t="n">
        <v>391618</v>
      </c>
    </row>
    <row r="42" spans="1:2">
      <c r="A42" s="4" t="s">
        <v>1461</v>
      </c>
      <c r="B42" s="6" t="s">
        <v>1489</v>
      </c>
    </row>
    <row r="43" spans="1:2">
      <c r="A43" s="4" t="s">
        <v>1463</v>
      </c>
      <c r="B43" s="6" t="s">
        <v>1490</v>
      </c>
    </row>
    <row r="44" spans="1:2">
      <c r="A44" s="4" t="s">
        <v>1465</v>
      </c>
      <c r="B44" s="4" t="s">
        <v>1491</v>
      </c>
    </row>
    <row r="45" spans="1:2">
      <c r="A45" s="4" t="s">
        <v>1466</v>
      </c>
      <c r="B45" s="4" t="s">
        <v>1492</v>
      </c>
    </row>
    <row r="46" spans="1:2">
      <c r="A46" s="4" t="s">
        <v>1468</v>
      </c>
      <c r="B46" s="4" t="s">
        <v>1493</v>
      </c>
    </row>
    <row r="47" spans="1:2">
      <c r="A47" s="4" t="s">
        <v>1469</v>
      </c>
      <c r="B47" s="5" t="n">
        <v>4</v>
      </c>
    </row>
    <row r="48" spans="1:2">
      <c r="A48" s="4" t="s">
        <v>1494</v>
      </c>
    </row>
    <row r="49" spans="1:2">
      <c r="A49" s="3" t="s">
        <v>1459</v>
      </c>
    </row>
    <row r="50" spans="1:2">
      <c r="A50" s="4" t="s">
        <v>1460</v>
      </c>
      <c r="B50" s="5" t="n">
        <v>420552</v>
      </c>
    </row>
    <row r="51" spans="1:2">
      <c r="A51" s="4" t="s">
        <v>1461</v>
      </c>
      <c r="B51" s="6" t="s">
        <v>1495</v>
      </c>
    </row>
    <row r="52" spans="1:2">
      <c r="A52" s="4" t="s">
        <v>1463</v>
      </c>
      <c r="B52" s="6" t="s">
        <v>1496</v>
      </c>
    </row>
    <row r="53" spans="1:2">
      <c r="A53" s="4" t="s">
        <v>1465</v>
      </c>
      <c r="B53" s="4" t="s">
        <v>1497</v>
      </c>
    </row>
    <row r="54" spans="1:2">
      <c r="A54" s="4" t="s">
        <v>1466</v>
      </c>
      <c r="B54" s="4" t="s">
        <v>1498</v>
      </c>
    </row>
    <row r="55" spans="1:2">
      <c r="A55" s="4" t="s">
        <v>1468</v>
      </c>
      <c r="B55" s="4" t="s">
        <v>1499</v>
      </c>
    </row>
    <row r="56" spans="1:2">
      <c r="A56" s="4" t="s">
        <v>1469</v>
      </c>
      <c r="B56" s="5" t="n">
        <v>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3</v>
      </c>
      <c r="B1" s="2" t="s">
        <v>1</v>
      </c>
    </row>
    <row r="2" spans="1:2">
      <c r="B2" s="2" t="s">
        <v>37</v>
      </c>
    </row>
    <row r="3" spans="1:2">
      <c r="A3" s="3" t="s">
        <v>245</v>
      </c>
    </row>
    <row r="4" spans="1:2">
      <c r="A4" s="4" t="s">
        <v>43</v>
      </c>
      <c r="B4" s="4" t="s">
        <v>24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33"/>
  </cols>
  <sheetData>
    <row r="1" spans="1:2">
      <c r="A1" s="1" t="s">
        <v>1500</v>
      </c>
      <c r="B1" s="2" t="s">
        <v>1</v>
      </c>
    </row>
    <row r="2" spans="1:2">
      <c r="B2" s="2" t="s">
        <v>1501</v>
      </c>
    </row>
    <row r="3" spans="1:2">
      <c r="A3" s="3" t="s">
        <v>1502</v>
      </c>
    </row>
    <row r="4" spans="1:2">
      <c r="A4" s="4" t="s">
        <v>1503</v>
      </c>
      <c r="B4" s="5" t="n">
        <v>946123</v>
      </c>
    </row>
    <row r="5" spans="1:2">
      <c r="A5" s="4" t="s">
        <v>1504</v>
      </c>
      <c r="B5" s="5" t="n">
        <v>-208076</v>
      </c>
    </row>
    <row r="6" spans="1:2">
      <c r="A6" s="4" t="s">
        <v>1505</v>
      </c>
      <c r="B6" s="5" t="n">
        <v>-21874</v>
      </c>
    </row>
    <row r="7" spans="1:2">
      <c r="A7" s="4" t="s">
        <v>1506</v>
      </c>
      <c r="B7" s="5" t="n">
        <v>716173</v>
      </c>
    </row>
    <row r="8" spans="1:2">
      <c r="A8" s="3" t="s">
        <v>1507</v>
      </c>
    </row>
    <row r="9" spans="1:2">
      <c r="A9" s="4" t="s">
        <v>1508</v>
      </c>
      <c r="B9" s="6" t="s">
        <v>1509</v>
      </c>
    </row>
    <row r="10" spans="1:2">
      <c r="A10" s="4" t="s">
        <v>1510</v>
      </c>
      <c r="B10" s="7" t="n">
        <v>37.53</v>
      </c>
    </row>
    <row r="11" spans="1:2">
      <c r="A11" s="4" t="s">
        <v>1511</v>
      </c>
      <c r="B11" s="7" t="n">
        <v>43.52</v>
      </c>
    </row>
    <row r="12" spans="1:2">
      <c r="A12" s="4" t="s">
        <v>1512</v>
      </c>
      <c r="B12" s="6" t="s">
        <v>1513</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4"/>
  </cols>
  <sheetData>
    <row r="1" spans="1:2">
      <c r="A1" s="1" t="s">
        <v>1514</v>
      </c>
      <c r="B1" s="2" t="s">
        <v>1</v>
      </c>
    </row>
    <row r="2" spans="1:2">
      <c r="B2" s="2" t="s">
        <v>1457</v>
      </c>
    </row>
    <row r="3" spans="1:2">
      <c r="A3" s="4" t="s">
        <v>1515</v>
      </c>
    </row>
    <row r="4" spans="1:2">
      <c r="A4" s="3" t="s">
        <v>1459</v>
      </c>
    </row>
    <row r="5" spans="1:2">
      <c r="A5" s="4" t="s">
        <v>1516</v>
      </c>
      <c r="B5" s="5" t="n">
        <v>10446</v>
      </c>
    </row>
    <row r="6" spans="1:2">
      <c r="A6" s="4" t="s">
        <v>1461</v>
      </c>
      <c r="B6" s="6" t="s">
        <v>1517</v>
      </c>
    </row>
    <row r="7" spans="1:2">
      <c r="A7" s="4" t="s">
        <v>1463</v>
      </c>
      <c r="B7" s="6" t="s">
        <v>1518</v>
      </c>
    </row>
    <row r="8" spans="1:2">
      <c r="A8" s="4" t="s">
        <v>1465</v>
      </c>
      <c r="B8" s="4" t="s">
        <v>1473</v>
      </c>
    </row>
    <row r="9" spans="1:2">
      <c r="A9" s="4" t="s">
        <v>1466</v>
      </c>
      <c r="B9" s="4" t="s">
        <v>1486</v>
      </c>
    </row>
    <row r="10" spans="1:2">
      <c r="A10" s="4" t="s">
        <v>1468</v>
      </c>
      <c r="B10" s="4" t="s">
        <v>1519</v>
      </c>
    </row>
    <row r="11" spans="1:2">
      <c r="A11" s="4" t="s">
        <v>1469</v>
      </c>
      <c r="B11" s="5" t="n">
        <v>1</v>
      </c>
    </row>
    <row r="12" spans="1:2">
      <c r="A12" s="4" t="s">
        <v>1520</v>
      </c>
    </row>
    <row r="13" spans="1:2">
      <c r="A13" s="3" t="s">
        <v>1459</v>
      </c>
    </row>
    <row r="14" spans="1:2">
      <c r="A14" s="4" t="s">
        <v>1516</v>
      </c>
      <c r="B14" s="5" t="n">
        <v>884602</v>
      </c>
    </row>
    <row r="15" spans="1:2">
      <c r="A15" s="4" t="s">
        <v>1461</v>
      </c>
      <c r="B15" s="6" t="s">
        <v>1521</v>
      </c>
    </row>
    <row r="16" spans="1:2">
      <c r="A16" s="4" t="s">
        <v>1463</v>
      </c>
      <c r="B16" s="6" t="s">
        <v>1522</v>
      </c>
    </row>
    <row r="17" spans="1:2">
      <c r="A17" s="4" t="s">
        <v>1465</v>
      </c>
      <c r="B17" s="4" t="s">
        <v>1491</v>
      </c>
    </row>
    <row r="18" spans="1:2">
      <c r="A18" s="4" t="s">
        <v>1466</v>
      </c>
      <c r="B18" s="4" t="s">
        <v>1492</v>
      </c>
    </row>
    <row r="19" spans="1:2">
      <c r="A19" s="4" t="s">
        <v>1468</v>
      </c>
      <c r="B19" s="4" t="s">
        <v>1493</v>
      </c>
    </row>
    <row r="20" spans="1:2">
      <c r="A20" s="4" t="s">
        <v>1469</v>
      </c>
      <c r="B20" s="5" t="n">
        <v>4</v>
      </c>
    </row>
    <row r="21" spans="1:2">
      <c r="A21" s="4" t="s">
        <v>1523</v>
      </c>
    </row>
    <row r="22" spans="1:2">
      <c r="A22" s="3" t="s">
        <v>1459</v>
      </c>
    </row>
    <row r="23" spans="1:2">
      <c r="A23" s="4" t="s">
        <v>1516</v>
      </c>
      <c r="B23" s="5" t="n">
        <v>448489</v>
      </c>
    </row>
    <row r="24" spans="1:2">
      <c r="A24" s="4" t="s">
        <v>1461</v>
      </c>
      <c r="B24" s="6" t="s">
        <v>1513</v>
      </c>
    </row>
    <row r="25" spans="1:2">
      <c r="A25" s="4" t="s">
        <v>1463</v>
      </c>
      <c r="B25" s="6" t="s">
        <v>1524</v>
      </c>
    </row>
    <row r="26" spans="1:2">
      <c r="A26" s="4" t="s">
        <v>1465</v>
      </c>
      <c r="B26" s="4" t="s">
        <v>1497</v>
      </c>
    </row>
    <row r="27" spans="1:2">
      <c r="A27" s="4" t="s">
        <v>1466</v>
      </c>
      <c r="B27" s="4" t="s">
        <v>1498</v>
      </c>
    </row>
    <row r="28" spans="1:2">
      <c r="A28" s="4" t="s">
        <v>1468</v>
      </c>
      <c r="B28" s="4" t="s">
        <v>1499</v>
      </c>
    </row>
    <row r="29" spans="1:2">
      <c r="A29" s="4" t="s">
        <v>1469</v>
      </c>
      <c r="B29" s="5" t="n">
        <v>4</v>
      </c>
    </row>
    <row r="30" spans="1:2">
      <c r="A30" s="4" t="s">
        <v>1525</v>
      </c>
    </row>
    <row r="31" spans="1:2">
      <c r="A31" s="3" t="s">
        <v>1459</v>
      </c>
    </row>
    <row r="32" spans="1:2">
      <c r="A32" s="4" t="s">
        <v>1516</v>
      </c>
      <c r="B32" s="5" t="n">
        <v>3232761</v>
      </c>
    </row>
    <row r="33" spans="1:2">
      <c r="A33" s="4" t="s">
        <v>1461</v>
      </c>
      <c r="B33" s="6" t="s">
        <v>1526</v>
      </c>
    </row>
    <row r="34" spans="1:2">
      <c r="A34" s="4" t="s">
        <v>1463</v>
      </c>
      <c r="B34" s="6" t="s">
        <v>1527</v>
      </c>
    </row>
    <row r="35" spans="1:2">
      <c r="A35" s="4" t="s">
        <v>1465</v>
      </c>
      <c r="B35" s="4" t="s">
        <v>1528</v>
      </c>
    </row>
    <row r="36" spans="1:2">
      <c r="A36" s="4" t="s">
        <v>1466</v>
      </c>
      <c r="B36" s="4" t="s">
        <v>1529</v>
      </c>
    </row>
    <row r="37" spans="1:2">
      <c r="A37" s="4" t="s">
        <v>1468</v>
      </c>
      <c r="B37" s="4" t="s">
        <v>1530</v>
      </c>
    </row>
    <row r="38" spans="1:2">
      <c r="A38" s="4" t="s">
        <v>1469</v>
      </c>
      <c r="B38" s="5" t="n">
        <v>4</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531</v>
      </c>
      <c r="B1" s="2" t="s">
        <v>1</v>
      </c>
    </row>
    <row r="2" spans="1:3">
      <c r="B2" s="2" t="s">
        <v>37</v>
      </c>
      <c r="C2" s="2" t="s">
        <v>38</v>
      </c>
    </row>
    <row r="3" spans="1:3">
      <c r="A3" s="3" t="s">
        <v>1502</v>
      </c>
    </row>
    <row r="4" spans="1:3">
      <c r="A4" s="4" t="s">
        <v>1532</v>
      </c>
      <c r="B4" s="5" t="n">
        <v>1033868</v>
      </c>
    </row>
    <row r="5" spans="1:3">
      <c r="A5" s="4" t="s">
        <v>1533</v>
      </c>
      <c r="B5" s="5" t="n">
        <v>3232761</v>
      </c>
    </row>
    <row r="6" spans="1:3">
      <c r="A6" s="4" t="s">
        <v>1534</v>
      </c>
      <c r="B6" s="5" t="n">
        <v>-13810</v>
      </c>
    </row>
    <row r="7" spans="1:3">
      <c r="A7" s="4" t="s">
        <v>1535</v>
      </c>
      <c r="B7" s="5" t="n">
        <v>-553225</v>
      </c>
    </row>
    <row r="8" spans="1:3">
      <c r="A8" s="4" t="s">
        <v>1536</v>
      </c>
      <c r="B8" s="5" t="n">
        <v>3699594</v>
      </c>
      <c r="C8" s="5" t="n">
        <v>1033868</v>
      </c>
    </row>
    <row r="9" spans="1:3">
      <c r="A9" s="3" t="s">
        <v>1507</v>
      </c>
    </row>
    <row r="10" spans="1:3">
      <c r="A10" s="4" t="s">
        <v>1537</v>
      </c>
      <c r="B10" s="6" t="s">
        <v>1513</v>
      </c>
    </row>
    <row r="11" spans="1:3">
      <c r="A11" s="4" t="s">
        <v>1538</v>
      </c>
      <c r="B11" s="7" t="n">
        <v>29.27</v>
      </c>
    </row>
    <row r="12" spans="1:3">
      <c r="A12" s="4" t="s">
        <v>1539</v>
      </c>
      <c r="B12" s="7" t="n">
        <v>19.11</v>
      </c>
    </row>
    <row r="13" spans="1:3">
      <c r="A13" s="4" t="s">
        <v>1540</v>
      </c>
      <c r="B13" s="7" t="n">
        <v>25.49</v>
      </c>
    </row>
    <row r="14" spans="1:3">
      <c r="A14" s="4" t="s">
        <v>1541</v>
      </c>
      <c r="B14" s="6" t="s">
        <v>1542</v>
      </c>
      <c r="C14" s="6" t="s">
        <v>1513</v>
      </c>
    </row>
    <row r="15" spans="1:3">
      <c r="A15" s="4" t="s">
        <v>1543</v>
      </c>
      <c r="B15" s="6" t="s">
        <v>1544</v>
      </c>
      <c r="C15" s="6" t="s">
        <v>1545</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546</v>
      </c>
      <c r="B1" s="2" t="s">
        <v>37</v>
      </c>
      <c r="C1" s="2" t="s">
        <v>38</v>
      </c>
    </row>
    <row r="2" spans="1:3">
      <c r="A2" s="3" t="s">
        <v>1162</v>
      </c>
    </row>
    <row r="3" spans="1:3">
      <c r="A3" s="4" t="s">
        <v>76</v>
      </c>
      <c r="B3" s="6" t="s">
        <v>181</v>
      </c>
      <c r="C3" s="6" t="s">
        <v>1547</v>
      </c>
    </row>
    <row r="4" spans="1:3">
      <c r="A4" s="4" t="s">
        <v>134</v>
      </c>
    </row>
    <row r="5" spans="1:3">
      <c r="A5" s="3" t="s">
        <v>1162</v>
      </c>
    </row>
    <row r="6" spans="1:3">
      <c r="A6" s="4" t="s">
        <v>76</v>
      </c>
      <c r="B6" s="6" t="s">
        <v>183</v>
      </c>
      <c r="C6" s="6" t="s">
        <v>1548</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549</v>
      </c>
      <c r="B1" s="2" t="s">
        <v>977</v>
      </c>
      <c r="C1" s="2" t="s">
        <v>37</v>
      </c>
      <c r="D1" s="2" t="s">
        <v>38</v>
      </c>
    </row>
    <row r="2" spans="1:4">
      <c r="A2" s="3" t="s">
        <v>1550</v>
      </c>
    </row>
    <row r="3" spans="1:4">
      <c r="A3" s="4" t="s">
        <v>1551</v>
      </c>
      <c r="B3" s="6" t="s">
        <v>1552</v>
      </c>
      <c r="C3" s="6" t="s">
        <v>1552</v>
      </c>
      <c r="D3" s="6" t="s">
        <v>1553</v>
      </c>
    </row>
    <row r="4" spans="1:4">
      <c r="A4" s="4" t="s">
        <v>1551</v>
      </c>
      <c r="B4" s="5" t="n">
        <v>91796</v>
      </c>
    </row>
    <row r="5" spans="1:4">
      <c r="A5" s="4" t="s">
        <v>1554</v>
      </c>
      <c r="C5" s="5" t="n">
        <v>-126008</v>
      </c>
      <c r="D5" s="5" t="n">
        <v>-95777</v>
      </c>
    </row>
    <row r="6" spans="1:4">
      <c r="A6" s="4" t="s">
        <v>1555</v>
      </c>
      <c r="D6" s="5" t="n">
        <v>191837</v>
      </c>
    </row>
    <row r="7" spans="1:4">
      <c r="A7" s="4" t="s">
        <v>980</v>
      </c>
      <c r="C7" s="5" t="n">
        <v>1732</v>
      </c>
      <c r="D7" s="5" t="n">
        <v>6033</v>
      </c>
    </row>
    <row r="8" spans="1:4">
      <c r="A8" s="4" t="s">
        <v>1556</v>
      </c>
      <c r="C8" s="5" t="n">
        <v>55166</v>
      </c>
      <c r="D8" s="5" t="n">
        <v>39978</v>
      </c>
    </row>
    <row r="9" spans="1:4">
      <c r="A9" s="4" t="s">
        <v>1115</v>
      </c>
      <c r="C9" s="5" t="n">
        <v>34179</v>
      </c>
      <c r="D9" s="5" t="n">
        <v>-7658</v>
      </c>
    </row>
    <row r="10" spans="1:4">
      <c r="A10" s="4" t="s">
        <v>1557</v>
      </c>
      <c r="C10" s="5" t="n">
        <v>419333</v>
      </c>
      <c r="D10" s="5" t="n">
        <v>362468</v>
      </c>
    </row>
    <row r="11" spans="1:4">
      <c r="A11" s="4" t="s">
        <v>59</v>
      </c>
    </row>
    <row r="12" spans="1:4">
      <c r="A12" s="3" t="s">
        <v>1550</v>
      </c>
    </row>
    <row r="13" spans="1:4">
      <c r="A13" s="4" t="s">
        <v>1551</v>
      </c>
      <c r="B13" s="5" t="n">
        <v>249981</v>
      </c>
      <c r="C13" s="5" t="n">
        <v>249981</v>
      </c>
      <c r="D13" s="5" t="n">
        <v>97288</v>
      </c>
    </row>
    <row r="14" spans="1:4">
      <c r="A14" s="4" t="s">
        <v>1554</v>
      </c>
      <c r="C14" s="5" t="n">
        <v>-59070</v>
      </c>
      <c r="D14" s="5" t="n">
        <v>-49899</v>
      </c>
    </row>
    <row r="15" spans="1:4">
      <c r="A15" s="4" t="s">
        <v>1555</v>
      </c>
      <c r="D15" s="5" t="n">
        <v>191837</v>
      </c>
    </row>
    <row r="16" spans="1:4">
      <c r="A16" s="4" t="s">
        <v>1556</v>
      </c>
      <c r="C16" s="5" t="n">
        <v>443</v>
      </c>
      <c r="D16" s="5" t="n">
        <v>1097</v>
      </c>
    </row>
    <row r="17" spans="1:4">
      <c r="A17" s="4" t="s">
        <v>1115</v>
      </c>
      <c r="C17" s="5" t="n">
        <v>18828</v>
      </c>
      <c r="D17" s="5" t="n">
        <v>9658</v>
      </c>
    </row>
    <row r="18" spans="1:4">
      <c r="A18" s="4" t="s">
        <v>1557</v>
      </c>
      <c r="C18" s="5" t="n">
        <v>210182</v>
      </c>
      <c r="D18" s="5" t="n">
        <v>249981</v>
      </c>
    </row>
    <row r="19" spans="1:4">
      <c r="A19" s="4" t="s">
        <v>60</v>
      </c>
    </row>
    <row r="20" spans="1:4">
      <c r="A20" s="3" t="s">
        <v>1550</v>
      </c>
    </row>
    <row r="21" spans="1:4">
      <c r="A21" s="4" t="s">
        <v>1551</v>
      </c>
      <c r="B21" s="5" t="n">
        <v>91796</v>
      </c>
    </row>
    <row r="22" spans="1:4">
      <c r="A22" s="4" t="s">
        <v>1554</v>
      </c>
      <c r="C22" s="5" t="n">
        <v>-18845</v>
      </c>
    </row>
    <row r="23" spans="1:4">
      <c r="A23" s="4" t="s">
        <v>980</v>
      </c>
      <c r="C23" s="5" t="n">
        <v>249</v>
      </c>
    </row>
    <row r="24" spans="1:4">
      <c r="A24" s="4" t="s">
        <v>1115</v>
      </c>
      <c r="C24" s="5" t="n">
        <v>52882</v>
      </c>
    </row>
    <row r="25" spans="1:4">
      <c r="A25" s="4" t="s">
        <v>1557</v>
      </c>
      <c r="C25" s="5" t="n">
        <v>126082</v>
      </c>
    </row>
    <row r="26" spans="1:4">
      <c r="A26" s="4" t="s">
        <v>1355</v>
      </c>
    </row>
    <row r="27" spans="1:4">
      <c r="A27" s="3" t="s">
        <v>1550</v>
      </c>
    </row>
    <row r="28" spans="1:4">
      <c r="A28" s="4" t="s">
        <v>1551</v>
      </c>
      <c r="B28" s="6" t="s">
        <v>1035</v>
      </c>
      <c r="C28" s="5" t="n">
        <v>112487</v>
      </c>
      <c r="D28" s="5" t="n">
        <v>130767</v>
      </c>
    </row>
    <row r="29" spans="1:4">
      <c r="A29" s="4" t="s">
        <v>1554</v>
      </c>
      <c r="C29" s="5" t="n">
        <v>-48093</v>
      </c>
      <c r="D29" s="5" t="n">
        <v>-45878</v>
      </c>
    </row>
    <row r="30" spans="1:4">
      <c r="A30" s="4" t="s">
        <v>980</v>
      </c>
      <c r="C30" s="5" t="n">
        <v>1483</v>
      </c>
      <c r="D30" s="5" t="n">
        <v>6033</v>
      </c>
    </row>
    <row r="31" spans="1:4">
      <c r="A31" s="4" t="s">
        <v>1556</v>
      </c>
      <c r="C31" s="5" t="n">
        <v>54723</v>
      </c>
      <c r="D31" s="5" t="n">
        <v>38881</v>
      </c>
    </row>
    <row r="32" spans="1:4">
      <c r="A32" s="4" t="s">
        <v>1115</v>
      </c>
      <c r="C32" s="5" t="n">
        <v>-37531</v>
      </c>
      <c r="D32" s="5" t="n">
        <v>-17316</v>
      </c>
    </row>
    <row r="33" spans="1:4">
      <c r="A33" s="4" t="s">
        <v>1557</v>
      </c>
      <c r="C33" s="6" t="s">
        <v>1558</v>
      </c>
      <c r="D33" s="6" t="s">
        <v>103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71"/>
    <col customWidth="1" max="2" min="2" width="29"/>
    <col customWidth="1" max="3" min="3" width="22"/>
    <col customWidth="1" max="4" min="4" width="22"/>
    <col customWidth="1" max="5" min="5" width="22"/>
  </cols>
  <sheetData>
    <row r="1" spans="1:5">
      <c r="A1" s="1" t="s">
        <v>1559</v>
      </c>
      <c r="B1" s="2" t="s">
        <v>1</v>
      </c>
    </row>
    <row r="2" spans="1:5">
      <c r="B2" s="2" t="s">
        <v>1560</v>
      </c>
      <c r="C2" s="2" t="s">
        <v>754</v>
      </c>
      <c r="D2" s="2" t="s">
        <v>1561</v>
      </c>
      <c r="E2" s="2" t="s">
        <v>1562</v>
      </c>
    </row>
    <row r="3" spans="1:5">
      <c r="A3" s="3" t="s">
        <v>276</v>
      </c>
    </row>
    <row r="4" spans="1:5">
      <c r="A4" s="4" t="s">
        <v>1563</v>
      </c>
      <c r="B4" s="5" t="n">
        <v>2</v>
      </c>
    </row>
    <row r="5" spans="1:5">
      <c r="A5" s="3" t="s">
        <v>521</v>
      </c>
    </row>
    <row r="6" spans="1:5">
      <c r="A6" s="4" t="s">
        <v>39</v>
      </c>
      <c r="B6" s="6" t="s">
        <v>525</v>
      </c>
      <c r="C6" s="6" t="s">
        <v>1564</v>
      </c>
    </row>
    <row r="7" spans="1:5">
      <c r="A7" s="4" t="s">
        <v>48</v>
      </c>
      <c r="B7" s="5" t="n">
        <v>1263973</v>
      </c>
      <c r="C7" s="5" t="n">
        <v>949172</v>
      </c>
    </row>
    <row r="8" spans="1:5">
      <c r="A8" s="4" t="s">
        <v>56</v>
      </c>
      <c r="B8" s="5" t="n">
        <v>2563943</v>
      </c>
      <c r="C8" s="5" t="n">
        <v>1647676</v>
      </c>
      <c r="D8" s="6" t="s">
        <v>527</v>
      </c>
    </row>
    <row r="9" spans="1:5">
      <c r="A9" s="3" t="s">
        <v>528</v>
      </c>
    </row>
    <row r="10" spans="1:5">
      <c r="A10" s="4" t="s">
        <v>57</v>
      </c>
      <c r="B10" s="5" t="n">
        <v>369847</v>
      </c>
      <c r="C10" s="5" t="n">
        <v>220700</v>
      </c>
    </row>
    <row r="11" spans="1:5">
      <c r="A11" s="4" t="s">
        <v>69</v>
      </c>
      <c r="B11" s="5" t="n">
        <v>404252</v>
      </c>
      <c r="C11" s="5" t="n">
        <v>369767</v>
      </c>
    </row>
    <row r="12" spans="1:5">
      <c r="A12" s="4" t="s">
        <v>74</v>
      </c>
      <c r="B12" s="5" t="n">
        <v>1789844</v>
      </c>
      <c r="C12" s="5" t="n">
        <v>1057209</v>
      </c>
      <c r="D12" s="5" t="n">
        <v>1170520</v>
      </c>
      <c r="E12" s="6" t="s">
        <v>157</v>
      </c>
    </row>
    <row r="13" spans="1:5">
      <c r="A13" s="4" t="s">
        <v>82</v>
      </c>
      <c r="B13" s="5" t="n">
        <v>2563943</v>
      </c>
      <c r="C13" s="5" t="n">
        <v>1647676</v>
      </c>
    </row>
    <row r="14" spans="1:5">
      <c r="A14" s="3" t="s">
        <v>1565</v>
      </c>
    </row>
    <row r="15" spans="1:5">
      <c r="A15" s="4" t="s">
        <v>1566</v>
      </c>
      <c r="B15" s="5" t="n">
        <v>131781</v>
      </c>
      <c r="C15" s="5" t="n">
        <v>97699</v>
      </c>
      <c r="D15" s="5" t="n">
        <v>107258</v>
      </c>
    </row>
    <row r="16" spans="1:5">
      <c r="A16" s="4" t="s">
        <v>1567</v>
      </c>
      <c r="B16" s="5" t="n">
        <v>-648047</v>
      </c>
      <c r="C16" s="5" t="n">
        <v>-34359</v>
      </c>
      <c r="D16" s="5" t="n">
        <v>55925</v>
      </c>
    </row>
    <row r="17" spans="1:5">
      <c r="A17" s="4" t="s">
        <v>1568</v>
      </c>
      <c r="B17" s="5" t="n">
        <v>545678</v>
      </c>
      <c r="C17" s="5" t="n">
        <v>-53971</v>
      </c>
      <c r="D17" s="6" t="s">
        <v>1569</v>
      </c>
    </row>
    <row r="18" spans="1:5">
      <c r="A18" s="4" t="s">
        <v>1570</v>
      </c>
    </row>
    <row r="19" spans="1:5">
      <c r="A19" s="3" t="s">
        <v>521</v>
      </c>
    </row>
    <row r="20" spans="1:5">
      <c r="A20" s="4" t="s">
        <v>39</v>
      </c>
      <c r="B20" s="5" t="n">
        <v>1299970</v>
      </c>
      <c r="C20" s="5" t="n">
        <v>698504</v>
      </c>
    </row>
    <row r="21" spans="1:5">
      <c r="A21" s="4" t="s">
        <v>48</v>
      </c>
      <c r="B21" s="5" t="n">
        <v>1263973</v>
      </c>
      <c r="C21" s="5" t="n">
        <v>949172</v>
      </c>
    </row>
    <row r="22" spans="1:5">
      <c r="A22" s="4" t="s">
        <v>56</v>
      </c>
      <c r="B22" s="5" t="n">
        <v>2563943</v>
      </c>
      <c r="C22" s="5" t="n">
        <v>1647676</v>
      </c>
    </row>
    <row r="23" spans="1:5">
      <c r="A23" s="3" t="s">
        <v>528</v>
      </c>
    </row>
    <row r="24" spans="1:5">
      <c r="A24" s="4" t="s">
        <v>57</v>
      </c>
      <c r="B24" s="5" t="n">
        <v>369847</v>
      </c>
      <c r="C24" s="5" t="n">
        <v>220700</v>
      </c>
    </row>
    <row r="25" spans="1:5">
      <c r="A25" s="4" t="s">
        <v>69</v>
      </c>
      <c r="B25" s="5" t="n">
        <v>404252</v>
      </c>
      <c r="C25" s="5" t="n">
        <v>369767</v>
      </c>
    </row>
    <row r="26" spans="1:5">
      <c r="A26" s="4" t="s">
        <v>74</v>
      </c>
      <c r="B26" s="5" t="n">
        <v>1789844</v>
      </c>
      <c r="C26" s="5" t="n">
        <v>1057209</v>
      </c>
    </row>
    <row r="27" spans="1:5">
      <c r="A27" s="4" t="s">
        <v>82</v>
      </c>
      <c r="B27" s="5" t="n">
        <v>2563943</v>
      </c>
      <c r="C27" s="5" t="n">
        <v>1647676</v>
      </c>
    </row>
    <row r="28" spans="1:5">
      <c r="A28" s="3" t="s">
        <v>1565</v>
      </c>
    </row>
    <row r="29" spans="1:5">
      <c r="A29" s="4" t="s">
        <v>1566</v>
      </c>
      <c r="B29" s="5" t="n">
        <v>131781</v>
      </c>
      <c r="C29" s="5" t="n">
        <v>97699</v>
      </c>
    </row>
    <row r="30" spans="1:5">
      <c r="A30" s="4" t="s">
        <v>1567</v>
      </c>
      <c r="B30" s="5" t="n">
        <v>-648047</v>
      </c>
      <c r="C30" s="5" t="n">
        <v>-34359</v>
      </c>
    </row>
    <row r="31" spans="1:5">
      <c r="A31" s="4" t="s">
        <v>1568</v>
      </c>
      <c r="B31" s="5" t="n">
        <v>545678</v>
      </c>
      <c r="C31" s="5" t="n">
        <v>-53971</v>
      </c>
    </row>
    <row r="32" spans="1:5">
      <c r="A32" s="4" t="s">
        <v>1571</v>
      </c>
    </row>
    <row r="33" spans="1:5">
      <c r="A33" s="3" t="s">
        <v>521</v>
      </c>
    </row>
    <row r="34" spans="1:5">
      <c r="A34" s="4" t="s">
        <v>39</v>
      </c>
      <c r="B34" s="5" t="n">
        <v>-6045</v>
      </c>
      <c r="C34" s="5" t="n">
        <v>-1124</v>
      </c>
    </row>
    <row r="35" spans="1:5">
      <c r="A35" s="4" t="s">
        <v>48</v>
      </c>
      <c r="B35" s="5" t="n">
        <v>-59174</v>
      </c>
      <c r="C35" s="5" t="n">
        <v>167</v>
      </c>
    </row>
    <row r="36" spans="1:5">
      <c r="A36" s="4" t="s">
        <v>56</v>
      </c>
      <c r="B36" s="5" t="n">
        <v>-65219</v>
      </c>
      <c r="C36" s="5" t="n">
        <v>-957</v>
      </c>
    </row>
    <row r="37" spans="1:5">
      <c r="A37" s="3" t="s">
        <v>528</v>
      </c>
    </row>
    <row r="38" spans="1:5">
      <c r="A38" s="4" t="s">
        <v>57</v>
      </c>
      <c r="B38" s="5" t="n">
        <v>-6045</v>
      </c>
      <c r="C38" s="5" t="n">
        <v>-1124</v>
      </c>
    </row>
    <row r="39" spans="1:5">
      <c r="A39" s="4" t="s">
        <v>69</v>
      </c>
      <c r="B39" s="5" t="n">
        <v>-9519</v>
      </c>
    </row>
    <row r="40" spans="1:5">
      <c r="A40" s="4" t="s">
        <v>74</v>
      </c>
      <c r="B40" s="5" t="n">
        <v>-49655</v>
      </c>
      <c r="C40" s="5" t="n">
        <v>167</v>
      </c>
    </row>
    <row r="41" spans="1:5">
      <c r="A41" s="4" t="s">
        <v>82</v>
      </c>
      <c r="B41" s="5" t="n">
        <v>-65219</v>
      </c>
      <c r="C41" s="5" t="n">
        <v>-957</v>
      </c>
    </row>
    <row r="42" spans="1:5">
      <c r="A42" s="3" t="s">
        <v>1565</v>
      </c>
    </row>
    <row r="43" spans="1:5">
      <c r="A43" s="4" t="s">
        <v>1567</v>
      </c>
      <c r="B43" s="5" t="n">
        <v>41000</v>
      </c>
      <c r="C43" s="5" t="n">
        <v>995</v>
      </c>
    </row>
    <row r="44" spans="1:5">
      <c r="A44" s="4" t="s">
        <v>1568</v>
      </c>
      <c r="B44" s="5" t="n">
        <v>-41000</v>
      </c>
      <c r="C44" s="5" t="n">
        <v>-995</v>
      </c>
    </row>
    <row r="45" spans="1:5">
      <c r="A45" s="4" t="s">
        <v>1572</v>
      </c>
    </row>
    <row r="46" spans="1:5">
      <c r="A46" s="3" t="s">
        <v>521</v>
      </c>
    </row>
    <row r="47" spans="1:5">
      <c r="A47" s="4" t="s">
        <v>39</v>
      </c>
      <c r="B47" s="5" t="n">
        <v>1193336</v>
      </c>
      <c r="C47" s="5" t="n">
        <v>696798</v>
      </c>
    </row>
    <row r="48" spans="1:5">
      <c r="A48" s="4" t="s">
        <v>48</v>
      </c>
      <c r="B48" s="5" t="n">
        <v>1292217</v>
      </c>
      <c r="C48" s="5" t="n">
        <v>947887</v>
      </c>
    </row>
    <row r="49" spans="1:5">
      <c r="A49" s="4" t="s">
        <v>56</v>
      </c>
      <c r="B49" s="5" t="n">
        <v>2485553</v>
      </c>
      <c r="C49" s="5" t="n">
        <v>1644685</v>
      </c>
    </row>
    <row r="50" spans="1:5">
      <c r="A50" s="3" t="s">
        <v>528</v>
      </c>
    </row>
    <row r="51" spans="1:5">
      <c r="A51" s="4" t="s">
        <v>57</v>
      </c>
      <c r="B51" s="5" t="n">
        <v>284775</v>
      </c>
      <c r="C51" s="5" t="n">
        <v>217709</v>
      </c>
    </row>
    <row r="52" spans="1:5">
      <c r="A52" s="4" t="s">
        <v>69</v>
      </c>
      <c r="B52" s="5" t="n">
        <v>410934</v>
      </c>
      <c r="C52" s="5" t="n">
        <v>369767</v>
      </c>
    </row>
    <row r="53" spans="1:5">
      <c r="A53" s="4" t="s">
        <v>74</v>
      </c>
      <c r="B53" s="5" t="n">
        <v>1789844</v>
      </c>
      <c r="C53" s="5" t="n">
        <v>1057209</v>
      </c>
    </row>
    <row r="54" spans="1:5">
      <c r="A54" s="4" t="s">
        <v>82</v>
      </c>
      <c r="B54" s="5" t="n">
        <v>2485553</v>
      </c>
      <c r="C54" s="5" t="n">
        <v>1644685</v>
      </c>
    </row>
    <row r="55" spans="1:5">
      <c r="A55" s="3" t="s">
        <v>1565</v>
      </c>
    </row>
    <row r="56" spans="1:5">
      <c r="A56" s="4" t="s">
        <v>1566</v>
      </c>
      <c r="B56" s="5" t="n">
        <v>141985</v>
      </c>
      <c r="C56" s="5" t="n">
        <v>97785</v>
      </c>
    </row>
    <row r="57" spans="1:5">
      <c r="A57" s="4" t="s">
        <v>1567</v>
      </c>
      <c r="B57" s="5" t="n">
        <v>-667302</v>
      </c>
      <c r="C57" s="5" t="n">
        <v>-34797</v>
      </c>
    </row>
    <row r="58" spans="1:5">
      <c r="A58" s="4" t="s">
        <v>1568</v>
      </c>
      <c r="B58" s="5" t="n">
        <v>545678</v>
      </c>
      <c r="C58" s="5" t="n">
        <v>-53971</v>
      </c>
    </row>
    <row r="59" spans="1:5">
      <c r="A59" s="4" t="s">
        <v>1573</v>
      </c>
    </row>
    <row r="60" spans="1:5">
      <c r="A60" s="3" t="s">
        <v>521</v>
      </c>
    </row>
    <row r="61" spans="1:5">
      <c r="A61" s="4" t="s">
        <v>39</v>
      </c>
      <c r="B61" s="5" t="n">
        <v>112679</v>
      </c>
      <c r="C61" s="5" t="n">
        <v>2830</v>
      </c>
    </row>
    <row r="62" spans="1:5">
      <c r="A62" s="4" t="s">
        <v>48</v>
      </c>
      <c r="B62" s="5" t="n">
        <v>30930</v>
      </c>
      <c r="C62" s="5" t="n">
        <v>1118</v>
      </c>
    </row>
    <row r="63" spans="1:5">
      <c r="A63" s="4" t="s">
        <v>56</v>
      </c>
      <c r="B63" s="5" t="n">
        <v>143609</v>
      </c>
      <c r="C63" s="5" t="n">
        <v>3948</v>
      </c>
    </row>
    <row r="64" spans="1:5">
      <c r="A64" s="3" t="s">
        <v>528</v>
      </c>
    </row>
    <row r="65" spans="1:5">
      <c r="A65" s="4" t="s">
        <v>57</v>
      </c>
      <c r="B65" s="5" t="n">
        <v>91117</v>
      </c>
      <c r="C65" s="5" t="n">
        <v>4115</v>
      </c>
    </row>
    <row r="66" spans="1:5">
      <c r="A66" s="4" t="s">
        <v>69</v>
      </c>
      <c r="B66" s="5" t="n">
        <v>2837</v>
      </c>
    </row>
    <row r="67" spans="1:5">
      <c r="A67" s="4" t="s">
        <v>74</v>
      </c>
      <c r="B67" s="5" t="n">
        <v>49655</v>
      </c>
      <c r="C67" s="5" t="n">
        <v>-167</v>
      </c>
    </row>
    <row r="68" spans="1:5">
      <c r="A68" s="4" t="s">
        <v>82</v>
      </c>
      <c r="B68" s="5" t="n">
        <v>143609</v>
      </c>
      <c r="C68" s="5" t="n">
        <v>3948</v>
      </c>
    </row>
    <row r="69" spans="1:5">
      <c r="A69" s="3" t="s">
        <v>1565</v>
      </c>
    </row>
    <row r="70" spans="1:5">
      <c r="A70" s="4" t="s">
        <v>1566</v>
      </c>
      <c r="B70" s="5" t="n">
        <v>-10114</v>
      </c>
      <c r="C70" s="5" t="n">
        <v>-86</v>
      </c>
    </row>
    <row r="71" spans="1:5">
      <c r="A71" s="4" t="s">
        <v>1567</v>
      </c>
      <c r="B71" s="5" t="n">
        <v>-21745</v>
      </c>
      <c r="C71" s="5" t="n">
        <v>-557</v>
      </c>
    </row>
    <row r="72" spans="1:5">
      <c r="A72" s="4" t="s">
        <v>1568</v>
      </c>
      <c r="B72" s="6" t="s">
        <v>1574</v>
      </c>
      <c r="C72" s="6" t="s">
        <v>1575</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576</v>
      </c>
      <c r="B1" s="2" t="s">
        <v>1</v>
      </c>
    </row>
    <row r="2" spans="1:3">
      <c r="B2" s="2" t="s">
        <v>37</v>
      </c>
      <c r="C2" s="2" t="s">
        <v>38</v>
      </c>
    </row>
    <row r="3" spans="1:3">
      <c r="A3" s="3" t="s">
        <v>278</v>
      </c>
    </row>
    <row r="4" spans="1:3">
      <c r="A4" s="4" t="s">
        <v>1577</v>
      </c>
      <c r="B4" s="6" t="s">
        <v>1578</v>
      </c>
      <c r="C4" s="6" t="s">
        <v>1579</v>
      </c>
    </row>
    <row r="5" spans="1:3">
      <c r="A5" s="4" t="s">
        <v>1580</v>
      </c>
      <c r="B5" s="5" t="n">
        <v>70000</v>
      </c>
      <c r="C5" s="5" t="n">
        <v>70000</v>
      </c>
    </row>
    <row r="6" spans="1:3">
      <c r="A6" s="4" t="s">
        <v>1581</v>
      </c>
      <c r="B6" s="5" t="n">
        <v>165800</v>
      </c>
      <c r="C6" s="5" t="n">
        <v>119000</v>
      </c>
    </row>
    <row r="7" spans="1:3">
      <c r="A7" s="4" t="s">
        <v>780</v>
      </c>
      <c r="B7" s="5" t="n">
        <v>600</v>
      </c>
      <c r="C7" s="5" t="n">
        <v>600</v>
      </c>
    </row>
    <row r="8" spans="1:3">
      <c r="A8" s="4" t="s">
        <v>1582</v>
      </c>
      <c r="B8" s="6" t="s">
        <v>1583</v>
      </c>
      <c r="C8" s="6" t="s">
        <v>1584</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2"/>
    <col customWidth="1" max="3" min="3" width="30"/>
    <col customWidth="1" max="4" min="4" width="30"/>
  </cols>
  <sheetData>
    <row r="1" spans="1:4">
      <c r="A1" s="1" t="s">
        <v>1585</v>
      </c>
      <c r="B1" s="2" t="s">
        <v>1586</v>
      </c>
      <c r="C1" s="2" t="s">
        <v>1587</v>
      </c>
      <c r="D1" s="2" t="s">
        <v>1588</v>
      </c>
    </row>
    <row r="2" spans="1:4">
      <c r="A2" s="3" t="s">
        <v>1589</v>
      </c>
    </row>
    <row r="3" spans="1:4">
      <c r="A3" s="4" t="s">
        <v>1590</v>
      </c>
      <c r="B3" s="6" t="s">
        <v>1187</v>
      </c>
    </row>
    <row r="4" spans="1:4">
      <c r="A4" s="4" t="s">
        <v>1591</v>
      </c>
    </row>
    <row r="5" spans="1:4">
      <c r="A5" s="3" t="s">
        <v>1589</v>
      </c>
    </row>
    <row r="6" spans="1:4">
      <c r="A6" s="4" t="s">
        <v>591</v>
      </c>
      <c r="D6" s="6" t="s">
        <v>1592</v>
      </c>
    </row>
    <row r="7" spans="1:4">
      <c r="A7" s="4" t="s">
        <v>585</v>
      </c>
      <c r="D7" s="5" t="n">
        <v>17000000</v>
      </c>
    </row>
    <row r="8" spans="1:4">
      <c r="A8" s="4" t="s">
        <v>1593</v>
      </c>
    </row>
    <row r="9" spans="1:4">
      <c r="A9" s="3" t="s">
        <v>1589</v>
      </c>
    </row>
    <row r="10" spans="1:4">
      <c r="A10" s="4" t="s">
        <v>593</v>
      </c>
      <c r="D10" s="6" t="s">
        <v>1594</v>
      </c>
    </row>
    <row r="11" spans="1:4">
      <c r="A11" s="4" t="s">
        <v>1595</v>
      </c>
    </row>
    <row r="12" spans="1:4">
      <c r="A12" s="3" t="s">
        <v>1589</v>
      </c>
    </row>
    <row r="13" spans="1:4">
      <c r="A13" s="4" t="s">
        <v>591</v>
      </c>
      <c r="C13" s="6" t="s">
        <v>1596</v>
      </c>
    </row>
    <row r="14" spans="1:4">
      <c r="A14" s="4" t="s">
        <v>585</v>
      </c>
      <c r="C14" s="5" t="n">
        <v>2000</v>
      </c>
    </row>
    <row r="15" spans="1:4">
      <c r="A15" s="4" t="s">
        <v>1597</v>
      </c>
    </row>
    <row r="16" spans="1:4">
      <c r="A16" s="3" t="s">
        <v>1589</v>
      </c>
    </row>
    <row r="17" spans="1:4">
      <c r="A17" s="4" t="s">
        <v>593</v>
      </c>
      <c r="C17" s="6" t="s">
        <v>159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 customWidth="1" max="6" min="6" width="15"/>
  </cols>
  <sheetData>
    <row r="1" spans="1:6">
      <c r="A1" s="1" t="s">
        <v>1599</v>
      </c>
      <c r="B1" s="2" t="s">
        <v>1600</v>
      </c>
      <c r="C1" s="2" t="s">
        <v>37</v>
      </c>
      <c r="D1" s="2" t="s">
        <v>38</v>
      </c>
      <c r="E1" s="2" t="s">
        <v>86</v>
      </c>
      <c r="F1" s="2" t="s">
        <v>520</v>
      </c>
    </row>
    <row r="2" spans="1:6">
      <c r="A2" s="3" t="s">
        <v>521</v>
      </c>
    </row>
    <row r="3" spans="1:6">
      <c r="A3" s="4" t="s">
        <v>40</v>
      </c>
      <c r="C3" s="6" t="s">
        <v>41</v>
      </c>
      <c r="D3" s="6" t="s">
        <v>42</v>
      </c>
      <c r="E3" s="6" t="s">
        <v>232</v>
      </c>
      <c r="F3" s="6" t="s">
        <v>679</v>
      </c>
    </row>
    <row r="4" spans="1:6">
      <c r="A4" s="4" t="s">
        <v>44</v>
      </c>
      <c r="C4" s="5" t="n">
        <v>276626</v>
      </c>
      <c r="D4" s="5" t="n">
        <v>167102</v>
      </c>
    </row>
    <row r="5" spans="1:6">
      <c r="A5" s="4" t="s">
        <v>45</v>
      </c>
      <c r="C5" s="5" t="n">
        <v>22648</v>
      </c>
      <c r="D5" s="5" t="n">
        <v>35094</v>
      </c>
    </row>
    <row r="6" spans="1:6">
      <c r="A6" s="4" t="s">
        <v>648</v>
      </c>
      <c r="C6" s="5" t="n">
        <v>22509</v>
      </c>
      <c r="D6" s="5" t="n">
        <v>33084</v>
      </c>
    </row>
    <row r="7" spans="1:6">
      <c r="A7" s="4" t="s">
        <v>47</v>
      </c>
      <c r="C7" s="5" t="n">
        <v>1299970</v>
      </c>
      <c r="D7" s="5" t="n">
        <v>698504</v>
      </c>
    </row>
    <row r="8" spans="1:6">
      <c r="A8" s="4" t="s">
        <v>51</v>
      </c>
      <c r="C8" s="5" t="n">
        <v>82201</v>
      </c>
      <c r="D8" s="5" t="n">
        <v>74273</v>
      </c>
    </row>
    <row r="9" spans="1:6">
      <c r="A9" s="4" t="s">
        <v>55</v>
      </c>
      <c r="C9" s="5" t="n">
        <v>1263973</v>
      </c>
      <c r="D9" s="5" t="n">
        <v>949172</v>
      </c>
    </row>
    <row r="10" spans="1:6">
      <c r="A10" s="4" t="s">
        <v>56</v>
      </c>
      <c r="C10" s="5" t="n">
        <v>2563943</v>
      </c>
      <c r="D10" s="5" t="n">
        <v>1647676</v>
      </c>
      <c r="E10" s="5" t="n">
        <v>1564024</v>
      </c>
    </row>
    <row r="11" spans="1:6">
      <c r="A11" s="3" t="s">
        <v>528</v>
      </c>
    </row>
    <row r="12" spans="1:6">
      <c r="A12" s="4" t="s">
        <v>61</v>
      </c>
      <c r="C12" s="5" t="n">
        <v>51080</v>
      </c>
      <c r="D12" s="5" t="n">
        <v>43801</v>
      </c>
    </row>
    <row r="13" spans="1:6">
      <c r="A13" s="4" t="s">
        <v>651</v>
      </c>
      <c r="C13" s="5" t="n">
        <v>3823</v>
      </c>
      <c r="D13" s="5" t="n">
        <v>1206</v>
      </c>
    </row>
    <row r="14" spans="1:6">
      <c r="A14" s="4" t="s">
        <v>57</v>
      </c>
      <c r="C14" s="5" t="n">
        <v>89576</v>
      </c>
      <c r="D14" s="5" t="n">
        <v>7979</v>
      </c>
    </row>
    <row r="15" spans="1:6">
      <c r="A15" s="4" t="s">
        <v>68</v>
      </c>
      <c r="C15" s="5" t="n">
        <v>369847</v>
      </c>
      <c r="D15" s="5" t="n">
        <v>220700</v>
      </c>
    </row>
    <row r="16" spans="1:6">
      <c r="A16" s="4" t="s">
        <v>75</v>
      </c>
      <c r="C16" s="5" t="n">
        <v>645447</v>
      </c>
      <c r="D16" s="5" t="n">
        <v>488467</v>
      </c>
    </row>
    <row r="17" spans="1:6">
      <c r="A17" s="4" t="s">
        <v>81</v>
      </c>
      <c r="C17" s="5" t="n">
        <v>1789844</v>
      </c>
      <c r="D17" s="5" t="n">
        <v>1057209</v>
      </c>
      <c r="E17" s="6" t="s">
        <v>532</v>
      </c>
      <c r="F17" s="6" t="s">
        <v>157</v>
      </c>
    </row>
    <row r="18" spans="1:6">
      <c r="A18" s="4" t="s">
        <v>82</v>
      </c>
      <c r="C18" s="6" t="s">
        <v>83</v>
      </c>
      <c r="D18" s="6" t="s">
        <v>84</v>
      </c>
    </row>
    <row r="19" spans="1:6">
      <c r="A19" s="4" t="s">
        <v>1601</v>
      </c>
    </row>
    <row r="20" spans="1:6">
      <c r="A20" s="3" t="s">
        <v>521</v>
      </c>
    </row>
    <row r="21" spans="1:6">
      <c r="A21" s="4" t="s">
        <v>40</v>
      </c>
      <c r="B21" s="6" t="s">
        <v>1602</v>
      </c>
    </row>
    <row r="22" spans="1:6">
      <c r="A22" s="4" t="s">
        <v>44</v>
      </c>
      <c r="B22" s="5" t="n">
        <v>4848</v>
      </c>
    </row>
    <row r="23" spans="1:6">
      <c r="A23" s="4" t="s">
        <v>47</v>
      </c>
      <c r="B23" s="5" t="n">
        <v>6937</v>
      </c>
    </row>
    <row r="24" spans="1:6">
      <c r="A24" s="4" t="s">
        <v>56</v>
      </c>
      <c r="B24" s="5" t="n">
        <v>6937</v>
      </c>
    </row>
    <row r="25" spans="1:6">
      <c r="A25" s="3" t="s">
        <v>528</v>
      </c>
    </row>
    <row r="26" spans="1:6">
      <c r="A26" s="4" t="s">
        <v>651</v>
      </c>
      <c r="B26" s="5" t="n">
        <v>312</v>
      </c>
    </row>
    <row r="27" spans="1:6">
      <c r="A27" s="4" t="s">
        <v>57</v>
      </c>
      <c r="B27" s="5" t="n">
        <v>5185</v>
      </c>
    </row>
    <row r="28" spans="1:6">
      <c r="A28" s="4" t="s">
        <v>68</v>
      </c>
      <c r="B28" s="5" t="n">
        <v>5497</v>
      </c>
    </row>
    <row r="29" spans="1:6">
      <c r="A29" s="4" t="s">
        <v>75</v>
      </c>
      <c r="B29" s="5" t="n">
        <v>350</v>
      </c>
    </row>
    <row r="30" spans="1:6">
      <c r="A30" s="4" t="s">
        <v>1603</v>
      </c>
      <c r="B30" s="5" t="n">
        <v>1090</v>
      </c>
    </row>
    <row r="31" spans="1:6">
      <c r="A31" s="4" t="s">
        <v>81</v>
      </c>
      <c r="B31" s="5" t="n">
        <v>1440</v>
      </c>
    </row>
    <row r="32" spans="1:6">
      <c r="A32" s="4" t="s">
        <v>82</v>
      </c>
      <c r="B32" s="5" t="n">
        <v>6937</v>
      </c>
    </row>
    <row r="33" spans="1:6">
      <c r="A33" s="4" t="s">
        <v>1604</v>
      </c>
    </row>
    <row r="34" spans="1:6">
      <c r="A34" s="3" t="s">
        <v>521</v>
      </c>
    </row>
    <row r="35" spans="1:6">
      <c r="A35" s="4" t="s">
        <v>40</v>
      </c>
      <c r="B35" s="5" t="n">
        <v>1903</v>
      </c>
    </row>
    <row r="36" spans="1:6">
      <c r="A36" s="4" t="s">
        <v>1605</v>
      </c>
      <c r="B36" s="5" t="n">
        <v>1353</v>
      </c>
    </row>
    <row r="37" spans="1:6">
      <c r="A37" s="4" t="s">
        <v>44</v>
      </c>
      <c r="B37" s="5" t="n">
        <v>260</v>
      </c>
    </row>
    <row r="38" spans="1:6">
      <c r="A38" s="4" t="s">
        <v>648</v>
      </c>
      <c r="B38" s="5" t="n">
        <v>3</v>
      </c>
    </row>
    <row r="39" spans="1:6">
      <c r="A39" s="4" t="s">
        <v>47</v>
      </c>
      <c r="B39" s="5" t="n">
        <v>3519</v>
      </c>
    </row>
    <row r="40" spans="1:6">
      <c r="A40" s="4" t="s">
        <v>1606</v>
      </c>
      <c r="B40" s="5" t="n">
        <v>1</v>
      </c>
    </row>
    <row r="41" spans="1:6">
      <c r="A41" s="4" t="s">
        <v>51</v>
      </c>
      <c r="B41" s="5" t="n">
        <v>83</v>
      </c>
    </row>
    <row r="42" spans="1:6">
      <c r="A42" s="4" t="s">
        <v>55</v>
      </c>
      <c r="B42" s="5" t="n">
        <v>84</v>
      </c>
    </row>
    <row r="43" spans="1:6">
      <c r="A43" s="4" t="s">
        <v>56</v>
      </c>
      <c r="B43" s="5" t="n">
        <v>3603</v>
      </c>
    </row>
    <row r="44" spans="1:6">
      <c r="A44" s="3" t="s">
        <v>528</v>
      </c>
    </row>
    <row r="45" spans="1:6">
      <c r="A45" s="4" t="s">
        <v>61</v>
      </c>
      <c r="B45" s="5" t="n">
        <v>85</v>
      </c>
    </row>
    <row r="46" spans="1:6">
      <c r="A46" s="4" t="s">
        <v>651</v>
      </c>
      <c r="B46" s="5" t="n">
        <v>180</v>
      </c>
    </row>
    <row r="47" spans="1:6">
      <c r="A47" s="4" t="s">
        <v>57</v>
      </c>
      <c r="B47" s="5" t="n">
        <v>3507</v>
      </c>
    </row>
    <row r="48" spans="1:6">
      <c r="A48" s="4" t="s">
        <v>68</v>
      </c>
      <c r="B48" s="5" t="n">
        <v>3772</v>
      </c>
    </row>
    <row r="49" spans="1:6">
      <c r="A49" s="4" t="s">
        <v>75</v>
      </c>
      <c r="B49" s="5" t="n">
        <v>30</v>
      </c>
    </row>
    <row r="50" spans="1:6">
      <c r="A50" s="4" t="s">
        <v>1603</v>
      </c>
      <c r="B50" s="5" t="n">
        <v>-199</v>
      </c>
    </row>
    <row r="51" spans="1:6">
      <c r="A51" s="4" t="s">
        <v>81</v>
      </c>
      <c r="B51" s="5" t="n">
        <v>-169</v>
      </c>
    </row>
    <row r="52" spans="1:6">
      <c r="A52" s="4" t="s">
        <v>82</v>
      </c>
      <c r="B52" s="5" t="n">
        <v>3603</v>
      </c>
    </row>
    <row r="53" spans="1:6">
      <c r="A53" s="4" t="s">
        <v>1607</v>
      </c>
    </row>
    <row r="54" spans="1:6">
      <c r="A54" s="3" t="s">
        <v>521</v>
      </c>
    </row>
    <row r="55" spans="1:6">
      <c r="A55" s="4" t="s">
        <v>40</v>
      </c>
      <c r="B55" s="5" t="n">
        <v>3070</v>
      </c>
    </row>
    <row r="56" spans="1:6">
      <c r="A56" s="4" t="s">
        <v>44</v>
      </c>
      <c r="B56" s="5" t="n">
        <v>2334</v>
      </c>
    </row>
    <row r="57" spans="1:6">
      <c r="A57" s="4" t="s">
        <v>648</v>
      </c>
      <c r="B57" s="5" t="n">
        <v>20</v>
      </c>
    </row>
    <row r="58" spans="1:6">
      <c r="A58" s="4" t="s">
        <v>47</v>
      </c>
      <c r="B58" s="5" t="n">
        <v>5424</v>
      </c>
    </row>
    <row r="59" spans="1:6">
      <c r="A59" s="4" t="s">
        <v>51</v>
      </c>
      <c r="B59" s="5" t="n">
        <v>9101</v>
      </c>
    </row>
    <row r="60" spans="1:6">
      <c r="A60" s="4" t="s">
        <v>649</v>
      </c>
      <c r="B60" s="5" t="n">
        <v>27</v>
      </c>
    </row>
    <row r="61" spans="1:6">
      <c r="A61" s="4" t="s">
        <v>55</v>
      </c>
      <c r="B61" s="5" t="n">
        <v>9128</v>
      </c>
    </row>
    <row r="62" spans="1:6">
      <c r="A62" s="4" t="s">
        <v>56</v>
      </c>
      <c r="B62" s="5" t="n">
        <v>14552</v>
      </c>
    </row>
    <row r="63" spans="1:6">
      <c r="A63" s="3" t="s">
        <v>528</v>
      </c>
    </row>
    <row r="64" spans="1:6">
      <c r="A64" s="4" t="s">
        <v>58</v>
      </c>
      <c r="B64" s="5" t="n">
        <v>798</v>
      </c>
    </row>
    <row r="65" spans="1:6">
      <c r="A65" s="4" t="s">
        <v>61</v>
      </c>
      <c r="B65" s="5" t="n">
        <v>102</v>
      </c>
    </row>
    <row r="66" spans="1:6">
      <c r="A66" s="4" t="s">
        <v>651</v>
      </c>
      <c r="B66" s="5" t="n">
        <v>990</v>
      </c>
    </row>
    <row r="67" spans="1:6">
      <c r="A67" s="4" t="s">
        <v>57</v>
      </c>
      <c r="B67" s="5" t="n">
        <v>10472</v>
      </c>
    </row>
    <row r="68" spans="1:6">
      <c r="A68" s="4" t="s">
        <v>68</v>
      </c>
      <c r="B68" s="5" t="n">
        <v>12362</v>
      </c>
    </row>
    <row r="69" spans="1:6">
      <c r="A69" s="4" t="s">
        <v>75</v>
      </c>
      <c r="B69" s="5" t="n">
        <v>1350</v>
      </c>
    </row>
    <row r="70" spans="1:6">
      <c r="A70" s="4" t="s">
        <v>1603</v>
      </c>
      <c r="B70" s="5" t="n">
        <v>840</v>
      </c>
    </row>
    <row r="71" spans="1:6">
      <c r="A71" s="4" t="s">
        <v>81</v>
      </c>
      <c r="B71" s="5" t="n">
        <v>2190</v>
      </c>
    </row>
    <row r="72" spans="1:6">
      <c r="A72" s="4" t="s">
        <v>82</v>
      </c>
      <c r="B72" s="5" t="n">
        <v>14552</v>
      </c>
    </row>
    <row r="73" spans="1:6">
      <c r="A73" s="4" t="s">
        <v>1608</v>
      </c>
    </row>
    <row r="74" spans="1:6">
      <c r="A74" s="3" t="s">
        <v>521</v>
      </c>
    </row>
    <row r="75" spans="1:6">
      <c r="A75" s="4" t="s">
        <v>40</v>
      </c>
      <c r="B75" s="5" t="n">
        <v>2960</v>
      </c>
    </row>
    <row r="76" spans="1:6">
      <c r="A76" s="4" t="s">
        <v>44</v>
      </c>
      <c r="B76" s="5" t="n">
        <v>886</v>
      </c>
    </row>
    <row r="77" spans="1:6">
      <c r="A77" s="4" t="s">
        <v>47</v>
      </c>
      <c r="B77" s="5" t="n">
        <v>3846</v>
      </c>
    </row>
    <row r="78" spans="1:6">
      <c r="A78" s="4" t="s">
        <v>51</v>
      </c>
      <c r="B78" s="5" t="n">
        <v>983</v>
      </c>
    </row>
    <row r="79" spans="1:6">
      <c r="A79" s="4" t="s">
        <v>649</v>
      </c>
      <c r="B79" s="5" t="n">
        <v>6</v>
      </c>
    </row>
    <row r="80" spans="1:6">
      <c r="A80" s="4" t="s">
        <v>55</v>
      </c>
      <c r="B80" s="5" t="n">
        <v>989</v>
      </c>
    </row>
    <row r="81" spans="1:6">
      <c r="A81" s="4" t="s">
        <v>56</v>
      </c>
      <c r="B81" s="5" t="n">
        <v>4835</v>
      </c>
    </row>
    <row r="82" spans="1:6">
      <c r="A82" s="3" t="s">
        <v>528</v>
      </c>
    </row>
    <row r="83" spans="1:6">
      <c r="A83" s="4" t="s">
        <v>651</v>
      </c>
      <c r="B83" s="5" t="n">
        <v>365</v>
      </c>
    </row>
    <row r="84" spans="1:6">
      <c r="A84" s="4" t="s">
        <v>57</v>
      </c>
      <c r="B84" s="5" t="n">
        <v>933</v>
      </c>
    </row>
    <row r="85" spans="1:6">
      <c r="A85" s="4" t="s">
        <v>68</v>
      </c>
      <c r="B85" s="5" t="n">
        <v>1298</v>
      </c>
    </row>
    <row r="86" spans="1:6">
      <c r="A86" s="4" t="s">
        <v>75</v>
      </c>
      <c r="B86" s="5" t="n">
        <v>2300</v>
      </c>
    </row>
    <row r="87" spans="1:6">
      <c r="A87" s="4" t="s">
        <v>1603</v>
      </c>
      <c r="B87" s="5" t="n">
        <v>1237</v>
      </c>
    </row>
    <row r="88" spans="1:6">
      <c r="A88" s="4" t="s">
        <v>81</v>
      </c>
      <c r="B88" s="5" t="n">
        <v>3537</v>
      </c>
    </row>
    <row r="89" spans="1:6">
      <c r="A89" s="4" t="s">
        <v>82</v>
      </c>
      <c r="B89" s="5" t="n">
        <v>4835</v>
      </c>
    </row>
    <row r="90" spans="1:6">
      <c r="A90" s="4" t="s">
        <v>481</v>
      </c>
    </row>
    <row r="91" spans="1:6">
      <c r="A91" s="3" t="s">
        <v>521</v>
      </c>
    </row>
    <row r="92" spans="1:6">
      <c r="A92" s="4" t="s">
        <v>40</v>
      </c>
      <c r="B92" s="5" t="n">
        <v>75</v>
      </c>
    </row>
    <row r="93" spans="1:6">
      <c r="A93" s="4" t="s">
        <v>44</v>
      </c>
      <c r="B93" s="5" t="n">
        <v>226</v>
      </c>
    </row>
    <row r="94" spans="1:6">
      <c r="A94" s="4" t="s">
        <v>45</v>
      </c>
      <c r="B94" s="5" t="n">
        <v>18</v>
      </c>
    </row>
    <row r="95" spans="1:6">
      <c r="A95" s="4" t="s">
        <v>648</v>
      </c>
      <c r="B95" s="5" t="n">
        <v>1</v>
      </c>
    </row>
    <row r="96" spans="1:6">
      <c r="A96" s="4" t="s">
        <v>47</v>
      </c>
      <c r="B96" s="5" t="n">
        <v>320</v>
      </c>
    </row>
    <row r="97" spans="1:6">
      <c r="A97" s="4" t="s">
        <v>51</v>
      </c>
      <c r="B97" s="5" t="n">
        <v>66</v>
      </c>
    </row>
    <row r="98" spans="1:6">
      <c r="A98" s="4" t="s">
        <v>55</v>
      </c>
      <c r="B98" s="5" t="n">
        <v>66</v>
      </c>
    </row>
    <row r="99" spans="1:6">
      <c r="A99" s="4" t="s">
        <v>56</v>
      </c>
      <c r="B99" s="5" t="n">
        <v>386</v>
      </c>
    </row>
    <row r="100" spans="1:6">
      <c r="A100" s="3" t="s">
        <v>528</v>
      </c>
    </row>
    <row r="101" spans="1:6">
      <c r="A101" s="4" t="s">
        <v>58</v>
      </c>
      <c r="B101" s="5" t="n">
        <v>37</v>
      </c>
    </row>
    <row r="102" spans="1:6">
      <c r="A102" s="4" t="s">
        <v>61</v>
      </c>
      <c r="B102" s="5" t="n">
        <v>91</v>
      </c>
    </row>
    <row r="103" spans="1:6">
      <c r="A103" s="4" t="s">
        <v>651</v>
      </c>
      <c r="B103" s="5" t="n">
        <v>122</v>
      </c>
    </row>
    <row r="104" spans="1:6">
      <c r="A104" s="4" t="s">
        <v>68</v>
      </c>
      <c r="B104" s="5" t="n">
        <v>250</v>
      </c>
    </row>
    <row r="105" spans="1:6">
      <c r="A105" s="4" t="s">
        <v>75</v>
      </c>
      <c r="B105" s="5" t="n">
        <v>5</v>
      </c>
    </row>
    <row r="106" spans="1:6">
      <c r="A106" s="4" t="s">
        <v>1603</v>
      </c>
      <c r="B106" s="5" t="n">
        <v>61</v>
      </c>
    </row>
    <row r="107" spans="1:6">
      <c r="A107" s="4" t="s">
        <v>109</v>
      </c>
      <c r="B107" s="5" t="n">
        <v>70</v>
      </c>
    </row>
    <row r="108" spans="1:6">
      <c r="A108" s="4" t="s">
        <v>81</v>
      </c>
      <c r="B108" s="5" t="n">
        <v>136</v>
      </c>
    </row>
    <row r="109" spans="1:6">
      <c r="A109" s="4" t="s">
        <v>82</v>
      </c>
      <c r="B109" s="6" t="s">
        <v>160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4</v>
      </c>
      <c r="B1" s="2" t="s">
        <v>1</v>
      </c>
    </row>
    <row r="2" spans="1:2">
      <c r="B2" s="2" t="s">
        <v>37</v>
      </c>
    </row>
    <row r="3" spans="1:2">
      <c r="A3" s="3" t="s">
        <v>44</v>
      </c>
    </row>
    <row r="4" spans="1:2">
      <c r="A4" s="4" t="s">
        <v>44</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5</v>
      </c>
      <c r="B1" s="2" t="s">
        <v>1</v>
      </c>
    </row>
    <row r="2" spans="1:2">
      <c r="B2" s="2" t="s">
        <v>37</v>
      </c>
    </row>
    <row r="3" spans="1:2">
      <c r="A3" s="3" t="s">
        <v>45</v>
      </c>
    </row>
    <row r="4" spans="1:2">
      <c r="A4" s="4" t="s">
        <v>45</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9</v>
      </c>
      <c r="B1" s="2" t="s">
        <v>1</v>
      </c>
    </row>
    <row r="2" spans="1:2">
      <c r="B2" s="2" t="s">
        <v>37</v>
      </c>
    </row>
    <row r="3" spans="1:2">
      <c r="A3" s="3" t="s">
        <v>249</v>
      </c>
    </row>
    <row r="4" spans="1:2">
      <c r="A4" s="4" t="s">
        <v>249</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46</v>
      </c>
      <c r="B1" s="2" t="s">
        <v>1</v>
      </c>
    </row>
    <row r="2" spans="1:2">
      <c r="B2" s="2" t="s">
        <v>37</v>
      </c>
    </row>
    <row r="3" spans="1:2">
      <c r="A3" s="3" t="s">
        <v>46</v>
      </c>
    </row>
    <row r="4" spans="1:2">
      <c r="A4" s="4" t="s">
        <v>46</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1</v>
      </c>
      <c r="B1" s="2" t="s">
        <v>1</v>
      </c>
    </row>
    <row r="2" spans="1:2">
      <c r="B2" s="2" t="s">
        <v>37</v>
      </c>
    </row>
    <row r="3" spans="1:2">
      <c r="A3" s="3" t="s">
        <v>252</v>
      </c>
    </row>
    <row r="4" spans="1:2">
      <c r="A4" s="4" t="s">
        <v>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52</v>
      </c>
      <c r="B1" s="2" t="s">
        <v>1</v>
      </c>
    </row>
    <row r="2" spans="1:2">
      <c r="B2" s="2" t="s">
        <v>37</v>
      </c>
    </row>
    <row r="3" spans="1:2">
      <c r="A3" s="3" t="s">
        <v>52</v>
      </c>
    </row>
    <row r="4" spans="1:2">
      <c r="A4" s="4" t="s">
        <v>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36</v>
      </c>
      <c r="B1" s="2" t="s">
        <v>37</v>
      </c>
      <c r="C1" s="2" t="s">
        <v>38</v>
      </c>
    </row>
    <row r="2" spans="1:3">
      <c r="A2" s="3" t="s">
        <v>39</v>
      </c>
    </row>
    <row r="3" spans="1:3">
      <c r="A3" s="4" t="s">
        <v>40</v>
      </c>
      <c r="B3" s="6" t="s">
        <v>41</v>
      </c>
      <c r="C3" s="6" t="s">
        <v>42</v>
      </c>
    </row>
    <row r="4" spans="1:3">
      <c r="A4" s="4" t="s">
        <v>43</v>
      </c>
      <c r="B4" s="5" t="n">
        <v>902289</v>
      </c>
      <c r="C4" s="5" t="n">
        <v>413374</v>
      </c>
    </row>
    <row r="5" spans="1:3">
      <c r="A5" s="4" t="s">
        <v>44</v>
      </c>
      <c r="B5" s="5" t="n">
        <v>276626</v>
      </c>
      <c r="C5" s="5" t="n">
        <v>167102</v>
      </c>
    </row>
    <row r="6" spans="1:3">
      <c r="A6" s="4" t="s">
        <v>45</v>
      </c>
      <c r="B6" s="5" t="n">
        <v>22648</v>
      </c>
      <c r="C6" s="5" t="n">
        <v>35094</v>
      </c>
    </row>
    <row r="7" spans="1:3">
      <c r="A7" s="4" t="s">
        <v>46</v>
      </c>
      <c r="B7" s="5" t="n">
        <v>22509</v>
      </c>
      <c r="C7" s="5" t="n">
        <v>33084</v>
      </c>
    </row>
    <row r="8" spans="1:3">
      <c r="A8" s="4" t="s">
        <v>47</v>
      </c>
      <c r="B8" s="5" t="n">
        <v>1299970</v>
      </c>
      <c r="C8" s="5" t="n">
        <v>698504</v>
      </c>
    </row>
    <row r="9" spans="1:3">
      <c r="A9" s="3" t="s">
        <v>48</v>
      </c>
    </row>
    <row r="10" spans="1:3">
      <c r="A10" s="4" t="s">
        <v>43</v>
      </c>
      <c r="B10" s="5" t="n">
        <v>2073</v>
      </c>
    </row>
    <row r="11" spans="1:3">
      <c r="A11" s="4" t="s">
        <v>44</v>
      </c>
      <c r="B11" s="5" t="n">
        <v>11485</v>
      </c>
      <c r="C11" s="5" t="n">
        <v>3280</v>
      </c>
    </row>
    <row r="12" spans="1:3">
      <c r="A12" s="4" t="s">
        <v>45</v>
      </c>
      <c r="B12" s="5" t="n">
        <v>5166</v>
      </c>
    </row>
    <row r="13" spans="1:3">
      <c r="A13" s="4" t="s">
        <v>49</v>
      </c>
      <c r="B13" s="5" t="n">
        <v>3357</v>
      </c>
      <c r="C13" s="5" t="n">
        <v>4449</v>
      </c>
    </row>
    <row r="14" spans="1:3">
      <c r="A14" s="4" t="s">
        <v>46</v>
      </c>
      <c r="B14" s="5" t="n">
        <v>26338</v>
      </c>
      <c r="C14" s="5" t="n">
        <v>17536</v>
      </c>
    </row>
    <row r="15" spans="1:3">
      <c r="A15" s="4" t="s">
        <v>50</v>
      </c>
      <c r="B15" s="5" t="n">
        <v>48419</v>
      </c>
      <c r="C15" s="5" t="n">
        <v>25265</v>
      </c>
    </row>
    <row r="16" spans="1:3">
      <c r="A16" s="4" t="s">
        <v>51</v>
      </c>
      <c r="B16" s="5" t="n">
        <v>82201</v>
      </c>
      <c r="C16" s="5" t="n">
        <v>74273</v>
      </c>
    </row>
    <row r="17" spans="1:3">
      <c r="A17" s="4" t="s">
        <v>52</v>
      </c>
      <c r="B17" s="5" t="n">
        <v>1009314</v>
      </c>
      <c r="C17" s="5" t="n">
        <v>849634</v>
      </c>
    </row>
    <row r="18" spans="1:3">
      <c r="A18" s="4" t="s">
        <v>53</v>
      </c>
      <c r="B18" s="5" t="n">
        <v>124039</v>
      </c>
    </row>
    <row r="19" spans="1:3">
      <c r="A19" s="4" t="s">
        <v>54</v>
      </c>
      <c r="B19" s="5" t="n">
        <v>1215554</v>
      </c>
      <c r="C19" s="5" t="n">
        <v>923907</v>
      </c>
    </row>
    <row r="20" spans="1:3">
      <c r="A20" s="4" t="s">
        <v>55</v>
      </c>
      <c r="B20" s="5" t="n">
        <v>1263973</v>
      </c>
      <c r="C20" s="5" t="n">
        <v>949172</v>
      </c>
    </row>
    <row r="21" spans="1:3">
      <c r="A21" s="4" t="s">
        <v>56</v>
      </c>
      <c r="B21" s="5" t="n">
        <v>2563943</v>
      </c>
      <c r="C21" s="5" t="n">
        <v>1647676</v>
      </c>
    </row>
    <row r="22" spans="1:3">
      <c r="A22" s="3" t="s">
        <v>57</v>
      </c>
    </row>
    <row r="23" spans="1:3">
      <c r="A23" s="4" t="s">
        <v>58</v>
      </c>
      <c r="B23" s="5" t="n">
        <v>24007</v>
      </c>
      <c r="C23" s="5" t="n">
        <v>13623</v>
      </c>
    </row>
    <row r="24" spans="1:3">
      <c r="A24" s="4" t="s">
        <v>59</v>
      </c>
      <c r="B24" s="5" t="n">
        <v>41245</v>
      </c>
      <c r="C24" s="5" t="n">
        <v>40720</v>
      </c>
    </row>
    <row r="25" spans="1:3">
      <c r="A25" s="4" t="s">
        <v>60</v>
      </c>
      <c r="B25" s="5" t="n">
        <v>47478</v>
      </c>
    </row>
    <row r="26" spans="1:3">
      <c r="A26" s="4" t="s">
        <v>61</v>
      </c>
      <c r="B26" s="5" t="n">
        <v>51080</v>
      </c>
      <c r="C26" s="5" t="n">
        <v>43801</v>
      </c>
    </row>
    <row r="27" spans="1:3">
      <c r="A27" s="4" t="s">
        <v>62</v>
      </c>
      <c r="B27" s="5" t="n">
        <v>23127</v>
      </c>
      <c r="C27" s="5" t="n">
        <v>13455</v>
      </c>
    </row>
    <row r="28" spans="1:3">
      <c r="A28" s="4" t="s">
        <v>63</v>
      </c>
      <c r="B28" s="5" t="n">
        <v>3823</v>
      </c>
      <c r="C28" s="5" t="n">
        <v>1206</v>
      </c>
    </row>
    <row r="29" spans="1:3">
      <c r="A29" s="4" t="s">
        <v>64</v>
      </c>
      <c r="B29" s="5" t="n">
        <v>43432</v>
      </c>
      <c r="C29" s="5" t="n">
        <v>57099</v>
      </c>
    </row>
    <row r="30" spans="1:3">
      <c r="A30" s="4" t="s">
        <v>65</v>
      </c>
      <c r="B30" s="5" t="n">
        <v>36360</v>
      </c>
      <c r="C30" s="5" t="n">
        <v>40053</v>
      </c>
    </row>
    <row r="31" spans="1:3">
      <c r="A31" s="4" t="s">
        <v>66</v>
      </c>
      <c r="B31" s="5" t="n">
        <v>9719</v>
      </c>
      <c r="C31" s="5" t="n">
        <v>2764</v>
      </c>
    </row>
    <row r="32" spans="1:3">
      <c r="A32" s="4" t="s">
        <v>67</v>
      </c>
      <c r="B32" s="5" t="n">
        <v>89576</v>
      </c>
      <c r="C32" s="5" t="n">
        <v>7979</v>
      </c>
    </row>
    <row r="33" spans="1:3">
      <c r="A33" s="4" t="s">
        <v>68</v>
      </c>
      <c r="B33" s="5" t="n">
        <v>369847</v>
      </c>
      <c r="C33" s="5" t="n">
        <v>220700</v>
      </c>
    </row>
    <row r="34" spans="1:3">
      <c r="A34" s="3" t="s">
        <v>69</v>
      </c>
    </row>
    <row r="35" spans="1:3">
      <c r="A35" s="4" t="s">
        <v>70</v>
      </c>
      <c r="B35" s="5" t="n">
        <v>168937</v>
      </c>
      <c r="C35" s="5" t="n">
        <v>209261</v>
      </c>
    </row>
    <row r="36" spans="1:3">
      <c r="A36" s="4" t="s">
        <v>60</v>
      </c>
      <c r="B36" s="5" t="n">
        <v>78604</v>
      </c>
    </row>
    <row r="37" spans="1:3">
      <c r="A37" s="4" t="s">
        <v>61</v>
      </c>
      <c r="B37" s="5" t="n">
        <v>1977</v>
      </c>
    </row>
    <row r="38" spans="1:3">
      <c r="A38" s="4" t="s">
        <v>64</v>
      </c>
      <c r="B38" s="5" t="n">
        <v>39637</v>
      </c>
      <c r="C38" s="5" t="n">
        <v>55388</v>
      </c>
    </row>
    <row r="39" spans="1:3">
      <c r="A39" s="4" t="s">
        <v>49</v>
      </c>
      <c r="B39" s="5" t="n">
        <v>84206</v>
      </c>
      <c r="C39" s="5" t="n">
        <v>72635</v>
      </c>
    </row>
    <row r="40" spans="1:3">
      <c r="A40" s="4" t="s">
        <v>65</v>
      </c>
      <c r="B40" s="5" t="n">
        <v>6434</v>
      </c>
      <c r="C40" s="5" t="n">
        <v>19195</v>
      </c>
    </row>
    <row r="41" spans="1:3">
      <c r="A41" s="4" t="s">
        <v>71</v>
      </c>
      <c r="B41" s="5" t="n">
        <v>19588</v>
      </c>
      <c r="C41" s="5" t="n">
        <v>10960</v>
      </c>
    </row>
    <row r="42" spans="1:3">
      <c r="A42" s="4" t="s">
        <v>67</v>
      </c>
      <c r="B42" s="5" t="n">
        <v>4869</v>
      </c>
      <c r="C42" s="5" t="n">
        <v>2328</v>
      </c>
    </row>
    <row r="43" spans="1:3">
      <c r="A43" s="4" t="s">
        <v>72</v>
      </c>
      <c r="B43" s="5" t="n">
        <v>404252</v>
      </c>
      <c r="C43" s="5" t="n">
        <v>369767</v>
      </c>
    </row>
    <row r="44" spans="1:3">
      <c r="A44" s="4" t="s">
        <v>73</v>
      </c>
      <c r="B44" s="5" t="n">
        <v>774099</v>
      </c>
      <c r="C44" s="5" t="n">
        <v>590467</v>
      </c>
    </row>
    <row r="45" spans="1:3">
      <c r="A45" s="3" t="s">
        <v>74</v>
      </c>
    </row>
    <row r="46" spans="1:3">
      <c r="A46" s="4" t="s">
        <v>75</v>
      </c>
      <c r="B46" s="5" t="n">
        <v>645447</v>
      </c>
      <c r="C46" s="5" t="n">
        <v>488467</v>
      </c>
    </row>
    <row r="47" spans="1:3">
      <c r="A47" s="4" t="s">
        <v>76</v>
      </c>
      <c r="B47" s="5" t="n">
        <v>1165605</v>
      </c>
      <c r="C47" s="5" t="n">
        <v>518252</v>
      </c>
    </row>
    <row r="48" spans="1:3">
      <c r="A48" s="4" t="s">
        <v>77</v>
      </c>
      <c r="B48" s="5" t="n">
        <v>-225954</v>
      </c>
      <c r="C48" s="5" t="n">
        <v>-148373</v>
      </c>
    </row>
    <row r="49" spans="1:3">
      <c r="A49" s="4" t="s">
        <v>78</v>
      </c>
      <c r="B49" s="5" t="n">
        <v>200596</v>
      </c>
      <c r="C49" s="5" t="n">
        <v>179457</v>
      </c>
    </row>
    <row r="50" spans="1:3">
      <c r="A50" s="4" t="s">
        <v>79</v>
      </c>
      <c r="B50" s="5" t="n">
        <v>10281</v>
      </c>
      <c r="C50" s="5" t="n">
        <v>22236</v>
      </c>
    </row>
    <row r="51" spans="1:3">
      <c r="A51" s="4" t="s">
        <v>80</v>
      </c>
      <c r="B51" s="5" t="n">
        <v>-6131</v>
      </c>
      <c r="C51" s="5" t="n">
        <v>-2830</v>
      </c>
    </row>
    <row r="52" spans="1:3">
      <c r="A52" s="4" t="s">
        <v>81</v>
      </c>
      <c r="B52" s="5" t="n">
        <v>1789844</v>
      </c>
      <c r="C52" s="5" t="n">
        <v>1057209</v>
      </c>
    </row>
    <row r="53" spans="1:3">
      <c r="A53" s="4" t="s">
        <v>82</v>
      </c>
      <c r="B53" s="6" t="s">
        <v>83</v>
      </c>
      <c r="C53" s="6" t="s">
        <v>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9</v>
      </c>
      <c r="B1" s="2" t="s">
        <v>1</v>
      </c>
    </row>
    <row r="2" spans="1:2">
      <c r="B2" s="2" t="s">
        <v>37</v>
      </c>
    </row>
    <row r="3" spans="1:2">
      <c r="A3" s="3" t="s">
        <v>59</v>
      </c>
    </row>
    <row r="4" spans="1:2">
      <c r="A4" s="4" t="s">
        <v>59</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60</v>
      </c>
      <c r="B1" s="2" t="s">
        <v>1</v>
      </c>
    </row>
    <row r="2" spans="1:2">
      <c r="B2" s="2" t="s">
        <v>37</v>
      </c>
    </row>
    <row r="3" spans="1:2">
      <c r="A3" s="3" t="s">
        <v>60</v>
      </c>
    </row>
    <row r="4" spans="1:2">
      <c r="A4" s="4" t="s">
        <v>60</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1</v>
      </c>
      <c r="B1" s="2" t="s">
        <v>1</v>
      </c>
    </row>
    <row r="2" spans="1:2">
      <c r="B2" s="2" t="s">
        <v>37</v>
      </c>
    </row>
    <row r="3" spans="1:2">
      <c r="A3" s="3" t="s">
        <v>61</v>
      </c>
    </row>
    <row r="4" spans="1:2">
      <c r="A4" s="4" t="s">
        <v>61</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64</v>
      </c>
      <c r="B1" s="2" t="s">
        <v>1</v>
      </c>
    </row>
    <row r="2" spans="1:2">
      <c r="B2" s="2" t="s">
        <v>37</v>
      </c>
    </row>
    <row r="3" spans="1:2">
      <c r="A3" s="3" t="s">
        <v>64</v>
      </c>
    </row>
    <row r="4" spans="1:2">
      <c r="A4" s="4" t="s">
        <v>64</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65</v>
      </c>
      <c r="B1" s="2" t="s">
        <v>1</v>
      </c>
    </row>
    <row r="2" spans="1:2">
      <c r="B2" s="2" t="s">
        <v>37</v>
      </c>
    </row>
    <row r="3" spans="1:2">
      <c r="A3" s="3" t="s">
        <v>65</v>
      </c>
    </row>
    <row r="4" spans="1:2">
      <c r="A4" s="4" t="s">
        <v>65</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3</v>
      </c>
      <c r="B1" s="2" t="s">
        <v>1</v>
      </c>
    </row>
    <row r="2" spans="1:2">
      <c r="B2" s="2" t="s">
        <v>37</v>
      </c>
    </row>
    <row r="3" spans="1:2">
      <c r="A3" s="3" t="s">
        <v>63</v>
      </c>
    </row>
    <row r="4" spans="1:2">
      <c r="A4" s="4" t="s">
        <v>63</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67</v>
      </c>
      <c r="B1" s="2" t="s">
        <v>1</v>
      </c>
    </row>
    <row r="2" spans="1:2">
      <c r="B2" s="2" t="s">
        <v>37</v>
      </c>
    </row>
    <row r="3" spans="1:2">
      <c r="A3" s="3" t="s">
        <v>261</v>
      </c>
    </row>
    <row r="4" spans="1:2">
      <c r="A4" s="4" t="s">
        <v>67</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74</v>
      </c>
      <c r="B1" s="2" t="s">
        <v>1</v>
      </c>
    </row>
    <row r="2" spans="1:2">
      <c r="B2" s="2" t="s">
        <v>37</v>
      </c>
    </row>
    <row r="3" spans="1:2">
      <c r="A3" s="3" t="s">
        <v>74</v>
      </c>
    </row>
    <row r="4" spans="1:2">
      <c r="A4" s="4" t="s">
        <v>74</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71</v>
      </c>
      <c r="B1" s="2" t="s">
        <v>1</v>
      </c>
    </row>
    <row r="2" spans="1:2">
      <c r="B2" s="2" t="s">
        <v>37</v>
      </c>
    </row>
    <row r="3" spans="1:2">
      <c r="A3" s="3" t="s">
        <v>71</v>
      </c>
    </row>
    <row r="4" spans="1:2">
      <c r="A4" s="4" t="s">
        <v>71</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8</v>
      </c>
      <c r="B1" s="2" t="s">
        <v>1</v>
      </c>
    </row>
    <row r="2" spans="1:2">
      <c r="B2" s="2" t="s">
        <v>37</v>
      </c>
    </row>
    <row r="3" spans="1:2">
      <c r="A3" s="3" t="s">
        <v>88</v>
      </c>
    </row>
    <row r="4" spans="1:2">
      <c r="A4" s="4" t="s">
        <v>88</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5</v>
      </c>
      <c r="B1" s="2" t="s">
        <v>1</v>
      </c>
    </row>
    <row r="2" spans="1:4">
      <c r="B2" s="2" t="s">
        <v>37</v>
      </c>
      <c r="C2" s="2" t="s">
        <v>38</v>
      </c>
      <c r="D2" s="2" t="s">
        <v>86</v>
      </c>
    </row>
    <row r="3" spans="1:4">
      <c r="A3" s="3" t="s">
        <v>87</v>
      </c>
    </row>
    <row r="4" spans="1:4">
      <c r="A4" s="4" t="s">
        <v>88</v>
      </c>
      <c r="B4" s="6" t="s">
        <v>89</v>
      </c>
      <c r="C4" s="6" t="s">
        <v>90</v>
      </c>
      <c r="D4" s="6" t="s">
        <v>91</v>
      </c>
    </row>
    <row r="5" spans="1:4">
      <c r="A5" s="4" t="s">
        <v>92</v>
      </c>
      <c r="B5" s="5" t="n">
        <v>-272115</v>
      </c>
      <c r="C5" s="5" t="n">
        <v>-245621</v>
      </c>
      <c r="D5" s="5" t="n">
        <v>-211595</v>
      </c>
    </row>
    <row r="6" spans="1:4">
      <c r="A6" s="4" t="s">
        <v>93</v>
      </c>
      <c r="B6" s="5" t="n">
        <v>516044</v>
      </c>
      <c r="C6" s="5" t="n">
        <v>439938</v>
      </c>
      <c r="D6" s="5" t="n">
        <v>359995</v>
      </c>
    </row>
    <row r="7" spans="1:4">
      <c r="A7" s="3" t="s">
        <v>94</v>
      </c>
    </row>
    <row r="8" spans="1:4">
      <c r="A8" s="4" t="s">
        <v>95</v>
      </c>
      <c r="B8" s="5" t="n">
        <v>-219916</v>
      </c>
      <c r="C8" s="5" t="n">
        <v>-168596</v>
      </c>
      <c r="D8" s="5" t="n">
        <v>-148148</v>
      </c>
    </row>
    <row r="9" spans="1:4">
      <c r="A9" s="4" t="s">
        <v>96</v>
      </c>
      <c r="B9" s="5" t="n">
        <v>-93070</v>
      </c>
      <c r="C9" s="5" t="n">
        <v>-73527</v>
      </c>
      <c r="D9" s="5" t="n">
        <v>-64280</v>
      </c>
    </row>
    <row r="10" spans="1:4">
      <c r="A10" s="4" t="s">
        <v>97</v>
      </c>
      <c r="B10" s="5" t="n">
        <v>-144735</v>
      </c>
      <c r="C10" s="5" t="n">
        <v>-111008</v>
      </c>
      <c r="D10" s="5" t="n">
        <v>-72393</v>
      </c>
    </row>
    <row r="11" spans="1:4">
      <c r="A11" s="4" t="s">
        <v>98</v>
      </c>
      <c r="B11" s="5" t="n">
        <v>22787</v>
      </c>
      <c r="C11" s="5" t="n">
        <v>3256</v>
      </c>
      <c r="D11" s="5" t="n">
        <v>-806</v>
      </c>
    </row>
    <row r="12" spans="1:4">
      <c r="A12" s="4" t="s">
        <v>99</v>
      </c>
      <c r="B12" s="5" t="n">
        <v>-434934</v>
      </c>
      <c r="C12" s="5" t="n">
        <v>-349875</v>
      </c>
      <c r="D12" s="5" t="n">
        <v>-285627</v>
      </c>
    </row>
    <row r="13" spans="1:4">
      <c r="A13" s="4" t="s">
        <v>100</v>
      </c>
      <c r="B13" s="5" t="n">
        <v>81110</v>
      </c>
      <c r="C13" s="5" t="n">
        <v>90063</v>
      </c>
      <c r="D13" s="5" t="n">
        <v>74368</v>
      </c>
    </row>
    <row r="14" spans="1:4">
      <c r="A14" s="3" t="s">
        <v>101</v>
      </c>
    </row>
    <row r="15" spans="1:4">
      <c r="A15" s="4" t="s">
        <v>102</v>
      </c>
      <c r="B15" s="5" t="n">
        <v>70103</v>
      </c>
      <c r="C15" s="5" t="n">
        <v>50257</v>
      </c>
      <c r="D15" s="5" t="n">
        <v>58421</v>
      </c>
    </row>
    <row r="16" spans="1:4">
      <c r="A16" s="4" t="s">
        <v>103</v>
      </c>
      <c r="B16" s="5" t="n">
        <v>-87280</v>
      </c>
      <c r="C16" s="5" t="n">
        <v>-48176</v>
      </c>
      <c r="D16" s="5" t="n">
        <v>-24028</v>
      </c>
    </row>
    <row r="17" spans="1:4">
      <c r="A17" s="4" t="s">
        <v>104</v>
      </c>
      <c r="B17" s="5" t="n">
        <v>-17177</v>
      </c>
      <c r="C17" s="5" t="n">
        <v>2081</v>
      </c>
      <c r="D17" s="5" t="n">
        <v>34393</v>
      </c>
    </row>
    <row r="18" spans="1:4">
      <c r="A18" s="4" t="s">
        <v>105</v>
      </c>
      <c r="B18" s="5" t="n">
        <v>63933</v>
      </c>
      <c r="C18" s="5" t="n">
        <v>92144</v>
      </c>
      <c r="D18" s="5" t="n">
        <v>108761</v>
      </c>
    </row>
    <row r="19" spans="1:4">
      <c r="A19" s="4" t="s">
        <v>106</v>
      </c>
      <c r="B19" s="5" t="n">
        <v>-11394</v>
      </c>
      <c r="C19" s="5" t="n">
        <v>-9959</v>
      </c>
      <c r="D19" s="5" t="n">
        <v>-9217</v>
      </c>
    </row>
    <row r="20" spans="1:4">
      <c r="A20" s="4" t="s">
        <v>107</v>
      </c>
      <c r="B20" s="5" t="n">
        <v>-13663</v>
      </c>
      <c r="C20" s="5" t="n">
        <v>-11130</v>
      </c>
      <c r="D20" s="5" t="n">
        <v>-14699</v>
      </c>
    </row>
    <row r="21" spans="1:4">
      <c r="A21" s="4" t="s">
        <v>108</v>
      </c>
      <c r="B21" s="5" t="n">
        <v>-25057</v>
      </c>
      <c r="C21" s="5" t="n">
        <v>-21089</v>
      </c>
      <c r="D21" s="5" t="n">
        <v>-23916</v>
      </c>
    </row>
    <row r="22" spans="1:4">
      <c r="A22" s="4" t="s">
        <v>109</v>
      </c>
      <c r="B22" s="6" t="s">
        <v>110</v>
      </c>
      <c r="C22" s="6" t="s">
        <v>111</v>
      </c>
      <c r="D22" s="6" t="s">
        <v>112</v>
      </c>
    </row>
    <row r="23" spans="1:4">
      <c r="A23" s="3" t="s">
        <v>113</v>
      </c>
    </row>
    <row r="24" spans="1:4">
      <c r="A24" s="4" t="s">
        <v>114</v>
      </c>
      <c r="B24" s="6" t="s">
        <v>115</v>
      </c>
      <c r="C24" s="6" t="s">
        <v>116</v>
      </c>
      <c r="D24" s="6" t="s">
        <v>117</v>
      </c>
    </row>
    <row r="25" spans="1:4">
      <c r="A25" s="4" t="s">
        <v>118</v>
      </c>
      <c r="B25" s="6" t="s">
        <v>119</v>
      </c>
      <c r="C25" s="6" t="s">
        <v>120</v>
      </c>
      <c r="D25" s="6" t="s">
        <v>12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37</v>
      </c>
    </row>
    <row r="3" spans="1:2">
      <c r="A3" s="3" t="s">
        <v>266</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02</v>
      </c>
      <c r="B1" s="2" t="s">
        <v>1</v>
      </c>
    </row>
    <row r="2" spans="1:2">
      <c r="B2" s="2" t="s">
        <v>37</v>
      </c>
    </row>
    <row r="3" spans="1:2">
      <c r="A3" s="3" t="s">
        <v>102</v>
      </c>
    </row>
    <row r="4" spans="1:2">
      <c r="A4" s="4" t="s">
        <v>102</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9</v>
      </c>
      <c r="B1" s="2" t="s">
        <v>1</v>
      </c>
    </row>
    <row r="2" spans="1:2">
      <c r="B2" s="2" t="s">
        <v>37</v>
      </c>
    </row>
    <row r="3" spans="1:2">
      <c r="A3" s="3" t="s">
        <v>269</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3</v>
      </c>
      <c r="B1" s="2" t="s">
        <v>1</v>
      </c>
    </row>
    <row r="2" spans="1:2">
      <c r="B2" s="2" t="s">
        <v>37</v>
      </c>
    </row>
    <row r="3" spans="1:2">
      <c r="A3" s="3" t="s">
        <v>113</v>
      </c>
    </row>
    <row r="4" spans="1:2">
      <c r="A4" s="4" t="s">
        <v>113</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2</v>
      </c>
      <c r="B1" s="2" t="s">
        <v>1</v>
      </c>
    </row>
    <row r="2" spans="1:2">
      <c r="B2" s="2" t="s">
        <v>37</v>
      </c>
    </row>
    <row r="3" spans="1:2">
      <c r="A3" s="3" t="s">
        <v>272</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37</v>
      </c>
    </row>
    <row r="3" spans="1:2">
      <c r="A3" s="3" t="s">
        <v>274</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37</v>
      </c>
    </row>
    <row r="3" spans="1:2">
      <c r="A3" s="3" t="s">
        <v>276</v>
      </c>
    </row>
    <row r="4" spans="1:2">
      <c r="A4" s="4" t="s">
        <v>276</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8</v>
      </c>
      <c r="B1" s="2" t="s">
        <v>1</v>
      </c>
    </row>
    <row r="2" spans="1:2">
      <c r="B2" s="2" t="s">
        <v>37</v>
      </c>
    </row>
    <row r="3" spans="1:2">
      <c r="A3" s="3" t="s">
        <v>278</v>
      </c>
    </row>
    <row r="4" spans="1:2">
      <c r="A4" s="4" t="s">
        <v>278</v>
      </c>
      <c r="B4"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0</v>
      </c>
      <c r="B1" s="2" t="s">
        <v>1</v>
      </c>
    </row>
    <row r="2" spans="1:2">
      <c r="B2" s="2" t="s">
        <v>37</v>
      </c>
    </row>
    <row r="3" spans="1:2">
      <c r="A3" s="3" t="s">
        <v>280</v>
      </c>
    </row>
    <row r="4" spans="1:2">
      <c r="A4" s="4" t="s">
        <v>280</v>
      </c>
      <c r="B4"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37</v>
      </c>
    </row>
    <row r="3" spans="1:2">
      <c r="A3" s="3" t="s">
        <v>237</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40</v>
      </c>
      <c r="B9" s="4" t="s">
        <v>293</v>
      </c>
    </row>
    <row r="10" spans="1:2">
      <c r="A10" s="4" t="s">
        <v>44</v>
      </c>
      <c r="B10" s="4" t="s">
        <v>294</v>
      </c>
    </row>
    <row r="11" spans="1:2">
      <c r="A11" s="4" t="s">
        <v>63</v>
      </c>
      <c r="B11" s="4" t="s">
        <v>295</v>
      </c>
    </row>
    <row r="12" spans="1:2">
      <c r="A12" s="4" t="s">
        <v>51</v>
      </c>
      <c r="B12" s="4" t="s">
        <v>296</v>
      </c>
    </row>
    <row r="13" spans="1:2">
      <c r="A13" s="4" t="s">
        <v>297</v>
      </c>
      <c r="B13" s="4" t="s">
        <v>298</v>
      </c>
    </row>
    <row r="14" spans="1:2">
      <c r="A14" s="4" t="s">
        <v>299</v>
      </c>
      <c r="B14" s="4" t="s">
        <v>300</v>
      </c>
    </row>
    <row r="15" spans="1:2">
      <c r="A15" s="4" t="s">
        <v>301</v>
      </c>
      <c r="B15" s="4" t="s">
        <v>302</v>
      </c>
    </row>
    <row r="16" spans="1:2">
      <c r="A16" s="4" t="s">
        <v>59</v>
      </c>
      <c r="B16" s="4" t="s">
        <v>303</v>
      </c>
    </row>
    <row r="17" spans="1:2">
      <c r="A17" s="4" t="s">
        <v>304</v>
      </c>
      <c r="B17" s="4" t="s">
        <v>305</v>
      </c>
    </row>
    <row r="18" spans="1:2">
      <c r="A18" s="4" t="s">
        <v>306</v>
      </c>
      <c r="B18" s="4" t="s">
        <v>307</v>
      </c>
    </row>
    <row r="19" spans="1:2">
      <c r="A19" s="4" t="s">
        <v>308</v>
      </c>
      <c r="B19" s="4" t="s">
        <v>309</v>
      </c>
    </row>
    <row r="20" spans="1:2">
      <c r="A20" s="4" t="s">
        <v>75</v>
      </c>
      <c r="B20" s="4" t="s">
        <v>310</v>
      </c>
    </row>
    <row r="21" spans="1:2">
      <c r="A21" s="4" t="s">
        <v>311</v>
      </c>
      <c r="B21" s="4" t="s">
        <v>312</v>
      </c>
    </row>
    <row r="22" spans="1:2">
      <c r="A22" s="4" t="s">
        <v>313</v>
      </c>
      <c r="B22" s="4" t="s">
        <v>314</v>
      </c>
    </row>
    <row r="23" spans="1:2">
      <c r="A23" s="4" t="s">
        <v>315</v>
      </c>
      <c r="B23" s="4" t="s">
        <v>316</v>
      </c>
    </row>
    <row r="24" spans="1:2">
      <c r="A24" s="4" t="s">
        <v>317</v>
      </c>
      <c r="B24" s="4" t="s">
        <v>318</v>
      </c>
    </row>
    <row r="25" spans="1:2">
      <c r="A25" s="4" t="s">
        <v>319</v>
      </c>
      <c r="B25" s="4" t="s">
        <v>320</v>
      </c>
    </row>
    <row r="26" spans="1:2">
      <c r="A26" s="4" t="s">
        <v>321</v>
      </c>
      <c r="B26" s="4" t="s">
        <v>322</v>
      </c>
    </row>
    <row r="27" spans="1:2">
      <c r="A27" s="4" t="s">
        <v>323</v>
      </c>
      <c r="B27" s="4" t="s">
        <v>324</v>
      </c>
    </row>
    <row r="28" spans="1:2">
      <c r="A28" s="4" t="s">
        <v>325</v>
      </c>
      <c r="B28"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37</v>
      </c>
      <c r="C2" s="2" t="s">
        <v>38</v>
      </c>
      <c r="D2" s="2" t="s">
        <v>86</v>
      </c>
    </row>
    <row r="3" spans="1:4">
      <c r="A3" s="3" t="s">
        <v>123</v>
      </c>
    </row>
    <row r="4" spans="1:4">
      <c r="A4" s="4" t="s">
        <v>109</v>
      </c>
      <c r="B4" s="6" t="s">
        <v>110</v>
      </c>
      <c r="C4" s="6" t="s">
        <v>111</v>
      </c>
      <c r="D4" s="6" t="s">
        <v>112</v>
      </c>
    </row>
    <row r="5" spans="1:4">
      <c r="A5" s="3" t="s">
        <v>124</v>
      </c>
    </row>
    <row r="6" spans="1:4">
      <c r="A6" s="4" t="s">
        <v>125</v>
      </c>
      <c r="B6" s="5" t="n">
        <v>-3364</v>
      </c>
      <c r="C6" s="5" t="n">
        <v>-2437</v>
      </c>
      <c r="D6" s="5" t="n">
        <v>-247</v>
      </c>
    </row>
    <row r="7" spans="1:4">
      <c r="A7" s="3" t="s">
        <v>126</v>
      </c>
    </row>
    <row r="8" spans="1:4">
      <c r="A8" s="4" t="s">
        <v>127</v>
      </c>
      <c r="B8" s="5" t="n">
        <v>63</v>
      </c>
      <c r="C8" s="5" t="n">
        <v>-146</v>
      </c>
      <c r="D8" s="5" t="n">
        <v>0</v>
      </c>
    </row>
    <row r="9" spans="1:4">
      <c r="A9" s="4" t="s">
        <v>128</v>
      </c>
      <c r="B9" s="6" t="s">
        <v>129</v>
      </c>
      <c r="C9" s="6" t="s">
        <v>130</v>
      </c>
      <c r="D9" s="6" t="s">
        <v>1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37</v>
      </c>
    </row>
    <row r="3" spans="1:2">
      <c r="A3" s="3" t="s">
        <v>23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80"/>
  </cols>
  <sheetData>
    <row r="1" spans="1:2">
      <c r="A1" s="1" t="s">
        <v>342</v>
      </c>
      <c r="B1" s="2" t="s">
        <v>1</v>
      </c>
    </row>
    <row r="2" spans="1:2">
      <c r="B2" s="2" t="s">
        <v>37</v>
      </c>
    </row>
    <row r="3" spans="1:2">
      <c r="A3" s="3" t="s">
        <v>343</v>
      </c>
    </row>
    <row r="4" spans="1:2">
      <c r="A4" s="4" t="s">
        <v>344</v>
      </c>
      <c r="B4" s="4" t="s">
        <v>345</v>
      </c>
    </row>
    <row r="5" spans="1:2">
      <c r="A5" s="4" t="s">
        <v>346</v>
      </c>
    </row>
    <row r="6" spans="1:2">
      <c r="A6" s="3" t="s">
        <v>343</v>
      </c>
    </row>
    <row r="7" spans="1:2">
      <c r="A7" s="4" t="s">
        <v>347</v>
      </c>
      <c r="B7" s="4" t="s">
        <v>348</v>
      </c>
    </row>
    <row r="8" spans="1:2">
      <c r="A8" s="4" t="s">
        <v>349</v>
      </c>
    </row>
    <row r="9" spans="1:2">
      <c r="A9" s="3" t="s">
        <v>343</v>
      </c>
    </row>
    <row r="10" spans="1:2">
      <c r="A10" s="4" t="s">
        <v>347</v>
      </c>
      <c r="B10" s="4" t="s">
        <v>350</v>
      </c>
    </row>
    <row r="11" spans="1:2">
      <c r="A11" s="4" t="s">
        <v>351</v>
      </c>
    </row>
    <row r="12" spans="1:2">
      <c r="A12" s="3" t="s">
        <v>343</v>
      </c>
    </row>
    <row r="13" spans="1:2">
      <c r="A13" s="4" t="s">
        <v>347</v>
      </c>
      <c r="B13"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3</v>
      </c>
      <c r="B1" s="2" t="s">
        <v>1</v>
      </c>
    </row>
    <row r="2" spans="1:2">
      <c r="B2" s="2" t="s">
        <v>37</v>
      </c>
    </row>
    <row r="3" spans="1:2">
      <c r="A3" s="3" t="s">
        <v>243</v>
      </c>
    </row>
    <row r="4" spans="1:2">
      <c r="A4" s="4" t="s">
        <v>354</v>
      </c>
      <c r="B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6</v>
      </c>
      <c r="B1" s="2" t="s">
        <v>1</v>
      </c>
    </row>
    <row r="2" spans="1:2">
      <c r="B2" s="2" t="s">
        <v>37</v>
      </c>
    </row>
    <row r="3" spans="1:2">
      <c r="A3" s="3" t="s">
        <v>245</v>
      </c>
    </row>
    <row r="4" spans="1:2">
      <c r="A4" s="4" t="s">
        <v>357</v>
      </c>
      <c r="B4"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59</v>
      </c>
      <c r="B1" s="2" t="s">
        <v>1</v>
      </c>
    </row>
    <row r="2" spans="1:2">
      <c r="B2" s="2" t="s">
        <v>37</v>
      </c>
    </row>
    <row r="3" spans="1:2">
      <c r="A3" s="3" t="s">
        <v>360</v>
      </c>
    </row>
    <row r="4" spans="1:2">
      <c r="A4" s="4" t="s">
        <v>361</v>
      </c>
      <c r="B4" s="4" t="s">
        <v>362</v>
      </c>
    </row>
    <row r="5" spans="1:2">
      <c r="A5" s="4" t="s">
        <v>363</v>
      </c>
      <c r="B5" s="4" t="s">
        <v>364</v>
      </c>
    </row>
    <row r="6" spans="1:2">
      <c r="A6" s="4" t="s">
        <v>44</v>
      </c>
    </row>
    <row r="7" spans="1:2">
      <c r="A7" s="3" t="s">
        <v>360</v>
      </c>
    </row>
    <row r="8" spans="1:2">
      <c r="A8" s="4" t="s">
        <v>365</v>
      </c>
      <c r="B8"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7</v>
      </c>
      <c r="B1" s="2" t="s">
        <v>1</v>
      </c>
    </row>
    <row r="2" spans="1:2">
      <c r="B2" s="2" t="s">
        <v>37</v>
      </c>
    </row>
    <row r="3" spans="1:2">
      <c r="A3" s="3" t="s">
        <v>45</v>
      </c>
    </row>
    <row r="4" spans="1:2">
      <c r="A4" s="4" t="s">
        <v>368</v>
      </c>
      <c r="B4"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0</v>
      </c>
      <c r="B1" s="2" t="s">
        <v>1</v>
      </c>
    </row>
    <row r="2" spans="1:2">
      <c r="B2" s="2" t="s">
        <v>37</v>
      </c>
    </row>
    <row r="3" spans="1:2">
      <c r="A3" s="3" t="s">
        <v>249</v>
      </c>
    </row>
    <row r="4" spans="1:2">
      <c r="A4" s="4" t="s">
        <v>371</v>
      </c>
      <c r="B4"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73</v>
      </c>
      <c r="B1" s="2" t="s">
        <v>1</v>
      </c>
    </row>
    <row r="2" spans="1:2">
      <c r="B2" s="2" t="s">
        <v>37</v>
      </c>
    </row>
    <row r="3" spans="1:2">
      <c r="A3" s="3" t="s">
        <v>46</v>
      </c>
    </row>
    <row r="4" spans="1:2">
      <c r="A4" s="4" t="s">
        <v>374</v>
      </c>
      <c r="B4" s="4" t="s">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6</v>
      </c>
      <c r="B1" s="2" t="s">
        <v>1</v>
      </c>
    </row>
    <row r="2" spans="1:2">
      <c r="B2" s="2" t="s">
        <v>37</v>
      </c>
    </row>
    <row r="3" spans="1:2">
      <c r="A3" s="3" t="s">
        <v>252</v>
      </c>
    </row>
    <row r="4" spans="1:2">
      <c r="A4" s="4" t="s">
        <v>377</v>
      </c>
      <c r="B4" s="4" t="s">
        <v>3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9</v>
      </c>
      <c r="B1" s="2" t="s">
        <v>1</v>
      </c>
    </row>
    <row r="2" spans="1:2">
      <c r="B2" s="2" t="s">
        <v>37</v>
      </c>
    </row>
    <row r="3" spans="1:2">
      <c r="A3" s="3" t="s">
        <v>52</v>
      </c>
    </row>
    <row r="4" spans="1:2">
      <c r="A4" s="4" t="s">
        <v>380</v>
      </c>
      <c r="B4" s="4" t="s">
        <v>3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T47"/>
  <sheetViews>
    <sheetView workbookViewId="0">
      <selection activeCell="A1" sqref="A1"/>
    </sheetView>
  </sheetViews>
  <sheetFormatPr baseColWidth="8" defaultRowHeight="15" outlineLevelCol="0"/>
  <cols>
    <col customWidth="1" max="1" min="1" width="72"/>
    <col customWidth="1" max="2" min="2" width="14"/>
    <col customWidth="1" max="3" min="3" width="16"/>
    <col customWidth="1" max="4" min="4" width="17"/>
    <col customWidth="1" max="5" min="5" width="32"/>
    <col customWidth="1" max="6" min="6" width="18"/>
    <col customWidth="1" max="7" min="7" width="37"/>
    <col customWidth="1" max="8" min="8" width="64"/>
    <col customWidth="1" max="9" min="9" width="65"/>
    <col customWidth="1" max="10" min="10" width="16"/>
    <col customWidth="1" max="11" min="11" width="14"/>
    <col customWidth="1" max="12" min="12" width="65"/>
    <col customWidth="1" max="13" min="13" width="66"/>
    <col customWidth="1" max="14" min="14" width="17"/>
    <col customWidth="1" max="15" min="15" width="18"/>
    <col customWidth="1" max="16" min="16" width="27"/>
    <col customWidth="1" max="17" min="17" width="30"/>
    <col customWidth="1" max="18" min="18" width="49"/>
    <col customWidth="1" max="19" min="19" width="50"/>
    <col customWidth="1" max="20" min="20" width="15"/>
  </cols>
  <sheetData>
    <row r="1" spans="1:20">
      <c r="A1" s="1" t="s">
        <v>132</v>
      </c>
      <c r="B1" s="2" t="s">
        <v>75</v>
      </c>
      <c r="C1" s="2" t="s">
        <v>77</v>
      </c>
      <c r="D1" s="2" t="s">
        <v>76</v>
      </c>
      <c r="E1" s="2" t="s">
        <v>133</v>
      </c>
      <c r="F1" s="2" t="s">
        <v>134</v>
      </c>
      <c r="G1" s="2" t="s">
        <v>135</v>
      </c>
      <c r="H1" s="2" t="s">
        <v>136</v>
      </c>
      <c r="I1" s="2" t="s">
        <v>137</v>
      </c>
      <c r="J1" s="2" t="s">
        <v>78</v>
      </c>
      <c r="K1" s="2" t="s">
        <v>138</v>
      </c>
      <c r="L1" s="2" t="s">
        <v>139</v>
      </c>
      <c r="M1" s="2" t="s">
        <v>140</v>
      </c>
      <c r="N1" s="2" t="s">
        <v>141</v>
      </c>
      <c r="O1" s="2" t="s">
        <v>142</v>
      </c>
      <c r="P1" s="2" t="s">
        <v>143</v>
      </c>
      <c r="Q1" s="2" t="s">
        <v>79</v>
      </c>
      <c r="R1" s="2" t="s">
        <v>144</v>
      </c>
      <c r="S1" s="2" t="s">
        <v>145</v>
      </c>
      <c r="T1" s="2" t="s">
        <v>146</v>
      </c>
    </row>
    <row r="2" spans="1:20">
      <c r="A2" s="4" t="s">
        <v>147</v>
      </c>
      <c r="B2" s="6" t="s">
        <v>148</v>
      </c>
      <c r="D2" s="6" t="s">
        <v>149</v>
      </c>
      <c r="E2" s="6" t="s">
        <v>150</v>
      </c>
      <c r="F2" s="6" t="s">
        <v>151</v>
      </c>
      <c r="G2" s="6" t="s">
        <v>152</v>
      </c>
      <c r="J2" s="6" t="s">
        <v>153</v>
      </c>
      <c r="K2" s="6" t="s">
        <v>154</v>
      </c>
      <c r="N2" s="6" t="s">
        <v>155</v>
      </c>
      <c r="Q2" s="6" t="s">
        <v>156</v>
      </c>
      <c r="T2" s="6" t="s">
        <v>157</v>
      </c>
    </row>
    <row r="3" spans="1:20">
      <c r="A3" s="4" t="s">
        <v>158</v>
      </c>
      <c r="B3" s="5" t="n">
        <v>5224</v>
      </c>
      <c r="T3" s="5" t="n">
        <v>5224</v>
      </c>
    </row>
    <row r="4" spans="1:20">
      <c r="A4" s="4" t="s">
        <v>159</v>
      </c>
      <c r="C4" s="6" t="s">
        <v>160</v>
      </c>
      <c r="T4" s="5" t="n">
        <v>-33887</v>
      </c>
    </row>
    <row r="5" spans="1:20">
      <c r="A5" s="4" t="s">
        <v>161</v>
      </c>
      <c r="Q5" s="5" t="n">
        <v>-18875</v>
      </c>
      <c r="T5" s="5" t="n">
        <v>-18875</v>
      </c>
    </row>
    <row r="6" spans="1:20">
      <c r="A6" s="4" t="s">
        <v>162</v>
      </c>
      <c r="D6" s="5" t="n">
        <v>-414</v>
      </c>
      <c r="G6" s="5" t="n">
        <v>-414</v>
      </c>
      <c r="T6" s="5" t="n">
        <v>-414</v>
      </c>
    </row>
    <row r="7" spans="1:20">
      <c r="A7" s="4" t="s">
        <v>163</v>
      </c>
      <c r="D7" s="5" t="n">
        <v>1807</v>
      </c>
      <c r="F7" s="5" t="n">
        <v>1807</v>
      </c>
      <c r="T7" s="5" t="n">
        <v>1807</v>
      </c>
    </row>
    <row r="8" spans="1:20">
      <c r="A8" s="4" t="s">
        <v>127</v>
      </c>
      <c r="T8" s="5" t="n">
        <v>0</v>
      </c>
    </row>
    <row r="9" spans="1:20">
      <c r="A9" s="4" t="s">
        <v>125</v>
      </c>
      <c r="P9" s="6" t="s">
        <v>164</v>
      </c>
      <c r="T9" s="5" t="n">
        <v>-247</v>
      </c>
    </row>
    <row r="10" spans="1:20">
      <c r="A10" s="4" t="s">
        <v>109</v>
      </c>
      <c r="O10" s="6" t="s">
        <v>112</v>
      </c>
      <c r="T10" s="5" t="n">
        <v>84845</v>
      </c>
    </row>
    <row r="11" spans="1:20">
      <c r="A11" s="3" t="s">
        <v>165</v>
      </c>
    </row>
    <row r="12" spans="1:20">
      <c r="A12" s="4" t="s">
        <v>79</v>
      </c>
      <c r="O12" s="5" t="n">
        <v>-18789</v>
      </c>
      <c r="Q12" s="5" t="n">
        <v>18789</v>
      </c>
    </row>
    <row r="13" spans="1:20">
      <c r="A13" s="4" t="s">
        <v>166</v>
      </c>
      <c r="O13" s="5" t="n">
        <v>-4211</v>
      </c>
      <c r="T13" s="5" t="n">
        <v>-4211</v>
      </c>
    </row>
    <row r="14" spans="1:20">
      <c r="A14" s="4" t="s">
        <v>167</v>
      </c>
      <c r="O14" s="5" t="n">
        <v>-17000</v>
      </c>
      <c r="T14" s="5" t="n">
        <v>-17000</v>
      </c>
    </row>
    <row r="15" spans="1:20">
      <c r="A15" s="4" t="s">
        <v>141</v>
      </c>
      <c r="J15" s="5" t="n">
        <v>44845</v>
      </c>
      <c r="N15" s="5" t="n">
        <v>44845</v>
      </c>
      <c r="O15" s="5" t="n">
        <v>-44845</v>
      </c>
    </row>
    <row r="16" spans="1:20">
      <c r="A16" s="4" t="s">
        <v>168</v>
      </c>
      <c r="B16" s="5" t="n">
        <v>486032</v>
      </c>
      <c r="C16" s="5" t="n">
        <v>-33887</v>
      </c>
      <c r="D16" s="5" t="n">
        <v>513696</v>
      </c>
      <c r="E16" s="5" t="n">
        <v>539571</v>
      </c>
      <c r="F16" s="5" t="n">
        <v>11548</v>
      </c>
      <c r="G16" s="5" t="n">
        <v>-37423</v>
      </c>
      <c r="J16" s="5" t="n">
        <v>186137</v>
      </c>
      <c r="K16" s="5" t="n">
        <v>7037</v>
      </c>
      <c r="N16" s="5" t="n">
        <v>179100</v>
      </c>
      <c r="P16" s="5" t="n">
        <v>-247</v>
      </c>
      <c r="Q16" s="5" t="n">
        <v>18789</v>
      </c>
      <c r="T16" s="5" t="n">
        <v>1170520</v>
      </c>
    </row>
    <row r="17" spans="1:20">
      <c r="A17" s="4" t="s">
        <v>169</v>
      </c>
      <c r="B17" s="5" t="n">
        <v>486032</v>
      </c>
      <c r="C17" s="5" t="n">
        <v>-33887</v>
      </c>
      <c r="D17" s="5" t="n">
        <v>513696</v>
      </c>
      <c r="E17" s="5" t="n">
        <v>539571</v>
      </c>
      <c r="F17" s="5" t="n">
        <v>11548</v>
      </c>
      <c r="G17" s="5" t="n">
        <v>-37423</v>
      </c>
      <c r="J17" s="5" t="n">
        <v>146580</v>
      </c>
      <c r="K17" s="5" t="n">
        <v>7037</v>
      </c>
      <c r="N17" s="5" t="n">
        <v>139543</v>
      </c>
      <c r="P17" s="5" t="n">
        <v>-247</v>
      </c>
      <c r="Q17" s="5" t="n">
        <v>18789</v>
      </c>
      <c r="T17" s="5" t="n">
        <v>1130963</v>
      </c>
    </row>
    <row r="18" spans="1:20">
      <c r="A18" s="4" t="s">
        <v>170</v>
      </c>
      <c r="H18" s="6" t="s">
        <v>171</v>
      </c>
      <c r="I18" s="6" t="s">
        <v>172</v>
      </c>
      <c r="L18" s="6" t="s">
        <v>171</v>
      </c>
      <c r="M18" s="6" t="s">
        <v>172</v>
      </c>
      <c r="R18" s="6" t="s">
        <v>171</v>
      </c>
      <c r="S18" s="6" t="s">
        <v>172</v>
      </c>
    </row>
    <row r="19" spans="1:20">
      <c r="A19" s="4" t="s">
        <v>158</v>
      </c>
      <c r="B19" s="5" t="n">
        <v>2435</v>
      </c>
      <c r="T19" s="5" t="n">
        <v>2435</v>
      </c>
    </row>
    <row r="20" spans="1:20">
      <c r="A20" s="4" t="s">
        <v>159</v>
      </c>
      <c r="C20" s="5" t="n">
        <v>-114486</v>
      </c>
      <c r="T20" s="5" t="n">
        <v>-114486</v>
      </c>
    </row>
    <row r="21" spans="1:20">
      <c r="A21" s="4" t="s">
        <v>173</v>
      </c>
      <c r="Q21" s="5" t="n">
        <v>-18789</v>
      </c>
      <c r="T21" s="5" t="n">
        <v>-18789</v>
      </c>
    </row>
    <row r="22" spans="1:20">
      <c r="A22" s="4" t="s">
        <v>163</v>
      </c>
      <c r="D22" s="5" t="n">
        <v>4556</v>
      </c>
      <c r="F22" s="5" t="n">
        <v>4556</v>
      </c>
      <c r="T22" s="5" t="n">
        <v>4556</v>
      </c>
    </row>
    <row r="23" spans="1:20">
      <c r="A23" s="4" t="s">
        <v>127</v>
      </c>
      <c r="P23" s="5" t="n">
        <v>-146</v>
      </c>
      <c r="T23" s="5" t="n">
        <v>-146</v>
      </c>
    </row>
    <row r="24" spans="1:20">
      <c r="A24" s="4" t="s">
        <v>174</v>
      </c>
      <c r="J24" s="5" t="n">
        <v>1822</v>
      </c>
      <c r="N24" s="5" t="n">
        <v>1822</v>
      </c>
      <c r="T24" s="5" t="n">
        <v>1822</v>
      </c>
    </row>
    <row r="25" spans="1:20">
      <c r="A25" s="4" t="s">
        <v>125</v>
      </c>
      <c r="P25" s="5" t="n">
        <v>-2437</v>
      </c>
      <c r="T25" s="5" t="n">
        <v>-2437</v>
      </c>
    </row>
    <row r="26" spans="1:20">
      <c r="A26" s="4" t="s">
        <v>109</v>
      </c>
      <c r="O26" s="5" t="n">
        <v>71055</v>
      </c>
      <c r="T26" s="5" t="n">
        <v>71055</v>
      </c>
    </row>
    <row r="27" spans="1:20">
      <c r="A27" s="3" t="s">
        <v>165</v>
      </c>
    </row>
    <row r="28" spans="1:20">
      <c r="A28" s="4" t="s">
        <v>79</v>
      </c>
      <c r="O28" s="5" t="n">
        <v>-22236</v>
      </c>
      <c r="Q28" s="5" t="n">
        <v>22236</v>
      </c>
    </row>
    <row r="29" spans="1:20">
      <c r="A29" s="4" t="s">
        <v>166</v>
      </c>
      <c r="O29" s="5" t="n">
        <v>-2764</v>
      </c>
      <c r="T29" s="5" t="n">
        <v>-2764</v>
      </c>
    </row>
    <row r="30" spans="1:20">
      <c r="A30" s="4" t="s">
        <v>167</v>
      </c>
      <c r="O30" s="5" t="n">
        <v>-15000</v>
      </c>
      <c r="T30" s="5" t="n">
        <v>-15000</v>
      </c>
    </row>
    <row r="31" spans="1:20">
      <c r="A31" s="4" t="s">
        <v>141</v>
      </c>
      <c r="J31" s="5" t="n">
        <v>31055</v>
      </c>
      <c r="N31" s="5" t="n">
        <v>31055</v>
      </c>
      <c r="O31" s="5" t="n">
        <v>-31055</v>
      </c>
    </row>
    <row r="32" spans="1:20">
      <c r="A32" s="4" t="s">
        <v>175</v>
      </c>
      <c r="B32" s="5" t="n">
        <v>488467</v>
      </c>
      <c r="C32" s="5" t="n">
        <v>-148373</v>
      </c>
      <c r="D32" s="5" t="n">
        <v>518252</v>
      </c>
      <c r="E32" s="5" t="n">
        <v>539571</v>
      </c>
      <c r="F32" s="5" t="n">
        <v>16104</v>
      </c>
      <c r="G32" s="5" t="n">
        <v>-37423</v>
      </c>
      <c r="J32" s="5" t="n">
        <v>179457</v>
      </c>
      <c r="K32" s="5" t="n">
        <v>7037</v>
      </c>
      <c r="N32" s="5" t="n">
        <v>172420</v>
      </c>
      <c r="P32" s="5" t="n">
        <v>-2830</v>
      </c>
      <c r="Q32" s="5" t="n">
        <v>22236</v>
      </c>
      <c r="T32" s="5" t="n">
        <v>1057209</v>
      </c>
    </row>
    <row r="33" spans="1:20">
      <c r="A33" s="4" t="s">
        <v>158</v>
      </c>
      <c r="B33" s="5" t="n">
        <v>156980</v>
      </c>
      <c r="T33" s="5" t="n">
        <v>156980</v>
      </c>
    </row>
    <row r="34" spans="1:20">
      <c r="A34" s="4" t="s">
        <v>176</v>
      </c>
      <c r="D34" s="5" t="n">
        <v>682454</v>
      </c>
      <c r="E34" s="5" t="n">
        <v>682454</v>
      </c>
      <c r="T34" s="5" t="n">
        <v>682454</v>
      </c>
    </row>
    <row r="35" spans="1:20">
      <c r="A35" s="4" t="s">
        <v>159</v>
      </c>
      <c r="C35" s="5" t="n">
        <v>-77581</v>
      </c>
      <c r="T35" s="5" t="n">
        <v>-77581</v>
      </c>
    </row>
    <row r="36" spans="1:20">
      <c r="A36" s="4" t="s">
        <v>161</v>
      </c>
      <c r="Q36" s="5" t="n">
        <v>-22236</v>
      </c>
      <c r="T36" s="5" t="n">
        <v>-22236</v>
      </c>
    </row>
    <row r="37" spans="1:20">
      <c r="A37" s="4" t="s">
        <v>162</v>
      </c>
      <c r="D37" s="5" t="n">
        <v>-58734</v>
      </c>
      <c r="G37" s="5" t="n">
        <v>-58734</v>
      </c>
      <c r="T37" s="5" t="n">
        <v>-58734</v>
      </c>
    </row>
    <row r="38" spans="1:20">
      <c r="A38" s="4" t="s">
        <v>163</v>
      </c>
      <c r="D38" s="5" t="n">
        <v>23633</v>
      </c>
      <c r="F38" s="5" t="n">
        <v>23633</v>
      </c>
      <c r="T38" s="5" t="n">
        <v>23633</v>
      </c>
    </row>
    <row r="39" spans="1:20">
      <c r="A39" s="4" t="s">
        <v>127</v>
      </c>
      <c r="P39" s="5" t="n">
        <v>63</v>
      </c>
      <c r="T39" s="5" t="n">
        <v>63</v>
      </c>
    </row>
    <row r="40" spans="1:20">
      <c r="A40" s="4" t="s">
        <v>174</v>
      </c>
      <c r="J40" s="5" t="n">
        <v>2263</v>
      </c>
      <c r="N40" s="5" t="n">
        <v>2263</v>
      </c>
      <c r="T40" s="5" t="n">
        <v>2263</v>
      </c>
    </row>
    <row r="41" spans="1:20">
      <c r="A41" s="4" t="s">
        <v>125</v>
      </c>
      <c r="P41" s="5" t="n">
        <v>-3364</v>
      </c>
      <c r="T41" s="5" t="n">
        <v>-3364</v>
      </c>
    </row>
    <row r="42" spans="1:20">
      <c r="A42" s="4" t="s">
        <v>109</v>
      </c>
      <c r="O42" s="5" t="n">
        <v>38876</v>
      </c>
      <c r="T42" s="5" t="n">
        <v>38876</v>
      </c>
    </row>
    <row r="43" spans="1:20">
      <c r="A43" s="3" t="s">
        <v>165</v>
      </c>
    </row>
    <row r="44" spans="1:20">
      <c r="A44" s="4" t="s">
        <v>79</v>
      </c>
      <c r="O44" s="5" t="n">
        <v>-10281</v>
      </c>
      <c r="Q44" s="5" t="n">
        <v>10281</v>
      </c>
    </row>
    <row r="45" spans="1:20">
      <c r="A45" s="4" t="s">
        <v>166</v>
      </c>
      <c r="O45" s="5" t="n">
        <v>-9719</v>
      </c>
      <c r="T45" s="5" t="n">
        <v>-9719</v>
      </c>
    </row>
    <row r="46" spans="1:20">
      <c r="A46" s="4" t="s">
        <v>141</v>
      </c>
      <c r="J46" s="5" t="n">
        <v>18876</v>
      </c>
      <c r="N46" s="5" t="n">
        <v>18876</v>
      </c>
      <c r="O46" s="6" t="s">
        <v>177</v>
      </c>
    </row>
    <row r="47" spans="1:20">
      <c r="A47" s="4" t="s">
        <v>178</v>
      </c>
      <c r="B47" s="6" t="s">
        <v>179</v>
      </c>
      <c r="C47" s="6" t="s">
        <v>180</v>
      </c>
      <c r="D47" s="6" t="s">
        <v>181</v>
      </c>
      <c r="E47" s="6" t="s">
        <v>182</v>
      </c>
      <c r="F47" s="6" t="s">
        <v>183</v>
      </c>
      <c r="G47" s="6" t="s">
        <v>184</v>
      </c>
      <c r="J47" s="6" t="s">
        <v>185</v>
      </c>
      <c r="K47" s="6" t="s">
        <v>154</v>
      </c>
      <c r="N47" s="6" t="s">
        <v>186</v>
      </c>
      <c r="P47" s="6" t="s">
        <v>187</v>
      </c>
      <c r="Q47" s="6" t="s">
        <v>188</v>
      </c>
      <c r="T47" s="6" t="s">
        <v>1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82</v>
      </c>
      <c r="B1" s="2" t="s">
        <v>1</v>
      </c>
    </row>
    <row r="2" spans="1:2">
      <c r="B2" s="2" t="s">
        <v>37</v>
      </c>
    </row>
    <row r="3" spans="1:2">
      <c r="A3" s="3" t="s">
        <v>59</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89</v>
      </c>
      <c r="B1" s="2" t="s">
        <v>1</v>
      </c>
    </row>
    <row r="2" spans="1:2">
      <c r="B2" s="2" t="s">
        <v>37</v>
      </c>
    </row>
    <row r="3" spans="1:2">
      <c r="A3" s="3" t="s">
        <v>60</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4</v>
      </c>
      <c r="B1" s="2" t="s">
        <v>1</v>
      </c>
    </row>
    <row r="2" spans="1:2">
      <c r="B2" s="2" t="s">
        <v>37</v>
      </c>
    </row>
    <row r="3" spans="1:2">
      <c r="A3" s="3" t="s">
        <v>61</v>
      </c>
    </row>
    <row r="4" spans="1:2">
      <c r="A4" s="4" t="s">
        <v>395</v>
      </c>
      <c r="B4" s="4" t="s">
        <v>3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37</v>
      </c>
    </row>
    <row r="3" spans="1:2">
      <c r="A3" s="3" t="s">
        <v>64</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4</v>
      </c>
      <c r="B1" s="2" t="s">
        <v>1</v>
      </c>
    </row>
    <row r="2" spans="1:2">
      <c r="B2" s="2" t="s">
        <v>37</v>
      </c>
    </row>
    <row r="3" spans="1:2">
      <c r="A3" s="3" t="s">
        <v>65</v>
      </c>
    </row>
    <row r="4" spans="1:2">
      <c r="A4" s="4" t="s">
        <v>405</v>
      </c>
      <c r="B4" s="4" t="s">
        <v>4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37</v>
      </c>
    </row>
    <row r="3" spans="1:2">
      <c r="A3" s="3" t="s">
        <v>63</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14</v>
      </c>
      <c r="B1" s="2" t="s">
        <v>1</v>
      </c>
    </row>
    <row r="2" spans="1:2">
      <c r="B2" s="2" t="s">
        <v>37</v>
      </c>
    </row>
    <row r="3" spans="1:2">
      <c r="A3" s="3" t="s">
        <v>261</v>
      </c>
    </row>
    <row r="4" spans="1:2">
      <c r="A4" s="4" t="s">
        <v>415</v>
      </c>
      <c r="B4" s="4" t="s">
        <v>4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17</v>
      </c>
      <c r="B1" s="2" t="s">
        <v>1</v>
      </c>
    </row>
    <row r="2" spans="1:2">
      <c r="B2" s="2" t="s">
        <v>37</v>
      </c>
    </row>
    <row r="3" spans="1:2">
      <c r="A3" s="3" t="s">
        <v>74</v>
      </c>
    </row>
    <row r="4" spans="1:2">
      <c r="A4" s="4" t="s">
        <v>418</v>
      </c>
      <c r="B4" s="4" t="s">
        <v>419</v>
      </c>
    </row>
    <row r="5" spans="1:2">
      <c r="A5" s="4" t="s">
        <v>420</v>
      </c>
      <c r="B5" s="4" t="s">
        <v>421</v>
      </c>
    </row>
    <row r="6" spans="1:2">
      <c r="A6" s="4" t="s">
        <v>422</v>
      </c>
      <c r="B6" s="4" t="s">
        <v>423</v>
      </c>
    </row>
    <row r="7" spans="1:2">
      <c r="A7" s="4" t="s">
        <v>424</v>
      </c>
      <c r="B7" s="4" t="s">
        <v>4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6</v>
      </c>
      <c r="B1" s="2" t="s">
        <v>1</v>
      </c>
    </row>
    <row r="2" spans="1:2">
      <c r="B2" s="2" t="s">
        <v>37</v>
      </c>
    </row>
    <row r="3" spans="1:2">
      <c r="A3" s="3" t="s">
        <v>71</v>
      </c>
    </row>
    <row r="4" spans="1:2">
      <c r="A4" s="4" t="s">
        <v>427</v>
      </c>
      <c r="B4" s="4" t="s">
        <v>4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29</v>
      </c>
      <c r="B1" s="2" t="s">
        <v>1</v>
      </c>
    </row>
    <row r="2" spans="1:2">
      <c r="B2" s="2" t="s">
        <v>37</v>
      </c>
    </row>
    <row r="3" spans="1:2">
      <c r="A3" s="3" t="s">
        <v>88</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v>
      </c>
      <c r="B1" s="2" t="s">
        <v>1</v>
      </c>
    </row>
    <row r="2" spans="1:4">
      <c r="B2" s="2" t="s">
        <v>37</v>
      </c>
      <c r="C2" s="2" t="s">
        <v>38</v>
      </c>
      <c r="D2" s="2" t="s">
        <v>86</v>
      </c>
    </row>
    <row r="3" spans="1:4">
      <c r="A3" s="3" t="s">
        <v>191</v>
      </c>
    </row>
    <row r="4" spans="1:4">
      <c r="A4" s="4" t="s">
        <v>109</v>
      </c>
      <c r="B4" s="6" t="s">
        <v>110</v>
      </c>
      <c r="C4" s="6" t="s">
        <v>111</v>
      </c>
      <c r="D4" s="6" t="s">
        <v>112</v>
      </c>
    </row>
    <row r="5" spans="1:4">
      <c r="A5" s="3" t="s">
        <v>192</v>
      </c>
    </row>
    <row r="6" spans="1:4">
      <c r="A6" s="4" t="s">
        <v>193</v>
      </c>
      <c r="B6" s="5" t="n">
        <v>119660</v>
      </c>
      <c r="C6" s="5" t="n">
        <v>78729</v>
      </c>
      <c r="D6" s="5" t="n">
        <v>69983</v>
      </c>
    </row>
    <row r="7" spans="1:4">
      <c r="A7" s="4" t="s">
        <v>194</v>
      </c>
      <c r="B7" s="5" t="n">
        <v>3360</v>
      </c>
      <c r="C7" s="5" t="n">
        <v>2956</v>
      </c>
      <c r="D7" s="5" t="n">
        <v>1432</v>
      </c>
    </row>
    <row r="8" spans="1:4">
      <c r="A8" s="4" t="s">
        <v>195</v>
      </c>
      <c r="B8" s="5" t="n">
        <v>266</v>
      </c>
      <c r="C8" s="5" t="n">
        <v>10310</v>
      </c>
      <c r="D8" s="5" t="n">
        <v>966</v>
      </c>
    </row>
    <row r="9" spans="1:4">
      <c r="A9" s="4" t="s">
        <v>196</v>
      </c>
      <c r="B9" s="5" t="n">
        <v>9093</v>
      </c>
      <c r="C9" s="5" t="n">
        <v>-5266</v>
      </c>
      <c r="D9" s="5" t="n">
        <v>2781</v>
      </c>
    </row>
    <row r="10" spans="1:4">
      <c r="A10" s="4" t="s">
        <v>134</v>
      </c>
      <c r="B10" s="5" t="n">
        <v>23633</v>
      </c>
      <c r="C10" s="5" t="n">
        <v>4556</v>
      </c>
      <c r="D10" s="5" t="n">
        <v>1807</v>
      </c>
    </row>
    <row r="11" spans="1:4">
      <c r="A11" s="4" t="s">
        <v>197</v>
      </c>
      <c r="B11" s="5" t="n">
        <v>31698</v>
      </c>
      <c r="C11" s="5" t="n">
        <v>17842</v>
      </c>
      <c r="D11" s="5" t="n">
        <v>11720</v>
      </c>
    </row>
    <row r="12" spans="1:4">
      <c r="A12" s="4" t="s">
        <v>49</v>
      </c>
      <c r="B12" s="5" t="n">
        <v>13663</v>
      </c>
      <c r="C12" s="5" t="n">
        <v>11130</v>
      </c>
      <c r="D12" s="5" t="n">
        <v>14699</v>
      </c>
    </row>
    <row r="13" spans="1:4">
      <c r="A13" s="4" t="s">
        <v>198</v>
      </c>
      <c r="B13" s="5" t="n">
        <v>11394</v>
      </c>
      <c r="C13" s="5" t="n">
        <v>9959</v>
      </c>
      <c r="D13" s="5" t="n">
        <v>9217</v>
      </c>
    </row>
    <row r="14" spans="1:4">
      <c r="A14" s="4" t="s">
        <v>199</v>
      </c>
      <c r="B14" s="5" t="n">
        <v>2852</v>
      </c>
      <c r="C14" s="5" t="n">
        <v>-495</v>
      </c>
      <c r="D14" s="5" t="n">
        <v>71</v>
      </c>
    </row>
    <row r="15" spans="1:4">
      <c r="A15" s="4" t="s">
        <v>200</v>
      </c>
      <c r="B15" s="5" t="n">
        <v>-39383</v>
      </c>
      <c r="C15" s="5" t="n">
        <v>-8997</v>
      </c>
      <c r="D15" s="5" t="n">
        <v>-4853</v>
      </c>
    </row>
    <row r="16" spans="1:4">
      <c r="A16" s="4" t="s">
        <v>201</v>
      </c>
      <c r="B16" s="5" t="n">
        <v>-38633</v>
      </c>
      <c r="C16" s="5" t="n">
        <v>-26500</v>
      </c>
      <c r="D16" s="5" t="n">
        <v>-56781</v>
      </c>
    </row>
    <row r="17" spans="1:4">
      <c r="A17" s="4" t="s">
        <v>202</v>
      </c>
      <c r="B17" s="5" t="n">
        <v>639</v>
      </c>
      <c r="C17" s="5" t="n">
        <v>1163</v>
      </c>
    </row>
    <row r="18" spans="1:4">
      <c r="A18" s="4" t="s">
        <v>203</v>
      </c>
      <c r="B18" s="5" t="n">
        <v>138242</v>
      </c>
      <c r="C18" s="5" t="n">
        <v>95387</v>
      </c>
      <c r="D18" s="5" t="n">
        <v>51042</v>
      </c>
    </row>
    <row r="19" spans="1:4">
      <c r="A19" s="3" t="s">
        <v>204</v>
      </c>
    </row>
    <row r="20" spans="1:4">
      <c r="A20" s="4" t="s">
        <v>44</v>
      </c>
      <c r="B20" s="5" t="n">
        <v>-120332</v>
      </c>
      <c r="C20" s="5" t="n">
        <v>-41938</v>
      </c>
      <c r="D20" s="5" t="n">
        <v>-14507</v>
      </c>
    </row>
    <row r="21" spans="1:4">
      <c r="A21" s="4" t="s">
        <v>45</v>
      </c>
      <c r="B21" s="5" t="n">
        <v>6280</v>
      </c>
      <c r="C21" s="5" t="n">
        <v>-7156</v>
      </c>
      <c r="D21" s="5" t="n">
        <v>-5181</v>
      </c>
    </row>
    <row r="22" spans="1:4">
      <c r="A22" s="4" t="s">
        <v>205</v>
      </c>
      <c r="B22" s="5" t="n">
        <v>-9824</v>
      </c>
      <c r="C22" s="5" t="n">
        <v>-17393</v>
      </c>
      <c r="D22" s="5" t="n">
        <v>-6225</v>
      </c>
    </row>
    <row r="23" spans="1:4">
      <c r="A23" s="4" t="s">
        <v>58</v>
      </c>
      <c r="B23" s="5" t="n">
        <v>7039</v>
      </c>
      <c r="C23" s="5" t="n">
        <v>4022</v>
      </c>
      <c r="D23" s="5" t="n">
        <v>-2841</v>
      </c>
    </row>
    <row r="24" spans="1:4">
      <c r="A24" s="4" t="s">
        <v>61</v>
      </c>
      <c r="B24" s="5" t="n">
        <v>6030</v>
      </c>
      <c r="C24" s="5" t="n">
        <v>3426</v>
      </c>
      <c r="D24" s="5" t="n">
        <v>7665</v>
      </c>
    </row>
    <row r="25" spans="1:4">
      <c r="A25" s="4" t="s">
        <v>62</v>
      </c>
      <c r="B25" s="5" t="n">
        <v>7290</v>
      </c>
      <c r="C25" s="5" t="n">
        <v>1891</v>
      </c>
      <c r="D25" s="5" t="n">
        <v>6826</v>
      </c>
    </row>
    <row r="26" spans="1:4">
      <c r="A26" s="4" t="s">
        <v>65</v>
      </c>
      <c r="B26" s="5" t="n">
        <v>-16454</v>
      </c>
      <c r="C26" s="5" t="n">
        <v>-7037</v>
      </c>
      <c r="D26" s="5" t="n">
        <v>1302</v>
      </c>
    </row>
    <row r="27" spans="1:4">
      <c r="A27" s="4" t="s">
        <v>206</v>
      </c>
      <c r="B27" s="5" t="n">
        <v>82061</v>
      </c>
      <c r="C27" s="5" t="n">
        <v>1445</v>
      </c>
      <c r="D27" s="5" t="n">
        <v>-5872</v>
      </c>
    </row>
    <row r="28" spans="1:4">
      <c r="A28" s="4" t="s">
        <v>207</v>
      </c>
      <c r="B28" s="5" t="n">
        <v>-7427</v>
      </c>
      <c r="C28" s="5" t="n">
        <v>-6003</v>
      </c>
      <c r="D28" s="5" t="n">
        <v>-9796</v>
      </c>
    </row>
    <row r="29" spans="1:4">
      <c r="A29" s="4" t="s">
        <v>208</v>
      </c>
      <c r="B29" s="5" t="n">
        <v>131781</v>
      </c>
      <c r="C29" s="5" t="n">
        <v>97699</v>
      </c>
      <c r="D29" s="5" t="n">
        <v>107258</v>
      </c>
    </row>
    <row r="30" spans="1:4">
      <c r="A30" s="3" t="s">
        <v>209</v>
      </c>
    </row>
    <row r="31" spans="1:4">
      <c r="A31" s="4" t="s">
        <v>210</v>
      </c>
      <c r="B31" s="5" t="n">
        <v>-18838</v>
      </c>
      <c r="C31" s="5" t="n">
        <v>-25132</v>
      </c>
      <c r="D31" s="5" t="n">
        <v>-25151</v>
      </c>
    </row>
    <row r="32" spans="1:4">
      <c r="A32" s="4" t="s">
        <v>211</v>
      </c>
      <c r="B32" s="5" t="n">
        <v>-79675</v>
      </c>
      <c r="C32" s="5" t="n">
        <v>-57681</v>
      </c>
      <c r="D32" s="5" t="n">
        <v>-40394</v>
      </c>
    </row>
    <row r="33" spans="1:4">
      <c r="A33" s="4" t="s">
        <v>212</v>
      </c>
      <c r="B33" s="5" t="n">
        <v>-97270</v>
      </c>
      <c r="C33" s="5" t="n">
        <v>-75132</v>
      </c>
      <c r="D33" s="5" t="n">
        <v>-84727</v>
      </c>
    </row>
    <row r="34" spans="1:4">
      <c r="A34" s="4" t="s">
        <v>213</v>
      </c>
      <c r="B34" s="5" t="n">
        <v>-1428848</v>
      </c>
      <c r="C34" s="5" t="n">
        <v>-774028</v>
      </c>
      <c r="D34" s="5" t="n">
        <v>-478956</v>
      </c>
    </row>
    <row r="35" spans="1:4">
      <c r="A35" s="4" t="s">
        <v>214</v>
      </c>
      <c r="B35" s="5" t="n">
        <v>976584</v>
      </c>
      <c r="C35" s="5" t="n">
        <v>897614</v>
      </c>
      <c r="D35" s="5" t="n">
        <v>685153</v>
      </c>
    </row>
    <row r="36" spans="1:4">
      <c r="A36" s="4" t="s">
        <v>215</v>
      </c>
      <c r="B36" s="5" t="n">
        <v>-648047</v>
      </c>
      <c r="C36" s="5" t="n">
        <v>-34359</v>
      </c>
      <c r="D36" s="5" t="n">
        <v>55925</v>
      </c>
    </row>
    <row r="37" spans="1:4">
      <c r="A37" s="3" t="s">
        <v>216</v>
      </c>
    </row>
    <row r="38" spans="1:4">
      <c r="A38" s="4" t="s">
        <v>217</v>
      </c>
      <c r="B38" s="5" t="n">
        <v>410</v>
      </c>
      <c r="C38" s="5" t="n">
        <v>191837</v>
      </c>
    </row>
    <row r="39" spans="1:4">
      <c r="A39" s="4" t="s">
        <v>218</v>
      </c>
      <c r="B39" s="5" t="n">
        <v>-42174</v>
      </c>
      <c r="C39" s="5" t="n">
        <v>-40851</v>
      </c>
      <c r="D39" s="5" t="n">
        <v>-33959</v>
      </c>
    </row>
    <row r="40" spans="1:4">
      <c r="A40" s="4" t="s">
        <v>219</v>
      </c>
      <c r="B40" s="5" t="n">
        <v>-18845</v>
      </c>
    </row>
    <row r="41" spans="1:4">
      <c r="A41" s="4" t="s">
        <v>220</v>
      </c>
      <c r="B41" s="5" t="n">
        <v>-6843</v>
      </c>
    </row>
    <row r="42" spans="1:4">
      <c r="A42" s="4" t="s">
        <v>221</v>
      </c>
      <c r="B42" s="5" t="n">
        <v>-16896</v>
      </c>
      <c r="C42" s="5" t="n">
        <v>-9028</v>
      </c>
      <c r="D42" s="5" t="n">
        <v>-9480</v>
      </c>
    </row>
    <row r="43" spans="1:4">
      <c r="A43" s="4" t="s">
        <v>222</v>
      </c>
      <c r="B43" s="5" t="n">
        <v>-48093</v>
      </c>
      <c r="C43" s="5" t="n">
        <v>-45878</v>
      </c>
      <c r="D43" s="5" t="n">
        <v>-19454</v>
      </c>
    </row>
    <row r="44" spans="1:4">
      <c r="A44" s="4" t="s">
        <v>223</v>
      </c>
      <c r="C44" s="5" t="n">
        <v>-15000</v>
      </c>
      <c r="D44" s="5" t="n">
        <v>-17000</v>
      </c>
    </row>
    <row r="45" spans="1:4">
      <c r="A45" s="4" t="s">
        <v>77</v>
      </c>
      <c r="B45" s="5" t="n">
        <v>-77581</v>
      </c>
      <c r="C45" s="5" t="n">
        <v>-114486</v>
      </c>
      <c r="D45" s="5" t="n">
        <v>-33887</v>
      </c>
    </row>
    <row r="46" spans="1:4">
      <c r="A46" s="4" t="s">
        <v>135</v>
      </c>
      <c r="B46" s="5" t="n">
        <v>-58734</v>
      </c>
      <c r="D46" s="5" t="n">
        <v>-414</v>
      </c>
    </row>
    <row r="47" spans="1:4">
      <c r="A47" s="4" t="s">
        <v>224</v>
      </c>
      <c r="B47" s="5" t="n">
        <v>156980</v>
      </c>
      <c r="C47" s="5" t="n">
        <v>2435</v>
      </c>
      <c r="D47" s="5" t="n">
        <v>5224</v>
      </c>
    </row>
    <row r="48" spans="1:4">
      <c r="A48" s="4" t="s">
        <v>176</v>
      </c>
      <c r="B48" s="5" t="n">
        <v>682454</v>
      </c>
    </row>
    <row r="49" spans="1:4">
      <c r="A49" s="4" t="s">
        <v>225</v>
      </c>
      <c r="B49" s="5" t="n">
        <v>-25000</v>
      </c>
      <c r="C49" s="5" t="n">
        <v>-23000</v>
      </c>
      <c r="D49" s="5" t="n">
        <v>-20000</v>
      </c>
    </row>
    <row r="50" spans="1:4">
      <c r="A50" s="4" t="s">
        <v>226</v>
      </c>
      <c r="B50" s="5" t="n">
        <v>545678</v>
      </c>
      <c r="C50" s="5" t="n">
        <v>-53971</v>
      </c>
      <c r="D50" s="5" t="n">
        <v>-128970</v>
      </c>
    </row>
    <row r="51" spans="1:4">
      <c r="A51" s="4" t="s">
        <v>227</v>
      </c>
      <c r="B51" s="5" t="n">
        <v>-3364</v>
      </c>
      <c r="C51" s="5" t="n">
        <v>-2437</v>
      </c>
      <c r="D51" s="5" t="n">
        <v>1478</v>
      </c>
    </row>
    <row r="52" spans="1:4">
      <c r="A52" s="4" t="s">
        <v>228</v>
      </c>
      <c r="B52" s="5" t="n">
        <v>26048</v>
      </c>
      <c r="C52" s="5" t="n">
        <v>6932</v>
      </c>
      <c r="D52" s="5" t="n">
        <v>35691</v>
      </c>
    </row>
    <row r="53" spans="1:4">
      <c r="A53" s="3" t="s">
        <v>229</v>
      </c>
    </row>
    <row r="54" spans="1:4">
      <c r="A54" s="4" t="s">
        <v>230</v>
      </c>
      <c r="B54" s="5" t="n">
        <v>49850</v>
      </c>
      <c r="C54" s="5" t="n">
        <v>42918</v>
      </c>
      <c r="D54" s="5" t="n">
        <v>7227</v>
      </c>
    </row>
    <row r="55" spans="1:4">
      <c r="A55" s="4" t="s">
        <v>231</v>
      </c>
      <c r="B55" s="6" t="s">
        <v>41</v>
      </c>
      <c r="C55" s="6" t="s">
        <v>42</v>
      </c>
      <c r="D55" s="6" t="s">
        <v>2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34</v>
      </c>
      <c r="B1" s="2" t="s">
        <v>1</v>
      </c>
    </row>
    <row r="2" spans="1:2">
      <c r="B2" s="2" t="s">
        <v>37</v>
      </c>
    </row>
    <row r="3" spans="1:2">
      <c r="A3" s="3" t="s">
        <v>266</v>
      </c>
    </row>
    <row r="4" spans="1:2">
      <c r="A4" s="4" t="s">
        <v>435</v>
      </c>
      <c r="B4" s="4" t="s">
        <v>43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37</v>
      </c>
      <c r="B1" s="2" t="s">
        <v>1</v>
      </c>
    </row>
    <row r="2" spans="1:2">
      <c r="B2" s="2" t="s">
        <v>37</v>
      </c>
    </row>
    <row r="3" spans="1:2">
      <c r="A3" s="3" t="s">
        <v>102</v>
      </c>
    </row>
    <row r="4" spans="1:2">
      <c r="A4" s="4" t="s">
        <v>438</v>
      </c>
      <c r="B4" s="4" t="s">
        <v>43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37</v>
      </c>
    </row>
    <row r="3" spans="1:2">
      <c r="A3" s="3" t="s">
        <v>269</v>
      </c>
    </row>
    <row r="4" spans="1:2">
      <c r="A4" s="4" t="s">
        <v>441</v>
      </c>
      <c r="B4" s="4" t="s">
        <v>442</v>
      </c>
    </row>
    <row r="5" spans="1:2">
      <c r="A5" s="4" t="s">
        <v>443</v>
      </c>
      <c r="B5" s="4" t="s">
        <v>444</v>
      </c>
    </row>
    <row r="6" spans="1:2">
      <c r="A6" s="4" t="s">
        <v>445</v>
      </c>
      <c r="B6" s="4" t="s">
        <v>446</v>
      </c>
    </row>
    <row r="7" spans="1:2">
      <c r="A7" s="4" t="s">
        <v>447</v>
      </c>
      <c r="B7" s="4" t="s">
        <v>448</v>
      </c>
    </row>
    <row r="8" spans="1:2">
      <c r="A8" s="4" t="s">
        <v>449</v>
      </c>
      <c r="B8" s="4" t="s">
        <v>450</v>
      </c>
    </row>
    <row r="9" spans="1:2">
      <c r="A9" s="4" t="s">
        <v>451</v>
      </c>
      <c r="B9" s="4" t="s">
        <v>452</v>
      </c>
    </row>
    <row r="10" spans="1:2">
      <c r="A10" s="4" t="s">
        <v>453</v>
      </c>
      <c r="B10" s="4" t="s">
        <v>45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55</v>
      </c>
      <c r="B1" s="2" t="s">
        <v>1</v>
      </c>
    </row>
    <row r="2" spans="1:2">
      <c r="B2" s="2" t="s">
        <v>37</v>
      </c>
    </row>
    <row r="3" spans="1:2">
      <c r="A3" s="3" t="s">
        <v>113</v>
      </c>
    </row>
    <row r="4" spans="1:2">
      <c r="A4" s="4" t="s">
        <v>456</v>
      </c>
      <c r="B4" s="4" t="s">
        <v>45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58</v>
      </c>
      <c r="B1" s="2" t="s">
        <v>1</v>
      </c>
    </row>
    <row r="2" spans="1:2">
      <c r="B2" s="2" t="s">
        <v>37</v>
      </c>
    </row>
    <row r="3" spans="1:2">
      <c r="A3" s="3" t="s">
        <v>272</v>
      </c>
    </row>
    <row r="4" spans="1:2">
      <c r="A4" s="4" t="s">
        <v>459</v>
      </c>
      <c r="B4" s="4" t="s">
        <v>460</v>
      </c>
    </row>
    <row r="5" spans="1:2">
      <c r="A5" s="4" t="s">
        <v>461</v>
      </c>
      <c r="B5" s="4" t="s">
        <v>462</v>
      </c>
    </row>
    <row r="6" spans="1:2">
      <c r="A6" s="4" t="s">
        <v>463</v>
      </c>
      <c r="B6" s="4" t="s">
        <v>464</v>
      </c>
    </row>
    <row r="7" spans="1:2">
      <c r="A7" s="4" t="s">
        <v>465</v>
      </c>
      <c r="B7" s="4" t="s">
        <v>46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67</v>
      </c>
      <c r="B1" s="2" t="s">
        <v>1</v>
      </c>
    </row>
    <row r="2" spans="1:2">
      <c r="B2" s="2" t="s">
        <v>37</v>
      </c>
    </row>
    <row r="3" spans="1:2">
      <c r="A3" s="3" t="s">
        <v>274</v>
      </c>
    </row>
    <row r="4" spans="1:2">
      <c r="A4" s="4" t="s">
        <v>468</v>
      </c>
      <c r="B4" s="4" t="s">
        <v>46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70</v>
      </c>
      <c r="B1" s="2" t="s">
        <v>1</v>
      </c>
    </row>
    <row r="2" spans="1:2">
      <c r="B2" s="2" t="s">
        <v>37</v>
      </c>
    </row>
    <row r="3" spans="1:2">
      <c r="A3" s="3" t="s">
        <v>276</v>
      </c>
    </row>
    <row r="4" spans="1:2">
      <c r="A4" s="4" t="s">
        <v>471</v>
      </c>
      <c r="B4" s="4" t="s">
        <v>47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73</v>
      </c>
      <c r="B1" s="2" t="s">
        <v>1</v>
      </c>
    </row>
    <row r="2" spans="1:2">
      <c r="B2" s="2" t="s">
        <v>37</v>
      </c>
    </row>
    <row r="3" spans="1:2">
      <c r="A3" s="3" t="s">
        <v>278</v>
      </c>
    </row>
    <row r="4" spans="1:2">
      <c r="A4" s="4" t="s">
        <v>474</v>
      </c>
      <c r="B4" s="4" t="s">
        <v>47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476</v>
      </c>
      <c r="B1" s="2" t="s">
        <v>1</v>
      </c>
    </row>
    <row r="2" spans="1:2">
      <c r="B2" s="2" t="s">
        <v>37</v>
      </c>
    </row>
    <row r="3" spans="1:2">
      <c r="A3" s="3" t="s">
        <v>477</v>
      </c>
    </row>
    <row r="4" spans="1:2">
      <c r="A4" s="4" t="s">
        <v>478</v>
      </c>
      <c r="B4" s="4" t="s">
        <v>345</v>
      </c>
    </row>
    <row r="5" spans="1:2">
      <c r="A5" s="4" t="s">
        <v>479</v>
      </c>
    </row>
    <row r="6" spans="1:2">
      <c r="A6" s="3" t="s">
        <v>477</v>
      </c>
    </row>
    <row r="7" spans="1:2">
      <c r="A7" s="4" t="s">
        <v>478</v>
      </c>
      <c r="B7" s="4" t="s">
        <v>480</v>
      </c>
    </row>
    <row r="8" spans="1:2">
      <c r="A8" s="4" t="s">
        <v>481</v>
      </c>
    </row>
    <row r="9" spans="1:2">
      <c r="A9" s="3" t="s">
        <v>477</v>
      </c>
    </row>
    <row r="10" spans="1:2">
      <c r="A10" s="4" t="s">
        <v>478</v>
      </c>
      <c r="B10" s="4" t="s">
        <v>48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83</v>
      </c>
      <c r="B1" s="2" t="s">
        <v>37</v>
      </c>
      <c r="C1" s="2" t="s">
        <v>38</v>
      </c>
    </row>
    <row r="2" spans="1:3">
      <c r="A2" s="4" t="s">
        <v>484</v>
      </c>
    </row>
    <row r="3" spans="1:3">
      <c r="A3" s="3" t="s">
        <v>485</v>
      </c>
    </row>
    <row r="4" spans="1:3">
      <c r="A4" s="4" t="s">
        <v>486</v>
      </c>
      <c r="B4" s="4" t="s">
        <v>487</v>
      </c>
      <c r="C4" s="4" t="s">
        <v>487</v>
      </c>
    </row>
    <row r="5" spans="1:3">
      <c r="A5" s="4" t="s">
        <v>488</v>
      </c>
    </row>
    <row r="6" spans="1:3">
      <c r="A6" s="3" t="s">
        <v>485</v>
      </c>
    </row>
    <row r="7" spans="1:3">
      <c r="A7" s="4" t="s">
        <v>486</v>
      </c>
      <c r="B7" s="4" t="s">
        <v>487</v>
      </c>
      <c r="C7" s="4" t="s">
        <v>487</v>
      </c>
    </row>
    <row r="8" spans="1:3">
      <c r="A8" s="4" t="s">
        <v>489</v>
      </c>
    </row>
    <row r="9" spans="1:3">
      <c r="A9" s="3" t="s">
        <v>485</v>
      </c>
    </row>
    <row r="10" spans="1:3">
      <c r="A10" s="4" t="s">
        <v>486</v>
      </c>
      <c r="B10" s="4" t="s">
        <v>490</v>
      </c>
      <c r="C10" s="4" t="s">
        <v>490</v>
      </c>
    </row>
    <row r="11" spans="1:3">
      <c r="A11" s="4" t="s">
        <v>491</v>
      </c>
    </row>
    <row r="12" spans="1:3">
      <c r="A12" s="3" t="s">
        <v>485</v>
      </c>
    </row>
    <row r="13" spans="1:3">
      <c r="A13" s="4" t="s">
        <v>486</v>
      </c>
      <c r="B13" s="4" t="s">
        <v>490</v>
      </c>
      <c r="C13" s="4" t="s">
        <v>490</v>
      </c>
    </row>
    <row r="14" spans="1:3">
      <c r="A14" s="4" t="s">
        <v>492</v>
      </c>
    </row>
    <row r="15" spans="1:3">
      <c r="A15" s="3" t="s">
        <v>485</v>
      </c>
    </row>
    <row r="16" spans="1:3">
      <c r="A16" s="4" t="s">
        <v>486</v>
      </c>
      <c r="B16" s="4" t="s">
        <v>490</v>
      </c>
      <c r="C16" s="4" t="s">
        <v>490</v>
      </c>
    </row>
    <row r="17" spans="1:3">
      <c r="A17" s="4" t="s">
        <v>493</v>
      </c>
    </row>
    <row r="18" spans="1:3">
      <c r="A18" s="3" t="s">
        <v>485</v>
      </c>
    </row>
    <row r="19" spans="1:3">
      <c r="A19" s="4" t="s">
        <v>486</v>
      </c>
      <c r="B19" s="4" t="s">
        <v>490</v>
      </c>
    </row>
    <row r="20" spans="1:3">
      <c r="A20" s="4" t="s">
        <v>494</v>
      </c>
    </row>
    <row r="21" spans="1:3">
      <c r="A21" s="3" t="s">
        <v>485</v>
      </c>
    </row>
    <row r="22" spans="1:3">
      <c r="A22" s="4" t="s">
        <v>486</v>
      </c>
      <c r="B22" s="4" t="s">
        <v>490</v>
      </c>
      <c r="C22" s="4" t="s">
        <v>490</v>
      </c>
    </row>
    <row r="23" spans="1:3">
      <c r="A23" s="4" t="s">
        <v>495</v>
      </c>
    </row>
    <row r="24" spans="1:3">
      <c r="A24" s="3" t="s">
        <v>485</v>
      </c>
    </row>
    <row r="25" spans="1:3">
      <c r="A25" s="4" t="s">
        <v>486</v>
      </c>
      <c r="C25" s="4" t="s">
        <v>490</v>
      </c>
    </row>
    <row r="26" spans="1:3">
      <c r="A26" s="4" t="s">
        <v>496</v>
      </c>
    </row>
    <row r="27" spans="1:3">
      <c r="A27" s="3" t="s">
        <v>485</v>
      </c>
    </row>
    <row r="28" spans="1:3">
      <c r="A28" s="4" t="s">
        <v>486</v>
      </c>
      <c r="B28" s="4" t="s">
        <v>490</v>
      </c>
      <c r="C28" s="4" t="s">
        <v>490</v>
      </c>
    </row>
    <row r="29" spans="1:3">
      <c r="A29" s="4" t="s">
        <v>346</v>
      </c>
    </row>
    <row r="30" spans="1:3">
      <c r="A30" s="3" t="s">
        <v>485</v>
      </c>
    </row>
    <row r="31" spans="1:3">
      <c r="A31" s="4" t="s">
        <v>486</v>
      </c>
      <c r="B31" s="4" t="s">
        <v>490</v>
      </c>
    </row>
    <row r="32" spans="1:3">
      <c r="A32" s="4" t="s">
        <v>497</v>
      </c>
    </row>
    <row r="33" spans="1:3">
      <c r="A33" s="3" t="s">
        <v>485</v>
      </c>
    </row>
    <row r="34" spans="1:3">
      <c r="A34" s="4" t="s">
        <v>486</v>
      </c>
      <c r="B34" s="4" t="s">
        <v>498</v>
      </c>
      <c r="C34" s="4" t="s">
        <v>498</v>
      </c>
    </row>
    <row r="35" spans="1:3">
      <c r="A35" s="4" t="s">
        <v>351</v>
      </c>
    </row>
    <row r="36" spans="1:3">
      <c r="A36" s="3" t="s">
        <v>485</v>
      </c>
    </row>
    <row r="37" spans="1:3">
      <c r="A37" s="4" t="s">
        <v>486</v>
      </c>
      <c r="B37" s="4" t="s">
        <v>4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33</v>
      </c>
      <c r="B1" s="2" t="s">
        <v>1</v>
      </c>
    </row>
    <row r="2" spans="1:2">
      <c r="B2" s="2" t="s">
        <v>37</v>
      </c>
    </row>
    <row r="3" spans="1:2">
      <c r="A3" s="3" t="s">
        <v>233</v>
      </c>
    </row>
    <row r="4" spans="1:2">
      <c r="A4" s="4" t="s">
        <v>233</v>
      </c>
      <c r="B4" s="4" t="s">
        <v>23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2"/>
  </cols>
  <sheetData>
    <row r="1" spans="1:2">
      <c r="A1" s="1" t="s">
        <v>499</v>
      </c>
      <c r="B1" s="2" t="s">
        <v>1</v>
      </c>
    </row>
    <row r="2" spans="1:2">
      <c r="B2" s="2" t="s">
        <v>500</v>
      </c>
    </row>
    <row r="3" spans="1:2">
      <c r="A3" s="3" t="s">
        <v>237</v>
      </c>
    </row>
    <row r="4" spans="1:2">
      <c r="A4" s="4" t="s">
        <v>501</v>
      </c>
      <c r="B4" s="4" t="s">
        <v>502</v>
      </c>
    </row>
    <row r="5" spans="1:2">
      <c r="A5" s="4" t="s">
        <v>503</v>
      </c>
      <c r="B5" s="4" t="s">
        <v>504</v>
      </c>
    </row>
    <row r="6" spans="1:2">
      <c r="A6" s="4" t="s">
        <v>505</v>
      </c>
      <c r="B6" s="4" t="s">
        <v>506</v>
      </c>
    </row>
    <row r="7" spans="1:2">
      <c r="A7" s="4" t="s">
        <v>507</v>
      </c>
      <c r="B7" s="6" t="s">
        <v>508</v>
      </c>
    </row>
    <row r="8" spans="1:2">
      <c r="A8" s="4" t="s">
        <v>509</v>
      </c>
      <c r="B8" s="4" t="s">
        <v>51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37</v>
      </c>
      <c r="C2" s="2" t="s">
        <v>38</v>
      </c>
    </row>
    <row r="3" spans="1:3">
      <c r="A3" s="4" t="s">
        <v>512</v>
      </c>
    </row>
    <row r="4" spans="1:3">
      <c r="A4" s="3" t="s">
        <v>513</v>
      </c>
    </row>
    <row r="5" spans="1:3">
      <c r="A5" s="4" t="s">
        <v>514</v>
      </c>
      <c r="B5" s="6" t="s">
        <v>515</v>
      </c>
      <c r="C5" s="6" t="s">
        <v>516</v>
      </c>
    </row>
    <row r="6" spans="1:3">
      <c r="A6" s="4" t="s">
        <v>517</v>
      </c>
    </row>
    <row r="7" spans="1:3">
      <c r="A7" s="3" t="s">
        <v>513</v>
      </c>
    </row>
    <row r="8" spans="1:3">
      <c r="A8" s="4" t="s">
        <v>514</v>
      </c>
      <c r="B8" s="6" t="s">
        <v>51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519</v>
      </c>
      <c r="B1" s="2" t="s">
        <v>37</v>
      </c>
      <c r="C1" s="2" t="s">
        <v>38</v>
      </c>
      <c r="D1" s="2" t="s">
        <v>86</v>
      </c>
      <c r="E1" s="2" t="s">
        <v>520</v>
      </c>
    </row>
    <row r="2" spans="1:5">
      <c r="A2" s="3" t="s">
        <v>521</v>
      </c>
    </row>
    <row r="3" spans="1:5">
      <c r="A3" s="4" t="s">
        <v>522</v>
      </c>
      <c r="C3" s="6" t="s">
        <v>523</v>
      </c>
    </row>
    <row r="4" spans="1:5">
      <c r="A4" s="4" t="s">
        <v>524</v>
      </c>
      <c r="B4" s="6" t="s">
        <v>525</v>
      </c>
      <c r="C4" s="5" t="n">
        <v>688110</v>
      </c>
    </row>
    <row r="5" spans="1:5">
      <c r="A5" s="4" t="s">
        <v>39</v>
      </c>
      <c r="B5" s="5" t="n">
        <v>1299970</v>
      </c>
      <c r="C5" s="5" t="n">
        <v>698504</v>
      </c>
    </row>
    <row r="6" spans="1:5">
      <c r="A6" s="4" t="s">
        <v>526</v>
      </c>
      <c r="B6" s="5" t="n">
        <v>124039</v>
      </c>
    </row>
    <row r="7" spans="1:5">
      <c r="A7" s="4" t="s">
        <v>524</v>
      </c>
      <c r="B7" s="5" t="n">
        <v>1139934</v>
      </c>
      <c r="C7" s="5" t="n">
        <v>949172</v>
      </c>
    </row>
    <row r="8" spans="1:5">
      <c r="A8" s="4" t="s">
        <v>48</v>
      </c>
      <c r="B8" s="5" t="n">
        <v>1263973</v>
      </c>
      <c r="C8" s="5" t="n">
        <v>949172</v>
      </c>
    </row>
    <row r="9" spans="1:5">
      <c r="A9" s="4" t="s">
        <v>56</v>
      </c>
      <c r="B9" s="5" t="n">
        <v>2563943</v>
      </c>
      <c r="C9" s="5" t="n">
        <v>1647676</v>
      </c>
      <c r="D9" s="6" t="s">
        <v>527</v>
      </c>
    </row>
    <row r="10" spans="1:5">
      <c r="A10" s="3" t="s">
        <v>528</v>
      </c>
    </row>
    <row r="11" spans="1:5">
      <c r="A11" s="4" t="s">
        <v>529</v>
      </c>
      <c r="B11" s="5" t="n">
        <v>47478</v>
      </c>
    </row>
    <row r="12" spans="1:5">
      <c r="A12" s="4" t="s">
        <v>530</v>
      </c>
      <c r="B12" s="5" t="n">
        <v>322369</v>
      </c>
      <c r="C12" s="5" t="n">
        <v>220700</v>
      </c>
    </row>
    <row r="13" spans="1:5">
      <c r="A13" s="4" t="s">
        <v>68</v>
      </c>
      <c r="B13" s="5" t="n">
        <v>369847</v>
      </c>
      <c r="C13" s="5" t="n">
        <v>220700</v>
      </c>
    </row>
    <row r="14" spans="1:5">
      <c r="A14" s="4" t="s">
        <v>60</v>
      </c>
      <c r="B14" s="5" t="n">
        <v>78604</v>
      </c>
    </row>
    <row r="15" spans="1:5">
      <c r="A15" s="4" t="s">
        <v>531</v>
      </c>
      <c r="B15" s="5" t="n">
        <v>325648</v>
      </c>
      <c r="C15" s="5" t="n">
        <v>369767</v>
      </c>
    </row>
    <row r="16" spans="1:5">
      <c r="A16" s="4" t="s">
        <v>72</v>
      </c>
      <c r="B16" s="5" t="n">
        <v>404252</v>
      </c>
      <c r="C16" s="5" t="n">
        <v>369767</v>
      </c>
    </row>
    <row r="17" spans="1:5">
      <c r="A17" s="4" t="s">
        <v>74</v>
      </c>
      <c r="B17" s="5" t="n">
        <v>1789844</v>
      </c>
      <c r="C17" s="5" t="n">
        <v>1057209</v>
      </c>
      <c r="D17" s="6" t="s">
        <v>532</v>
      </c>
      <c r="E17" s="6" t="s">
        <v>157</v>
      </c>
    </row>
    <row r="18" spans="1:5">
      <c r="A18" s="4" t="s">
        <v>82</v>
      </c>
      <c r="B18" s="6" t="s">
        <v>83</v>
      </c>
      <c r="C18" s="5" t="n">
        <v>1647676</v>
      </c>
    </row>
    <row r="19" spans="1:5">
      <c r="A19" s="4" t="s">
        <v>533</v>
      </c>
    </row>
    <row r="20" spans="1:5">
      <c r="A20" s="3" t="s">
        <v>521</v>
      </c>
    </row>
    <row r="21" spans="1:5">
      <c r="A21" s="4" t="s">
        <v>522</v>
      </c>
      <c r="C21" s="5" t="n">
        <v>-10394</v>
      </c>
    </row>
    <row r="22" spans="1:5">
      <c r="A22" s="4" t="s">
        <v>39</v>
      </c>
      <c r="C22" s="5" t="n">
        <v>-10394</v>
      </c>
    </row>
    <row r="23" spans="1:5">
      <c r="A23" s="4" t="s">
        <v>526</v>
      </c>
      <c r="C23" s="5" t="n">
        <v>102190</v>
      </c>
    </row>
    <row r="24" spans="1:5">
      <c r="A24" s="4" t="s">
        <v>48</v>
      </c>
      <c r="C24" s="5" t="n">
        <v>102190</v>
      </c>
    </row>
    <row r="25" spans="1:5">
      <c r="A25" s="4" t="s">
        <v>56</v>
      </c>
      <c r="C25" s="5" t="n">
        <v>91796</v>
      </c>
    </row>
    <row r="26" spans="1:5">
      <c r="A26" s="3" t="s">
        <v>528</v>
      </c>
    </row>
    <row r="27" spans="1:5">
      <c r="A27" s="4" t="s">
        <v>529</v>
      </c>
      <c r="C27" s="5" t="n">
        <v>6531</v>
      </c>
    </row>
    <row r="28" spans="1:5">
      <c r="A28" s="4" t="s">
        <v>68</v>
      </c>
      <c r="C28" s="5" t="n">
        <v>6531</v>
      </c>
    </row>
    <row r="29" spans="1:5">
      <c r="A29" s="4" t="s">
        <v>60</v>
      </c>
      <c r="C29" s="5" t="n">
        <v>85265</v>
      </c>
    </row>
    <row r="30" spans="1:5">
      <c r="A30" s="4" t="s">
        <v>72</v>
      </c>
      <c r="C30" s="5" t="n">
        <v>85265</v>
      </c>
    </row>
    <row r="31" spans="1:5">
      <c r="A31" s="4" t="s">
        <v>82</v>
      </c>
      <c r="C31" s="5" t="n">
        <v>91796</v>
      </c>
    </row>
    <row r="32" spans="1:5">
      <c r="A32" s="4" t="s">
        <v>534</v>
      </c>
    </row>
    <row r="33" spans="1:5">
      <c r="A33" s="3" t="s">
        <v>521</v>
      </c>
    </row>
    <row r="34" spans="1:5">
      <c r="A34" s="4" t="s">
        <v>524</v>
      </c>
      <c r="C34" s="5" t="n">
        <v>688110</v>
      </c>
    </row>
    <row r="35" spans="1:5">
      <c r="A35" s="4" t="s">
        <v>39</v>
      </c>
      <c r="C35" s="5" t="n">
        <v>688110</v>
      </c>
    </row>
    <row r="36" spans="1:5">
      <c r="A36" s="4" t="s">
        <v>526</v>
      </c>
      <c r="C36" s="5" t="n">
        <v>102190</v>
      </c>
    </row>
    <row r="37" spans="1:5">
      <c r="A37" s="4" t="s">
        <v>524</v>
      </c>
      <c r="C37" s="5" t="n">
        <v>949172</v>
      </c>
    </row>
    <row r="38" spans="1:5">
      <c r="A38" s="4" t="s">
        <v>48</v>
      </c>
      <c r="C38" s="5" t="n">
        <v>1051362</v>
      </c>
    </row>
    <row r="39" spans="1:5">
      <c r="A39" s="4" t="s">
        <v>56</v>
      </c>
      <c r="C39" s="5" t="n">
        <v>1739472</v>
      </c>
    </row>
    <row r="40" spans="1:5">
      <c r="A40" s="3" t="s">
        <v>528</v>
      </c>
    </row>
    <row r="41" spans="1:5">
      <c r="A41" s="4" t="s">
        <v>529</v>
      </c>
      <c r="C41" s="5" t="n">
        <v>6531</v>
      </c>
    </row>
    <row r="42" spans="1:5">
      <c r="A42" s="4" t="s">
        <v>530</v>
      </c>
      <c r="C42" s="5" t="n">
        <v>220700</v>
      </c>
    </row>
    <row r="43" spans="1:5">
      <c r="A43" s="4" t="s">
        <v>68</v>
      </c>
      <c r="C43" s="5" t="n">
        <v>227231</v>
      </c>
    </row>
    <row r="44" spans="1:5">
      <c r="A44" s="4" t="s">
        <v>60</v>
      </c>
      <c r="C44" s="5" t="n">
        <v>85265</v>
      </c>
    </row>
    <row r="45" spans="1:5">
      <c r="A45" s="4" t="s">
        <v>531</v>
      </c>
      <c r="C45" s="5" t="n">
        <v>369767</v>
      </c>
    </row>
    <row r="46" spans="1:5">
      <c r="A46" s="4" t="s">
        <v>72</v>
      </c>
      <c r="C46" s="5" t="n">
        <v>455032</v>
      </c>
    </row>
    <row r="47" spans="1:5">
      <c r="A47" s="4" t="s">
        <v>74</v>
      </c>
      <c r="C47" s="5" t="n">
        <v>1057209</v>
      </c>
    </row>
    <row r="48" spans="1:5">
      <c r="A48" s="4" t="s">
        <v>82</v>
      </c>
      <c r="C48" s="6" t="s">
        <v>53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37</v>
      </c>
      <c r="C2" s="2" t="s">
        <v>38</v>
      </c>
      <c r="D2" s="2" t="s">
        <v>86</v>
      </c>
    </row>
    <row r="3" spans="1:4">
      <c r="A3" s="3" t="s">
        <v>537</v>
      </c>
    </row>
    <row r="4" spans="1:4">
      <c r="A4" s="4" t="s">
        <v>538</v>
      </c>
      <c r="B4" s="6" t="s">
        <v>89</v>
      </c>
      <c r="C4" s="6" t="s">
        <v>90</v>
      </c>
      <c r="D4" s="6" t="s">
        <v>91</v>
      </c>
    </row>
    <row r="5" spans="1:4">
      <c r="A5" s="4" t="s">
        <v>92</v>
      </c>
      <c r="B5" s="5" t="n">
        <v>-272115</v>
      </c>
      <c r="C5" s="5" t="n">
        <v>-245621</v>
      </c>
      <c r="D5" s="5" t="n">
        <v>-211595</v>
      </c>
    </row>
    <row r="6" spans="1:4">
      <c r="A6" s="4" t="s">
        <v>93</v>
      </c>
      <c r="B6" s="5" t="n">
        <v>516044</v>
      </c>
      <c r="C6" s="5" t="n">
        <v>439938</v>
      </c>
      <c r="D6" s="5" t="n">
        <v>359995</v>
      </c>
    </row>
    <row r="7" spans="1:4">
      <c r="A7" s="4" t="s">
        <v>539</v>
      </c>
      <c r="B7" s="5" t="n">
        <v>-434934</v>
      </c>
    </row>
    <row r="8" spans="1:4">
      <c r="A8" s="4" t="s">
        <v>540</v>
      </c>
      <c r="B8" s="5" t="n">
        <v>81110</v>
      </c>
    </row>
    <row r="9" spans="1:4">
      <c r="A9" s="4" t="s">
        <v>101</v>
      </c>
      <c r="B9" s="5" t="n">
        <v>-17177</v>
      </c>
      <c r="C9" s="5" t="n">
        <v>2081</v>
      </c>
      <c r="D9" s="5" t="n">
        <v>34393</v>
      </c>
    </row>
    <row r="10" spans="1:4">
      <c r="A10" s="4" t="s">
        <v>541</v>
      </c>
      <c r="B10" s="5" t="n">
        <v>63933</v>
      </c>
      <c r="C10" s="5" t="n">
        <v>92144</v>
      </c>
      <c r="D10" s="5" t="n">
        <v>108761</v>
      </c>
    </row>
    <row r="11" spans="1:4">
      <c r="A11" s="4" t="s">
        <v>542</v>
      </c>
      <c r="B11" s="5" t="n">
        <v>-25057</v>
      </c>
      <c r="C11" s="5" t="n">
        <v>-21089</v>
      </c>
      <c r="D11" s="5" t="n">
        <v>-23916</v>
      </c>
    </row>
    <row r="12" spans="1:4">
      <c r="A12" s="4" t="s">
        <v>109</v>
      </c>
      <c r="B12" s="5" t="n">
        <v>38876</v>
      </c>
      <c r="C12" s="6" t="s">
        <v>111</v>
      </c>
      <c r="D12" s="6" t="s">
        <v>112</v>
      </c>
    </row>
    <row r="13" spans="1:4">
      <c r="A13" s="4" t="s">
        <v>543</v>
      </c>
    </row>
    <row r="14" spans="1:4">
      <c r="A14" s="3" t="s">
        <v>537</v>
      </c>
    </row>
    <row r="15" spans="1:4">
      <c r="A15" s="4" t="s">
        <v>539</v>
      </c>
      <c r="B15" s="5" t="n">
        <v>10600</v>
      </c>
    </row>
    <row r="16" spans="1:4">
      <c r="A16" s="4" t="s">
        <v>540</v>
      </c>
      <c r="B16" s="5" t="n">
        <v>10600</v>
      </c>
    </row>
    <row r="17" spans="1:4">
      <c r="A17" s="4" t="s">
        <v>101</v>
      </c>
      <c r="B17" s="5" t="n">
        <v>9857</v>
      </c>
    </row>
    <row r="18" spans="1:4">
      <c r="A18" s="4" t="s">
        <v>541</v>
      </c>
      <c r="B18" s="5" t="n">
        <v>20457</v>
      </c>
    </row>
    <row r="19" spans="1:4">
      <c r="A19" s="4" t="s">
        <v>542</v>
      </c>
      <c r="B19" s="5" t="n">
        <v>2551</v>
      </c>
    </row>
    <row r="20" spans="1:4">
      <c r="A20" s="4" t="s">
        <v>109</v>
      </c>
      <c r="B20" s="5" t="n">
        <v>23008</v>
      </c>
    </row>
    <row r="21" spans="1:4">
      <c r="A21" s="4" t="s">
        <v>544</v>
      </c>
    </row>
    <row r="22" spans="1:4">
      <c r="A22" s="3" t="s">
        <v>537</v>
      </c>
    </row>
    <row r="23" spans="1:4">
      <c r="A23" s="4" t="s">
        <v>538</v>
      </c>
      <c r="B23" s="5" t="n">
        <v>788159</v>
      </c>
    </row>
    <row r="24" spans="1:4">
      <c r="A24" s="4" t="s">
        <v>92</v>
      </c>
      <c r="B24" s="5" t="n">
        <v>-272115</v>
      </c>
    </row>
    <row r="25" spans="1:4">
      <c r="A25" s="4" t="s">
        <v>93</v>
      </c>
      <c r="B25" s="5" t="n">
        <v>516044</v>
      </c>
    </row>
    <row r="26" spans="1:4">
      <c r="A26" s="4" t="s">
        <v>539</v>
      </c>
      <c r="B26" s="5" t="n">
        <v>-424334</v>
      </c>
    </row>
    <row r="27" spans="1:4">
      <c r="A27" s="4" t="s">
        <v>540</v>
      </c>
      <c r="B27" s="5" t="n">
        <v>91710</v>
      </c>
    </row>
    <row r="28" spans="1:4">
      <c r="A28" s="4" t="s">
        <v>101</v>
      </c>
      <c r="B28" s="5" t="n">
        <v>-7320</v>
      </c>
    </row>
    <row r="29" spans="1:4">
      <c r="A29" s="4" t="s">
        <v>541</v>
      </c>
      <c r="B29" s="5" t="n">
        <v>84390</v>
      </c>
    </row>
    <row r="30" spans="1:4">
      <c r="A30" s="4" t="s">
        <v>542</v>
      </c>
      <c r="B30" s="5" t="n">
        <v>-22506</v>
      </c>
    </row>
    <row r="31" spans="1:4">
      <c r="A31" s="4" t="s">
        <v>109</v>
      </c>
      <c r="B31" s="6" t="s">
        <v>54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37</v>
      </c>
      <c r="C2" s="2" t="s">
        <v>38</v>
      </c>
    </row>
    <row r="3" spans="1:3">
      <c r="A3" s="3" t="s">
        <v>547</v>
      </c>
    </row>
    <row r="4" spans="1:3">
      <c r="A4" s="4" t="s">
        <v>548</v>
      </c>
      <c r="C4" s="4" t="s">
        <v>549</v>
      </c>
    </row>
    <row r="5" spans="1:3">
      <c r="A5" s="4" t="s">
        <v>550</v>
      </c>
      <c r="C5" s="6" t="s">
        <v>523</v>
      </c>
    </row>
    <row r="6" spans="1:3">
      <c r="A6" s="4" t="s">
        <v>551</v>
      </c>
      <c r="B6" s="6" t="s">
        <v>552</v>
      </c>
    </row>
    <row r="7" spans="1:3">
      <c r="A7" s="4" t="s">
        <v>553</v>
      </c>
      <c r="B7" s="5" t="n">
        <v>-21703</v>
      </c>
    </row>
    <row r="8" spans="1:3">
      <c r="A8" s="4" t="s">
        <v>554</v>
      </c>
      <c r="B8" s="5" t="n">
        <v>-29445</v>
      </c>
    </row>
    <row r="9" spans="1:3">
      <c r="A9" s="4" t="s">
        <v>555</v>
      </c>
      <c r="B9" s="5" t="n">
        <v>-29445</v>
      </c>
    </row>
    <row r="10" spans="1:3">
      <c r="A10" s="4" t="s">
        <v>556</v>
      </c>
      <c r="B10" s="5" t="n">
        <v>124039</v>
      </c>
    </row>
    <row r="11" spans="1:3">
      <c r="A11" s="4" t="s">
        <v>557</v>
      </c>
      <c r="B11" s="5" t="n">
        <v>522</v>
      </c>
    </row>
    <row r="12" spans="1:3">
      <c r="A12" s="3" t="s">
        <v>558</v>
      </c>
    </row>
    <row r="13" spans="1:3">
      <c r="A13" s="4" t="s">
        <v>551</v>
      </c>
      <c r="B13" s="5" t="n">
        <v>66154</v>
      </c>
    </row>
    <row r="14" spans="1:3">
      <c r="A14" s="4" t="s">
        <v>553</v>
      </c>
      <c r="B14" s="5" t="n">
        <v>-22880</v>
      </c>
    </row>
    <row r="15" spans="1:3">
      <c r="A15" s="4" t="s">
        <v>559</v>
      </c>
      <c r="B15" s="5" t="n">
        <v>-9857</v>
      </c>
    </row>
    <row r="16" spans="1:3">
      <c r="A16" s="4" t="s">
        <v>560</v>
      </c>
      <c r="B16" s="5" t="n">
        <v>-18845</v>
      </c>
    </row>
    <row r="17" spans="1:3">
      <c r="A17" s="4" t="s">
        <v>556</v>
      </c>
      <c r="B17" s="5" t="n">
        <v>126082</v>
      </c>
    </row>
    <row r="18" spans="1:3">
      <c r="A18" s="4" t="s">
        <v>561</v>
      </c>
      <c r="B18" s="5" t="n">
        <v>47478</v>
      </c>
    </row>
    <row r="19" spans="1:3">
      <c r="A19" s="4" t="s">
        <v>562</v>
      </c>
      <c r="B19" s="6" t="s">
        <v>563</v>
      </c>
    </row>
    <row r="20" spans="1:3">
      <c r="A20" s="4" t="s">
        <v>564</v>
      </c>
    </row>
    <row r="21" spans="1:3">
      <c r="A21" s="3" t="s">
        <v>547</v>
      </c>
    </row>
    <row r="22" spans="1:3">
      <c r="A22" s="4" t="s">
        <v>565</v>
      </c>
      <c r="B22" s="4" t="s">
        <v>506</v>
      </c>
    </row>
    <row r="23" spans="1:3">
      <c r="A23" s="4" t="s">
        <v>566</v>
      </c>
    </row>
    <row r="24" spans="1:3">
      <c r="A24" s="3" t="s">
        <v>547</v>
      </c>
    </row>
    <row r="25" spans="1:3">
      <c r="A25" s="4" t="s">
        <v>565</v>
      </c>
      <c r="B25" s="4" t="s">
        <v>567</v>
      </c>
    </row>
    <row r="26" spans="1:3">
      <c r="A26" s="4" t="s">
        <v>568</v>
      </c>
    </row>
    <row r="27" spans="1:3">
      <c r="A27" s="3" t="s">
        <v>547</v>
      </c>
    </row>
    <row r="28" spans="1:3">
      <c r="A28" s="4" t="s">
        <v>551</v>
      </c>
      <c r="B28" s="6" t="s">
        <v>569</v>
      </c>
    </row>
    <row r="29" spans="1:3">
      <c r="A29" s="4" t="s">
        <v>553</v>
      </c>
      <c r="B29" s="5" t="n">
        <v>-20816</v>
      </c>
    </row>
    <row r="30" spans="1:3">
      <c r="A30" s="4" t="s">
        <v>554</v>
      </c>
      <c r="B30" s="5" t="n">
        <v>-10895</v>
      </c>
    </row>
    <row r="31" spans="1:3">
      <c r="A31" s="4" t="s">
        <v>556</v>
      </c>
      <c r="B31" s="5" t="n">
        <v>73482</v>
      </c>
    </row>
    <row r="32" spans="1:3">
      <c r="A32" s="3" t="s">
        <v>558</v>
      </c>
    </row>
    <row r="33" spans="1:3">
      <c r="A33" s="4" t="s">
        <v>551</v>
      </c>
      <c r="B33" s="5" t="n">
        <v>14913</v>
      </c>
    </row>
    <row r="34" spans="1:3">
      <c r="A34" s="4" t="s">
        <v>560</v>
      </c>
      <c r="B34" s="5" t="n">
        <v>-14445</v>
      </c>
    </row>
    <row r="35" spans="1:3">
      <c r="A35" s="4" t="s">
        <v>556</v>
      </c>
      <c r="B35" s="5" t="n">
        <v>76995</v>
      </c>
    </row>
    <row r="36" spans="1:3">
      <c r="A36" s="4" t="s">
        <v>570</v>
      </c>
    </row>
    <row r="37" spans="1:3">
      <c r="A37" s="3" t="s">
        <v>547</v>
      </c>
    </row>
    <row r="38" spans="1:3">
      <c r="A38" s="4" t="s">
        <v>551</v>
      </c>
      <c r="B38" s="5" t="n">
        <v>4629</v>
      </c>
    </row>
    <row r="39" spans="1:3">
      <c r="A39" s="4" t="s">
        <v>553</v>
      </c>
      <c r="B39" s="5" t="n">
        <v>-37</v>
      </c>
    </row>
    <row r="40" spans="1:3">
      <c r="A40" s="4" t="s">
        <v>554</v>
      </c>
      <c r="B40" s="5" t="n">
        <v>-284</v>
      </c>
    </row>
    <row r="41" spans="1:3">
      <c r="A41" s="4" t="s">
        <v>556</v>
      </c>
      <c r="B41" s="5" t="n">
        <v>5180</v>
      </c>
    </row>
    <row r="42" spans="1:3">
      <c r="A42" s="3" t="s">
        <v>558</v>
      </c>
    </row>
    <row r="43" spans="1:3">
      <c r="A43" s="4" t="s">
        <v>551</v>
      </c>
      <c r="B43" s="5" t="n">
        <v>4784</v>
      </c>
    </row>
    <row r="44" spans="1:3">
      <c r="A44" s="4" t="s">
        <v>560</v>
      </c>
      <c r="B44" s="5" t="n">
        <v>-618</v>
      </c>
    </row>
    <row r="45" spans="1:3">
      <c r="A45" s="4" t="s">
        <v>556</v>
      </c>
      <c r="B45" s="5" t="n">
        <v>4975</v>
      </c>
    </row>
    <row r="46" spans="1:3">
      <c r="A46" s="4" t="s">
        <v>571</v>
      </c>
    </row>
    <row r="47" spans="1:3">
      <c r="A47" s="3" t="s">
        <v>547</v>
      </c>
    </row>
    <row r="48" spans="1:3">
      <c r="A48" s="4" t="s">
        <v>551</v>
      </c>
      <c r="B48" s="5" t="n">
        <v>54099</v>
      </c>
    </row>
    <row r="49" spans="1:3">
      <c r="A49" s="4" t="s">
        <v>553</v>
      </c>
      <c r="B49" s="5" t="n">
        <v>-850</v>
      </c>
    </row>
    <row r="50" spans="1:3">
      <c r="A50" s="4" t="s">
        <v>554</v>
      </c>
      <c r="B50" s="5" t="n">
        <v>-18266</v>
      </c>
    </row>
    <row r="51" spans="1:3">
      <c r="A51" s="4" t="s">
        <v>556</v>
      </c>
      <c r="B51" s="5" t="n">
        <v>45377</v>
      </c>
    </row>
    <row r="52" spans="1:3">
      <c r="A52" s="3" t="s">
        <v>558</v>
      </c>
    </row>
    <row r="53" spans="1:3">
      <c r="A53" s="4" t="s">
        <v>551</v>
      </c>
      <c r="B53" s="5" t="n">
        <v>46457</v>
      </c>
    </row>
    <row r="54" spans="1:3">
      <c r="A54" s="4" t="s">
        <v>560</v>
      </c>
      <c r="B54" s="5" t="n">
        <v>-3782</v>
      </c>
    </row>
    <row r="55" spans="1:3">
      <c r="A55" s="4" t="s">
        <v>556</v>
      </c>
      <c r="B55" s="5" t="n">
        <v>44112</v>
      </c>
    </row>
    <row r="56" spans="1:3">
      <c r="A56" s="4" t="s">
        <v>533</v>
      </c>
    </row>
    <row r="57" spans="1:3">
      <c r="A57" s="3" t="s">
        <v>547</v>
      </c>
    </row>
    <row r="58" spans="1:3">
      <c r="A58" s="4" t="s">
        <v>550</v>
      </c>
      <c r="C58" s="5" t="n">
        <v>-10394</v>
      </c>
    </row>
    <row r="59" spans="1:3">
      <c r="A59" s="4" t="s">
        <v>572</v>
      </c>
      <c r="B59" s="5" t="n">
        <v>102190</v>
      </c>
    </row>
    <row r="60" spans="1:3">
      <c r="A60" s="3" t="s">
        <v>558</v>
      </c>
    </row>
    <row r="61" spans="1:3">
      <c r="A61" s="4" t="s">
        <v>572</v>
      </c>
      <c r="B61" s="5" t="n">
        <v>91796</v>
      </c>
    </row>
    <row r="62" spans="1:3">
      <c r="A62" s="4" t="s">
        <v>561</v>
      </c>
      <c r="C62" s="5" t="n">
        <v>6531</v>
      </c>
    </row>
    <row r="63" spans="1:3">
      <c r="A63" s="4" t="s">
        <v>562</v>
      </c>
      <c r="C63" s="5" t="n">
        <v>85265</v>
      </c>
    </row>
    <row r="64" spans="1:3">
      <c r="A64" s="4" t="s">
        <v>534</v>
      </c>
    </row>
    <row r="65" spans="1:3">
      <c r="A65" s="3" t="s">
        <v>547</v>
      </c>
    </row>
    <row r="66" spans="1:3">
      <c r="A66" s="4" t="s">
        <v>572</v>
      </c>
      <c r="B66" s="5" t="n">
        <v>102190</v>
      </c>
    </row>
    <row r="67" spans="1:3">
      <c r="A67" s="3" t="s">
        <v>558</v>
      </c>
    </row>
    <row r="68" spans="1:3">
      <c r="A68" s="4" t="s">
        <v>572</v>
      </c>
      <c r="B68" s="5" t="n">
        <v>91796</v>
      </c>
    </row>
    <row r="69" spans="1:3">
      <c r="A69" s="4" t="s">
        <v>561</v>
      </c>
      <c r="C69" s="5" t="n">
        <v>6531</v>
      </c>
    </row>
    <row r="70" spans="1:3">
      <c r="A70" s="4" t="s">
        <v>562</v>
      </c>
      <c r="C70" s="6" t="s">
        <v>573</v>
      </c>
    </row>
    <row r="71" spans="1:3">
      <c r="A71" s="4" t="s">
        <v>574</v>
      </c>
    </row>
    <row r="72" spans="1:3">
      <c r="A72" s="3" t="s">
        <v>547</v>
      </c>
    </row>
    <row r="73" spans="1:3">
      <c r="A73" s="4" t="s">
        <v>572</v>
      </c>
      <c r="B73" s="5" t="n">
        <v>90924</v>
      </c>
    </row>
    <row r="74" spans="1:3">
      <c r="A74" s="3" t="s">
        <v>558</v>
      </c>
    </row>
    <row r="75" spans="1:3">
      <c r="A75" s="4" t="s">
        <v>572</v>
      </c>
      <c r="B75" s="5" t="n">
        <v>90924</v>
      </c>
    </row>
    <row r="76" spans="1:3">
      <c r="A76" s="4" t="s">
        <v>575</v>
      </c>
    </row>
    <row r="77" spans="1:3">
      <c r="A77" s="3" t="s">
        <v>547</v>
      </c>
    </row>
    <row r="78" spans="1:3">
      <c r="A78" s="4" t="s">
        <v>572</v>
      </c>
      <c r="B78" s="5" t="n">
        <v>872</v>
      </c>
    </row>
    <row r="79" spans="1:3">
      <c r="A79" s="3" t="s">
        <v>558</v>
      </c>
    </row>
    <row r="80" spans="1:3">
      <c r="A80" s="4" t="s">
        <v>572</v>
      </c>
      <c r="B80" s="5" t="n">
        <v>872</v>
      </c>
    </row>
    <row r="81" spans="1:3">
      <c r="A81" s="4" t="s">
        <v>576</v>
      </c>
    </row>
    <row r="82" spans="1:3">
      <c r="A82" s="3" t="s">
        <v>547</v>
      </c>
    </row>
    <row r="83" spans="1:3">
      <c r="A83" s="4" t="s">
        <v>572</v>
      </c>
      <c r="B83" s="6" t="s">
        <v>52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22"/>
    <col customWidth="1" max="7" min="7" width="22"/>
    <col customWidth="1" max="8" min="8" width="45"/>
    <col customWidth="1" max="9" min="9" width="14"/>
  </cols>
  <sheetData>
    <row r="1" spans="1:9">
      <c r="A1" s="1" t="s">
        <v>577</v>
      </c>
      <c r="B1" s="2" t="s">
        <v>500</v>
      </c>
      <c r="C1" s="2" t="s">
        <v>578</v>
      </c>
      <c r="D1" s="2" t="s">
        <v>579</v>
      </c>
      <c r="E1" s="2" t="s">
        <v>580</v>
      </c>
      <c r="F1" s="2" t="s">
        <v>581</v>
      </c>
      <c r="G1" s="2" t="s">
        <v>582</v>
      </c>
      <c r="H1" s="2" t="s">
        <v>583</v>
      </c>
      <c r="I1" s="2" t="s">
        <v>38</v>
      </c>
    </row>
    <row r="2" spans="1:9">
      <c r="A2" s="3" t="s">
        <v>343</v>
      </c>
    </row>
    <row r="3" spans="1:9">
      <c r="A3" s="4" t="s">
        <v>584</v>
      </c>
      <c r="B3" s="4" t="s">
        <v>490</v>
      </c>
      <c r="I3" s="4" t="s">
        <v>490</v>
      </c>
    </row>
    <row r="4" spans="1:9">
      <c r="A4" s="4" t="s">
        <v>346</v>
      </c>
    </row>
    <row r="5" spans="1:9">
      <c r="A5" s="3" t="s">
        <v>343</v>
      </c>
    </row>
    <row r="6" spans="1:9">
      <c r="A6" s="4" t="s">
        <v>584</v>
      </c>
      <c r="H6" s="4" t="s">
        <v>490</v>
      </c>
    </row>
    <row r="7" spans="1:9">
      <c r="A7" s="4" t="s">
        <v>585</v>
      </c>
      <c r="H7" s="5" t="n">
        <v>15000</v>
      </c>
    </row>
    <row r="8" spans="1:9">
      <c r="A8" s="4" t="s">
        <v>586</v>
      </c>
      <c r="H8" s="5" t="n">
        <v>2000</v>
      </c>
    </row>
    <row r="9" spans="1:9">
      <c r="A9" s="4" t="s">
        <v>587</v>
      </c>
      <c r="H9" s="5" t="n">
        <v>600</v>
      </c>
    </row>
    <row r="10" spans="1:9">
      <c r="A10" s="4" t="s">
        <v>588</v>
      </c>
      <c r="H10" s="6" t="s">
        <v>589</v>
      </c>
    </row>
    <row r="11" spans="1:9">
      <c r="A11" s="4" t="s">
        <v>590</v>
      </c>
      <c r="H11" s="5" t="n">
        <v>32314</v>
      </c>
    </row>
    <row r="12" spans="1:9">
      <c r="A12" s="4" t="s">
        <v>591</v>
      </c>
      <c r="H12" s="5" t="n">
        <v>16700</v>
      </c>
    </row>
    <row r="13" spans="1:9">
      <c r="A13" s="4" t="s">
        <v>592</v>
      </c>
      <c r="H13" s="5" t="n">
        <v>1000</v>
      </c>
    </row>
    <row r="14" spans="1:9">
      <c r="A14" s="4" t="s">
        <v>593</v>
      </c>
      <c r="B14" s="6" t="s">
        <v>594</v>
      </c>
      <c r="H14" s="5" t="n">
        <v>14614</v>
      </c>
    </row>
    <row r="15" spans="1:9">
      <c r="A15" s="4" t="s">
        <v>595</v>
      </c>
    </row>
    <row r="16" spans="1:9">
      <c r="A16" s="3" t="s">
        <v>343</v>
      </c>
    </row>
    <row r="17" spans="1:9">
      <c r="A17" s="4" t="s">
        <v>593</v>
      </c>
      <c r="B17" s="5" t="n">
        <v>16206</v>
      </c>
    </row>
    <row r="18" spans="1:9">
      <c r="A18" s="4" t="s">
        <v>596</v>
      </c>
    </row>
    <row r="19" spans="1:9">
      <c r="A19" s="3" t="s">
        <v>343</v>
      </c>
    </row>
    <row r="20" spans="1:9">
      <c r="A20" s="4" t="s">
        <v>597</v>
      </c>
      <c r="H20" s="5" t="n">
        <v>1000</v>
      </c>
    </row>
    <row r="21" spans="1:9">
      <c r="A21" s="4" t="s">
        <v>598</v>
      </c>
      <c r="D21" s="6" t="s">
        <v>599</v>
      </c>
    </row>
    <row r="22" spans="1:9">
      <c r="A22" s="4" t="s">
        <v>600</v>
      </c>
    </row>
    <row r="23" spans="1:9">
      <c r="A23" s="3" t="s">
        <v>343</v>
      </c>
    </row>
    <row r="24" spans="1:9">
      <c r="A24" s="4" t="s">
        <v>597</v>
      </c>
      <c r="H24" s="5" t="n">
        <v>1900</v>
      </c>
    </row>
    <row r="25" spans="1:9">
      <c r="A25" s="4" t="s">
        <v>601</v>
      </c>
    </row>
    <row r="26" spans="1:9">
      <c r="A26" s="3" t="s">
        <v>343</v>
      </c>
    </row>
    <row r="27" spans="1:9">
      <c r="A27" s="4" t="s">
        <v>597</v>
      </c>
      <c r="H27" s="5" t="n">
        <v>11006</v>
      </c>
    </row>
    <row r="28" spans="1:9">
      <c r="A28" s="4" t="s">
        <v>602</v>
      </c>
      <c r="H28" s="5" t="n">
        <v>1000</v>
      </c>
    </row>
    <row r="29" spans="1:9">
      <c r="A29" s="4" t="s">
        <v>603</v>
      </c>
    </row>
    <row r="30" spans="1:9">
      <c r="A30" s="3" t="s">
        <v>343</v>
      </c>
    </row>
    <row r="31" spans="1:9">
      <c r="A31" s="4" t="s">
        <v>602</v>
      </c>
      <c r="H31" s="6" t="s">
        <v>604</v>
      </c>
    </row>
    <row r="32" spans="1:9">
      <c r="A32" s="4" t="s">
        <v>349</v>
      </c>
    </row>
    <row r="33" spans="1:9">
      <c r="A33" s="3" t="s">
        <v>343</v>
      </c>
    </row>
    <row r="34" spans="1:9">
      <c r="A34" s="4" t="s">
        <v>584</v>
      </c>
      <c r="G34" s="4" t="s">
        <v>490</v>
      </c>
    </row>
    <row r="35" spans="1:9">
      <c r="A35" s="4" t="s">
        <v>588</v>
      </c>
      <c r="E35" s="6" t="s">
        <v>605</v>
      </c>
      <c r="G35" s="6" t="s">
        <v>606</v>
      </c>
    </row>
    <row r="36" spans="1:9">
      <c r="A36" s="4" t="s">
        <v>590</v>
      </c>
      <c r="G36" s="5" t="n">
        <v>86671</v>
      </c>
    </row>
    <row r="37" spans="1:9">
      <c r="A37" s="4" t="s">
        <v>591</v>
      </c>
      <c r="B37" s="5" t="n">
        <v>558</v>
      </c>
      <c r="G37" s="5" t="n">
        <v>58247</v>
      </c>
    </row>
    <row r="38" spans="1:9">
      <c r="A38" s="4" t="s">
        <v>592</v>
      </c>
      <c r="F38" s="6" t="s">
        <v>607</v>
      </c>
      <c r="G38" s="5" t="n">
        <v>4000</v>
      </c>
    </row>
    <row r="39" spans="1:9">
      <c r="A39" s="4" t="s">
        <v>593</v>
      </c>
      <c r="B39" s="5" t="n">
        <v>23866</v>
      </c>
      <c r="G39" s="5" t="n">
        <v>23866</v>
      </c>
    </row>
    <row r="40" spans="1:9">
      <c r="A40" s="4" t="s">
        <v>608</v>
      </c>
    </row>
    <row r="41" spans="1:9">
      <c r="A41" s="3" t="s">
        <v>343</v>
      </c>
    </row>
    <row r="42" spans="1:9">
      <c r="A42" s="4" t="s">
        <v>593</v>
      </c>
      <c r="B42" s="5" t="n">
        <v>31998</v>
      </c>
    </row>
    <row r="43" spans="1:9">
      <c r="A43" s="4" t="s">
        <v>609</v>
      </c>
    </row>
    <row r="44" spans="1:9">
      <c r="A44" s="3" t="s">
        <v>343</v>
      </c>
    </row>
    <row r="45" spans="1:9">
      <c r="A45" s="4" t="s">
        <v>597</v>
      </c>
      <c r="G45" s="5" t="n">
        <v>2470</v>
      </c>
    </row>
    <row r="46" spans="1:9">
      <c r="A46" s="4" t="s">
        <v>610</v>
      </c>
    </row>
    <row r="47" spans="1:9">
      <c r="A47" s="3" t="s">
        <v>343</v>
      </c>
    </row>
    <row r="48" spans="1:9">
      <c r="A48" s="4" t="s">
        <v>597</v>
      </c>
      <c r="G48" s="5" t="n">
        <v>9671</v>
      </c>
    </row>
    <row r="49" spans="1:9">
      <c r="A49" s="4" t="s">
        <v>611</v>
      </c>
    </row>
    <row r="50" spans="1:9">
      <c r="A50" s="3" t="s">
        <v>343</v>
      </c>
    </row>
    <row r="51" spans="1:9">
      <c r="A51" s="4" t="s">
        <v>597</v>
      </c>
      <c r="G51" s="5" t="n">
        <v>4585</v>
      </c>
    </row>
    <row r="52" spans="1:9">
      <c r="A52" s="4" t="s">
        <v>602</v>
      </c>
      <c r="G52" s="5" t="n">
        <v>3000</v>
      </c>
    </row>
    <row r="53" spans="1:9">
      <c r="A53" s="4" t="s">
        <v>612</v>
      </c>
    </row>
    <row r="54" spans="1:9">
      <c r="A54" s="3" t="s">
        <v>343</v>
      </c>
    </row>
    <row r="55" spans="1:9">
      <c r="A55" s="4" t="s">
        <v>597</v>
      </c>
      <c r="G55" s="5" t="n">
        <v>5041</v>
      </c>
    </row>
    <row r="56" spans="1:9">
      <c r="A56" s="4" t="s">
        <v>613</v>
      </c>
    </row>
    <row r="57" spans="1:9">
      <c r="A57" s="3" t="s">
        <v>343</v>
      </c>
    </row>
    <row r="58" spans="1:9">
      <c r="A58" s="4" t="s">
        <v>597</v>
      </c>
      <c r="G58" s="5" t="n">
        <v>4231</v>
      </c>
    </row>
    <row r="59" spans="1:9">
      <c r="A59" s="4" t="s">
        <v>614</v>
      </c>
    </row>
    <row r="60" spans="1:9">
      <c r="A60" s="3" t="s">
        <v>343</v>
      </c>
    </row>
    <row r="61" spans="1:9">
      <c r="A61" s="4" t="s">
        <v>602</v>
      </c>
      <c r="G61" s="6" t="s">
        <v>615</v>
      </c>
    </row>
    <row r="62" spans="1:9">
      <c r="A62" s="4" t="s">
        <v>351</v>
      </c>
    </row>
    <row r="63" spans="1:9">
      <c r="A63" s="3" t="s">
        <v>343</v>
      </c>
    </row>
    <row r="64" spans="1:9">
      <c r="A64" s="4" t="s">
        <v>588</v>
      </c>
      <c r="C64" s="6" t="s">
        <v>616</v>
      </c>
    </row>
    <row r="65" spans="1:9">
      <c r="A65" s="4" t="s">
        <v>590</v>
      </c>
      <c r="C65" s="5" t="n">
        <v>34686</v>
      </c>
    </row>
    <row r="66" spans="1:9">
      <c r="A66" s="4" t="s">
        <v>591</v>
      </c>
      <c r="B66" s="5" t="n">
        <v>1827</v>
      </c>
      <c r="C66" s="5" t="n">
        <v>24000</v>
      </c>
    </row>
    <row r="67" spans="1:9">
      <c r="A67" s="4" t="s">
        <v>592</v>
      </c>
      <c r="C67" s="5" t="n">
        <v>4000</v>
      </c>
    </row>
    <row r="68" spans="1:9">
      <c r="A68" s="4" t="s">
        <v>617</v>
      </c>
      <c r="C68" s="5" t="n">
        <v>1827</v>
      </c>
    </row>
    <row r="69" spans="1:9">
      <c r="A69" s="4" t="s">
        <v>593</v>
      </c>
      <c r="B69" s="5" t="n">
        <v>4859</v>
      </c>
      <c r="C69" s="5" t="n">
        <v>4859</v>
      </c>
    </row>
    <row r="70" spans="1:9">
      <c r="A70" s="4" t="s">
        <v>618</v>
      </c>
    </row>
    <row r="71" spans="1:9">
      <c r="A71" s="3" t="s">
        <v>343</v>
      </c>
    </row>
    <row r="72" spans="1:9">
      <c r="A72" s="4" t="s">
        <v>593</v>
      </c>
      <c r="B72" s="6" t="s">
        <v>619</v>
      </c>
    </row>
    <row r="73" spans="1:9">
      <c r="A73" s="4" t="s">
        <v>620</v>
      </c>
    </row>
    <row r="74" spans="1:9">
      <c r="A74" s="3" t="s">
        <v>343</v>
      </c>
    </row>
    <row r="75" spans="1:9">
      <c r="A75" s="4" t="s">
        <v>597</v>
      </c>
      <c r="C75" s="5" t="n">
        <v>2130</v>
      </c>
    </row>
    <row r="76" spans="1:9">
      <c r="A76" s="4" t="s">
        <v>621</v>
      </c>
    </row>
    <row r="77" spans="1:9">
      <c r="A77" s="3" t="s">
        <v>343</v>
      </c>
    </row>
    <row r="78" spans="1:9">
      <c r="A78" s="4" t="s">
        <v>597</v>
      </c>
      <c r="C78" s="5" t="n">
        <v>949</v>
      </c>
    </row>
    <row r="79" spans="1:9">
      <c r="A79" s="4" t="s">
        <v>622</v>
      </c>
    </row>
    <row r="80" spans="1:9">
      <c r="A80" s="3" t="s">
        <v>343</v>
      </c>
    </row>
    <row r="81" spans="1:9">
      <c r="A81" s="4" t="s">
        <v>602</v>
      </c>
      <c r="C81" s="5" t="n">
        <v>1000</v>
      </c>
    </row>
    <row r="82" spans="1:9">
      <c r="A82" s="4" t="s">
        <v>623</v>
      </c>
    </row>
    <row r="83" spans="1:9">
      <c r="A83" s="3" t="s">
        <v>343</v>
      </c>
    </row>
    <row r="84" spans="1:9">
      <c r="A84" s="4" t="s">
        <v>602</v>
      </c>
      <c r="C84" s="6" t="s">
        <v>60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624</v>
      </c>
      <c r="B1" s="2" t="s">
        <v>1</v>
      </c>
    </row>
    <row r="2" spans="1:8">
      <c r="B2" s="2" t="s">
        <v>37</v>
      </c>
      <c r="C2" s="2" t="s">
        <v>38</v>
      </c>
      <c r="D2" s="2" t="s">
        <v>86</v>
      </c>
      <c r="E2" s="2" t="s">
        <v>625</v>
      </c>
      <c r="F2" s="2" t="s">
        <v>626</v>
      </c>
      <c r="G2" s="2" t="s">
        <v>627</v>
      </c>
      <c r="H2" s="2" t="s">
        <v>628</v>
      </c>
    </row>
    <row r="3" spans="1:8">
      <c r="A3" s="3" t="s">
        <v>629</v>
      </c>
    </row>
    <row r="4" spans="1:8">
      <c r="A4" s="4" t="s">
        <v>630</v>
      </c>
      <c r="B4" s="6" t="s">
        <v>631</v>
      </c>
    </row>
    <row r="5" spans="1:8">
      <c r="A5" s="3" t="s">
        <v>632</v>
      </c>
    </row>
    <row r="6" spans="1:8">
      <c r="A6" s="4" t="s">
        <v>633</v>
      </c>
      <c r="B6" s="5" t="n">
        <v>97270</v>
      </c>
      <c r="C6" s="6" t="s">
        <v>634</v>
      </c>
      <c r="D6" s="6" t="s">
        <v>635</v>
      </c>
    </row>
    <row r="7" spans="1:8">
      <c r="A7" s="4" t="s">
        <v>346</v>
      </c>
    </row>
    <row r="8" spans="1:8">
      <c r="A8" s="3" t="s">
        <v>629</v>
      </c>
    </row>
    <row r="9" spans="1:8">
      <c r="A9" s="4" t="s">
        <v>636</v>
      </c>
      <c r="H9" s="6" t="s">
        <v>637</v>
      </c>
    </row>
    <row r="10" spans="1:8">
      <c r="A10" s="4" t="s">
        <v>638</v>
      </c>
      <c r="H10" s="5" t="n">
        <v>1000</v>
      </c>
    </row>
    <row r="11" spans="1:8">
      <c r="A11" s="4" t="s">
        <v>639</v>
      </c>
      <c r="H11" s="5" t="n">
        <v>1000</v>
      </c>
    </row>
    <row r="12" spans="1:8">
      <c r="A12" s="4" t="s">
        <v>640</v>
      </c>
      <c r="B12" s="5" t="n">
        <v>14614</v>
      </c>
      <c r="H12" s="5" t="n">
        <v>14614</v>
      </c>
    </row>
    <row r="13" spans="1:8">
      <c r="A13" s="4" t="s">
        <v>630</v>
      </c>
      <c r="H13" s="5" t="n">
        <v>32314</v>
      </c>
    </row>
    <row r="14" spans="1:8">
      <c r="A14" s="3" t="s">
        <v>632</v>
      </c>
    </row>
    <row r="15" spans="1:8">
      <c r="A15" s="4" t="s">
        <v>636</v>
      </c>
      <c r="H15" s="6" t="s">
        <v>637</v>
      </c>
    </row>
    <row r="16" spans="1:8">
      <c r="A16" s="4" t="s">
        <v>349</v>
      </c>
    </row>
    <row r="17" spans="1:8">
      <c r="A17" s="3" t="s">
        <v>629</v>
      </c>
    </row>
    <row r="18" spans="1:8">
      <c r="A18" s="4" t="s">
        <v>636</v>
      </c>
      <c r="B18" s="5" t="n">
        <v>558</v>
      </c>
      <c r="G18" s="6" t="s">
        <v>641</v>
      </c>
    </row>
    <row r="19" spans="1:8">
      <c r="A19" s="4" t="s">
        <v>638</v>
      </c>
      <c r="F19" s="6" t="s">
        <v>607</v>
      </c>
      <c r="G19" s="5" t="n">
        <v>4000</v>
      </c>
    </row>
    <row r="20" spans="1:8">
      <c r="A20" s="4" t="s">
        <v>639</v>
      </c>
      <c r="G20" s="5" t="n">
        <v>4000</v>
      </c>
    </row>
    <row r="21" spans="1:8">
      <c r="A21" s="4" t="s">
        <v>640</v>
      </c>
      <c r="B21" s="5" t="n">
        <v>23866</v>
      </c>
      <c r="G21" s="5" t="n">
        <v>23866</v>
      </c>
    </row>
    <row r="22" spans="1:8">
      <c r="A22" s="4" t="s">
        <v>630</v>
      </c>
      <c r="G22" s="5" t="n">
        <v>86671</v>
      </c>
    </row>
    <row r="23" spans="1:8">
      <c r="A23" s="3" t="s">
        <v>632</v>
      </c>
    </row>
    <row r="24" spans="1:8">
      <c r="A24" s="4" t="s">
        <v>636</v>
      </c>
      <c r="B24" s="5" t="n">
        <v>558</v>
      </c>
      <c r="G24" s="6" t="s">
        <v>641</v>
      </c>
    </row>
    <row r="25" spans="1:8">
      <c r="A25" s="4" t="s">
        <v>351</v>
      </c>
    </row>
    <row r="26" spans="1:8">
      <c r="A26" s="3" t="s">
        <v>629</v>
      </c>
    </row>
    <row r="27" spans="1:8">
      <c r="A27" s="4" t="s">
        <v>636</v>
      </c>
      <c r="B27" s="5" t="n">
        <v>1827</v>
      </c>
      <c r="E27" s="6" t="s">
        <v>642</v>
      </c>
    </row>
    <row r="28" spans="1:8">
      <c r="A28" s="4" t="s">
        <v>638</v>
      </c>
      <c r="E28" s="5" t="n">
        <v>4000</v>
      </c>
    </row>
    <row r="29" spans="1:8">
      <c r="A29" s="4" t="s">
        <v>617</v>
      </c>
      <c r="E29" s="5" t="n">
        <v>1827</v>
      </c>
    </row>
    <row r="30" spans="1:8">
      <c r="A30" s="4" t="s">
        <v>640</v>
      </c>
      <c r="B30" s="5" t="n">
        <v>4859</v>
      </c>
      <c r="E30" s="5" t="n">
        <v>4859</v>
      </c>
    </row>
    <row r="31" spans="1:8">
      <c r="A31" s="4" t="s">
        <v>630</v>
      </c>
      <c r="E31" s="5" t="n">
        <v>34686</v>
      </c>
    </row>
    <row r="32" spans="1:8">
      <c r="A32" s="3" t="s">
        <v>632</v>
      </c>
    </row>
    <row r="33" spans="1:8">
      <c r="A33" s="4" t="s">
        <v>636</v>
      </c>
      <c r="B33" s="6" t="s">
        <v>643</v>
      </c>
      <c r="E33" s="6" t="s">
        <v>64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4</v>
      </c>
      <c r="B1" s="2" t="s">
        <v>37</v>
      </c>
      <c r="C1" s="2" t="s">
        <v>625</v>
      </c>
      <c r="D1" s="2" t="s">
        <v>627</v>
      </c>
      <c r="E1" s="2" t="s">
        <v>628</v>
      </c>
    </row>
    <row r="2" spans="1:5">
      <c r="A2" s="3" t="s">
        <v>645</v>
      </c>
    </row>
    <row r="3" spans="1:5">
      <c r="A3" s="4" t="s">
        <v>40</v>
      </c>
      <c r="B3" s="6" t="s">
        <v>646</v>
      </c>
    </row>
    <row r="4" spans="1:5">
      <c r="A4" s="4" t="s">
        <v>647</v>
      </c>
      <c r="B4" s="5" t="n">
        <v>2165</v>
      </c>
    </row>
    <row r="5" spans="1:5">
      <c r="A5" s="4" t="s">
        <v>648</v>
      </c>
      <c r="B5" s="5" t="n">
        <v>793</v>
      </c>
    </row>
    <row r="6" spans="1:5">
      <c r="A6" s="4" t="s">
        <v>39</v>
      </c>
      <c r="B6" s="5" t="n">
        <v>4636</v>
      </c>
    </row>
    <row r="7" spans="1:5">
      <c r="A7" s="4" t="s">
        <v>517</v>
      </c>
      <c r="B7" s="5" t="n">
        <v>14358</v>
      </c>
    </row>
    <row r="8" spans="1:5">
      <c r="A8" s="4" t="s">
        <v>647</v>
      </c>
      <c r="B8" s="5" t="n">
        <v>21182</v>
      </c>
    </row>
    <row r="9" spans="1:5">
      <c r="A9" s="4" t="s">
        <v>51</v>
      </c>
      <c r="B9" s="5" t="n">
        <v>1795</v>
      </c>
    </row>
    <row r="10" spans="1:5">
      <c r="A10" s="4" t="s">
        <v>649</v>
      </c>
      <c r="B10" s="5" t="n">
        <v>726</v>
      </c>
    </row>
    <row r="11" spans="1:5">
      <c r="A11" s="4" t="s">
        <v>48</v>
      </c>
      <c r="B11" s="5" t="n">
        <v>38061</v>
      </c>
    </row>
    <row r="12" spans="1:5">
      <c r="A12" s="4" t="s">
        <v>58</v>
      </c>
      <c r="B12" s="5" t="n">
        <v>546</v>
      </c>
    </row>
    <row r="13" spans="1:5">
      <c r="A13" s="4" t="s">
        <v>59</v>
      </c>
      <c r="B13" s="5" t="n">
        <v>443</v>
      </c>
    </row>
    <row r="14" spans="1:5">
      <c r="A14" s="4" t="s">
        <v>650</v>
      </c>
      <c r="B14" s="5" t="n">
        <v>3289</v>
      </c>
    </row>
    <row r="15" spans="1:5">
      <c r="A15" s="4" t="s">
        <v>651</v>
      </c>
      <c r="B15" s="5" t="n">
        <v>1032</v>
      </c>
    </row>
    <row r="16" spans="1:5">
      <c r="A16" s="4" t="s">
        <v>652</v>
      </c>
      <c r="B16" s="5" t="n">
        <v>306</v>
      </c>
    </row>
    <row r="17" spans="1:5">
      <c r="A17" s="4" t="s">
        <v>57</v>
      </c>
      <c r="B17" s="5" t="n">
        <v>5616</v>
      </c>
    </row>
    <row r="18" spans="1:5">
      <c r="A18" s="4" t="s">
        <v>652</v>
      </c>
      <c r="B18" s="5" t="n">
        <v>1679</v>
      </c>
    </row>
    <row r="19" spans="1:5">
      <c r="A19" s="4" t="s">
        <v>69</v>
      </c>
      <c r="B19" s="5" t="n">
        <v>1679</v>
      </c>
    </row>
    <row r="20" spans="1:5">
      <c r="A20" s="4" t="s">
        <v>653</v>
      </c>
      <c r="B20" s="5" t="n">
        <v>42697</v>
      </c>
    </row>
    <row r="21" spans="1:5">
      <c r="A21" s="4" t="s">
        <v>654</v>
      </c>
      <c r="B21" s="5" t="n">
        <v>7295</v>
      </c>
    </row>
    <row r="22" spans="1:5">
      <c r="A22" s="4" t="s">
        <v>655</v>
      </c>
      <c r="B22" s="5" t="n">
        <v>35402</v>
      </c>
    </row>
    <row r="23" spans="1:5">
      <c r="A23" s="4" t="s">
        <v>656</v>
      </c>
      <c r="B23" s="5" t="n">
        <v>153671</v>
      </c>
    </row>
    <row r="24" spans="1:5">
      <c r="A24" s="4" t="s">
        <v>657</v>
      </c>
      <c r="B24" s="6" t="s">
        <v>658</v>
      </c>
    </row>
    <row r="25" spans="1:5">
      <c r="A25" s="4" t="s">
        <v>346</v>
      </c>
    </row>
    <row r="26" spans="1:5">
      <c r="A26" s="3" t="s">
        <v>645</v>
      </c>
    </row>
    <row r="27" spans="1:5">
      <c r="A27" s="4" t="s">
        <v>40</v>
      </c>
      <c r="E27" s="6" t="s">
        <v>659</v>
      </c>
    </row>
    <row r="28" spans="1:5">
      <c r="A28" s="4" t="s">
        <v>647</v>
      </c>
      <c r="E28" s="5" t="n">
        <v>342</v>
      </c>
    </row>
    <row r="29" spans="1:5">
      <c r="A29" s="4" t="s">
        <v>648</v>
      </c>
      <c r="E29" s="5" t="n">
        <v>149</v>
      </c>
    </row>
    <row r="30" spans="1:5">
      <c r="A30" s="4" t="s">
        <v>39</v>
      </c>
      <c r="E30" s="5" t="n">
        <v>1428</v>
      </c>
    </row>
    <row r="31" spans="1:5">
      <c r="A31" s="4" t="s">
        <v>517</v>
      </c>
      <c r="E31" s="5" t="n">
        <v>5025</v>
      </c>
    </row>
    <row r="32" spans="1:5">
      <c r="A32" s="4" t="s">
        <v>647</v>
      </c>
      <c r="E32" s="5" t="n">
        <v>2298</v>
      </c>
    </row>
    <row r="33" spans="1:5">
      <c r="A33" s="4" t="s">
        <v>51</v>
      </c>
      <c r="E33" s="5" t="n">
        <v>805</v>
      </c>
    </row>
    <row r="34" spans="1:5">
      <c r="A34" s="4" t="s">
        <v>649</v>
      </c>
      <c r="E34" s="5" t="n">
        <v>568</v>
      </c>
    </row>
    <row r="35" spans="1:5">
      <c r="A35" s="4" t="s">
        <v>48</v>
      </c>
      <c r="E35" s="5" t="n">
        <v>8696</v>
      </c>
    </row>
    <row r="36" spans="1:5">
      <c r="A36" s="4" t="s">
        <v>58</v>
      </c>
      <c r="E36" s="5" t="n">
        <v>127</v>
      </c>
    </row>
    <row r="37" spans="1:5">
      <c r="A37" s="4" t="s">
        <v>650</v>
      </c>
      <c r="E37" s="5" t="n">
        <v>1160</v>
      </c>
    </row>
    <row r="38" spans="1:5">
      <c r="A38" s="4" t="s">
        <v>651</v>
      </c>
      <c r="E38" s="5" t="n">
        <v>78</v>
      </c>
    </row>
    <row r="39" spans="1:5">
      <c r="A39" s="4" t="s">
        <v>652</v>
      </c>
      <c r="E39" s="5" t="n">
        <v>3</v>
      </c>
    </row>
    <row r="40" spans="1:5">
      <c r="A40" s="4" t="s">
        <v>57</v>
      </c>
      <c r="E40" s="5" t="n">
        <v>1368</v>
      </c>
    </row>
    <row r="41" spans="1:5">
      <c r="A41" s="4" t="s">
        <v>653</v>
      </c>
      <c r="E41" s="5" t="n">
        <v>10124</v>
      </c>
    </row>
    <row r="42" spans="1:5">
      <c r="A42" s="4" t="s">
        <v>654</v>
      </c>
      <c r="E42" s="5" t="n">
        <v>1368</v>
      </c>
    </row>
    <row r="43" spans="1:5">
      <c r="A43" s="4" t="s">
        <v>655</v>
      </c>
      <c r="E43" s="5" t="n">
        <v>8756</v>
      </c>
    </row>
    <row r="44" spans="1:5">
      <c r="A44" s="4" t="s">
        <v>656</v>
      </c>
      <c r="E44" s="5" t="n">
        <v>32314</v>
      </c>
    </row>
    <row r="45" spans="1:5">
      <c r="A45" s="4" t="s">
        <v>657</v>
      </c>
      <c r="E45" s="6" t="s">
        <v>660</v>
      </c>
    </row>
    <row r="46" spans="1:5">
      <c r="A46" s="4" t="s">
        <v>349</v>
      </c>
    </row>
    <row r="47" spans="1:5">
      <c r="A47" s="3" t="s">
        <v>645</v>
      </c>
    </row>
    <row r="48" spans="1:5">
      <c r="A48" s="4" t="s">
        <v>40</v>
      </c>
      <c r="D48" s="6" t="s">
        <v>661</v>
      </c>
    </row>
    <row r="49" spans="1:5">
      <c r="A49" s="4" t="s">
        <v>647</v>
      </c>
      <c r="D49" s="5" t="n">
        <v>579</v>
      </c>
    </row>
    <row r="50" spans="1:5">
      <c r="A50" s="4" t="s">
        <v>648</v>
      </c>
      <c r="D50" s="5" t="n">
        <v>14</v>
      </c>
    </row>
    <row r="51" spans="1:5">
      <c r="A51" s="4" t="s">
        <v>39</v>
      </c>
      <c r="D51" s="5" t="n">
        <v>718</v>
      </c>
    </row>
    <row r="52" spans="1:5">
      <c r="A52" s="4" t="s">
        <v>517</v>
      </c>
      <c r="D52" s="5" t="n">
        <v>5954</v>
      </c>
    </row>
    <row r="53" spans="1:5">
      <c r="A53" s="4" t="s">
        <v>647</v>
      </c>
      <c r="D53" s="5" t="n">
        <v>6070</v>
      </c>
    </row>
    <row r="54" spans="1:5">
      <c r="A54" s="4" t="s">
        <v>51</v>
      </c>
      <c r="D54" s="5" t="n">
        <v>461</v>
      </c>
    </row>
    <row r="55" spans="1:5">
      <c r="A55" s="4" t="s">
        <v>649</v>
      </c>
      <c r="D55" s="5" t="n">
        <v>120</v>
      </c>
    </row>
    <row r="56" spans="1:5">
      <c r="A56" s="4" t="s">
        <v>48</v>
      </c>
      <c r="D56" s="5" t="n">
        <v>12605</v>
      </c>
    </row>
    <row r="57" spans="1:5">
      <c r="A57" s="4" t="s">
        <v>58</v>
      </c>
      <c r="D57" s="5" t="n">
        <v>326</v>
      </c>
    </row>
    <row r="58" spans="1:5">
      <c r="A58" s="4" t="s">
        <v>59</v>
      </c>
      <c r="D58" s="5" t="n">
        <v>443</v>
      </c>
    </row>
    <row r="59" spans="1:5">
      <c r="A59" s="4" t="s">
        <v>650</v>
      </c>
      <c r="D59" s="5" t="n">
        <v>1295</v>
      </c>
    </row>
    <row r="60" spans="1:5">
      <c r="A60" s="4" t="s">
        <v>651</v>
      </c>
      <c r="D60" s="5" t="n">
        <v>626</v>
      </c>
    </row>
    <row r="61" spans="1:5">
      <c r="A61" s="4" t="s">
        <v>652</v>
      </c>
      <c r="D61" s="5" t="n">
        <v>301</v>
      </c>
    </row>
    <row r="62" spans="1:5">
      <c r="A62" s="4" t="s">
        <v>57</v>
      </c>
      <c r="D62" s="5" t="n">
        <v>2991</v>
      </c>
    </row>
    <row r="63" spans="1:5">
      <c r="A63" s="4" t="s">
        <v>652</v>
      </c>
      <c r="D63" s="5" t="n">
        <v>1679</v>
      </c>
    </row>
    <row r="64" spans="1:5">
      <c r="A64" s="4" t="s">
        <v>69</v>
      </c>
      <c r="D64" s="5" t="n">
        <v>1679</v>
      </c>
    </row>
    <row r="65" spans="1:5">
      <c r="A65" s="4" t="s">
        <v>653</v>
      </c>
      <c r="D65" s="5" t="n">
        <v>13323</v>
      </c>
    </row>
    <row r="66" spans="1:5">
      <c r="A66" s="4" t="s">
        <v>654</v>
      </c>
      <c r="D66" s="5" t="n">
        <v>4670</v>
      </c>
    </row>
    <row r="67" spans="1:5">
      <c r="A67" s="4" t="s">
        <v>655</v>
      </c>
      <c r="D67" s="5" t="n">
        <v>8653</v>
      </c>
    </row>
    <row r="68" spans="1:5">
      <c r="A68" s="4" t="s">
        <v>656</v>
      </c>
      <c r="D68" s="5" t="n">
        <v>86671</v>
      </c>
    </row>
    <row r="69" spans="1:5">
      <c r="A69" s="4" t="s">
        <v>657</v>
      </c>
      <c r="D69" s="6" t="s">
        <v>662</v>
      </c>
    </row>
    <row r="70" spans="1:5">
      <c r="A70" s="4" t="s">
        <v>351</v>
      </c>
    </row>
    <row r="71" spans="1:5">
      <c r="A71" s="3" t="s">
        <v>645</v>
      </c>
    </row>
    <row r="72" spans="1:5">
      <c r="A72" s="4" t="s">
        <v>40</v>
      </c>
      <c r="C72" s="6" t="s">
        <v>663</v>
      </c>
    </row>
    <row r="73" spans="1:5">
      <c r="A73" s="4" t="s">
        <v>647</v>
      </c>
      <c r="C73" s="5" t="n">
        <v>1244</v>
      </c>
    </row>
    <row r="74" spans="1:5">
      <c r="A74" s="4" t="s">
        <v>648</v>
      </c>
      <c r="C74" s="5" t="n">
        <v>630</v>
      </c>
    </row>
    <row r="75" spans="1:5">
      <c r="A75" s="4" t="s">
        <v>39</v>
      </c>
      <c r="C75" s="5" t="n">
        <v>2490</v>
      </c>
    </row>
    <row r="76" spans="1:5">
      <c r="A76" s="4" t="s">
        <v>517</v>
      </c>
      <c r="C76" s="5" t="n">
        <v>3379</v>
      </c>
    </row>
    <row r="77" spans="1:5">
      <c r="A77" s="4" t="s">
        <v>647</v>
      </c>
      <c r="C77" s="5" t="n">
        <v>12814</v>
      </c>
    </row>
    <row r="78" spans="1:5">
      <c r="A78" s="4" t="s">
        <v>51</v>
      </c>
      <c r="C78" s="5" t="n">
        <v>529</v>
      </c>
    </row>
    <row r="79" spans="1:5">
      <c r="A79" s="4" t="s">
        <v>649</v>
      </c>
      <c r="C79" s="5" t="n">
        <v>38</v>
      </c>
    </row>
    <row r="80" spans="1:5">
      <c r="A80" s="4" t="s">
        <v>48</v>
      </c>
      <c r="C80" s="5" t="n">
        <v>16760</v>
      </c>
    </row>
    <row r="81" spans="1:5">
      <c r="A81" s="4" t="s">
        <v>58</v>
      </c>
      <c r="C81" s="5" t="n">
        <v>93</v>
      </c>
    </row>
    <row r="82" spans="1:5">
      <c r="A82" s="4" t="s">
        <v>650</v>
      </c>
      <c r="C82" s="5" t="n">
        <v>834</v>
      </c>
    </row>
    <row r="83" spans="1:5">
      <c r="A83" s="4" t="s">
        <v>651</v>
      </c>
      <c r="C83" s="5" t="n">
        <v>328</v>
      </c>
    </row>
    <row r="84" spans="1:5">
      <c r="A84" s="4" t="s">
        <v>652</v>
      </c>
      <c r="C84" s="5" t="n">
        <v>2</v>
      </c>
    </row>
    <row r="85" spans="1:5">
      <c r="A85" s="4" t="s">
        <v>57</v>
      </c>
      <c r="C85" s="5" t="n">
        <v>1257</v>
      </c>
    </row>
    <row r="86" spans="1:5">
      <c r="A86" s="4" t="s">
        <v>653</v>
      </c>
      <c r="C86" s="5" t="n">
        <v>19250</v>
      </c>
    </row>
    <row r="87" spans="1:5">
      <c r="A87" s="4" t="s">
        <v>654</v>
      </c>
      <c r="C87" s="5" t="n">
        <v>1257</v>
      </c>
    </row>
    <row r="88" spans="1:5">
      <c r="A88" s="4" t="s">
        <v>655</v>
      </c>
      <c r="C88" s="5" t="n">
        <v>17993</v>
      </c>
    </row>
    <row r="89" spans="1:5">
      <c r="A89" s="4" t="s">
        <v>656</v>
      </c>
      <c r="C89" s="5" t="n">
        <v>34686</v>
      </c>
    </row>
    <row r="90" spans="1:5">
      <c r="A90" s="4" t="s">
        <v>657</v>
      </c>
      <c r="C90" s="6" t="s">
        <v>66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2"/>
  </cols>
  <sheetData>
    <row r="1" spans="1:2">
      <c r="A1" s="1" t="s">
        <v>665</v>
      </c>
      <c r="B1" s="2" t="s">
        <v>1</v>
      </c>
    </row>
    <row r="2" spans="1:2">
      <c r="B2" s="2" t="s">
        <v>500</v>
      </c>
    </row>
    <row r="3" spans="1:2">
      <c r="A3" s="3" t="s">
        <v>241</v>
      </c>
    </row>
    <row r="4" spans="1:2">
      <c r="A4" s="4" t="s">
        <v>666</v>
      </c>
      <c r="B4" s="6" t="s">
        <v>667</v>
      </c>
    </row>
    <row r="5" spans="1:2">
      <c r="A5" s="4" t="s">
        <v>668</v>
      </c>
      <c r="B5" s="5" t="n">
        <v>4964</v>
      </c>
    </row>
    <row r="6" spans="1:2">
      <c r="A6" s="4" t="s">
        <v>657</v>
      </c>
      <c r="B6" s="5" t="n">
        <v>118269</v>
      </c>
    </row>
    <row r="7" spans="1:2">
      <c r="A7" s="4" t="s">
        <v>669</v>
      </c>
      <c r="B7" s="5" t="n">
        <v>26409</v>
      </c>
    </row>
    <row r="8" spans="1:2">
      <c r="A8" s="4" t="s">
        <v>670</v>
      </c>
      <c r="B8" s="5" t="n">
        <v>4702</v>
      </c>
    </row>
    <row r="9" spans="1:2">
      <c r="A9" s="4" t="s">
        <v>671</v>
      </c>
      <c r="B9" s="5" t="n">
        <v>932314</v>
      </c>
    </row>
    <row r="10" spans="1:2">
      <c r="A10" s="4" t="s">
        <v>672</v>
      </c>
      <c r="B10" s="6" t="s">
        <v>67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674</v>
      </c>
      <c r="B1" s="2" t="s">
        <v>1</v>
      </c>
    </row>
    <row r="2" spans="1:5">
      <c r="B2" s="2" t="s">
        <v>37</v>
      </c>
      <c r="C2" s="2" t="s">
        <v>38</v>
      </c>
      <c r="D2" s="2" t="s">
        <v>86</v>
      </c>
      <c r="E2" s="2" t="s">
        <v>520</v>
      </c>
    </row>
    <row r="3" spans="1:5">
      <c r="A3" s="3" t="s">
        <v>675</v>
      </c>
    </row>
    <row r="4" spans="1:5">
      <c r="A4" s="4" t="s">
        <v>676</v>
      </c>
      <c r="B4" s="6" t="s">
        <v>677</v>
      </c>
      <c r="C4" s="6" t="s">
        <v>678</v>
      </c>
    </row>
    <row r="5" spans="1:5">
      <c r="A5" s="4" t="s">
        <v>40</v>
      </c>
      <c r="B5" s="6" t="s">
        <v>41</v>
      </c>
      <c r="C5" s="5" t="n">
        <v>49850</v>
      </c>
      <c r="D5" s="6" t="s">
        <v>232</v>
      </c>
      <c r="E5" s="6" t="s">
        <v>679</v>
      </c>
    </row>
    <row r="6" spans="1:5">
      <c r="A6" s="4" t="s">
        <v>680</v>
      </c>
      <c r="B6" s="4" t="s">
        <v>681</v>
      </c>
    </row>
    <row r="7" spans="1:5">
      <c r="A7" s="4" t="s">
        <v>682</v>
      </c>
    </row>
    <row r="8" spans="1:5">
      <c r="A8" s="3" t="s">
        <v>675</v>
      </c>
    </row>
    <row r="9" spans="1:5">
      <c r="A9" s="4" t="s">
        <v>683</v>
      </c>
      <c r="B9" s="6" t="s">
        <v>684</v>
      </c>
      <c r="C9" s="5" t="n">
        <v>17499</v>
      </c>
    </row>
    <row r="10" spans="1:5">
      <c r="A10" s="4" t="s">
        <v>685</v>
      </c>
    </row>
    <row r="11" spans="1:5">
      <c r="A11" s="3" t="s">
        <v>675</v>
      </c>
    </row>
    <row r="12" spans="1:5">
      <c r="A12" s="4" t="s">
        <v>683</v>
      </c>
      <c r="B12" s="6" t="s">
        <v>686</v>
      </c>
      <c r="C12" s="6" t="s">
        <v>6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5</v>
      </c>
      <c r="B1" s="2" t="s">
        <v>1</v>
      </c>
    </row>
    <row r="2" spans="1:2">
      <c r="B2" s="2" t="s">
        <v>37</v>
      </c>
    </row>
    <row r="3" spans="1:2">
      <c r="A3" s="3" t="s">
        <v>235</v>
      </c>
    </row>
    <row r="4" spans="1:2">
      <c r="A4" s="4" t="s">
        <v>235</v>
      </c>
      <c r="B4" s="4" t="s">
        <v>23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88</v>
      </c>
      <c r="B1" s="2" t="s">
        <v>37</v>
      </c>
      <c r="C1" s="2" t="s">
        <v>38</v>
      </c>
    </row>
    <row r="2" spans="1:3">
      <c r="A2" s="3" t="s">
        <v>689</v>
      </c>
    </row>
    <row r="3" spans="1:3">
      <c r="A3" s="4" t="s">
        <v>690</v>
      </c>
      <c r="B3" s="6" t="s">
        <v>691</v>
      </c>
      <c r="C3" s="6" t="s">
        <v>692</v>
      </c>
    </row>
    <row r="4" spans="1:3">
      <c r="A4" s="4" t="s">
        <v>39</v>
      </c>
      <c r="B4" s="5" t="n">
        <v>902289</v>
      </c>
      <c r="C4" s="5" t="n">
        <v>413374</v>
      </c>
    </row>
    <row r="5" spans="1:3">
      <c r="A5" s="4" t="s">
        <v>48</v>
      </c>
      <c r="B5" s="5" t="n">
        <v>2073</v>
      </c>
      <c r="C5" s="5" t="n">
        <v>0</v>
      </c>
    </row>
    <row r="6" spans="1:3">
      <c r="A6" s="4" t="s">
        <v>496</v>
      </c>
    </row>
    <row r="7" spans="1:3">
      <c r="A7" s="3" t="s">
        <v>689</v>
      </c>
    </row>
    <row r="8" spans="1:3">
      <c r="A8" s="4" t="s">
        <v>690</v>
      </c>
      <c r="B8" s="5" t="n">
        <v>9007</v>
      </c>
      <c r="C8" s="5" t="n">
        <v>364</v>
      </c>
    </row>
    <row r="9" spans="1:3">
      <c r="A9" s="4" t="s">
        <v>693</v>
      </c>
    </row>
    <row r="10" spans="1:3">
      <c r="A10" s="3" t="s">
        <v>689</v>
      </c>
    </row>
    <row r="11" spans="1:3">
      <c r="A11" s="4" t="s">
        <v>43</v>
      </c>
      <c r="B11" s="5" t="n">
        <v>900328</v>
      </c>
      <c r="C11" s="5" t="n">
        <v>413374</v>
      </c>
    </row>
    <row r="12" spans="1:3">
      <c r="A12" s="4" t="s">
        <v>694</v>
      </c>
    </row>
    <row r="13" spans="1:3">
      <c r="A13" s="3" t="s">
        <v>689</v>
      </c>
    </row>
    <row r="14" spans="1:3">
      <c r="A14" s="4" t="s">
        <v>43</v>
      </c>
      <c r="B14" s="5" t="n">
        <v>4034</v>
      </c>
      <c r="C14" s="5" t="n">
        <v>0</v>
      </c>
    </row>
    <row r="15" spans="1:3">
      <c r="A15" s="4" t="s">
        <v>695</v>
      </c>
    </row>
    <row r="16" spans="1:3">
      <c r="A16" s="3" t="s">
        <v>689</v>
      </c>
    </row>
    <row r="17" spans="1:3">
      <c r="A17" s="4" t="s">
        <v>43</v>
      </c>
      <c r="B17" s="6" t="s">
        <v>696</v>
      </c>
      <c r="C17" s="5" t="n">
        <v>396389</v>
      </c>
    </row>
    <row r="18" spans="1:3">
      <c r="A18" s="4" t="s">
        <v>697</v>
      </c>
      <c r="B18" s="4" t="s">
        <v>698</v>
      </c>
    </row>
    <row r="19" spans="1:3">
      <c r="A19" s="4" t="s">
        <v>699</v>
      </c>
    </row>
    <row r="20" spans="1:3">
      <c r="A20" s="3" t="s">
        <v>689</v>
      </c>
    </row>
    <row r="21" spans="1:3">
      <c r="A21" s="4" t="s">
        <v>43</v>
      </c>
      <c r="B21" s="6" t="s">
        <v>700</v>
      </c>
      <c r="C21" s="5" t="n">
        <v>0</v>
      </c>
    </row>
    <row r="22" spans="1:3">
      <c r="A22" s="4" t="s">
        <v>697</v>
      </c>
      <c r="B22" s="4" t="s">
        <v>701</v>
      </c>
    </row>
    <row r="23" spans="1:3">
      <c r="A23" s="4" t="s">
        <v>702</v>
      </c>
    </row>
    <row r="24" spans="1:3">
      <c r="A24" s="3" t="s">
        <v>689</v>
      </c>
    </row>
    <row r="25" spans="1:3">
      <c r="A25" s="4" t="s">
        <v>43</v>
      </c>
      <c r="B25" s="6" t="s">
        <v>703</v>
      </c>
      <c r="C25" s="5" t="n">
        <v>0</v>
      </c>
    </row>
    <row r="26" spans="1:3">
      <c r="A26" s="4" t="s">
        <v>697</v>
      </c>
      <c r="B26" s="4" t="s">
        <v>704</v>
      </c>
    </row>
    <row r="27" spans="1:3">
      <c r="A27" s="4" t="s">
        <v>705</v>
      </c>
    </row>
    <row r="28" spans="1:3">
      <c r="A28" s="3" t="s">
        <v>689</v>
      </c>
    </row>
    <row r="29" spans="1:3">
      <c r="A29" s="4" t="s">
        <v>43</v>
      </c>
      <c r="B29" s="6" t="s">
        <v>706</v>
      </c>
      <c r="C29" s="5" t="n">
        <v>16088</v>
      </c>
    </row>
    <row r="30" spans="1:3">
      <c r="A30" s="4" t="s">
        <v>697</v>
      </c>
      <c r="B30" s="4" t="s">
        <v>704</v>
      </c>
    </row>
    <row r="31" spans="1:3">
      <c r="A31" s="4" t="s">
        <v>707</v>
      </c>
    </row>
    <row r="32" spans="1:3">
      <c r="A32" s="3" t="s">
        <v>689</v>
      </c>
    </row>
    <row r="33" spans="1:3">
      <c r="A33" s="4" t="s">
        <v>43</v>
      </c>
      <c r="B33" s="6" t="s">
        <v>708</v>
      </c>
      <c r="C33" s="5" t="n">
        <v>897</v>
      </c>
    </row>
    <row r="34" spans="1:3">
      <c r="A34" s="4" t="s">
        <v>697</v>
      </c>
      <c r="B34" s="4" t="s">
        <v>490</v>
      </c>
    </row>
    <row r="35" spans="1:3">
      <c r="A35" s="4" t="s">
        <v>709</v>
      </c>
    </row>
    <row r="36" spans="1:3">
      <c r="A36" s="3" t="s">
        <v>689</v>
      </c>
    </row>
    <row r="37" spans="1:3">
      <c r="A37" s="4" t="s">
        <v>43</v>
      </c>
      <c r="B37" s="6" t="s">
        <v>710</v>
      </c>
      <c r="C37" s="5" t="n">
        <v>0</v>
      </c>
    </row>
    <row r="38" spans="1:3">
      <c r="A38" s="4" t="s">
        <v>697</v>
      </c>
      <c r="B38" s="4" t="s">
        <v>498</v>
      </c>
    </row>
    <row r="39" spans="1:3">
      <c r="A39" s="4" t="s">
        <v>43</v>
      </c>
    </row>
    <row r="40" spans="1:3">
      <c r="A40" s="3" t="s">
        <v>689</v>
      </c>
    </row>
    <row r="41" spans="1:3">
      <c r="A41" s="4" t="s">
        <v>690</v>
      </c>
      <c r="B41" s="6" t="s">
        <v>711</v>
      </c>
      <c r="C41" s="6" t="s">
        <v>71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37</v>
      </c>
      <c r="C1" s="2" t="s">
        <v>38</v>
      </c>
    </row>
    <row r="2" spans="1:3">
      <c r="A2" s="3" t="s">
        <v>44</v>
      </c>
    </row>
    <row r="3" spans="1:3">
      <c r="A3" s="4" t="s">
        <v>146</v>
      </c>
      <c r="B3" s="6" t="s">
        <v>714</v>
      </c>
      <c r="C3" s="6" t="s">
        <v>715</v>
      </c>
    </row>
    <row r="4" spans="1:3">
      <c r="A4" s="4" t="s">
        <v>716</v>
      </c>
      <c r="B4" s="5" t="n">
        <v>-1408</v>
      </c>
      <c r="C4" s="5" t="n">
        <v>-462</v>
      </c>
    </row>
    <row r="5" spans="1:3">
      <c r="A5" s="4" t="s">
        <v>717</v>
      </c>
      <c r="B5" s="5" t="n">
        <v>276626</v>
      </c>
      <c r="C5" s="5" t="n">
        <v>167102</v>
      </c>
    </row>
    <row r="6" spans="1:3">
      <c r="A6" s="4" t="s">
        <v>718</v>
      </c>
      <c r="B6" s="5" t="n">
        <v>11485</v>
      </c>
      <c r="C6" s="5" t="n">
        <v>3280</v>
      </c>
    </row>
    <row r="7" spans="1:3">
      <c r="A7" s="4" t="s">
        <v>719</v>
      </c>
    </row>
    <row r="8" spans="1:3">
      <c r="A8" s="3" t="s">
        <v>44</v>
      </c>
    </row>
    <row r="9" spans="1:3">
      <c r="A9" s="4" t="s">
        <v>146</v>
      </c>
      <c r="B9" s="5" t="n">
        <v>259221</v>
      </c>
      <c r="C9" s="5" t="n">
        <v>151795</v>
      </c>
    </row>
    <row r="10" spans="1:3">
      <c r="A10" s="4" t="s">
        <v>720</v>
      </c>
    </row>
    <row r="11" spans="1:3">
      <c r="A11" s="3" t="s">
        <v>44</v>
      </c>
    </row>
    <row r="12" spans="1:3">
      <c r="A12" s="4" t="s">
        <v>146</v>
      </c>
      <c r="B12" s="5" t="n">
        <v>18749</v>
      </c>
      <c r="C12" s="5" t="n">
        <v>9666</v>
      </c>
    </row>
    <row r="13" spans="1:3">
      <c r="A13" s="4" t="s">
        <v>721</v>
      </c>
    </row>
    <row r="14" spans="1:3">
      <c r="A14" s="3" t="s">
        <v>44</v>
      </c>
    </row>
    <row r="15" spans="1:3">
      <c r="A15" s="4" t="s">
        <v>146</v>
      </c>
      <c r="B15" s="5" t="n">
        <v>2290</v>
      </c>
      <c r="C15" s="5" t="n">
        <v>3226</v>
      </c>
    </row>
    <row r="16" spans="1:3">
      <c r="A16" s="4" t="s">
        <v>722</v>
      </c>
    </row>
    <row r="17" spans="1:3">
      <c r="A17" s="3" t="s">
        <v>44</v>
      </c>
    </row>
    <row r="18" spans="1:3">
      <c r="A18" s="4" t="s">
        <v>146</v>
      </c>
      <c r="B18" s="5" t="n">
        <v>3663</v>
      </c>
      <c r="C18" s="5" t="n">
        <v>2841</v>
      </c>
    </row>
    <row r="19" spans="1:3">
      <c r="A19" s="4" t="s">
        <v>723</v>
      </c>
    </row>
    <row r="20" spans="1:3">
      <c r="A20" s="3" t="s">
        <v>44</v>
      </c>
    </row>
    <row r="21" spans="1:3">
      <c r="A21" s="4" t="s">
        <v>146</v>
      </c>
      <c r="B21" s="5" t="n">
        <v>4188</v>
      </c>
      <c r="C21" s="5" t="n">
        <v>2854</v>
      </c>
    </row>
    <row r="22" spans="1:3">
      <c r="A22" s="4" t="s">
        <v>496</v>
      </c>
    </row>
    <row r="23" spans="1:3">
      <c r="A23" s="3" t="s">
        <v>44</v>
      </c>
    </row>
    <row r="24" spans="1:3">
      <c r="A24" s="4" t="s">
        <v>146</v>
      </c>
      <c r="B24" s="5" t="n">
        <v>96026</v>
      </c>
      <c r="C24" s="5" t="n">
        <v>2101</v>
      </c>
    </row>
    <row r="25" spans="1:3">
      <c r="A25" s="4" t="s">
        <v>724</v>
      </c>
    </row>
    <row r="26" spans="1:3">
      <c r="A26" s="3" t="s">
        <v>44</v>
      </c>
    </row>
    <row r="27" spans="1:3">
      <c r="A27" s="4" t="s">
        <v>146</v>
      </c>
      <c r="B27" s="5" t="n">
        <v>292879</v>
      </c>
      <c r="C27" s="5" t="n">
        <v>175059</v>
      </c>
    </row>
    <row r="28" spans="1:3">
      <c r="A28" s="4" t="s">
        <v>725</v>
      </c>
    </row>
    <row r="29" spans="1:3">
      <c r="A29" s="3" t="s">
        <v>44</v>
      </c>
    </row>
    <row r="30" spans="1:3">
      <c r="A30" s="4" t="s">
        <v>146</v>
      </c>
      <c r="B30" s="5" t="n">
        <v>275654</v>
      </c>
      <c r="C30" s="5" t="n">
        <v>164204</v>
      </c>
    </row>
    <row r="31" spans="1:3">
      <c r="A31" s="4" t="s">
        <v>726</v>
      </c>
    </row>
    <row r="32" spans="1:3">
      <c r="A32" s="3" t="s">
        <v>44</v>
      </c>
    </row>
    <row r="33" spans="1:3">
      <c r="A33" s="4" t="s">
        <v>146</v>
      </c>
      <c r="B33" s="5" t="n">
        <v>248411</v>
      </c>
      <c r="C33" s="5" t="n">
        <v>141066</v>
      </c>
    </row>
    <row r="34" spans="1:3">
      <c r="A34" s="4" t="s">
        <v>727</v>
      </c>
    </row>
    <row r="35" spans="1:3">
      <c r="A35" s="3" t="s">
        <v>44</v>
      </c>
    </row>
    <row r="36" spans="1:3">
      <c r="A36" s="4" t="s">
        <v>146</v>
      </c>
      <c r="B36" s="5" t="n">
        <v>27243</v>
      </c>
      <c r="C36" s="5" t="n">
        <v>23138</v>
      </c>
    </row>
    <row r="37" spans="1:3">
      <c r="A37" s="4" t="s">
        <v>728</v>
      </c>
    </row>
    <row r="38" spans="1:3">
      <c r="A38" s="3" t="s">
        <v>44</v>
      </c>
    </row>
    <row r="39" spans="1:3">
      <c r="A39" s="4" t="s">
        <v>146</v>
      </c>
      <c r="B39" s="5" t="n">
        <v>17225</v>
      </c>
      <c r="C39" s="5" t="n">
        <v>10855</v>
      </c>
    </row>
    <row r="40" spans="1:3">
      <c r="A40" s="4" t="s">
        <v>729</v>
      </c>
    </row>
    <row r="41" spans="1:3">
      <c r="A41" s="3" t="s">
        <v>44</v>
      </c>
    </row>
    <row r="42" spans="1:3">
      <c r="A42" s="4" t="s">
        <v>146</v>
      </c>
      <c r="B42" s="5" t="n">
        <v>12247</v>
      </c>
      <c r="C42" s="5" t="n">
        <v>7436</v>
      </c>
    </row>
    <row r="43" spans="1:3">
      <c r="A43" s="4" t="s">
        <v>730</v>
      </c>
    </row>
    <row r="44" spans="1:3">
      <c r="A44" s="3" t="s">
        <v>44</v>
      </c>
    </row>
    <row r="45" spans="1:3">
      <c r="A45" s="4" t="s">
        <v>146</v>
      </c>
      <c r="B45" s="5" t="n">
        <v>4978</v>
      </c>
      <c r="C45" s="5" t="n">
        <v>3419</v>
      </c>
    </row>
    <row r="46" spans="1:3">
      <c r="A46" s="4" t="s">
        <v>731</v>
      </c>
    </row>
    <row r="47" spans="1:3">
      <c r="A47" s="3" t="s">
        <v>44</v>
      </c>
    </row>
    <row r="48" spans="1:3">
      <c r="A48" s="4" t="s">
        <v>146</v>
      </c>
      <c r="B48" s="6" t="s">
        <v>732</v>
      </c>
      <c r="C48" s="6" t="s">
        <v>73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37</v>
      </c>
      <c r="C2" s="2" t="s">
        <v>38</v>
      </c>
    </row>
    <row r="3" spans="1:3">
      <c r="A3" s="3" t="s">
        <v>360</v>
      </c>
    </row>
    <row r="4" spans="1:3">
      <c r="A4" s="4" t="s">
        <v>735</v>
      </c>
      <c r="B4" s="6" t="s">
        <v>692</v>
      </c>
    </row>
    <row r="5" spans="1:3">
      <c r="A5" s="4" t="s">
        <v>736</v>
      </c>
      <c r="B5" s="5" t="n">
        <v>1317218</v>
      </c>
      <c r="C5" s="6" t="s">
        <v>692</v>
      </c>
    </row>
    <row r="6" spans="1:3">
      <c r="A6" s="4" t="s">
        <v>44</v>
      </c>
    </row>
    <row r="7" spans="1:3">
      <c r="A7" s="3" t="s">
        <v>360</v>
      </c>
    </row>
    <row r="8" spans="1:3">
      <c r="A8" s="4" t="s">
        <v>735</v>
      </c>
      <c r="B8" s="5" t="n">
        <v>170382</v>
      </c>
    </row>
    <row r="9" spans="1:3">
      <c r="A9" s="4" t="s">
        <v>736</v>
      </c>
      <c r="B9" s="5" t="n">
        <v>288111</v>
      </c>
      <c r="C9" s="5" t="n">
        <v>170382</v>
      </c>
    </row>
    <row r="10" spans="1:3">
      <c r="A10" s="4" t="s">
        <v>737</v>
      </c>
    </row>
    <row r="11" spans="1:3">
      <c r="A11" s="3" t="s">
        <v>360</v>
      </c>
    </row>
    <row r="12" spans="1:3">
      <c r="A12" s="4" t="s">
        <v>735</v>
      </c>
      <c r="B12" s="5" t="n">
        <v>-4215</v>
      </c>
      <c r="C12" s="5" t="n">
        <v>-1183</v>
      </c>
    </row>
    <row r="13" spans="1:3">
      <c r="A13" s="4" t="s">
        <v>738</v>
      </c>
      <c r="B13" s="5" t="n">
        <v>-5551</v>
      </c>
      <c r="C13" s="5" t="n">
        <v>-5734</v>
      </c>
    </row>
    <row r="14" spans="1:3">
      <c r="A14" s="4" t="s">
        <v>739</v>
      </c>
      <c r="B14" s="5" t="n">
        <v>6406</v>
      </c>
      <c r="C14" s="5" t="n">
        <v>4241</v>
      </c>
    </row>
    <row r="15" spans="1:3">
      <c r="A15" s="4" t="s">
        <v>736</v>
      </c>
      <c r="B15" s="6" t="s">
        <v>732</v>
      </c>
      <c r="C15" s="5" t="n">
        <v>-4215</v>
      </c>
    </row>
    <row r="16" spans="1:3">
      <c r="A16" s="4" t="s">
        <v>740</v>
      </c>
    </row>
    <row r="17" spans="1:3">
      <c r="A17" s="3" t="s">
        <v>360</v>
      </c>
    </row>
    <row r="18" spans="1:3">
      <c r="A18" s="4" t="s">
        <v>735</v>
      </c>
      <c r="C18" s="6" t="s">
        <v>74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42</v>
      </c>
      <c r="B1" s="2" t="s">
        <v>1</v>
      </c>
    </row>
    <row r="2" spans="1:3">
      <c r="B2" s="2" t="s">
        <v>37</v>
      </c>
      <c r="C2" s="2" t="s">
        <v>38</v>
      </c>
    </row>
    <row r="3" spans="1:3">
      <c r="A3" s="4" t="s">
        <v>743</v>
      </c>
      <c r="B3" s="6" t="s">
        <v>744</v>
      </c>
      <c r="C3" s="6" t="s">
        <v>745</v>
      </c>
    </row>
    <row r="4" spans="1:3">
      <c r="A4" s="4" t="s">
        <v>746</v>
      </c>
      <c r="B4" s="5" t="n">
        <v>5242</v>
      </c>
      <c r="C4" s="5" t="n">
        <v>4286</v>
      </c>
    </row>
    <row r="5" spans="1:3">
      <c r="A5" s="4" t="s">
        <v>747</v>
      </c>
      <c r="B5" s="5" t="n">
        <v>1367</v>
      </c>
      <c r="C5" s="5" t="n">
        <v>456</v>
      </c>
    </row>
    <row r="6" spans="1:3">
      <c r="A6" s="4" t="s">
        <v>748</v>
      </c>
      <c r="B6" s="5" t="n">
        <v>2711</v>
      </c>
      <c r="C6" s="5" t="n">
        <v>1080</v>
      </c>
    </row>
    <row r="7" spans="1:3">
      <c r="A7" s="4" t="s">
        <v>45</v>
      </c>
      <c r="B7" s="5" t="n">
        <v>27814</v>
      </c>
      <c r="C7" s="5" t="n">
        <v>35094</v>
      </c>
    </row>
    <row r="8" spans="1:3">
      <c r="A8" s="4" t="s">
        <v>39</v>
      </c>
      <c r="B8" s="5" t="n">
        <v>22648</v>
      </c>
      <c r="C8" s="6" t="s">
        <v>749</v>
      </c>
    </row>
    <row r="9" spans="1:3">
      <c r="A9" s="4" t="s">
        <v>48</v>
      </c>
      <c r="B9" s="5" t="n">
        <v>5166</v>
      </c>
    </row>
    <row r="10" spans="1:3">
      <c r="A10" s="4" t="s">
        <v>489</v>
      </c>
    </row>
    <row r="11" spans="1:3">
      <c r="A11" s="4" t="s">
        <v>750</v>
      </c>
      <c r="B11" s="5" t="n">
        <v>1253</v>
      </c>
    </row>
    <row r="12" spans="1:3">
      <c r="A12" s="4" t="s">
        <v>751</v>
      </c>
      <c r="B12" s="6" t="s">
        <v>75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22"/>
    <col customWidth="1" max="3" min="3" width="22"/>
  </cols>
  <sheetData>
    <row r="1" spans="1:3">
      <c r="A1" s="1" t="s">
        <v>753</v>
      </c>
      <c r="B1" s="2" t="s">
        <v>1</v>
      </c>
    </row>
    <row r="2" spans="1:3">
      <c r="B2" s="2" t="s">
        <v>500</v>
      </c>
      <c r="C2" s="2" t="s">
        <v>754</v>
      </c>
    </row>
    <row r="3" spans="1:3">
      <c r="A3" s="3" t="s">
        <v>755</v>
      </c>
    </row>
    <row r="4" spans="1:3">
      <c r="A4" s="4" t="s">
        <v>756</v>
      </c>
      <c r="B4" s="6" t="s">
        <v>757</v>
      </c>
      <c r="C4" s="6" t="s">
        <v>758</v>
      </c>
    </row>
    <row r="5" spans="1:3">
      <c r="A5" s="4" t="s">
        <v>759</v>
      </c>
      <c r="B5" s="5" t="n">
        <v>19794</v>
      </c>
      <c r="C5" s="5" t="n">
        <v>3148</v>
      </c>
    </row>
    <row r="6" spans="1:3">
      <c r="A6" s="4" t="s">
        <v>146</v>
      </c>
      <c r="B6" s="6" t="s">
        <v>760</v>
      </c>
      <c r="C6" s="6" t="s">
        <v>761</v>
      </c>
    </row>
    <row r="7" spans="1:3">
      <c r="A7" s="4" t="s">
        <v>762</v>
      </c>
    </row>
    <row r="8" spans="1:3">
      <c r="A8" s="3" t="s">
        <v>755</v>
      </c>
    </row>
    <row r="9" spans="1:3">
      <c r="A9" s="4" t="s">
        <v>763</v>
      </c>
      <c r="B9" s="5" t="n">
        <v>22</v>
      </c>
      <c r="C9" s="5" t="n">
        <v>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64</v>
      </c>
      <c r="B1" s="2" t="s">
        <v>37</v>
      </c>
      <c r="C1" s="2" t="s">
        <v>38</v>
      </c>
    </row>
    <row r="2" spans="1:3">
      <c r="A2" s="3" t="s">
        <v>46</v>
      </c>
    </row>
    <row r="3" spans="1:3">
      <c r="A3" s="4" t="s">
        <v>765</v>
      </c>
      <c r="B3" s="6" t="s">
        <v>766</v>
      </c>
      <c r="C3" s="6" t="s">
        <v>767</v>
      </c>
    </row>
    <row r="4" spans="1:3">
      <c r="A4" s="4" t="s">
        <v>768</v>
      </c>
      <c r="B4" s="5" t="n">
        <v>13193</v>
      </c>
      <c r="C4" s="5" t="n">
        <v>13560</v>
      </c>
    </row>
    <row r="5" spans="1:3">
      <c r="A5" s="4" t="s">
        <v>769</v>
      </c>
      <c r="B5" s="5" t="n">
        <v>7464</v>
      </c>
      <c r="C5" s="5" t="n">
        <v>21696</v>
      </c>
    </row>
    <row r="6" spans="1:3">
      <c r="A6" s="4" t="s">
        <v>770</v>
      </c>
      <c r="B6" s="5" t="n">
        <v>6141</v>
      </c>
      <c r="C6" s="5" t="n">
        <v>7102</v>
      </c>
    </row>
    <row r="7" spans="1:3">
      <c r="A7" s="4" t="s">
        <v>748</v>
      </c>
      <c r="B7" s="5" t="n">
        <v>5343</v>
      </c>
      <c r="C7" s="5" t="n">
        <v>6420</v>
      </c>
    </row>
    <row r="8" spans="1:3">
      <c r="A8" s="4" t="s">
        <v>146</v>
      </c>
      <c r="B8" s="5" t="n">
        <v>48847</v>
      </c>
      <c r="C8" s="5" t="n">
        <v>50620</v>
      </c>
    </row>
    <row r="9" spans="1:3">
      <c r="A9" s="4" t="s">
        <v>39</v>
      </c>
      <c r="B9" s="5" t="n">
        <v>22509</v>
      </c>
      <c r="C9" s="5" t="n">
        <v>33084</v>
      </c>
    </row>
    <row r="10" spans="1:3">
      <c r="A10" s="4" t="s">
        <v>48</v>
      </c>
      <c r="B10" s="6" t="s">
        <v>771</v>
      </c>
      <c r="C10" s="6" t="s">
        <v>77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73</v>
      </c>
      <c r="B1" s="2" t="s">
        <v>37</v>
      </c>
      <c r="C1" s="2" t="s">
        <v>38</v>
      </c>
    </row>
    <row r="2" spans="1:3">
      <c r="A2" s="3" t="s">
        <v>51</v>
      </c>
    </row>
    <row r="3" spans="1:3">
      <c r="A3" s="4" t="s">
        <v>51</v>
      </c>
      <c r="B3" s="6" t="s">
        <v>774</v>
      </c>
      <c r="C3" s="6" t="s">
        <v>775</v>
      </c>
    </row>
    <row r="4" spans="1:3">
      <c r="A4" s="4" t="s">
        <v>496</v>
      </c>
    </row>
    <row r="5" spans="1:3">
      <c r="A5" s="3" t="s">
        <v>51</v>
      </c>
    </row>
    <row r="6" spans="1:3">
      <c r="A6" s="4" t="s">
        <v>51</v>
      </c>
      <c r="B6" s="5" t="n">
        <v>4449</v>
      </c>
      <c r="C6" s="5" t="n">
        <v>368</v>
      </c>
    </row>
    <row r="7" spans="1:3">
      <c r="A7" s="4" t="s">
        <v>724</v>
      </c>
    </row>
    <row r="8" spans="1:3">
      <c r="A8" s="3" t="s">
        <v>51</v>
      </c>
    </row>
    <row r="9" spans="1:3">
      <c r="A9" s="4" t="s">
        <v>51</v>
      </c>
      <c r="B9" s="5" t="n">
        <v>167584</v>
      </c>
      <c r="C9" s="5" t="n">
        <v>146330</v>
      </c>
    </row>
    <row r="10" spans="1:3">
      <c r="A10" s="4" t="s">
        <v>776</v>
      </c>
    </row>
    <row r="11" spans="1:3">
      <c r="A11" s="3" t="s">
        <v>51</v>
      </c>
    </row>
    <row r="12" spans="1:3">
      <c r="A12" s="4" t="s">
        <v>51</v>
      </c>
      <c r="B12" s="5" t="n">
        <v>-85383</v>
      </c>
      <c r="C12" s="5" t="n">
        <v>-72057</v>
      </c>
    </row>
    <row r="13" spans="1:3">
      <c r="A13" s="4" t="s">
        <v>777</v>
      </c>
    </row>
    <row r="14" spans="1:3">
      <c r="A14" s="3" t="s">
        <v>51</v>
      </c>
    </row>
    <row r="15" spans="1:3">
      <c r="A15" s="4" t="s">
        <v>51</v>
      </c>
      <c r="B15" s="5" t="n">
        <v>21611</v>
      </c>
      <c r="C15" s="5" t="n">
        <v>13527</v>
      </c>
    </row>
    <row r="16" spans="1:3">
      <c r="A16" s="4" t="s">
        <v>778</v>
      </c>
    </row>
    <row r="17" spans="1:3">
      <c r="A17" s="3" t="s">
        <v>51</v>
      </c>
    </row>
    <row r="18" spans="1:3">
      <c r="A18" s="4" t="s">
        <v>51</v>
      </c>
      <c r="B18" s="5" t="n">
        <v>58270</v>
      </c>
      <c r="C18" s="5" t="n">
        <v>44908</v>
      </c>
    </row>
    <row r="19" spans="1:3">
      <c r="A19" s="4" t="s">
        <v>779</v>
      </c>
    </row>
    <row r="20" spans="1:3">
      <c r="A20" s="3" t="s">
        <v>51</v>
      </c>
    </row>
    <row r="21" spans="1:3">
      <c r="A21" s="4" t="s">
        <v>51</v>
      </c>
      <c r="B21" s="5" t="n">
        <v>-36659</v>
      </c>
      <c r="C21" s="5" t="n">
        <v>-31381</v>
      </c>
    </row>
    <row r="22" spans="1:3">
      <c r="A22" s="4" t="s">
        <v>780</v>
      </c>
    </row>
    <row r="23" spans="1:3">
      <c r="A23" s="3" t="s">
        <v>51</v>
      </c>
    </row>
    <row r="24" spans="1:3">
      <c r="A24" s="4" t="s">
        <v>51</v>
      </c>
      <c r="B24" s="5" t="n">
        <v>4308</v>
      </c>
      <c r="C24" s="5" t="n">
        <v>4808</v>
      </c>
    </row>
    <row r="25" spans="1:3">
      <c r="A25" s="4" t="s">
        <v>781</v>
      </c>
    </row>
    <row r="26" spans="1:3">
      <c r="A26" s="3" t="s">
        <v>51</v>
      </c>
    </row>
    <row r="27" spans="1:3">
      <c r="A27" s="4" t="s">
        <v>51</v>
      </c>
      <c r="B27" s="5" t="n">
        <v>9745</v>
      </c>
      <c r="C27" s="5" t="n">
        <v>9580</v>
      </c>
    </row>
    <row r="28" spans="1:3">
      <c r="A28" s="4" t="s">
        <v>782</v>
      </c>
    </row>
    <row r="29" spans="1:3">
      <c r="A29" s="3" t="s">
        <v>51</v>
      </c>
    </row>
    <row r="30" spans="1:3">
      <c r="A30" s="4" t="s">
        <v>51</v>
      </c>
      <c r="B30" s="5" t="n">
        <v>-5437</v>
      </c>
      <c r="C30" s="5" t="n">
        <v>-4772</v>
      </c>
    </row>
    <row r="31" spans="1:3">
      <c r="A31" s="4" t="s">
        <v>783</v>
      </c>
    </row>
    <row r="32" spans="1:3">
      <c r="A32" s="3" t="s">
        <v>51</v>
      </c>
    </row>
    <row r="33" spans="1:3">
      <c r="A33" s="4" t="s">
        <v>51</v>
      </c>
      <c r="B33" s="5" t="n">
        <v>9629</v>
      </c>
      <c r="C33" s="5" t="n">
        <v>9079</v>
      </c>
    </row>
    <row r="34" spans="1:3">
      <c r="A34" s="4" t="s">
        <v>784</v>
      </c>
    </row>
    <row r="35" spans="1:3">
      <c r="A35" s="3" t="s">
        <v>51</v>
      </c>
    </row>
    <row r="36" spans="1:3">
      <c r="A36" s="4" t="s">
        <v>51</v>
      </c>
      <c r="B36" s="5" t="n">
        <v>16447</v>
      </c>
      <c r="C36" s="5" t="n">
        <v>14420</v>
      </c>
    </row>
    <row r="37" spans="1:3">
      <c r="A37" s="4" t="s">
        <v>785</v>
      </c>
    </row>
    <row r="38" spans="1:3">
      <c r="A38" s="3" t="s">
        <v>51</v>
      </c>
    </row>
    <row r="39" spans="1:3">
      <c r="A39" s="4" t="s">
        <v>51</v>
      </c>
      <c r="B39" s="5" t="n">
        <v>-6818</v>
      </c>
      <c r="C39" s="5" t="n">
        <v>-5341</v>
      </c>
    </row>
    <row r="40" spans="1:3">
      <c r="A40" s="4" t="s">
        <v>786</v>
      </c>
    </row>
    <row r="41" spans="1:3">
      <c r="A41" s="3" t="s">
        <v>51</v>
      </c>
    </row>
    <row r="42" spans="1:3">
      <c r="A42" s="4" t="s">
        <v>51</v>
      </c>
      <c r="B42" s="5" t="n">
        <v>19668</v>
      </c>
      <c r="C42" s="5" t="n">
        <v>21230</v>
      </c>
    </row>
    <row r="43" spans="1:3">
      <c r="A43" s="4" t="s">
        <v>787</v>
      </c>
    </row>
    <row r="44" spans="1:3">
      <c r="A44" s="3" t="s">
        <v>51</v>
      </c>
    </row>
    <row r="45" spans="1:3">
      <c r="A45" s="4" t="s">
        <v>51</v>
      </c>
      <c r="B45" s="5" t="n">
        <v>36810</v>
      </c>
      <c r="C45" s="5" t="n">
        <v>35179</v>
      </c>
    </row>
    <row r="46" spans="1:3">
      <c r="A46" s="4" t="s">
        <v>788</v>
      </c>
    </row>
    <row r="47" spans="1:3">
      <c r="A47" s="3" t="s">
        <v>51</v>
      </c>
    </row>
    <row r="48" spans="1:3">
      <c r="A48" s="4" t="s">
        <v>51</v>
      </c>
      <c r="B48" s="5" t="n">
        <v>-17142</v>
      </c>
      <c r="C48" s="5" t="n">
        <v>-13949</v>
      </c>
    </row>
    <row r="49" spans="1:3">
      <c r="A49" s="4" t="s">
        <v>789</v>
      </c>
    </row>
    <row r="50" spans="1:3">
      <c r="A50" s="3" t="s">
        <v>51</v>
      </c>
    </row>
    <row r="51" spans="1:3">
      <c r="A51" s="4" t="s">
        <v>51</v>
      </c>
      <c r="B51" s="5" t="n">
        <v>23433</v>
      </c>
      <c r="C51" s="5" t="n">
        <v>21942</v>
      </c>
    </row>
    <row r="52" spans="1:3">
      <c r="A52" s="4" t="s">
        <v>790</v>
      </c>
    </row>
    <row r="53" spans="1:3">
      <c r="A53" s="3" t="s">
        <v>51</v>
      </c>
    </row>
    <row r="54" spans="1:3">
      <c r="A54" s="4" t="s">
        <v>51</v>
      </c>
      <c r="B54" s="5" t="n">
        <v>41956</v>
      </c>
      <c r="C54" s="5" t="n">
        <v>37887</v>
      </c>
    </row>
    <row r="55" spans="1:3">
      <c r="A55" s="4" t="s">
        <v>791</v>
      </c>
    </row>
    <row r="56" spans="1:3">
      <c r="A56" s="3" t="s">
        <v>51</v>
      </c>
    </row>
    <row r="57" spans="1:3">
      <c r="A57" s="4" t="s">
        <v>51</v>
      </c>
      <c r="B57" s="5" t="n">
        <v>-18523</v>
      </c>
      <c r="C57" s="5" t="n">
        <v>-15945</v>
      </c>
    </row>
    <row r="58" spans="1:3">
      <c r="A58" s="4" t="s">
        <v>792</v>
      </c>
    </row>
    <row r="59" spans="1:3">
      <c r="A59" s="3" t="s">
        <v>51</v>
      </c>
    </row>
    <row r="60" spans="1:3">
      <c r="A60" s="4" t="s">
        <v>51</v>
      </c>
      <c r="B60" s="5" t="n">
        <v>2546</v>
      </c>
      <c r="C60" s="5" t="n">
        <v>2681</v>
      </c>
    </row>
    <row r="61" spans="1:3">
      <c r="A61" s="4" t="s">
        <v>793</v>
      </c>
    </row>
    <row r="62" spans="1:3">
      <c r="A62" s="3" t="s">
        <v>51</v>
      </c>
    </row>
    <row r="63" spans="1:3">
      <c r="A63" s="4" t="s">
        <v>51</v>
      </c>
      <c r="B63" s="5" t="n">
        <v>3350</v>
      </c>
      <c r="C63" s="5" t="n">
        <v>3350</v>
      </c>
    </row>
    <row r="64" spans="1:3">
      <c r="A64" s="4" t="s">
        <v>794</v>
      </c>
    </row>
    <row r="65" spans="1:3">
      <c r="A65" s="3" t="s">
        <v>51</v>
      </c>
    </row>
    <row r="66" spans="1:3">
      <c r="A66" s="4" t="s">
        <v>51</v>
      </c>
      <c r="B66" s="5" t="n">
        <v>-804</v>
      </c>
      <c r="C66" s="5" t="n">
        <v>-669</v>
      </c>
    </row>
    <row r="67" spans="1:3">
      <c r="A67" s="4" t="s">
        <v>795</v>
      </c>
    </row>
    <row r="68" spans="1:3">
      <c r="A68" s="3" t="s">
        <v>51</v>
      </c>
    </row>
    <row r="69" spans="1:3">
      <c r="A69" s="4" t="s">
        <v>51</v>
      </c>
      <c r="B69" s="5" t="n">
        <v>1006</v>
      </c>
      <c r="C69" s="5" t="n">
        <v>1006</v>
      </c>
    </row>
    <row r="70" spans="1:3">
      <c r="A70" s="4" t="s">
        <v>796</v>
      </c>
    </row>
    <row r="71" spans="1:3">
      <c r="A71" s="3" t="s">
        <v>51</v>
      </c>
    </row>
    <row r="72" spans="1:3">
      <c r="A72" s="4" t="s">
        <v>51</v>
      </c>
      <c r="B72" s="6" t="s">
        <v>797</v>
      </c>
      <c r="C72" s="6" t="s">
        <v>79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52"/>
  <sheetViews>
    <sheetView workbookViewId="0">
      <selection activeCell="A1" sqref="A1"/>
    </sheetView>
  </sheetViews>
  <sheetFormatPr baseColWidth="8" defaultRowHeight="15" outlineLevelCol="0"/>
  <cols>
    <col customWidth="1" max="1" min="1" width="80"/>
    <col customWidth="1" max="2" min="2" width="22"/>
  </cols>
  <sheetData>
    <row r="1" spans="1:2">
      <c r="A1" s="1" t="s">
        <v>798</v>
      </c>
      <c r="B1" s="2" t="s">
        <v>1</v>
      </c>
    </row>
    <row r="2" spans="1:2">
      <c r="B2" s="2" t="s">
        <v>500</v>
      </c>
    </row>
    <row r="3" spans="1:2">
      <c r="A3" s="3" t="s">
        <v>799</v>
      </c>
    </row>
    <row r="4" spans="1:2">
      <c r="A4" s="4" t="s">
        <v>800</v>
      </c>
      <c r="B4" s="6" t="s">
        <v>775</v>
      </c>
    </row>
    <row r="5" spans="1:2">
      <c r="A5" s="4" t="s">
        <v>801</v>
      </c>
      <c r="B5" s="5" t="n">
        <v>82201</v>
      </c>
    </row>
    <row r="6" spans="1:2">
      <c r="A6" s="4" t="s">
        <v>724</v>
      </c>
    </row>
    <row r="7" spans="1:2">
      <c r="A7" s="3" t="s">
        <v>799</v>
      </c>
    </row>
    <row r="8" spans="1:2">
      <c r="A8" s="4" t="s">
        <v>800</v>
      </c>
      <c r="B8" s="5" t="n">
        <v>146330</v>
      </c>
    </row>
    <row r="9" spans="1:2">
      <c r="A9" s="4" t="s">
        <v>551</v>
      </c>
      <c r="B9" s="5" t="n">
        <v>21257</v>
      </c>
    </row>
    <row r="10" spans="1:2">
      <c r="A10" s="4" t="s">
        <v>802</v>
      </c>
      <c r="B10" s="5" t="n">
        <v>2524</v>
      </c>
    </row>
    <row r="11" spans="1:2">
      <c r="A11" s="4" t="s">
        <v>803</v>
      </c>
      <c r="B11" s="5" t="n">
        <v>856</v>
      </c>
    </row>
    <row r="12" spans="1:2">
      <c r="A12" s="4" t="s">
        <v>553</v>
      </c>
      <c r="B12" s="5" t="n">
        <v>-3383</v>
      </c>
    </row>
    <row r="13" spans="1:2">
      <c r="A13" s="4" t="s">
        <v>801</v>
      </c>
      <c r="B13" s="5" t="n">
        <v>167584</v>
      </c>
    </row>
    <row r="14" spans="1:2">
      <c r="A14" s="4" t="s">
        <v>776</v>
      </c>
    </row>
    <row r="15" spans="1:2">
      <c r="A15" s="3" t="s">
        <v>799</v>
      </c>
    </row>
    <row r="16" spans="1:2">
      <c r="A16" s="4" t="s">
        <v>800</v>
      </c>
      <c r="B16" s="5" t="n">
        <v>-72057</v>
      </c>
    </row>
    <row r="17" spans="1:2">
      <c r="A17" s="4" t="s">
        <v>551</v>
      </c>
      <c r="B17" s="5" t="n">
        <v>-14724</v>
      </c>
    </row>
    <row r="18" spans="1:2">
      <c r="A18" s="4" t="s">
        <v>802</v>
      </c>
      <c r="B18" s="5" t="n">
        <v>-729</v>
      </c>
    </row>
    <row r="19" spans="1:2">
      <c r="A19" s="4" t="s">
        <v>553</v>
      </c>
      <c r="B19" s="5" t="n">
        <v>2127</v>
      </c>
    </row>
    <row r="20" spans="1:2">
      <c r="A20" s="4" t="s">
        <v>801</v>
      </c>
      <c r="B20" s="6" t="s">
        <v>804</v>
      </c>
    </row>
    <row r="21" spans="1:2">
      <c r="A21" s="4" t="s">
        <v>777</v>
      </c>
    </row>
    <row r="22" spans="1:2">
      <c r="A22" s="3" t="s">
        <v>51</v>
      </c>
    </row>
    <row r="23" spans="1:2">
      <c r="A23" s="4" t="s">
        <v>805</v>
      </c>
      <c r="B23" s="4" t="s">
        <v>806</v>
      </c>
    </row>
    <row r="24" spans="1:2">
      <c r="A24" s="3" t="s">
        <v>799</v>
      </c>
    </row>
    <row r="25" spans="1:2">
      <c r="A25" s="4" t="s">
        <v>800</v>
      </c>
      <c r="B25" s="6" t="s">
        <v>807</v>
      </c>
    </row>
    <row r="26" spans="1:2">
      <c r="A26" s="4" t="s">
        <v>801</v>
      </c>
      <c r="B26" s="5" t="n">
        <v>21611</v>
      </c>
    </row>
    <row r="27" spans="1:2">
      <c r="A27" s="4" t="s">
        <v>778</v>
      </c>
    </row>
    <row r="28" spans="1:2">
      <c r="A28" s="3" t="s">
        <v>799</v>
      </c>
    </row>
    <row r="29" spans="1:2">
      <c r="A29" s="4" t="s">
        <v>800</v>
      </c>
      <c r="B29" s="5" t="n">
        <v>44908</v>
      </c>
    </row>
    <row r="30" spans="1:2">
      <c r="A30" s="4" t="s">
        <v>551</v>
      </c>
      <c r="B30" s="5" t="n">
        <v>13000</v>
      </c>
    </row>
    <row r="31" spans="1:2">
      <c r="A31" s="4" t="s">
        <v>802</v>
      </c>
      <c r="B31" s="5" t="n">
        <v>1001</v>
      </c>
    </row>
    <row r="32" spans="1:2">
      <c r="A32" s="4" t="s">
        <v>803</v>
      </c>
      <c r="B32" s="5" t="n">
        <v>179</v>
      </c>
    </row>
    <row r="33" spans="1:2">
      <c r="A33" s="4" t="s">
        <v>553</v>
      </c>
      <c r="B33" s="5" t="n">
        <v>-818</v>
      </c>
    </row>
    <row r="34" spans="1:2">
      <c r="A34" s="4" t="s">
        <v>801</v>
      </c>
      <c r="B34" s="5" t="n">
        <v>58270</v>
      </c>
    </row>
    <row r="35" spans="1:2">
      <c r="A35" s="4" t="s">
        <v>779</v>
      </c>
    </row>
    <row r="36" spans="1:2">
      <c r="A36" s="3" t="s">
        <v>799</v>
      </c>
    </row>
    <row r="37" spans="1:2">
      <c r="A37" s="4" t="s">
        <v>800</v>
      </c>
      <c r="B37" s="5" t="n">
        <v>-31381</v>
      </c>
    </row>
    <row r="38" spans="1:2">
      <c r="A38" s="4" t="s">
        <v>551</v>
      </c>
      <c r="B38" s="5" t="n">
        <v>-5541</v>
      </c>
    </row>
    <row r="39" spans="1:2">
      <c r="A39" s="4" t="s">
        <v>802</v>
      </c>
      <c r="B39" s="5" t="n">
        <v>-414</v>
      </c>
    </row>
    <row r="40" spans="1:2">
      <c r="A40" s="4" t="s">
        <v>553</v>
      </c>
      <c r="B40" s="5" t="n">
        <v>677</v>
      </c>
    </row>
    <row r="41" spans="1:2">
      <c r="A41" s="4" t="s">
        <v>801</v>
      </c>
      <c r="B41" s="6" t="s">
        <v>808</v>
      </c>
    </row>
    <row r="42" spans="1:2">
      <c r="A42" s="4" t="s">
        <v>780</v>
      </c>
    </row>
    <row r="43" spans="1:2">
      <c r="A43" s="3" t="s">
        <v>51</v>
      </c>
    </row>
    <row r="44" spans="1:2">
      <c r="A44" s="4" t="s">
        <v>805</v>
      </c>
      <c r="B44" s="4" t="s">
        <v>806</v>
      </c>
    </row>
    <row r="45" spans="1:2">
      <c r="A45" s="3" t="s">
        <v>799</v>
      </c>
    </row>
    <row r="46" spans="1:2">
      <c r="A46" s="4" t="s">
        <v>800</v>
      </c>
      <c r="B46" s="6" t="s">
        <v>809</v>
      </c>
    </row>
    <row r="47" spans="1:2">
      <c r="A47" s="4" t="s">
        <v>801</v>
      </c>
      <c r="B47" s="5" t="n">
        <v>4308</v>
      </c>
    </row>
    <row r="48" spans="1:2">
      <c r="A48" s="4" t="s">
        <v>781</v>
      </c>
    </row>
    <row r="49" spans="1:2">
      <c r="A49" s="3" t="s">
        <v>799</v>
      </c>
    </row>
    <row r="50" spans="1:2">
      <c r="A50" s="4" t="s">
        <v>800</v>
      </c>
      <c r="B50" s="5" t="n">
        <v>9580</v>
      </c>
    </row>
    <row r="51" spans="1:2">
      <c r="A51" s="4" t="s">
        <v>551</v>
      </c>
      <c r="B51" s="5" t="n">
        <v>1729</v>
      </c>
    </row>
    <row r="52" spans="1:2">
      <c r="A52" s="4" t="s">
        <v>803</v>
      </c>
      <c r="B52" s="5" t="n">
        <v>10</v>
      </c>
    </row>
    <row r="53" spans="1:2">
      <c r="A53" s="4" t="s">
        <v>553</v>
      </c>
      <c r="B53" s="5" t="n">
        <v>-1574</v>
      </c>
    </row>
    <row r="54" spans="1:2">
      <c r="A54" s="4" t="s">
        <v>801</v>
      </c>
      <c r="B54" s="5" t="n">
        <v>9745</v>
      </c>
    </row>
    <row r="55" spans="1:2">
      <c r="A55" s="4" t="s">
        <v>782</v>
      </c>
    </row>
    <row r="56" spans="1:2">
      <c r="A56" s="3" t="s">
        <v>799</v>
      </c>
    </row>
    <row r="57" spans="1:2">
      <c r="A57" s="4" t="s">
        <v>800</v>
      </c>
      <c r="B57" s="5" t="n">
        <v>-4772</v>
      </c>
    </row>
    <row r="58" spans="1:2">
      <c r="A58" s="4" t="s">
        <v>551</v>
      </c>
      <c r="B58" s="5" t="n">
        <v>-1811</v>
      </c>
    </row>
    <row r="59" spans="1:2">
      <c r="A59" s="4" t="s">
        <v>553</v>
      </c>
      <c r="B59" s="5" t="n">
        <v>1146</v>
      </c>
    </row>
    <row r="60" spans="1:2">
      <c r="A60" s="4" t="s">
        <v>801</v>
      </c>
      <c r="B60" s="6" t="s">
        <v>810</v>
      </c>
    </row>
    <row r="61" spans="1:2">
      <c r="A61" s="4" t="s">
        <v>783</v>
      </c>
    </row>
    <row r="62" spans="1:2">
      <c r="A62" s="3" t="s">
        <v>51</v>
      </c>
    </row>
    <row r="63" spans="1:2">
      <c r="A63" s="4" t="s">
        <v>805</v>
      </c>
      <c r="B63" s="4" t="s">
        <v>506</v>
      </c>
    </row>
    <row r="64" spans="1:2">
      <c r="A64" s="3" t="s">
        <v>799</v>
      </c>
    </row>
    <row r="65" spans="1:2">
      <c r="A65" s="4" t="s">
        <v>800</v>
      </c>
      <c r="B65" s="6" t="s">
        <v>811</v>
      </c>
    </row>
    <row r="66" spans="1:2">
      <c r="A66" s="4" t="s">
        <v>801</v>
      </c>
      <c r="B66" s="5" t="n">
        <v>9629</v>
      </c>
    </row>
    <row r="67" spans="1:2">
      <c r="A67" s="4" t="s">
        <v>784</v>
      </c>
    </row>
    <row r="68" spans="1:2">
      <c r="A68" s="3" t="s">
        <v>799</v>
      </c>
    </row>
    <row r="69" spans="1:2">
      <c r="A69" s="4" t="s">
        <v>800</v>
      </c>
      <c r="B69" s="5" t="n">
        <v>14420</v>
      </c>
    </row>
    <row r="70" spans="1:2">
      <c r="A70" s="4" t="s">
        <v>551</v>
      </c>
      <c r="B70" s="5" t="n">
        <v>1452</v>
      </c>
    </row>
    <row r="71" spans="1:2">
      <c r="A71" s="4" t="s">
        <v>802</v>
      </c>
      <c r="B71" s="5" t="n">
        <v>666</v>
      </c>
    </row>
    <row r="72" spans="1:2">
      <c r="A72" s="4" t="s">
        <v>803</v>
      </c>
      <c r="B72" s="5" t="n">
        <v>15</v>
      </c>
    </row>
    <row r="73" spans="1:2">
      <c r="A73" s="4" t="s">
        <v>553</v>
      </c>
      <c r="B73" s="5" t="n">
        <v>-106</v>
      </c>
    </row>
    <row r="74" spans="1:2">
      <c r="A74" s="4" t="s">
        <v>801</v>
      </c>
      <c r="B74" s="5" t="n">
        <v>16447</v>
      </c>
    </row>
    <row r="75" spans="1:2">
      <c r="A75" s="4" t="s">
        <v>785</v>
      </c>
    </row>
    <row r="76" spans="1:2">
      <c r="A76" s="3" t="s">
        <v>799</v>
      </c>
    </row>
    <row r="77" spans="1:2">
      <c r="A77" s="4" t="s">
        <v>800</v>
      </c>
      <c r="B77" s="5" t="n">
        <v>-5341</v>
      </c>
    </row>
    <row r="78" spans="1:2">
      <c r="A78" s="4" t="s">
        <v>551</v>
      </c>
      <c r="B78" s="5" t="n">
        <v>-1316</v>
      </c>
    </row>
    <row r="79" spans="1:2">
      <c r="A79" s="4" t="s">
        <v>802</v>
      </c>
      <c r="B79" s="5" t="n">
        <v>-178</v>
      </c>
    </row>
    <row r="80" spans="1:2">
      <c r="A80" s="4" t="s">
        <v>553</v>
      </c>
      <c r="B80" s="5" t="n">
        <v>17</v>
      </c>
    </row>
    <row r="81" spans="1:2">
      <c r="A81" s="4" t="s">
        <v>801</v>
      </c>
      <c r="B81" s="6" t="s">
        <v>812</v>
      </c>
    </row>
    <row r="82" spans="1:2">
      <c r="A82" s="4" t="s">
        <v>786</v>
      </c>
    </row>
    <row r="83" spans="1:2">
      <c r="A83" s="3" t="s">
        <v>51</v>
      </c>
    </row>
    <row r="84" spans="1:2">
      <c r="A84" s="4" t="s">
        <v>805</v>
      </c>
      <c r="B84" s="4" t="s">
        <v>506</v>
      </c>
    </row>
    <row r="85" spans="1:2">
      <c r="A85" s="3" t="s">
        <v>799</v>
      </c>
    </row>
    <row r="86" spans="1:2">
      <c r="A86" s="4" t="s">
        <v>800</v>
      </c>
      <c r="B86" s="6" t="s">
        <v>813</v>
      </c>
    </row>
    <row r="87" spans="1:2">
      <c r="A87" s="4" t="s">
        <v>801</v>
      </c>
      <c r="B87" s="5" t="n">
        <v>19668</v>
      </c>
    </row>
    <row r="88" spans="1:2">
      <c r="A88" s="4" t="s">
        <v>787</v>
      </c>
    </row>
    <row r="89" spans="1:2">
      <c r="A89" s="3" t="s">
        <v>799</v>
      </c>
    </row>
    <row r="90" spans="1:2">
      <c r="A90" s="4" t="s">
        <v>800</v>
      </c>
      <c r="B90" s="5" t="n">
        <v>35179</v>
      </c>
    </row>
    <row r="91" spans="1:2">
      <c r="A91" s="4" t="s">
        <v>551</v>
      </c>
      <c r="B91" s="5" t="n">
        <v>1551</v>
      </c>
    </row>
    <row r="92" spans="1:2">
      <c r="A92" s="4" t="s">
        <v>802</v>
      </c>
      <c r="B92" s="5" t="n">
        <v>403</v>
      </c>
    </row>
    <row r="93" spans="1:2">
      <c r="A93" s="4" t="s">
        <v>553</v>
      </c>
      <c r="B93" s="5" t="n">
        <v>-323</v>
      </c>
    </row>
    <row r="94" spans="1:2">
      <c r="A94" s="4" t="s">
        <v>801</v>
      </c>
      <c r="B94" s="5" t="n">
        <v>36810</v>
      </c>
    </row>
    <row r="95" spans="1:2">
      <c r="A95" s="4" t="s">
        <v>788</v>
      </c>
    </row>
    <row r="96" spans="1:2">
      <c r="A96" s="3" t="s">
        <v>799</v>
      </c>
    </row>
    <row r="97" spans="1:2">
      <c r="A97" s="4" t="s">
        <v>800</v>
      </c>
      <c r="B97" s="5" t="n">
        <v>-13949</v>
      </c>
    </row>
    <row r="98" spans="1:2">
      <c r="A98" s="4" t="s">
        <v>551</v>
      </c>
      <c r="B98" s="5" t="n">
        <v>-3220</v>
      </c>
    </row>
    <row r="99" spans="1:2">
      <c r="A99" s="4" t="s">
        <v>802</v>
      </c>
      <c r="B99" s="5" t="n">
        <v>-96</v>
      </c>
    </row>
    <row r="100" spans="1:2">
      <c r="A100" s="4" t="s">
        <v>553</v>
      </c>
      <c r="B100" s="5" t="n">
        <v>123</v>
      </c>
    </row>
    <row r="101" spans="1:2">
      <c r="A101" s="4" t="s">
        <v>801</v>
      </c>
      <c r="B101" s="6" t="s">
        <v>814</v>
      </c>
    </row>
    <row r="102" spans="1:2">
      <c r="A102" s="4" t="s">
        <v>789</v>
      </c>
    </row>
    <row r="103" spans="1:2">
      <c r="A103" s="3" t="s">
        <v>51</v>
      </c>
    </row>
    <row r="104" spans="1:2">
      <c r="A104" s="4" t="s">
        <v>805</v>
      </c>
      <c r="B104" s="4" t="s">
        <v>506</v>
      </c>
    </row>
    <row r="105" spans="1:2">
      <c r="A105" s="3" t="s">
        <v>799</v>
      </c>
    </row>
    <row r="106" spans="1:2">
      <c r="A106" s="4" t="s">
        <v>800</v>
      </c>
      <c r="B106" s="6" t="s">
        <v>815</v>
      </c>
    </row>
    <row r="107" spans="1:2">
      <c r="A107" s="4" t="s">
        <v>801</v>
      </c>
      <c r="B107" s="5" t="n">
        <v>23433</v>
      </c>
    </row>
    <row r="108" spans="1:2">
      <c r="A108" s="4" t="s">
        <v>790</v>
      </c>
    </row>
    <row r="109" spans="1:2">
      <c r="A109" s="3" t="s">
        <v>799</v>
      </c>
    </row>
    <row r="110" spans="1:2">
      <c r="A110" s="4" t="s">
        <v>800</v>
      </c>
      <c r="B110" s="5" t="n">
        <v>37887</v>
      </c>
    </row>
    <row r="111" spans="1:2">
      <c r="A111" s="4" t="s">
        <v>551</v>
      </c>
      <c r="B111" s="5" t="n">
        <v>1256</v>
      </c>
    </row>
    <row r="112" spans="1:2">
      <c r="A112" s="4" t="s">
        <v>802</v>
      </c>
      <c r="B112" s="5" t="n">
        <v>454</v>
      </c>
    </row>
    <row r="113" spans="1:2">
      <c r="A113" s="4" t="s">
        <v>803</v>
      </c>
      <c r="B113" s="5" t="n">
        <v>652</v>
      </c>
    </row>
    <row r="114" spans="1:2">
      <c r="A114" s="4" t="s">
        <v>553</v>
      </c>
      <c r="B114" s="5" t="n">
        <v>-560</v>
      </c>
    </row>
    <row r="115" spans="1:2">
      <c r="A115" s="4" t="s">
        <v>816</v>
      </c>
      <c r="B115" s="5" t="n">
        <v>2267</v>
      </c>
    </row>
    <row r="116" spans="1:2">
      <c r="A116" s="4" t="s">
        <v>801</v>
      </c>
      <c r="B116" s="5" t="n">
        <v>41956</v>
      </c>
    </row>
    <row r="117" spans="1:2">
      <c r="A117" s="4" t="s">
        <v>791</v>
      </c>
    </row>
    <row r="118" spans="1:2">
      <c r="A118" s="3" t="s">
        <v>799</v>
      </c>
    </row>
    <row r="119" spans="1:2">
      <c r="A119" s="4" t="s">
        <v>800</v>
      </c>
      <c r="B119" s="5" t="n">
        <v>-15945</v>
      </c>
    </row>
    <row r="120" spans="1:2">
      <c r="A120" s="4" t="s">
        <v>551</v>
      </c>
      <c r="B120" s="5" t="n">
        <v>-2701</v>
      </c>
    </row>
    <row r="121" spans="1:2">
      <c r="A121" s="4" t="s">
        <v>802</v>
      </c>
      <c r="B121" s="5" t="n">
        <v>-41</v>
      </c>
    </row>
    <row r="122" spans="1:2">
      <c r="A122" s="4" t="s">
        <v>553</v>
      </c>
      <c r="B122" s="5" t="n">
        <v>164</v>
      </c>
    </row>
    <row r="123" spans="1:2">
      <c r="A123" s="4" t="s">
        <v>801</v>
      </c>
      <c r="B123" s="5" t="n">
        <v>-18523</v>
      </c>
    </row>
    <row r="124" spans="1:2">
      <c r="A124" s="4" t="s">
        <v>817</v>
      </c>
    </row>
    <row r="125" spans="1:2">
      <c r="A125" s="3" t="s">
        <v>799</v>
      </c>
    </row>
    <row r="126" spans="1:2">
      <c r="A126" s="4" t="s">
        <v>551</v>
      </c>
      <c r="B126" s="5" t="n">
        <v>2267</v>
      </c>
    </row>
    <row r="127" spans="1:2">
      <c r="A127" s="4" t="s">
        <v>816</v>
      </c>
      <c r="B127" s="6" t="s">
        <v>818</v>
      </c>
    </row>
    <row r="128" spans="1:2">
      <c r="A128" s="4" t="s">
        <v>792</v>
      </c>
    </row>
    <row r="129" spans="1:2">
      <c r="A129" s="3" t="s">
        <v>51</v>
      </c>
    </row>
    <row r="130" spans="1:2">
      <c r="A130" s="4" t="s">
        <v>805</v>
      </c>
      <c r="B130" s="4" t="s">
        <v>819</v>
      </c>
    </row>
    <row r="131" spans="1:2">
      <c r="A131" s="3" t="s">
        <v>799</v>
      </c>
    </row>
    <row r="132" spans="1:2">
      <c r="A132" s="4" t="s">
        <v>800</v>
      </c>
      <c r="B132" s="6" t="s">
        <v>820</v>
      </c>
    </row>
    <row r="133" spans="1:2">
      <c r="A133" s="4" t="s">
        <v>801</v>
      </c>
      <c r="B133" s="5" t="n">
        <v>2546</v>
      </c>
    </row>
    <row r="134" spans="1:2">
      <c r="A134" s="4" t="s">
        <v>793</v>
      </c>
    </row>
    <row r="135" spans="1:2">
      <c r="A135" s="3" t="s">
        <v>799</v>
      </c>
    </row>
    <row r="136" spans="1:2">
      <c r="A136" s="4" t="s">
        <v>800</v>
      </c>
      <c r="B136" s="5" t="n">
        <v>3350</v>
      </c>
    </row>
    <row r="137" spans="1:2">
      <c r="A137" s="4" t="s">
        <v>801</v>
      </c>
      <c r="B137" s="5" t="n">
        <v>3350</v>
      </c>
    </row>
    <row r="138" spans="1:2">
      <c r="A138" s="4" t="s">
        <v>794</v>
      </c>
    </row>
    <row r="139" spans="1:2">
      <c r="A139" s="3" t="s">
        <v>799</v>
      </c>
    </row>
    <row r="140" spans="1:2">
      <c r="A140" s="4" t="s">
        <v>800</v>
      </c>
      <c r="B140" s="5" t="n">
        <v>-669</v>
      </c>
    </row>
    <row r="141" spans="1:2">
      <c r="A141" s="4" t="s">
        <v>551</v>
      </c>
      <c r="B141" s="5" t="n">
        <v>-135</v>
      </c>
    </row>
    <row r="142" spans="1:2">
      <c r="A142" s="4" t="s">
        <v>801</v>
      </c>
      <c r="B142" s="5" t="n">
        <v>-804</v>
      </c>
    </row>
    <row r="143" spans="1:2">
      <c r="A143" s="4" t="s">
        <v>795</v>
      </c>
    </row>
    <row r="144" spans="1:2">
      <c r="A144" s="3" t="s">
        <v>799</v>
      </c>
    </row>
    <row r="145" spans="1:2">
      <c r="A145" s="4" t="s">
        <v>800</v>
      </c>
      <c r="B145" s="5" t="n">
        <v>1006</v>
      </c>
    </row>
    <row r="146" spans="1:2">
      <c r="A146" s="4" t="s">
        <v>801</v>
      </c>
      <c r="B146" s="5" t="n">
        <v>1006</v>
      </c>
    </row>
    <row r="147" spans="1:2">
      <c r="A147" s="4" t="s">
        <v>796</v>
      </c>
    </row>
    <row r="148" spans="1:2">
      <c r="A148" s="3" t="s">
        <v>799</v>
      </c>
    </row>
    <row r="149" spans="1:2">
      <c r="A149" s="4" t="s">
        <v>800</v>
      </c>
      <c r="B149" s="5" t="n">
        <v>1006</v>
      </c>
    </row>
    <row r="150" spans="1:2">
      <c r="A150" s="4" t="s">
        <v>551</v>
      </c>
      <c r="B150" s="5" t="n">
        <v>2</v>
      </c>
    </row>
    <row r="151" spans="1:2">
      <c r="A151" s="4" t="s">
        <v>553</v>
      </c>
      <c r="B151" s="5" t="n">
        <v>-2</v>
      </c>
    </row>
    <row r="152" spans="1:2">
      <c r="A152" s="4" t="s">
        <v>801</v>
      </c>
      <c r="B152" s="6" t="s">
        <v>79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1</v>
      </c>
      <c r="B1" s="2" t="s">
        <v>37</v>
      </c>
      <c r="C1" s="2" t="s">
        <v>38</v>
      </c>
    </row>
    <row r="2" spans="1:3">
      <c r="A2" s="3" t="s">
        <v>822</v>
      </c>
    </row>
    <row r="3" spans="1:3">
      <c r="A3" s="4" t="s">
        <v>52</v>
      </c>
      <c r="B3" s="6" t="s">
        <v>823</v>
      </c>
      <c r="C3" s="6" t="s">
        <v>824</v>
      </c>
    </row>
    <row r="4" spans="1:3">
      <c r="A4" s="4" t="s">
        <v>724</v>
      </c>
    </row>
    <row r="5" spans="1:3">
      <c r="A5" s="3" t="s">
        <v>822</v>
      </c>
    </row>
    <row r="6" spans="1:3">
      <c r="A6" s="4" t="s">
        <v>52</v>
      </c>
      <c r="B6" s="5" t="n">
        <v>1403194</v>
      </c>
      <c r="C6" s="5" t="n">
        <v>1169330</v>
      </c>
    </row>
    <row r="7" spans="1:3">
      <c r="A7" s="4" t="s">
        <v>776</v>
      </c>
    </row>
    <row r="8" spans="1:3">
      <c r="A8" s="3" t="s">
        <v>822</v>
      </c>
    </row>
    <row r="9" spans="1:3">
      <c r="A9" s="4" t="s">
        <v>52</v>
      </c>
      <c r="B9" s="5" t="n">
        <v>-393880</v>
      </c>
      <c r="C9" s="5" t="n">
        <v>-319696</v>
      </c>
    </row>
    <row r="10" spans="1:3">
      <c r="A10" s="4" t="s">
        <v>825</v>
      </c>
    </row>
    <row r="11" spans="1:3">
      <c r="A11" s="3" t="s">
        <v>822</v>
      </c>
    </row>
    <row r="12" spans="1:3">
      <c r="A12" s="4" t="s">
        <v>52</v>
      </c>
      <c r="B12" s="5" t="n">
        <v>47187</v>
      </c>
      <c r="C12" s="5" t="n">
        <v>31513</v>
      </c>
    </row>
    <row r="13" spans="1:3">
      <c r="A13" s="4" t="s">
        <v>826</v>
      </c>
    </row>
    <row r="14" spans="1:3">
      <c r="A14" s="3" t="s">
        <v>822</v>
      </c>
    </row>
    <row r="15" spans="1:3">
      <c r="A15" s="4" t="s">
        <v>52</v>
      </c>
      <c r="B15" s="5" t="n">
        <v>95280</v>
      </c>
      <c r="C15" s="5" t="n">
        <v>66883</v>
      </c>
    </row>
    <row r="16" spans="1:3">
      <c r="A16" s="4" t="s">
        <v>827</v>
      </c>
    </row>
    <row r="17" spans="1:3">
      <c r="A17" s="3" t="s">
        <v>822</v>
      </c>
    </row>
    <row r="18" spans="1:3">
      <c r="A18" s="4" t="s">
        <v>52</v>
      </c>
      <c r="B18" s="5" t="n">
        <v>-48093</v>
      </c>
      <c r="C18" s="5" t="n">
        <v>-35370</v>
      </c>
    </row>
    <row r="19" spans="1:3">
      <c r="A19" s="4" t="s">
        <v>828</v>
      </c>
    </row>
    <row r="20" spans="1:3">
      <c r="A20" s="3" t="s">
        <v>822</v>
      </c>
    </row>
    <row r="21" spans="1:3">
      <c r="A21" s="4" t="s">
        <v>52</v>
      </c>
      <c r="B21" s="5" t="n">
        <v>22729</v>
      </c>
      <c r="C21" s="5" t="n">
        <v>15633</v>
      </c>
    </row>
    <row r="22" spans="1:3">
      <c r="A22" s="4" t="s">
        <v>829</v>
      </c>
    </row>
    <row r="23" spans="1:3">
      <c r="A23" s="3" t="s">
        <v>822</v>
      </c>
    </row>
    <row r="24" spans="1:3">
      <c r="A24" s="4" t="s">
        <v>52</v>
      </c>
      <c r="B24" s="5" t="n">
        <v>22729</v>
      </c>
      <c r="C24" s="5" t="n">
        <v>15633</v>
      </c>
    </row>
    <row r="25" spans="1:3">
      <c r="A25" s="4" t="s">
        <v>830</v>
      </c>
    </row>
    <row r="26" spans="1:3">
      <c r="A26" s="3" t="s">
        <v>822</v>
      </c>
    </row>
    <row r="27" spans="1:3">
      <c r="A27" s="4" t="s">
        <v>52</v>
      </c>
      <c r="B27" s="5" t="n">
        <v>38989</v>
      </c>
      <c r="C27" s="5" t="n">
        <v>36174</v>
      </c>
    </row>
    <row r="28" spans="1:3">
      <c r="A28" s="4" t="s">
        <v>831</v>
      </c>
    </row>
    <row r="29" spans="1:3">
      <c r="A29" s="3" t="s">
        <v>822</v>
      </c>
    </row>
    <row r="30" spans="1:3">
      <c r="A30" s="4" t="s">
        <v>52</v>
      </c>
      <c r="B30" s="5" t="n">
        <v>188854</v>
      </c>
      <c r="C30" s="5" t="n">
        <v>157837</v>
      </c>
    </row>
    <row r="31" spans="1:3">
      <c r="A31" s="4" t="s">
        <v>832</v>
      </c>
    </row>
    <row r="32" spans="1:3">
      <c r="A32" s="3" t="s">
        <v>822</v>
      </c>
    </row>
    <row r="33" spans="1:3">
      <c r="A33" s="4" t="s">
        <v>52</v>
      </c>
      <c r="B33" s="5" t="n">
        <v>-149865</v>
      </c>
      <c r="C33" s="5" t="n">
        <v>-121663</v>
      </c>
    </row>
    <row r="34" spans="1:3">
      <c r="A34" s="4" t="s">
        <v>833</v>
      </c>
    </row>
    <row r="35" spans="1:3">
      <c r="A35" s="3" t="s">
        <v>822</v>
      </c>
    </row>
    <row r="36" spans="1:3">
      <c r="A36" s="4" t="s">
        <v>52</v>
      </c>
      <c r="B36" s="5" t="n">
        <v>12455</v>
      </c>
      <c r="C36" s="5" t="n">
        <v>4058</v>
      </c>
    </row>
    <row r="37" spans="1:3">
      <c r="A37" s="4" t="s">
        <v>834</v>
      </c>
    </row>
    <row r="38" spans="1:3">
      <c r="A38" s="3" t="s">
        <v>822</v>
      </c>
    </row>
    <row r="39" spans="1:3">
      <c r="A39" s="4" t="s">
        <v>52</v>
      </c>
      <c r="B39" s="5" t="n">
        <v>20569</v>
      </c>
      <c r="C39" s="5" t="n">
        <v>8786</v>
      </c>
    </row>
    <row r="40" spans="1:3">
      <c r="A40" s="4" t="s">
        <v>835</v>
      </c>
    </row>
    <row r="41" spans="1:3">
      <c r="A41" s="3" t="s">
        <v>822</v>
      </c>
    </row>
    <row r="42" spans="1:3">
      <c r="A42" s="4" t="s">
        <v>52</v>
      </c>
      <c r="B42" s="5" t="n">
        <v>-8114</v>
      </c>
      <c r="C42" s="5" t="n">
        <v>-4728</v>
      </c>
    </row>
    <row r="43" spans="1:3">
      <c r="A43" s="4" t="s">
        <v>836</v>
      </c>
    </row>
    <row r="44" spans="1:3">
      <c r="A44" s="3" t="s">
        <v>822</v>
      </c>
    </row>
    <row r="45" spans="1:3">
      <c r="A45" s="4" t="s">
        <v>52</v>
      </c>
      <c r="B45" s="5" t="n">
        <v>41162</v>
      </c>
      <c r="C45" s="5" t="n">
        <v>42112</v>
      </c>
    </row>
    <row r="46" spans="1:3">
      <c r="A46" s="4" t="s">
        <v>837</v>
      </c>
    </row>
    <row r="47" spans="1:3">
      <c r="A47" s="3" t="s">
        <v>822</v>
      </c>
    </row>
    <row r="48" spans="1:3">
      <c r="A48" s="4" t="s">
        <v>52</v>
      </c>
      <c r="B48" s="5" t="n">
        <v>46199</v>
      </c>
      <c r="C48" s="5" t="n">
        <v>46188</v>
      </c>
    </row>
    <row r="49" spans="1:3">
      <c r="A49" s="4" t="s">
        <v>838</v>
      </c>
    </row>
    <row r="50" spans="1:3">
      <c r="A50" s="3" t="s">
        <v>822</v>
      </c>
    </row>
    <row r="51" spans="1:3">
      <c r="A51" s="4" t="s">
        <v>52</v>
      </c>
      <c r="B51" s="5" t="n">
        <v>-5037</v>
      </c>
      <c r="C51" s="5" t="n">
        <v>-4076</v>
      </c>
    </row>
    <row r="52" spans="1:3">
      <c r="A52" s="4" t="s">
        <v>839</v>
      </c>
    </row>
    <row r="53" spans="1:3">
      <c r="A53" s="3" t="s">
        <v>822</v>
      </c>
    </row>
    <row r="54" spans="1:3">
      <c r="A54" s="4" t="s">
        <v>52</v>
      </c>
      <c r="B54" s="5" t="n">
        <v>39471</v>
      </c>
      <c r="C54" s="5" t="n">
        <v>38973</v>
      </c>
    </row>
    <row r="55" spans="1:3">
      <c r="A55" s="4" t="s">
        <v>840</v>
      </c>
    </row>
    <row r="56" spans="1:3">
      <c r="A56" s="3" t="s">
        <v>822</v>
      </c>
    </row>
    <row r="57" spans="1:3">
      <c r="A57" s="4" t="s">
        <v>52</v>
      </c>
      <c r="B57" s="5" t="n">
        <v>143735</v>
      </c>
      <c r="C57" s="5" t="n">
        <v>129377</v>
      </c>
    </row>
    <row r="58" spans="1:3">
      <c r="A58" s="4" t="s">
        <v>841</v>
      </c>
    </row>
    <row r="59" spans="1:3">
      <c r="A59" s="3" t="s">
        <v>822</v>
      </c>
    </row>
    <row r="60" spans="1:3">
      <c r="A60" s="4" t="s">
        <v>52</v>
      </c>
      <c r="B60" s="5" t="n">
        <v>-104264</v>
      </c>
      <c r="C60" s="5" t="n">
        <v>-90404</v>
      </c>
    </row>
    <row r="61" spans="1:3">
      <c r="A61" s="4" t="s">
        <v>842</v>
      </c>
    </row>
    <row r="62" spans="1:3">
      <c r="A62" s="3" t="s">
        <v>822</v>
      </c>
    </row>
    <row r="63" spans="1:3">
      <c r="A63" s="4" t="s">
        <v>52</v>
      </c>
      <c r="B63" s="5" t="n">
        <v>79761</v>
      </c>
      <c r="C63" s="5" t="n">
        <v>73722</v>
      </c>
    </row>
    <row r="64" spans="1:3">
      <c r="A64" s="4" t="s">
        <v>843</v>
      </c>
    </row>
    <row r="65" spans="1:3">
      <c r="A65" s="3" t="s">
        <v>822</v>
      </c>
    </row>
    <row r="66" spans="1:3">
      <c r="A66" s="4" t="s">
        <v>52</v>
      </c>
      <c r="B66" s="5" t="n">
        <v>158268</v>
      </c>
      <c r="C66" s="5" t="n">
        <v>137177</v>
      </c>
    </row>
    <row r="67" spans="1:3">
      <c r="A67" s="4" t="s">
        <v>844</v>
      </c>
    </row>
    <row r="68" spans="1:3">
      <c r="A68" s="3" t="s">
        <v>822</v>
      </c>
    </row>
    <row r="69" spans="1:3">
      <c r="A69" s="4" t="s">
        <v>52</v>
      </c>
      <c r="B69" s="5" t="n">
        <v>-78507</v>
      </c>
      <c r="C69" s="5" t="n">
        <v>-63455</v>
      </c>
    </row>
    <row r="70" spans="1:3">
      <c r="A70" s="4" t="s">
        <v>657</v>
      </c>
    </row>
    <row r="71" spans="1:3">
      <c r="A71" s="3" t="s">
        <v>822</v>
      </c>
    </row>
    <row r="72" spans="1:3">
      <c r="A72" s="4" t="s">
        <v>52</v>
      </c>
      <c r="B72" s="5" t="n">
        <v>727558</v>
      </c>
      <c r="C72" s="5" t="n">
        <v>607446</v>
      </c>
    </row>
    <row r="73" spans="1:3">
      <c r="A73" s="4" t="s">
        <v>845</v>
      </c>
    </row>
    <row r="74" spans="1:3">
      <c r="A74" s="3" t="s">
        <v>822</v>
      </c>
    </row>
    <row r="75" spans="1:3">
      <c r="A75" s="4" t="s">
        <v>52</v>
      </c>
      <c r="B75" s="5" t="n">
        <v>727558</v>
      </c>
      <c r="C75" s="5" t="n">
        <v>607446</v>
      </c>
    </row>
    <row r="76" spans="1:3">
      <c r="A76" s="4" t="s">
        <v>748</v>
      </c>
    </row>
    <row r="77" spans="1:3">
      <c r="A77" s="3" t="s">
        <v>822</v>
      </c>
    </row>
    <row r="78" spans="1:3">
      <c r="A78" s="4" t="s">
        <v>52</v>
      </c>
      <c r="B78" s="5" t="n">
        <v>2</v>
      </c>
      <c r="C78" s="5" t="n">
        <v>3</v>
      </c>
    </row>
    <row r="79" spans="1:3">
      <c r="A79" s="4" t="s">
        <v>846</v>
      </c>
    </row>
    <row r="80" spans="1:3">
      <c r="A80" s="3" t="s">
        <v>822</v>
      </c>
    </row>
    <row r="81" spans="1:3">
      <c r="A81" s="4" t="s">
        <v>52</v>
      </c>
      <c r="B81" s="6" t="s">
        <v>847</v>
      </c>
      <c r="C81" s="6" t="s">
        <v>84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65"/>
  <sheetViews>
    <sheetView workbookViewId="0">
      <selection activeCell="A1" sqref="A1"/>
    </sheetView>
  </sheetViews>
  <sheetFormatPr baseColWidth="8" defaultRowHeight="15" outlineLevelCol="0"/>
  <cols>
    <col customWidth="1" max="1" min="1" width="80"/>
    <col customWidth="1" max="2" min="2" width="22"/>
  </cols>
  <sheetData>
    <row r="1" spans="1:2">
      <c r="A1" s="1" t="s">
        <v>849</v>
      </c>
      <c r="B1" s="2" t="s">
        <v>1</v>
      </c>
    </row>
    <row r="2" spans="1:2">
      <c r="B2" s="2" t="s">
        <v>500</v>
      </c>
    </row>
    <row r="3" spans="1:2">
      <c r="A3" s="3" t="s">
        <v>850</v>
      </c>
    </row>
    <row r="4" spans="1:2">
      <c r="A4" s="4" t="s">
        <v>851</v>
      </c>
      <c r="B4" s="6" t="s">
        <v>824</v>
      </c>
    </row>
    <row r="5" spans="1:2">
      <c r="A5" s="4" t="s">
        <v>852</v>
      </c>
      <c r="B5" s="5" t="n">
        <v>1009314</v>
      </c>
    </row>
    <row r="6" spans="1:2">
      <c r="A6" s="4" t="s">
        <v>724</v>
      </c>
    </row>
    <row r="7" spans="1:2">
      <c r="A7" s="3" t="s">
        <v>850</v>
      </c>
    </row>
    <row r="8" spans="1:2">
      <c r="A8" s="4" t="s">
        <v>851</v>
      </c>
      <c r="B8" s="5" t="n">
        <v>1169330</v>
      </c>
    </row>
    <row r="9" spans="1:2">
      <c r="A9" s="4" t="s">
        <v>853</v>
      </c>
      <c r="B9" s="5" t="n">
        <v>80055</v>
      </c>
    </row>
    <row r="10" spans="1:2">
      <c r="A10" s="4" t="s">
        <v>802</v>
      </c>
      <c r="B10" s="5" t="n">
        <v>1176</v>
      </c>
    </row>
    <row r="11" spans="1:2">
      <c r="A11" s="4" t="s">
        <v>241</v>
      </c>
      <c r="B11" s="5" t="n">
        <v>153809</v>
      </c>
    </row>
    <row r="12" spans="1:2">
      <c r="A12" s="4" t="s">
        <v>803</v>
      </c>
      <c r="B12" s="5" t="n">
        <v>768</v>
      </c>
    </row>
    <row r="13" spans="1:2">
      <c r="A13" s="4" t="s">
        <v>854</v>
      </c>
      <c r="B13" s="5" t="n">
        <v>-1944</v>
      </c>
    </row>
    <row r="14" spans="1:2">
      <c r="A14" s="4" t="s">
        <v>852</v>
      </c>
      <c r="B14" s="5" t="n">
        <v>1403194</v>
      </c>
    </row>
    <row r="15" spans="1:2">
      <c r="A15" s="4" t="s">
        <v>776</v>
      </c>
    </row>
    <row r="16" spans="1:2">
      <c r="A16" s="3" t="s">
        <v>850</v>
      </c>
    </row>
    <row r="17" spans="1:2">
      <c r="A17" s="4" t="s">
        <v>851</v>
      </c>
      <c r="B17" s="5" t="n">
        <v>-319696</v>
      </c>
    </row>
    <row r="18" spans="1:2">
      <c r="A18" s="4" t="s">
        <v>855</v>
      </c>
      <c r="B18" s="5" t="n">
        <v>-75491</v>
      </c>
    </row>
    <row r="19" spans="1:2">
      <c r="A19" s="4" t="s">
        <v>856</v>
      </c>
      <c r="B19" s="5" t="n">
        <v>-450</v>
      </c>
    </row>
    <row r="20" spans="1:2">
      <c r="A20" s="4" t="s">
        <v>854</v>
      </c>
      <c r="B20" s="5" t="n">
        <v>1757</v>
      </c>
    </row>
    <row r="21" spans="1:2">
      <c r="A21" s="4" t="s">
        <v>852</v>
      </c>
      <c r="B21" s="5" t="n">
        <v>-393880</v>
      </c>
    </row>
    <row r="22" spans="1:2">
      <c r="A22" s="4" t="s">
        <v>825</v>
      </c>
    </row>
    <row r="23" spans="1:2">
      <c r="A23" s="3" t="s">
        <v>850</v>
      </c>
    </row>
    <row r="24" spans="1:2">
      <c r="A24" s="4" t="s">
        <v>851</v>
      </c>
      <c r="B24" s="5" t="n">
        <v>31513</v>
      </c>
    </row>
    <row r="25" spans="1:2">
      <c r="A25" s="4" t="s">
        <v>852</v>
      </c>
      <c r="B25" s="6" t="s">
        <v>857</v>
      </c>
    </row>
    <row r="26" spans="1:2">
      <c r="A26" s="4" t="s">
        <v>858</v>
      </c>
    </row>
    <row r="27" spans="1:2">
      <c r="A27" s="3" t="s">
        <v>850</v>
      </c>
    </row>
    <row r="28" spans="1:2">
      <c r="A28" s="4" t="s">
        <v>859</v>
      </c>
      <c r="B28" s="4" t="s">
        <v>506</v>
      </c>
    </row>
    <row r="29" spans="1:2">
      <c r="A29" s="4" t="s">
        <v>860</v>
      </c>
    </row>
    <row r="30" spans="1:2">
      <c r="A30" s="3" t="s">
        <v>850</v>
      </c>
    </row>
    <row r="31" spans="1:2">
      <c r="A31" s="4" t="s">
        <v>859</v>
      </c>
      <c r="B31" s="4" t="s">
        <v>806</v>
      </c>
    </row>
    <row r="32" spans="1:2">
      <c r="A32" s="4" t="s">
        <v>826</v>
      </c>
    </row>
    <row r="33" spans="1:2">
      <c r="A33" s="3" t="s">
        <v>850</v>
      </c>
    </row>
    <row r="34" spans="1:2">
      <c r="A34" s="4" t="s">
        <v>851</v>
      </c>
      <c r="B34" s="6" t="s">
        <v>861</v>
      </c>
    </row>
    <row r="35" spans="1:2">
      <c r="A35" s="4" t="s">
        <v>853</v>
      </c>
      <c r="B35" s="5" t="n">
        <v>28316</v>
      </c>
    </row>
    <row r="36" spans="1:2">
      <c r="A36" s="4" t="s">
        <v>802</v>
      </c>
      <c r="B36" s="5" t="n">
        <v>1165</v>
      </c>
    </row>
    <row r="37" spans="1:2">
      <c r="A37" s="4" t="s">
        <v>803</v>
      </c>
      <c r="B37" s="5" t="n">
        <v>768</v>
      </c>
    </row>
    <row r="38" spans="1:2">
      <c r="A38" s="4" t="s">
        <v>854</v>
      </c>
      <c r="B38" s="5" t="n">
        <v>-1852</v>
      </c>
    </row>
    <row r="39" spans="1:2">
      <c r="A39" s="4" t="s">
        <v>852</v>
      </c>
      <c r="B39" s="5" t="n">
        <v>95280</v>
      </c>
    </row>
    <row r="40" spans="1:2">
      <c r="A40" s="4" t="s">
        <v>827</v>
      </c>
    </row>
    <row r="41" spans="1:2">
      <c r="A41" s="3" t="s">
        <v>850</v>
      </c>
    </row>
    <row r="42" spans="1:2">
      <c r="A42" s="4" t="s">
        <v>851</v>
      </c>
      <c r="B42" s="5" t="n">
        <v>-35370</v>
      </c>
    </row>
    <row r="43" spans="1:2">
      <c r="A43" s="4" t="s">
        <v>855</v>
      </c>
      <c r="B43" s="5" t="n">
        <v>-14030</v>
      </c>
    </row>
    <row r="44" spans="1:2">
      <c r="A44" s="4" t="s">
        <v>856</v>
      </c>
      <c r="B44" s="5" t="n">
        <v>-450</v>
      </c>
    </row>
    <row r="45" spans="1:2">
      <c r="A45" s="4" t="s">
        <v>854</v>
      </c>
      <c r="B45" s="5" t="n">
        <v>1757</v>
      </c>
    </row>
    <row r="46" spans="1:2">
      <c r="A46" s="4" t="s">
        <v>852</v>
      </c>
      <c r="B46" s="5" t="n">
        <v>-48093</v>
      </c>
    </row>
    <row r="47" spans="1:2">
      <c r="A47" s="4" t="s">
        <v>828</v>
      </c>
    </row>
    <row r="48" spans="1:2">
      <c r="A48" s="3" t="s">
        <v>850</v>
      </c>
    </row>
    <row r="49" spans="1:2">
      <c r="A49" s="4" t="s">
        <v>851</v>
      </c>
      <c r="B49" s="5" t="n">
        <v>15633</v>
      </c>
    </row>
    <row r="50" spans="1:2">
      <c r="A50" s="4" t="s">
        <v>852</v>
      </c>
      <c r="B50" s="5" t="n">
        <v>22729</v>
      </c>
    </row>
    <row r="51" spans="1:2">
      <c r="A51" s="4" t="s">
        <v>829</v>
      </c>
    </row>
    <row r="52" spans="1:2">
      <c r="A52" s="3" t="s">
        <v>850</v>
      </c>
    </row>
    <row r="53" spans="1:2">
      <c r="A53" s="4" t="s">
        <v>851</v>
      </c>
      <c r="B53" s="5" t="n">
        <v>15633</v>
      </c>
    </row>
    <row r="54" spans="1:2">
      <c r="A54" s="4" t="s">
        <v>853</v>
      </c>
      <c r="B54" s="5" t="n">
        <v>7096</v>
      </c>
    </row>
    <row r="55" spans="1:2">
      <c r="A55" s="4" t="s">
        <v>852</v>
      </c>
      <c r="B55" s="6" t="s">
        <v>862</v>
      </c>
    </row>
    <row r="56" spans="1:2">
      <c r="A56" s="4" t="s">
        <v>830</v>
      </c>
    </row>
    <row r="57" spans="1:2">
      <c r="A57" s="3" t="s">
        <v>850</v>
      </c>
    </row>
    <row r="58" spans="1:2">
      <c r="A58" s="4" t="s">
        <v>859</v>
      </c>
      <c r="B58" s="4" t="s">
        <v>567</v>
      </c>
    </row>
    <row r="59" spans="1:2">
      <c r="A59" s="4" t="s">
        <v>851</v>
      </c>
      <c r="B59" s="6" t="s">
        <v>863</v>
      </c>
    </row>
    <row r="60" spans="1:2">
      <c r="A60" s="4" t="s">
        <v>852</v>
      </c>
      <c r="B60" s="5" t="n">
        <v>38989</v>
      </c>
    </row>
    <row r="61" spans="1:2">
      <c r="A61" s="4" t="s">
        <v>831</v>
      </c>
    </row>
    <row r="62" spans="1:2">
      <c r="A62" s="3" t="s">
        <v>850</v>
      </c>
    </row>
    <row r="63" spans="1:2">
      <c r="A63" s="4" t="s">
        <v>851</v>
      </c>
      <c r="B63" s="5" t="n">
        <v>157837</v>
      </c>
    </row>
    <row r="64" spans="1:2">
      <c r="A64" s="4" t="s">
        <v>853</v>
      </c>
      <c r="B64" s="5" t="n">
        <v>31017</v>
      </c>
    </row>
    <row r="65" spans="1:2">
      <c r="A65" s="4" t="s">
        <v>852</v>
      </c>
      <c r="B65" s="5" t="n">
        <v>188854</v>
      </c>
    </row>
    <row r="66" spans="1:2">
      <c r="A66" s="4" t="s">
        <v>832</v>
      </c>
    </row>
    <row r="67" spans="1:2">
      <c r="A67" s="3" t="s">
        <v>850</v>
      </c>
    </row>
    <row r="68" spans="1:2">
      <c r="A68" s="4" t="s">
        <v>851</v>
      </c>
      <c r="B68" s="5" t="n">
        <v>-121663</v>
      </c>
    </row>
    <row r="69" spans="1:2">
      <c r="A69" s="4" t="s">
        <v>855</v>
      </c>
      <c r="B69" s="5" t="n">
        <v>-28202</v>
      </c>
    </row>
    <row r="70" spans="1:2">
      <c r="A70" s="4" t="s">
        <v>852</v>
      </c>
      <c r="B70" s="6" t="s">
        <v>864</v>
      </c>
    </row>
    <row r="71" spans="1:2">
      <c r="A71" s="4" t="s">
        <v>833</v>
      </c>
    </row>
    <row r="72" spans="1:2">
      <c r="A72" s="3" t="s">
        <v>850</v>
      </c>
    </row>
    <row r="73" spans="1:2">
      <c r="A73" s="4" t="s">
        <v>859</v>
      </c>
      <c r="B73" s="4" t="s">
        <v>567</v>
      </c>
    </row>
    <row r="74" spans="1:2">
      <c r="A74" s="4" t="s">
        <v>851</v>
      </c>
      <c r="B74" s="6" t="s">
        <v>865</v>
      </c>
    </row>
    <row r="75" spans="1:2">
      <c r="A75" s="4" t="s">
        <v>852</v>
      </c>
      <c r="B75" s="5" t="n">
        <v>12455</v>
      </c>
    </row>
    <row r="76" spans="1:2">
      <c r="A76" s="4" t="s">
        <v>834</v>
      </c>
    </row>
    <row r="77" spans="1:2">
      <c r="A77" s="3" t="s">
        <v>850</v>
      </c>
    </row>
    <row r="78" spans="1:2">
      <c r="A78" s="4" t="s">
        <v>851</v>
      </c>
      <c r="B78" s="5" t="n">
        <v>8786</v>
      </c>
    </row>
    <row r="79" spans="1:2">
      <c r="A79" s="4" t="s">
        <v>853</v>
      </c>
      <c r="B79" s="5" t="n">
        <v>11783</v>
      </c>
    </row>
    <row r="80" spans="1:2">
      <c r="A80" s="4" t="s">
        <v>852</v>
      </c>
      <c r="B80" s="5" t="n">
        <v>20569</v>
      </c>
    </row>
    <row r="81" spans="1:2">
      <c r="A81" s="4" t="s">
        <v>835</v>
      </c>
    </row>
    <row r="82" spans="1:2">
      <c r="A82" s="3" t="s">
        <v>850</v>
      </c>
    </row>
    <row r="83" spans="1:2">
      <c r="A83" s="4" t="s">
        <v>851</v>
      </c>
      <c r="B83" s="5" t="n">
        <v>-4728</v>
      </c>
    </row>
    <row r="84" spans="1:2">
      <c r="A84" s="4" t="s">
        <v>855</v>
      </c>
      <c r="B84" s="5" t="n">
        <v>-3386</v>
      </c>
    </row>
    <row r="85" spans="1:2">
      <c r="A85" s="4" t="s">
        <v>852</v>
      </c>
      <c r="B85" s="5" t="n">
        <v>-8114</v>
      </c>
    </row>
    <row r="86" spans="1:2">
      <c r="A86" s="4" t="s">
        <v>836</v>
      </c>
    </row>
    <row r="87" spans="1:2">
      <c r="A87" s="3" t="s">
        <v>850</v>
      </c>
    </row>
    <row r="88" spans="1:2">
      <c r="A88" s="4" t="s">
        <v>851</v>
      </c>
      <c r="B88" s="5" t="n">
        <v>42112</v>
      </c>
    </row>
    <row r="89" spans="1:2">
      <c r="A89" s="4" t="s">
        <v>852</v>
      </c>
      <c r="B89" s="6" t="s">
        <v>866</v>
      </c>
    </row>
    <row r="90" spans="1:2">
      <c r="A90" s="4" t="s">
        <v>867</v>
      </c>
    </row>
    <row r="91" spans="1:2">
      <c r="A91" s="3" t="s">
        <v>850</v>
      </c>
    </row>
    <row r="92" spans="1:2">
      <c r="A92" s="4" t="s">
        <v>859</v>
      </c>
      <c r="B92" s="4" t="s">
        <v>506</v>
      </c>
    </row>
    <row r="93" spans="1:2">
      <c r="A93" s="4" t="s">
        <v>868</v>
      </c>
    </row>
    <row r="94" spans="1:2">
      <c r="A94" s="3" t="s">
        <v>850</v>
      </c>
    </row>
    <row r="95" spans="1:2">
      <c r="A95" s="4" t="s">
        <v>859</v>
      </c>
      <c r="B95" s="4" t="s">
        <v>806</v>
      </c>
    </row>
    <row r="96" spans="1:2">
      <c r="A96" s="4" t="s">
        <v>837</v>
      </c>
    </row>
    <row r="97" spans="1:2">
      <c r="A97" s="3" t="s">
        <v>850</v>
      </c>
    </row>
    <row r="98" spans="1:2">
      <c r="A98" s="4" t="s">
        <v>851</v>
      </c>
      <c r="B98" s="6" t="s">
        <v>869</v>
      </c>
    </row>
    <row r="99" spans="1:2">
      <c r="A99" s="4" t="s">
        <v>802</v>
      </c>
      <c r="B99" s="5" t="n">
        <v>11</v>
      </c>
    </row>
    <row r="100" spans="1:2">
      <c r="A100" s="4" t="s">
        <v>852</v>
      </c>
      <c r="B100" s="5" t="n">
        <v>46199</v>
      </c>
    </row>
    <row r="101" spans="1:2">
      <c r="A101" s="4" t="s">
        <v>838</v>
      </c>
    </row>
    <row r="102" spans="1:2">
      <c r="A102" s="3" t="s">
        <v>850</v>
      </c>
    </row>
    <row r="103" spans="1:2">
      <c r="A103" s="4" t="s">
        <v>851</v>
      </c>
      <c r="B103" s="5" t="n">
        <v>-4076</v>
      </c>
    </row>
    <row r="104" spans="1:2">
      <c r="A104" s="4" t="s">
        <v>855</v>
      </c>
      <c r="B104" s="5" t="n">
        <v>-961</v>
      </c>
    </row>
    <row r="105" spans="1:2">
      <c r="A105" s="4" t="s">
        <v>852</v>
      </c>
      <c r="B105" s="5" t="n">
        <v>-5037</v>
      </c>
    </row>
    <row r="106" spans="1:2">
      <c r="A106" s="4" t="s">
        <v>839</v>
      </c>
    </row>
    <row r="107" spans="1:2">
      <c r="A107" s="3" t="s">
        <v>850</v>
      </c>
    </row>
    <row r="108" spans="1:2">
      <c r="A108" s="4" t="s">
        <v>851</v>
      </c>
      <c r="B108" s="5" t="n">
        <v>38973</v>
      </c>
    </row>
    <row r="109" spans="1:2">
      <c r="A109" s="4" t="s">
        <v>852</v>
      </c>
      <c r="B109" s="6" t="s">
        <v>870</v>
      </c>
    </row>
    <row r="110" spans="1:2">
      <c r="A110" s="4" t="s">
        <v>871</v>
      </c>
    </row>
    <row r="111" spans="1:2">
      <c r="A111" s="3" t="s">
        <v>850</v>
      </c>
    </row>
    <row r="112" spans="1:2">
      <c r="A112" s="4" t="s">
        <v>859</v>
      </c>
      <c r="B112" s="4" t="s">
        <v>506</v>
      </c>
    </row>
    <row r="113" spans="1:2">
      <c r="A113" s="4" t="s">
        <v>872</v>
      </c>
    </row>
    <row r="114" spans="1:2">
      <c r="A114" s="3" t="s">
        <v>850</v>
      </c>
    </row>
    <row r="115" spans="1:2">
      <c r="A115" s="4" t="s">
        <v>859</v>
      </c>
      <c r="B115" s="4" t="s">
        <v>806</v>
      </c>
    </row>
    <row r="116" spans="1:2">
      <c r="A116" s="4" t="s">
        <v>840</v>
      </c>
    </row>
    <row r="117" spans="1:2">
      <c r="A117" s="3" t="s">
        <v>850</v>
      </c>
    </row>
    <row r="118" spans="1:2">
      <c r="A118" s="4" t="s">
        <v>851</v>
      </c>
      <c r="B118" s="6" t="s">
        <v>873</v>
      </c>
    </row>
    <row r="119" spans="1:2">
      <c r="A119" s="4" t="s">
        <v>241</v>
      </c>
      <c r="B119" s="5" t="n">
        <v>14358</v>
      </c>
    </row>
    <row r="120" spans="1:2">
      <c r="A120" s="4" t="s">
        <v>852</v>
      </c>
      <c r="B120" s="5" t="n">
        <v>143735</v>
      </c>
    </row>
    <row r="121" spans="1:2">
      <c r="A121" s="4" t="s">
        <v>841</v>
      </c>
    </row>
    <row r="122" spans="1:2">
      <c r="A122" s="3" t="s">
        <v>850</v>
      </c>
    </row>
    <row r="123" spans="1:2">
      <c r="A123" s="4" t="s">
        <v>851</v>
      </c>
      <c r="B123" s="5" t="n">
        <v>-90404</v>
      </c>
    </row>
    <row r="124" spans="1:2">
      <c r="A124" s="4" t="s">
        <v>855</v>
      </c>
      <c r="B124" s="5" t="n">
        <v>-13860</v>
      </c>
    </row>
    <row r="125" spans="1:2">
      <c r="A125" s="4" t="s">
        <v>852</v>
      </c>
      <c r="B125" s="5" t="n">
        <v>-104264</v>
      </c>
    </row>
    <row r="126" spans="1:2">
      <c r="A126" s="4" t="s">
        <v>842</v>
      </c>
    </row>
    <row r="127" spans="1:2">
      <c r="A127" s="3" t="s">
        <v>850</v>
      </c>
    </row>
    <row r="128" spans="1:2">
      <c r="A128" s="4" t="s">
        <v>851</v>
      </c>
      <c r="B128" s="5" t="n">
        <v>73722</v>
      </c>
    </row>
    <row r="129" spans="1:2">
      <c r="A129" s="4" t="s">
        <v>852</v>
      </c>
      <c r="B129" s="6" t="s">
        <v>874</v>
      </c>
    </row>
    <row r="130" spans="1:2">
      <c r="A130" s="4" t="s">
        <v>875</v>
      </c>
    </row>
    <row r="131" spans="1:2">
      <c r="A131" s="3" t="s">
        <v>850</v>
      </c>
    </row>
    <row r="132" spans="1:2">
      <c r="A132" s="4" t="s">
        <v>859</v>
      </c>
      <c r="B132" s="4" t="s">
        <v>806</v>
      </c>
    </row>
    <row r="133" spans="1:2">
      <c r="A133" s="4" t="s">
        <v>876</v>
      </c>
    </row>
    <row r="134" spans="1:2">
      <c r="A134" s="3" t="s">
        <v>850</v>
      </c>
    </row>
    <row r="135" spans="1:2">
      <c r="A135" s="4" t="s">
        <v>859</v>
      </c>
      <c r="B135" s="4" t="s">
        <v>877</v>
      </c>
    </row>
    <row r="136" spans="1:2">
      <c r="A136" s="4" t="s">
        <v>843</v>
      </c>
    </row>
    <row r="137" spans="1:2">
      <c r="A137" s="3" t="s">
        <v>850</v>
      </c>
    </row>
    <row r="138" spans="1:2">
      <c r="A138" s="4" t="s">
        <v>851</v>
      </c>
      <c r="B138" s="6" t="s">
        <v>878</v>
      </c>
    </row>
    <row r="139" spans="1:2">
      <c r="A139" s="4" t="s">
        <v>241</v>
      </c>
      <c r="B139" s="5" t="n">
        <v>21182</v>
      </c>
    </row>
    <row r="140" spans="1:2">
      <c r="A140" s="4" t="s">
        <v>854</v>
      </c>
      <c r="B140" s="5" t="n">
        <v>-91</v>
      </c>
    </row>
    <row r="141" spans="1:2">
      <c r="A141" s="4" t="s">
        <v>852</v>
      </c>
      <c r="B141" s="5" t="n">
        <v>158268</v>
      </c>
    </row>
    <row r="142" spans="1:2">
      <c r="A142" s="4" t="s">
        <v>844</v>
      </c>
    </row>
    <row r="143" spans="1:2">
      <c r="A143" s="3" t="s">
        <v>850</v>
      </c>
    </row>
    <row r="144" spans="1:2">
      <c r="A144" s="4" t="s">
        <v>851</v>
      </c>
      <c r="B144" s="5" t="n">
        <v>-63455</v>
      </c>
    </row>
    <row r="145" spans="1:2">
      <c r="A145" s="4" t="s">
        <v>855</v>
      </c>
      <c r="B145" s="5" t="n">
        <v>-15052</v>
      </c>
    </row>
    <row r="146" spans="1:2">
      <c r="A146" s="4" t="s">
        <v>852</v>
      </c>
      <c r="B146" s="5" t="n">
        <v>-78507</v>
      </c>
    </row>
    <row r="147" spans="1:2">
      <c r="A147" s="4" t="s">
        <v>657</v>
      </c>
    </row>
    <row r="148" spans="1:2">
      <c r="A148" s="3" t="s">
        <v>850</v>
      </c>
    </row>
    <row r="149" spans="1:2">
      <c r="A149" s="4" t="s">
        <v>851</v>
      </c>
      <c r="B149" s="5" t="n">
        <v>607446</v>
      </c>
    </row>
    <row r="150" spans="1:2">
      <c r="A150" s="4" t="s">
        <v>852</v>
      </c>
      <c r="B150" s="5" t="n">
        <v>727558</v>
      </c>
    </row>
    <row r="151" spans="1:2">
      <c r="A151" s="4" t="s">
        <v>845</v>
      </c>
    </row>
    <row r="152" spans="1:2">
      <c r="A152" s="3" t="s">
        <v>850</v>
      </c>
    </row>
    <row r="153" spans="1:2">
      <c r="A153" s="4" t="s">
        <v>851</v>
      </c>
      <c r="B153" s="5" t="n">
        <v>607446</v>
      </c>
    </row>
    <row r="154" spans="1:2">
      <c r="A154" s="4" t="s">
        <v>853</v>
      </c>
      <c r="B154" s="5" t="n">
        <v>1843</v>
      </c>
    </row>
    <row r="155" spans="1:2">
      <c r="A155" s="4" t="s">
        <v>241</v>
      </c>
      <c r="B155" s="5" t="n">
        <v>118269</v>
      </c>
    </row>
    <row r="156" spans="1:2">
      <c r="A156" s="4" t="s">
        <v>852</v>
      </c>
      <c r="B156" s="5" t="n">
        <v>727558</v>
      </c>
    </row>
    <row r="157" spans="1:2">
      <c r="A157" s="4" t="s">
        <v>748</v>
      </c>
    </row>
    <row r="158" spans="1:2">
      <c r="A158" s="3" t="s">
        <v>850</v>
      </c>
    </row>
    <row r="159" spans="1:2">
      <c r="A159" s="4" t="s">
        <v>851</v>
      </c>
      <c r="B159" s="5" t="n">
        <v>3</v>
      </c>
    </row>
    <row r="160" spans="1:2">
      <c r="A160" s="4" t="s">
        <v>852</v>
      </c>
      <c r="B160" s="5" t="n">
        <v>2</v>
      </c>
    </row>
    <row r="161" spans="1:2">
      <c r="A161" s="4" t="s">
        <v>846</v>
      </c>
    </row>
    <row r="162" spans="1:2">
      <c r="A162" s="3" t="s">
        <v>850</v>
      </c>
    </row>
    <row r="163" spans="1:2">
      <c r="A163" s="4" t="s">
        <v>851</v>
      </c>
      <c r="B163" s="5" t="n">
        <v>3</v>
      </c>
    </row>
    <row r="164" spans="1:2">
      <c r="A164" s="4" t="s">
        <v>854</v>
      </c>
      <c r="B164" s="5" t="n">
        <v>-1</v>
      </c>
    </row>
    <row r="165" spans="1:2">
      <c r="A165" s="4" t="s">
        <v>852</v>
      </c>
      <c r="B165" s="6" t="s">
        <v>8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37</v>
      </c>
    </row>
    <row r="3" spans="1:2">
      <c r="A3" s="3" t="s">
        <v>237</v>
      </c>
    </row>
    <row r="4" spans="1:2">
      <c r="A4" s="4" t="s">
        <v>237</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79</v>
      </c>
      <c r="B1" s="2" t="s">
        <v>1</v>
      </c>
    </row>
    <row r="2" spans="1:4">
      <c r="B2" s="2" t="s">
        <v>37</v>
      </c>
      <c r="C2" s="2" t="s">
        <v>38</v>
      </c>
      <c r="D2" s="2" t="s">
        <v>86</v>
      </c>
    </row>
    <row r="3" spans="1:4">
      <c r="A3" s="3" t="s">
        <v>52</v>
      </c>
    </row>
    <row r="4" spans="1:4">
      <c r="A4" s="4" t="s">
        <v>880</v>
      </c>
      <c r="B4" s="4" t="s">
        <v>881</v>
      </c>
    </row>
    <row r="5" spans="1:4">
      <c r="A5" s="4" t="s">
        <v>852</v>
      </c>
      <c r="B5" s="6" t="s">
        <v>823</v>
      </c>
      <c r="C5" s="6" t="s">
        <v>824</v>
      </c>
    </row>
    <row r="6" spans="1:4">
      <c r="A6" s="4" t="s">
        <v>882</v>
      </c>
      <c r="B6" s="4" t="s">
        <v>883</v>
      </c>
      <c r="C6" s="4" t="s">
        <v>883</v>
      </c>
    </row>
    <row r="7" spans="1:4">
      <c r="A7" s="4" t="s">
        <v>884</v>
      </c>
      <c r="B7" s="4" t="s">
        <v>885</v>
      </c>
    </row>
    <row r="8" spans="1:4">
      <c r="A8" s="4" t="s">
        <v>886</v>
      </c>
      <c r="B8" s="4" t="s">
        <v>887</v>
      </c>
      <c r="C8" s="4" t="s">
        <v>888</v>
      </c>
    </row>
    <row r="9" spans="1:4">
      <c r="A9" s="4" t="s">
        <v>889</v>
      </c>
      <c r="B9" s="4" t="s">
        <v>890</v>
      </c>
      <c r="C9" s="4" t="s">
        <v>891</v>
      </c>
    </row>
    <row r="10" spans="1:4">
      <c r="A10" s="4" t="s">
        <v>892</v>
      </c>
      <c r="B10" s="6" t="s">
        <v>893</v>
      </c>
      <c r="C10" s="6" t="s">
        <v>894</v>
      </c>
      <c r="D10" s="6" t="s">
        <v>895</v>
      </c>
    </row>
    <row r="11" spans="1:4">
      <c r="A11" s="4" t="s">
        <v>564</v>
      </c>
    </row>
    <row r="12" spans="1:4">
      <c r="A12" s="3" t="s">
        <v>52</v>
      </c>
    </row>
    <row r="13" spans="1:4">
      <c r="A13" s="4" t="s">
        <v>896</v>
      </c>
      <c r="B13" s="4" t="s">
        <v>504</v>
      </c>
    </row>
    <row r="14" spans="1:4">
      <c r="A14" s="4" t="s">
        <v>897</v>
      </c>
      <c r="B14" s="4" t="s">
        <v>898</v>
      </c>
    </row>
    <row r="15" spans="1:4">
      <c r="A15" s="4" t="s">
        <v>566</v>
      </c>
    </row>
    <row r="16" spans="1:4">
      <c r="A16" s="3" t="s">
        <v>52</v>
      </c>
    </row>
    <row r="17" spans="1:4">
      <c r="A17" s="4" t="s">
        <v>896</v>
      </c>
      <c r="B17" s="4" t="s">
        <v>899</v>
      </c>
    </row>
    <row r="18" spans="1:4">
      <c r="A18" s="4" t="s">
        <v>897</v>
      </c>
      <c r="B18" s="4" t="s">
        <v>900</v>
      </c>
    </row>
    <row r="19" spans="1:4">
      <c r="A19" s="4" t="s">
        <v>496</v>
      </c>
    </row>
    <row r="20" spans="1:4">
      <c r="A20" s="3" t="s">
        <v>52</v>
      </c>
    </row>
    <row r="21" spans="1:4">
      <c r="A21" s="4" t="s">
        <v>852</v>
      </c>
      <c r="B21" s="6" t="s">
        <v>901</v>
      </c>
      <c r="C21" s="6" t="s">
        <v>90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03</v>
      </c>
      <c r="B1" s="2" t="s">
        <v>1</v>
      </c>
    </row>
    <row r="2" spans="1:4">
      <c r="B2" s="2" t="s">
        <v>37</v>
      </c>
      <c r="C2" s="2" t="s">
        <v>38</v>
      </c>
      <c r="D2" s="2" t="s">
        <v>86</v>
      </c>
    </row>
    <row r="3" spans="1:4">
      <c r="A3" s="3" t="s">
        <v>904</v>
      </c>
    </row>
    <row r="4" spans="1:4">
      <c r="A4" s="4" t="s">
        <v>905</v>
      </c>
      <c r="B4" s="6" t="s">
        <v>906</v>
      </c>
      <c r="C4" s="6" t="s">
        <v>907</v>
      </c>
      <c r="D4" s="6" t="s">
        <v>908</v>
      </c>
    </row>
    <row r="5" spans="1:4">
      <c r="A5" s="4" t="s">
        <v>717</v>
      </c>
      <c r="B5" s="5" t="n">
        <v>41245</v>
      </c>
      <c r="C5" s="5" t="n">
        <v>40720</v>
      </c>
    </row>
    <row r="6" spans="1:4">
      <c r="A6" s="4" t="s">
        <v>909</v>
      </c>
      <c r="B6" s="6" t="s">
        <v>910</v>
      </c>
      <c r="C6" s="5" t="n">
        <v>209261</v>
      </c>
    </row>
    <row r="7" spans="1:4">
      <c r="A7" s="4" t="s">
        <v>911</v>
      </c>
    </row>
    <row r="8" spans="1:4">
      <c r="A8" s="3" t="s">
        <v>904</v>
      </c>
    </row>
    <row r="9" spans="1:4">
      <c r="A9" s="4" t="s">
        <v>912</v>
      </c>
      <c r="B9" s="4" t="s">
        <v>913</v>
      </c>
    </row>
    <row r="10" spans="1:4">
      <c r="A10" s="4" t="s">
        <v>914</v>
      </c>
      <c r="B10" s="4" t="s">
        <v>915</v>
      </c>
    </row>
    <row r="11" spans="1:4">
      <c r="A11" s="4" t="s">
        <v>916</v>
      </c>
      <c r="B11" s="4" t="s">
        <v>917</v>
      </c>
    </row>
    <row r="12" spans="1:4">
      <c r="A12" s="4" t="s">
        <v>905</v>
      </c>
      <c r="B12" s="6" t="s">
        <v>918</v>
      </c>
      <c r="C12" s="5" t="n">
        <v>146602</v>
      </c>
    </row>
    <row r="13" spans="1:4">
      <c r="A13" s="4" t="s">
        <v>919</v>
      </c>
    </row>
    <row r="14" spans="1:4">
      <c r="A14" s="3" t="s">
        <v>904</v>
      </c>
    </row>
    <row r="15" spans="1:4">
      <c r="A15" s="4" t="s">
        <v>914</v>
      </c>
      <c r="B15" s="4" t="s">
        <v>920</v>
      </c>
    </row>
    <row r="16" spans="1:4">
      <c r="A16" s="4" t="s">
        <v>916</v>
      </c>
      <c r="B16" s="4" t="s">
        <v>921</v>
      </c>
    </row>
    <row r="17" spans="1:4">
      <c r="A17" s="4" t="s">
        <v>905</v>
      </c>
      <c r="B17" s="6" t="s">
        <v>922</v>
      </c>
      <c r="C17" s="5" t="n">
        <v>57526</v>
      </c>
    </row>
    <row r="18" spans="1:4">
      <c r="A18" s="4" t="s">
        <v>923</v>
      </c>
    </row>
    <row r="19" spans="1:4">
      <c r="A19" s="3" t="s">
        <v>904</v>
      </c>
    </row>
    <row r="20" spans="1:4">
      <c r="A20" s="4" t="s">
        <v>914</v>
      </c>
      <c r="B20" s="4" t="s">
        <v>924</v>
      </c>
    </row>
    <row r="21" spans="1:4">
      <c r="A21" s="4" t="s">
        <v>916</v>
      </c>
      <c r="B21" s="4" t="s">
        <v>925</v>
      </c>
    </row>
    <row r="22" spans="1:4">
      <c r="A22" s="4" t="s">
        <v>905</v>
      </c>
      <c r="B22" s="6" t="s">
        <v>926</v>
      </c>
      <c r="C22" s="5" t="n">
        <v>44560</v>
      </c>
    </row>
    <row r="23" spans="1:4">
      <c r="A23" s="4" t="s">
        <v>927</v>
      </c>
    </row>
    <row r="24" spans="1:4">
      <c r="A24" s="3" t="s">
        <v>904</v>
      </c>
    </row>
    <row r="25" spans="1:4">
      <c r="A25" s="4" t="s">
        <v>914</v>
      </c>
      <c r="B25" s="4" t="s">
        <v>885</v>
      </c>
    </row>
    <row r="26" spans="1:4">
      <c r="A26" s="4" t="s">
        <v>916</v>
      </c>
      <c r="B26" s="4" t="s">
        <v>928</v>
      </c>
    </row>
    <row r="27" spans="1:4">
      <c r="A27" s="4" t="s">
        <v>905</v>
      </c>
      <c r="C27" s="5" t="n">
        <v>528</v>
      </c>
    </row>
    <row r="28" spans="1:4">
      <c r="A28" s="4" t="s">
        <v>929</v>
      </c>
    </row>
    <row r="29" spans="1:4">
      <c r="A29" s="3" t="s">
        <v>904</v>
      </c>
    </row>
    <row r="30" spans="1:4">
      <c r="A30" s="4" t="s">
        <v>914</v>
      </c>
      <c r="B30" s="4" t="s">
        <v>930</v>
      </c>
    </row>
    <row r="31" spans="1:4">
      <c r="A31" s="4" t="s">
        <v>916</v>
      </c>
      <c r="B31" s="4" t="s">
        <v>931</v>
      </c>
    </row>
    <row r="32" spans="1:4">
      <c r="A32" s="4" t="s">
        <v>905</v>
      </c>
      <c r="B32" s="6" t="s">
        <v>932</v>
      </c>
      <c r="C32" s="5" t="n">
        <v>761</v>
      </c>
    </row>
    <row r="33" spans="1:4">
      <c r="A33" s="4" t="s">
        <v>748</v>
      </c>
    </row>
    <row r="34" spans="1:4">
      <c r="A34" s="3" t="s">
        <v>904</v>
      </c>
    </row>
    <row r="35" spans="1:4">
      <c r="A35" s="4" t="s">
        <v>905</v>
      </c>
      <c r="B35" s="6" t="s">
        <v>933</v>
      </c>
      <c r="C35" s="6" t="s">
        <v>93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37</v>
      </c>
      <c r="C1" s="2" t="s">
        <v>38</v>
      </c>
    </row>
    <row r="2" spans="1:3">
      <c r="A2" s="3" t="s">
        <v>904</v>
      </c>
    </row>
    <row r="3" spans="1:3">
      <c r="A3" s="4" t="s">
        <v>909</v>
      </c>
      <c r="B3" s="6" t="s">
        <v>910</v>
      </c>
      <c r="C3" s="6" t="s">
        <v>936</v>
      </c>
    </row>
    <row r="4" spans="1:3">
      <c r="A4" s="4" t="s">
        <v>937</v>
      </c>
    </row>
    <row r="5" spans="1:3">
      <c r="A5" s="3" t="s">
        <v>904</v>
      </c>
    </row>
    <row r="6" spans="1:3">
      <c r="A6" s="4" t="s">
        <v>909</v>
      </c>
      <c r="C6" s="5" t="n">
        <v>40012</v>
      </c>
    </row>
    <row r="7" spans="1:3">
      <c r="A7" s="4" t="s">
        <v>938</v>
      </c>
    </row>
    <row r="8" spans="1:3">
      <c r="A8" s="3" t="s">
        <v>904</v>
      </c>
    </row>
    <row r="9" spans="1:3">
      <c r="A9" s="4" t="s">
        <v>909</v>
      </c>
      <c r="B9" s="5" t="n">
        <v>39216</v>
      </c>
      <c r="C9" s="5" t="n">
        <v>39387</v>
      </c>
    </row>
    <row r="10" spans="1:3">
      <c r="A10" s="4" t="s">
        <v>939</v>
      </c>
    </row>
    <row r="11" spans="1:3">
      <c r="A11" s="3" t="s">
        <v>904</v>
      </c>
    </row>
    <row r="12" spans="1:3">
      <c r="A12" s="4" t="s">
        <v>909</v>
      </c>
      <c r="B12" s="5" t="n">
        <v>24474</v>
      </c>
      <c r="C12" s="5" t="n">
        <v>24615</v>
      </c>
    </row>
    <row r="13" spans="1:3">
      <c r="A13" s="4" t="s">
        <v>940</v>
      </c>
    </row>
    <row r="14" spans="1:3">
      <c r="A14" s="3" t="s">
        <v>904</v>
      </c>
    </row>
    <row r="15" spans="1:3">
      <c r="A15" s="4" t="s">
        <v>909</v>
      </c>
      <c r="B15" s="5" t="n">
        <v>21043</v>
      </c>
      <c r="C15" s="5" t="n">
        <v>21043</v>
      </c>
    </row>
    <row r="16" spans="1:3">
      <c r="A16" s="4" t="s">
        <v>941</v>
      </c>
    </row>
    <row r="17" spans="1:3">
      <c r="A17" s="3" t="s">
        <v>904</v>
      </c>
    </row>
    <row r="18" spans="1:3">
      <c r="A18" s="4" t="s">
        <v>909</v>
      </c>
      <c r="B18" s="5" t="n">
        <v>21043</v>
      </c>
      <c r="C18" s="5" t="n">
        <v>21043</v>
      </c>
    </row>
    <row r="19" spans="1:3">
      <c r="A19" s="4" t="s">
        <v>942</v>
      </c>
    </row>
    <row r="20" spans="1:3">
      <c r="A20" s="3" t="s">
        <v>904</v>
      </c>
    </row>
    <row r="21" spans="1:3">
      <c r="A21" s="4" t="s">
        <v>909</v>
      </c>
      <c r="B21" s="5" t="n">
        <v>21043</v>
      </c>
      <c r="C21" s="5" t="n">
        <v>21043</v>
      </c>
    </row>
    <row r="22" spans="1:3">
      <c r="A22" s="4" t="s">
        <v>943</v>
      </c>
    </row>
    <row r="23" spans="1:3">
      <c r="A23" s="3" t="s">
        <v>904</v>
      </c>
    </row>
    <row r="24" spans="1:3">
      <c r="A24" s="4" t="s">
        <v>909</v>
      </c>
      <c r="B24" s="5" t="n">
        <v>21043</v>
      </c>
      <c r="C24" s="5" t="n">
        <v>21043</v>
      </c>
    </row>
    <row r="25" spans="1:3">
      <c r="A25" s="4" t="s">
        <v>944</v>
      </c>
    </row>
    <row r="26" spans="1:3">
      <c r="A26" s="3" t="s">
        <v>904</v>
      </c>
    </row>
    <row r="27" spans="1:3">
      <c r="A27" s="4" t="s">
        <v>909</v>
      </c>
      <c r="B27" s="6" t="s">
        <v>945</v>
      </c>
      <c r="C27" s="6" t="s">
        <v>94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6</v>
      </c>
      <c r="B1" s="2" t="s">
        <v>1</v>
      </c>
    </row>
    <row r="2" spans="1:3">
      <c r="B2" s="2" t="s">
        <v>37</v>
      </c>
      <c r="C2" s="2" t="s">
        <v>38</v>
      </c>
    </row>
    <row r="3" spans="1:3">
      <c r="A3" s="3" t="s">
        <v>59</v>
      </c>
    </row>
    <row r="4" spans="1:3">
      <c r="A4" s="4" t="s">
        <v>947</v>
      </c>
      <c r="B4" s="6" t="s">
        <v>907</v>
      </c>
      <c r="C4" s="6" t="s">
        <v>908</v>
      </c>
    </row>
    <row r="5" spans="1:3">
      <c r="A5" s="4" t="s">
        <v>948</v>
      </c>
      <c r="B5" s="5" t="n">
        <v>443</v>
      </c>
      <c r="C5" s="5" t="n">
        <v>1097</v>
      </c>
    </row>
    <row r="6" spans="1:3">
      <c r="A6" s="4" t="s">
        <v>217</v>
      </c>
      <c r="B6" s="5" t="n">
        <v>410</v>
      </c>
      <c r="C6" s="5" t="n">
        <v>191837</v>
      </c>
    </row>
    <row r="7" spans="1:3">
      <c r="A7" s="4" t="s">
        <v>197</v>
      </c>
      <c r="B7" s="5" t="n">
        <v>18418</v>
      </c>
      <c r="C7" s="5" t="n">
        <v>9658</v>
      </c>
    </row>
    <row r="8" spans="1:3">
      <c r="A8" s="4" t="s">
        <v>221</v>
      </c>
      <c r="B8" s="5" t="n">
        <v>-16896</v>
      </c>
      <c r="C8" s="5" t="n">
        <v>-9048</v>
      </c>
    </row>
    <row r="9" spans="1:3">
      <c r="A9" s="4" t="s">
        <v>218</v>
      </c>
      <c r="B9" s="5" t="n">
        <v>-42174</v>
      </c>
      <c r="C9" s="5" t="n">
        <v>-40851</v>
      </c>
    </row>
    <row r="10" spans="1:3">
      <c r="A10" s="4" t="s">
        <v>949</v>
      </c>
      <c r="B10" s="6" t="s">
        <v>906</v>
      </c>
      <c r="C10" s="6" t="s">
        <v>90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0</v>
      </c>
      <c r="B1" s="2" t="s">
        <v>951</v>
      </c>
      <c r="C1" s="2" t="s">
        <v>952</v>
      </c>
      <c r="D1" s="2" t="s">
        <v>953</v>
      </c>
    </row>
    <row r="2" spans="1:4">
      <c r="A2" s="4" t="s">
        <v>911</v>
      </c>
    </row>
    <row r="3" spans="1:4">
      <c r="A3" s="3" t="s">
        <v>904</v>
      </c>
    </row>
    <row r="4" spans="1:4">
      <c r="A4" s="4" t="s">
        <v>954</v>
      </c>
      <c r="B4" s="4" t="s">
        <v>955</v>
      </c>
    </row>
    <row r="5" spans="1:4">
      <c r="A5" s="4" t="s">
        <v>956</v>
      </c>
      <c r="B5" s="4" t="s">
        <v>957</v>
      </c>
    </row>
    <row r="6" spans="1:4">
      <c r="A6" s="4" t="s">
        <v>958</v>
      </c>
      <c r="B6" s="4" t="s">
        <v>959</v>
      </c>
    </row>
    <row r="7" spans="1:4">
      <c r="A7" s="4" t="s">
        <v>960</v>
      </c>
      <c r="B7" s="4" t="s">
        <v>961</v>
      </c>
    </row>
    <row r="8" spans="1:4">
      <c r="A8" s="4" t="s">
        <v>919</v>
      </c>
    </row>
    <row r="9" spans="1:4">
      <c r="A9" s="3" t="s">
        <v>904</v>
      </c>
    </row>
    <row r="10" spans="1:4">
      <c r="A10" s="4" t="s">
        <v>954</v>
      </c>
      <c r="D10" s="4" t="s">
        <v>955</v>
      </c>
    </row>
    <row r="11" spans="1:4">
      <c r="A11" s="4" t="s">
        <v>956</v>
      </c>
      <c r="D11" s="4" t="s">
        <v>957</v>
      </c>
    </row>
    <row r="12" spans="1:4">
      <c r="A12" s="4" t="s">
        <v>962</v>
      </c>
      <c r="D12" s="4" t="s">
        <v>806</v>
      </c>
    </row>
    <row r="13" spans="1:4">
      <c r="A13" s="4" t="s">
        <v>958</v>
      </c>
      <c r="D13" s="4" t="s">
        <v>963</v>
      </c>
    </row>
    <row r="14" spans="1:4">
      <c r="A14" s="4" t="s">
        <v>960</v>
      </c>
      <c r="D14" s="4" t="s">
        <v>961</v>
      </c>
    </row>
    <row r="15" spans="1:4">
      <c r="A15" s="4" t="s">
        <v>923</v>
      </c>
    </row>
    <row r="16" spans="1:4">
      <c r="A16" s="3" t="s">
        <v>904</v>
      </c>
    </row>
    <row r="17" spans="1:4">
      <c r="A17" s="4" t="s">
        <v>954</v>
      </c>
      <c r="C17" s="4" t="s">
        <v>955</v>
      </c>
    </row>
    <row r="18" spans="1:4">
      <c r="A18" s="4" t="s">
        <v>956</v>
      </c>
      <c r="C18" s="4" t="s">
        <v>957</v>
      </c>
    </row>
    <row r="19" spans="1:4">
      <c r="A19" s="4" t="s">
        <v>962</v>
      </c>
      <c r="C19" s="4" t="s">
        <v>806</v>
      </c>
    </row>
    <row r="20" spans="1:4">
      <c r="A20" s="4" t="s">
        <v>958</v>
      </c>
      <c r="C20" s="4" t="s">
        <v>963</v>
      </c>
    </row>
    <row r="21" spans="1:4">
      <c r="A21" s="4" t="s">
        <v>960</v>
      </c>
      <c r="C21" s="4" t="s">
        <v>96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64</v>
      </c>
      <c r="B1" s="2" t="s">
        <v>37</v>
      </c>
      <c r="C1" s="2" t="s">
        <v>38</v>
      </c>
    </row>
    <row r="2" spans="1:3">
      <c r="A2" s="3" t="s">
        <v>965</v>
      </c>
    </row>
    <row r="3" spans="1:3">
      <c r="A3" s="4" t="s">
        <v>966</v>
      </c>
      <c r="B3" s="6" t="s">
        <v>967</v>
      </c>
    </row>
    <row r="4" spans="1:3">
      <c r="A4" s="4" t="s">
        <v>561</v>
      </c>
      <c r="B4" s="5" t="n">
        <v>47478</v>
      </c>
    </row>
    <row r="5" spans="1:3">
      <c r="A5" s="4" t="s">
        <v>562</v>
      </c>
      <c r="B5" s="6" t="s">
        <v>563</v>
      </c>
    </row>
    <row r="6" spans="1:3">
      <c r="A6" s="4" t="s">
        <v>568</v>
      </c>
    </row>
    <row r="7" spans="1:3">
      <c r="A7" s="3" t="s">
        <v>965</v>
      </c>
    </row>
    <row r="8" spans="1:3">
      <c r="A8" s="4" t="s">
        <v>968</v>
      </c>
      <c r="B8" s="4" t="s">
        <v>969</v>
      </c>
    </row>
    <row r="9" spans="1:3">
      <c r="A9" s="4" t="s">
        <v>966</v>
      </c>
      <c r="B9" s="6" t="s">
        <v>970</v>
      </c>
    </row>
    <row r="10" spans="1:3">
      <c r="A10" s="4" t="s">
        <v>570</v>
      </c>
    </row>
    <row r="11" spans="1:3">
      <c r="A11" s="3" t="s">
        <v>965</v>
      </c>
    </row>
    <row r="12" spans="1:3">
      <c r="A12" s="4" t="s">
        <v>968</v>
      </c>
      <c r="B12" s="4" t="s">
        <v>969</v>
      </c>
    </row>
    <row r="13" spans="1:3">
      <c r="A13" s="4" t="s">
        <v>966</v>
      </c>
      <c r="B13" s="6" t="s">
        <v>971</v>
      </c>
    </row>
    <row r="14" spans="1:3">
      <c r="A14" s="4" t="s">
        <v>571</v>
      </c>
    </row>
    <row r="15" spans="1:3">
      <c r="A15" s="3" t="s">
        <v>965</v>
      </c>
    </row>
    <row r="16" spans="1:3">
      <c r="A16" s="4" t="s">
        <v>968</v>
      </c>
      <c r="B16" s="4" t="s">
        <v>972</v>
      </c>
    </row>
    <row r="17" spans="1:3">
      <c r="A17" s="4" t="s">
        <v>966</v>
      </c>
      <c r="B17" s="6" t="s">
        <v>973</v>
      </c>
    </row>
    <row r="18" spans="1:3">
      <c r="A18" s="4" t="s">
        <v>534</v>
      </c>
    </row>
    <row r="19" spans="1:3">
      <c r="A19" s="3" t="s">
        <v>965</v>
      </c>
    </row>
    <row r="20" spans="1:3">
      <c r="A20" s="4" t="s">
        <v>966</v>
      </c>
      <c r="C20" s="6" t="s">
        <v>974</v>
      </c>
    </row>
    <row r="21" spans="1:3">
      <c r="A21" s="4" t="s">
        <v>561</v>
      </c>
      <c r="C21" s="5" t="n">
        <v>6531</v>
      </c>
    </row>
    <row r="22" spans="1:3">
      <c r="A22" s="4" t="s">
        <v>562</v>
      </c>
      <c r="C22" s="5" t="n">
        <v>85265</v>
      </c>
    </row>
    <row r="23" spans="1:3">
      <c r="A23" s="4" t="s">
        <v>574</v>
      </c>
    </row>
    <row r="24" spans="1:3">
      <c r="A24" s="3" t="s">
        <v>965</v>
      </c>
    </row>
    <row r="25" spans="1:3">
      <c r="A25" s="4" t="s">
        <v>966</v>
      </c>
      <c r="C25" s="5" t="n">
        <v>90924</v>
      </c>
    </row>
    <row r="26" spans="1:3">
      <c r="A26" s="4" t="s">
        <v>575</v>
      </c>
    </row>
    <row r="27" spans="1:3">
      <c r="A27" s="3" t="s">
        <v>965</v>
      </c>
    </row>
    <row r="28" spans="1:3">
      <c r="A28" s="4" t="s">
        <v>966</v>
      </c>
      <c r="C28" s="6" t="s">
        <v>97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76</v>
      </c>
      <c r="B1" s="2" t="s">
        <v>977</v>
      </c>
      <c r="C1" s="2" t="s">
        <v>37</v>
      </c>
    </row>
    <row r="2" spans="1:3">
      <c r="A2" s="3" t="s">
        <v>558</v>
      </c>
    </row>
    <row r="3" spans="1:3">
      <c r="A3" s="4" t="s">
        <v>551</v>
      </c>
      <c r="C3" s="6" t="s">
        <v>978</v>
      </c>
    </row>
    <row r="4" spans="1:3">
      <c r="A4" s="4" t="s">
        <v>553</v>
      </c>
      <c r="C4" s="5" t="n">
        <v>-22880</v>
      </c>
    </row>
    <row r="5" spans="1:3">
      <c r="A5" s="4" t="s">
        <v>560</v>
      </c>
      <c r="C5" s="5" t="n">
        <v>-18845</v>
      </c>
    </row>
    <row r="6" spans="1:3">
      <c r="A6" s="4" t="s">
        <v>979</v>
      </c>
      <c r="C6" s="5" t="n">
        <v>9608</v>
      </c>
    </row>
    <row r="7" spans="1:3">
      <c r="A7" s="4" t="s">
        <v>980</v>
      </c>
      <c r="C7" s="5" t="n">
        <v>249</v>
      </c>
    </row>
    <row r="8" spans="1:3">
      <c r="A8" s="4" t="s">
        <v>556</v>
      </c>
      <c r="C8" s="6" t="s">
        <v>967</v>
      </c>
    </row>
    <row r="9" spans="1:3">
      <c r="A9" s="4" t="s">
        <v>981</v>
      </c>
      <c r="C9" s="4" t="s">
        <v>982</v>
      </c>
    </row>
    <row r="10" spans="1:3">
      <c r="A10" s="4" t="s">
        <v>568</v>
      </c>
    </row>
    <row r="11" spans="1:3">
      <c r="A11" s="3" t="s">
        <v>558</v>
      </c>
    </row>
    <row r="12" spans="1:3">
      <c r="A12" s="4" t="s">
        <v>551</v>
      </c>
      <c r="C12" s="6" t="s">
        <v>983</v>
      </c>
    </row>
    <row r="13" spans="1:3">
      <c r="A13" s="4" t="s">
        <v>553</v>
      </c>
      <c r="C13" s="5" t="n">
        <v>-22649</v>
      </c>
    </row>
    <row r="14" spans="1:3">
      <c r="A14" s="4" t="s">
        <v>560</v>
      </c>
      <c r="C14" s="5" t="n">
        <v>-14445</v>
      </c>
    </row>
    <row r="15" spans="1:3">
      <c r="A15" s="4" t="s">
        <v>979</v>
      </c>
      <c r="C15" s="5" t="n">
        <v>8304</v>
      </c>
    </row>
    <row r="16" spans="1:3">
      <c r="A16" s="4" t="s">
        <v>980</v>
      </c>
      <c r="C16" s="5" t="n">
        <v>-52</v>
      </c>
    </row>
    <row r="17" spans="1:3">
      <c r="A17" s="4" t="s">
        <v>556</v>
      </c>
      <c r="C17" s="5" t="n">
        <v>76995</v>
      </c>
    </row>
    <row r="18" spans="1:3">
      <c r="A18" s="4" t="s">
        <v>570</v>
      </c>
    </row>
    <row r="19" spans="1:3">
      <c r="A19" s="3" t="s">
        <v>558</v>
      </c>
    </row>
    <row r="20" spans="1:3">
      <c r="A20" s="4" t="s">
        <v>551</v>
      </c>
      <c r="C20" s="5" t="n">
        <v>4784</v>
      </c>
    </row>
    <row r="21" spans="1:3">
      <c r="A21" s="4" t="s">
        <v>553</v>
      </c>
      <c r="C21" s="5" t="n">
        <v>-32</v>
      </c>
    </row>
    <row r="22" spans="1:3">
      <c r="A22" s="4" t="s">
        <v>560</v>
      </c>
      <c r="C22" s="5" t="n">
        <v>-618</v>
      </c>
    </row>
    <row r="23" spans="1:3">
      <c r="A23" s="4" t="s">
        <v>979</v>
      </c>
      <c r="C23" s="5" t="n">
        <v>-31</v>
      </c>
    </row>
    <row r="24" spans="1:3">
      <c r="A24" s="4" t="s">
        <v>556</v>
      </c>
      <c r="C24" s="5" t="n">
        <v>4975</v>
      </c>
    </row>
    <row r="25" spans="1:3">
      <c r="A25" s="4" t="s">
        <v>571</v>
      </c>
    </row>
    <row r="26" spans="1:3">
      <c r="A26" s="3" t="s">
        <v>558</v>
      </c>
    </row>
    <row r="27" spans="1:3">
      <c r="A27" s="4" t="s">
        <v>551</v>
      </c>
      <c r="C27" s="5" t="n">
        <v>46457</v>
      </c>
    </row>
    <row r="28" spans="1:3">
      <c r="A28" s="4" t="s">
        <v>553</v>
      </c>
      <c r="C28" s="5" t="n">
        <v>-199</v>
      </c>
    </row>
    <row r="29" spans="1:3">
      <c r="A29" s="4" t="s">
        <v>560</v>
      </c>
      <c r="C29" s="5" t="n">
        <v>-3782</v>
      </c>
    </row>
    <row r="30" spans="1:3">
      <c r="A30" s="4" t="s">
        <v>979</v>
      </c>
      <c r="C30" s="5" t="n">
        <v>1335</v>
      </c>
    </row>
    <row r="31" spans="1:3">
      <c r="A31" s="4" t="s">
        <v>980</v>
      </c>
      <c r="C31" s="5" t="n">
        <v>301</v>
      </c>
    </row>
    <row r="32" spans="1:3">
      <c r="A32" s="4" t="s">
        <v>556</v>
      </c>
      <c r="C32" s="5" t="n">
        <v>44112</v>
      </c>
    </row>
    <row r="33" spans="1:3">
      <c r="A33" s="4" t="s">
        <v>534</v>
      </c>
    </row>
    <row r="34" spans="1:3">
      <c r="A34" s="3" t="s">
        <v>558</v>
      </c>
    </row>
    <row r="35" spans="1:3">
      <c r="A35" s="4" t="s">
        <v>572</v>
      </c>
      <c r="B35" s="6" t="s">
        <v>974</v>
      </c>
      <c r="C35" s="5" t="n">
        <v>91796</v>
      </c>
    </row>
    <row r="36" spans="1:3">
      <c r="A36" s="4" t="s">
        <v>981</v>
      </c>
      <c r="B36" s="4" t="s">
        <v>984</v>
      </c>
    </row>
    <row r="37" spans="1:3">
      <c r="A37" s="4" t="s">
        <v>574</v>
      </c>
    </row>
    <row r="38" spans="1:3">
      <c r="A38" s="3" t="s">
        <v>558</v>
      </c>
    </row>
    <row r="39" spans="1:3">
      <c r="A39" s="4" t="s">
        <v>572</v>
      </c>
      <c r="B39" s="6" t="s">
        <v>985</v>
      </c>
      <c r="C39" s="5" t="n">
        <v>90924</v>
      </c>
    </row>
    <row r="40" spans="1:3">
      <c r="A40" s="4" t="s">
        <v>575</v>
      </c>
    </row>
    <row r="41" spans="1:3">
      <c r="A41" s="3" t="s">
        <v>558</v>
      </c>
    </row>
    <row r="42" spans="1:3">
      <c r="A42" s="4" t="s">
        <v>572</v>
      </c>
      <c r="B42" s="6" t="s">
        <v>975</v>
      </c>
      <c r="C42" s="6" t="s">
        <v>97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37</v>
      </c>
      <c r="C1" s="2" t="s">
        <v>38</v>
      </c>
    </row>
    <row r="2" spans="1:3">
      <c r="A2" s="3" t="s">
        <v>987</v>
      </c>
    </row>
    <row r="3" spans="1:3">
      <c r="A3" s="4" t="s">
        <v>219</v>
      </c>
      <c r="B3" s="6" t="s">
        <v>988</v>
      </c>
    </row>
    <row r="4" spans="1:3">
      <c r="A4" s="4" t="s">
        <v>197</v>
      </c>
      <c r="B4" s="5" t="n">
        <v>-25251</v>
      </c>
    </row>
    <row r="5" spans="1:3">
      <c r="A5" s="4" t="s">
        <v>989</v>
      </c>
      <c r="B5" s="5" t="n">
        <v>78604</v>
      </c>
    </row>
    <row r="6" spans="1:3">
      <c r="A6" s="4" t="s">
        <v>938</v>
      </c>
    </row>
    <row r="7" spans="1:3">
      <c r="A7" s="3" t="s">
        <v>987</v>
      </c>
    </row>
    <row r="8" spans="1:3">
      <c r="A8" s="4" t="s">
        <v>219</v>
      </c>
      <c r="B8" s="5" t="n">
        <v>26487</v>
      </c>
    </row>
    <row r="9" spans="1:3">
      <c r="A9" s="4" t="s">
        <v>939</v>
      </c>
    </row>
    <row r="10" spans="1:3">
      <c r="A10" s="3" t="s">
        <v>987</v>
      </c>
    </row>
    <row r="11" spans="1:3">
      <c r="A11" s="4" t="s">
        <v>219</v>
      </c>
      <c r="B11" s="5" t="n">
        <v>16398</v>
      </c>
    </row>
    <row r="12" spans="1:3">
      <c r="A12" s="4" t="s">
        <v>940</v>
      </c>
    </row>
    <row r="13" spans="1:3">
      <c r="A13" s="3" t="s">
        <v>987</v>
      </c>
    </row>
    <row r="14" spans="1:3">
      <c r="A14" s="4" t="s">
        <v>219</v>
      </c>
      <c r="B14" s="5" t="n">
        <v>16398</v>
      </c>
    </row>
    <row r="15" spans="1:3">
      <c r="A15" s="4" t="s">
        <v>941</v>
      </c>
    </row>
    <row r="16" spans="1:3">
      <c r="A16" s="3" t="s">
        <v>987</v>
      </c>
    </row>
    <row r="17" spans="1:3">
      <c r="A17" s="4" t="s">
        <v>219</v>
      </c>
      <c r="B17" s="5" t="n">
        <v>8777</v>
      </c>
    </row>
    <row r="18" spans="1:3">
      <c r="A18" s="4" t="s">
        <v>942</v>
      </c>
    </row>
    <row r="19" spans="1:3">
      <c r="A19" s="3" t="s">
        <v>987</v>
      </c>
    </row>
    <row r="20" spans="1:3">
      <c r="A20" s="4" t="s">
        <v>219</v>
      </c>
      <c r="B20" s="5" t="n">
        <v>8777</v>
      </c>
    </row>
    <row r="21" spans="1:3">
      <c r="A21" s="4" t="s">
        <v>943</v>
      </c>
    </row>
    <row r="22" spans="1:3">
      <c r="A22" s="3" t="s">
        <v>987</v>
      </c>
    </row>
    <row r="23" spans="1:3">
      <c r="A23" s="4" t="s">
        <v>219</v>
      </c>
      <c r="B23" s="5" t="n">
        <v>8777</v>
      </c>
    </row>
    <row r="24" spans="1:3">
      <c r="A24" s="4" t="s">
        <v>944</v>
      </c>
    </row>
    <row r="25" spans="1:3">
      <c r="A25" s="3" t="s">
        <v>987</v>
      </c>
    </row>
    <row r="26" spans="1:3">
      <c r="A26" s="4" t="s">
        <v>219</v>
      </c>
      <c r="B26" s="5" t="n">
        <v>8777</v>
      </c>
    </row>
    <row r="27" spans="1:3">
      <c r="A27" s="4" t="s">
        <v>990</v>
      </c>
    </row>
    <row r="28" spans="1:3">
      <c r="A28" s="3" t="s">
        <v>987</v>
      </c>
    </row>
    <row r="29" spans="1:3">
      <c r="A29" s="4" t="s">
        <v>219</v>
      </c>
      <c r="B29" s="5" t="n">
        <v>8777</v>
      </c>
    </row>
    <row r="30" spans="1:3">
      <c r="A30" s="4" t="s">
        <v>991</v>
      </c>
    </row>
    <row r="31" spans="1:3">
      <c r="A31" s="3" t="s">
        <v>987</v>
      </c>
    </row>
    <row r="32" spans="1:3">
      <c r="A32" s="4" t="s">
        <v>219</v>
      </c>
      <c r="B32" s="6" t="s">
        <v>992</v>
      </c>
    </row>
    <row r="33" spans="1:3">
      <c r="A33" s="4" t="s">
        <v>534</v>
      </c>
    </row>
    <row r="34" spans="1:3">
      <c r="A34" s="3" t="s">
        <v>987</v>
      </c>
    </row>
    <row r="35" spans="1:3">
      <c r="A35" s="4" t="s">
        <v>219</v>
      </c>
      <c r="C35" s="6" t="s">
        <v>993</v>
      </c>
    </row>
    <row r="36" spans="1:3">
      <c r="A36" s="4" t="s">
        <v>197</v>
      </c>
      <c r="C36" s="5" t="n">
        <v>-37622</v>
      </c>
    </row>
    <row r="37" spans="1:3">
      <c r="A37" s="4" t="s">
        <v>989</v>
      </c>
      <c r="C37" s="5" t="n">
        <v>85265</v>
      </c>
    </row>
    <row r="38" spans="1:3">
      <c r="A38" s="4" t="s">
        <v>994</v>
      </c>
    </row>
    <row r="39" spans="1:3">
      <c r="A39" s="3" t="s">
        <v>987</v>
      </c>
    </row>
    <row r="40" spans="1:3">
      <c r="A40" s="4" t="s">
        <v>219</v>
      </c>
      <c r="C40" s="5" t="n">
        <v>14154</v>
      </c>
    </row>
    <row r="41" spans="1:3">
      <c r="A41" s="4" t="s">
        <v>995</v>
      </c>
    </row>
    <row r="42" spans="1:3">
      <c r="A42" s="3" t="s">
        <v>987</v>
      </c>
    </row>
    <row r="43" spans="1:3">
      <c r="A43" s="4" t="s">
        <v>219</v>
      </c>
      <c r="C43" s="5" t="n">
        <v>14155</v>
      </c>
    </row>
    <row r="44" spans="1:3">
      <c r="A44" s="4" t="s">
        <v>996</v>
      </c>
    </row>
    <row r="45" spans="1:3">
      <c r="A45" s="3" t="s">
        <v>987</v>
      </c>
    </row>
    <row r="46" spans="1:3">
      <c r="A46" s="4" t="s">
        <v>219</v>
      </c>
      <c r="C46" s="5" t="n">
        <v>14155</v>
      </c>
    </row>
    <row r="47" spans="1:3">
      <c r="A47" s="4" t="s">
        <v>997</v>
      </c>
    </row>
    <row r="48" spans="1:3">
      <c r="A48" s="3" t="s">
        <v>987</v>
      </c>
    </row>
    <row r="49" spans="1:3">
      <c r="A49" s="4" t="s">
        <v>219</v>
      </c>
      <c r="C49" s="5" t="n">
        <v>14153</v>
      </c>
    </row>
    <row r="50" spans="1:3">
      <c r="A50" s="4" t="s">
        <v>998</v>
      </c>
    </row>
    <row r="51" spans="1:3">
      <c r="A51" s="3" t="s">
        <v>987</v>
      </c>
    </row>
    <row r="52" spans="1:3">
      <c r="A52" s="4" t="s">
        <v>219</v>
      </c>
      <c r="C52" s="5" t="n">
        <v>13254</v>
      </c>
    </row>
    <row r="53" spans="1:3">
      <c r="A53" s="4" t="s">
        <v>999</v>
      </c>
    </row>
    <row r="54" spans="1:3">
      <c r="A54" s="3" t="s">
        <v>987</v>
      </c>
    </row>
    <row r="55" spans="1:3">
      <c r="A55" s="4" t="s">
        <v>219</v>
      </c>
      <c r="C55" s="5" t="n">
        <v>13254</v>
      </c>
    </row>
    <row r="56" spans="1:3">
      <c r="A56" s="4" t="s">
        <v>1000</v>
      </c>
    </row>
    <row r="57" spans="1:3">
      <c r="A57" s="3" t="s">
        <v>987</v>
      </c>
    </row>
    <row r="58" spans="1:3">
      <c r="A58" s="4" t="s">
        <v>219</v>
      </c>
      <c r="C58" s="5" t="n">
        <v>13254</v>
      </c>
    </row>
    <row r="59" spans="1:3">
      <c r="A59" s="4" t="s">
        <v>1001</v>
      </c>
    </row>
    <row r="60" spans="1:3">
      <c r="A60" s="3" t="s">
        <v>987</v>
      </c>
    </row>
    <row r="61" spans="1:3">
      <c r="A61" s="4" t="s">
        <v>219</v>
      </c>
      <c r="C61" s="5" t="n">
        <v>13254</v>
      </c>
    </row>
    <row r="62" spans="1:3">
      <c r="A62" s="4" t="s">
        <v>1002</v>
      </c>
    </row>
    <row r="63" spans="1:3">
      <c r="A63" s="3" t="s">
        <v>987</v>
      </c>
    </row>
    <row r="64" spans="1:3">
      <c r="A64" s="4" t="s">
        <v>219</v>
      </c>
      <c r="C64" s="6" t="s">
        <v>100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004</v>
      </c>
      <c r="B1" s="2" t="s">
        <v>37</v>
      </c>
      <c r="C1" s="2" t="s">
        <v>38</v>
      </c>
    </row>
    <row r="2" spans="1:3">
      <c r="A2" s="3" t="s">
        <v>61</v>
      </c>
    </row>
    <row r="3" spans="1:3">
      <c r="A3" s="4" t="s">
        <v>1005</v>
      </c>
      <c r="B3" s="6" t="s">
        <v>1006</v>
      </c>
      <c r="C3" s="6" t="s">
        <v>1007</v>
      </c>
    </row>
    <row r="4" spans="1:3">
      <c r="A4" s="4" t="s">
        <v>1008</v>
      </c>
      <c r="B4" s="5" t="n">
        <v>7523</v>
      </c>
      <c r="C4" s="5" t="n">
        <v>6673</v>
      </c>
    </row>
    <row r="5" spans="1:3">
      <c r="A5" s="4" t="s">
        <v>1009</v>
      </c>
      <c r="B5" s="5" t="n">
        <v>5426</v>
      </c>
      <c r="C5" s="5" t="n">
        <v>3876</v>
      </c>
    </row>
    <row r="6" spans="1:3">
      <c r="A6" s="4" t="s">
        <v>1010</v>
      </c>
      <c r="B6" s="5" t="n">
        <v>2584</v>
      </c>
      <c r="C6" s="5" t="n">
        <v>2137</v>
      </c>
    </row>
    <row r="7" spans="1:3">
      <c r="A7" s="4" t="s">
        <v>1011</v>
      </c>
      <c r="B7" s="5" t="n">
        <v>1901</v>
      </c>
      <c r="C7" s="5" t="n">
        <v>1344</v>
      </c>
    </row>
    <row r="8" spans="1:3">
      <c r="A8" s="4" t="s">
        <v>748</v>
      </c>
      <c r="B8" s="5" t="n">
        <v>3208</v>
      </c>
      <c r="C8" s="5" t="n">
        <v>3229</v>
      </c>
    </row>
    <row r="9" spans="1:3">
      <c r="A9" s="4" t="s">
        <v>146</v>
      </c>
      <c r="B9" s="5" t="n">
        <v>53057</v>
      </c>
      <c r="C9" s="5" t="n">
        <v>43801</v>
      </c>
    </row>
    <row r="10" spans="1:3">
      <c r="A10" s="4" t="s">
        <v>57</v>
      </c>
      <c r="B10" s="5" t="n">
        <v>51080</v>
      </c>
      <c r="C10" s="6" t="s">
        <v>1012</v>
      </c>
    </row>
    <row r="11" spans="1:3">
      <c r="A11" s="4" t="s">
        <v>69</v>
      </c>
      <c r="B11" s="6" t="s">
        <v>101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4</v>
      </c>
      <c r="B1" s="2" t="s">
        <v>37</v>
      </c>
      <c r="C1" s="2" t="s">
        <v>38</v>
      </c>
      <c r="D1" s="2" t="s">
        <v>86</v>
      </c>
    </row>
    <row r="2" spans="1:4">
      <c r="A2" s="3" t="s">
        <v>1015</v>
      </c>
    </row>
    <row r="3" spans="1:4">
      <c r="A3" s="4" t="s">
        <v>1016</v>
      </c>
      <c r="B3" s="6" t="s">
        <v>1017</v>
      </c>
    </row>
    <row r="4" spans="1:4">
      <c r="A4" s="4" t="s">
        <v>716</v>
      </c>
      <c r="B4" s="5" t="n">
        <v>-12340</v>
      </c>
      <c r="C4" s="6" t="s">
        <v>1018</v>
      </c>
    </row>
    <row r="5" spans="1:4">
      <c r="A5" s="4" t="s">
        <v>64</v>
      </c>
      <c r="B5" s="5" t="n">
        <v>83069</v>
      </c>
      <c r="C5" s="5" t="n">
        <v>112487</v>
      </c>
      <c r="D5" s="6" t="s">
        <v>1019</v>
      </c>
    </row>
    <row r="6" spans="1:4">
      <c r="A6" s="4" t="s">
        <v>57</v>
      </c>
      <c r="B6" s="5" t="n">
        <v>43432</v>
      </c>
      <c r="C6" s="5" t="n">
        <v>57099</v>
      </c>
    </row>
    <row r="7" spans="1:4">
      <c r="A7" s="4" t="s">
        <v>69</v>
      </c>
      <c r="B7" s="5" t="n">
        <v>39637</v>
      </c>
      <c r="C7" s="5" t="n">
        <v>55388</v>
      </c>
    </row>
    <row r="8" spans="1:4">
      <c r="A8" s="4" t="s">
        <v>1020</v>
      </c>
    </row>
    <row r="9" spans="1:4">
      <c r="A9" s="3" t="s">
        <v>1015</v>
      </c>
    </row>
    <row r="10" spans="1:4">
      <c r="A10" s="4" t="s">
        <v>1016</v>
      </c>
      <c r="B10" s="5" t="n">
        <v>57246</v>
      </c>
      <c r="C10" s="5" t="n">
        <v>46542</v>
      </c>
    </row>
    <row r="11" spans="1:4">
      <c r="A11" s="4" t="s">
        <v>1021</v>
      </c>
    </row>
    <row r="12" spans="1:4">
      <c r="A12" s="3" t="s">
        <v>1015</v>
      </c>
    </row>
    <row r="13" spans="1:4">
      <c r="A13" s="4" t="s">
        <v>1016</v>
      </c>
      <c r="B13" s="5" t="n">
        <v>16960</v>
      </c>
      <c r="C13" s="5" t="n">
        <v>41951</v>
      </c>
    </row>
    <row r="14" spans="1:4">
      <c r="A14" s="4" t="s">
        <v>1022</v>
      </c>
    </row>
    <row r="15" spans="1:4">
      <c r="A15" s="3" t="s">
        <v>1015</v>
      </c>
    </row>
    <row r="16" spans="1:4">
      <c r="A16" s="4" t="s">
        <v>1016</v>
      </c>
      <c r="B16" s="5" t="n">
        <v>284</v>
      </c>
      <c r="C16" s="5" t="n">
        <v>3608</v>
      </c>
    </row>
    <row r="17" spans="1:4">
      <c r="A17" s="4" t="s">
        <v>1023</v>
      </c>
    </row>
    <row r="18" spans="1:4">
      <c r="A18" s="3" t="s">
        <v>1015</v>
      </c>
    </row>
    <row r="19" spans="1:4">
      <c r="A19" s="4" t="s">
        <v>1016</v>
      </c>
      <c r="B19" s="5" t="n">
        <v>12666</v>
      </c>
      <c r="C19" s="5" t="n">
        <v>22774</v>
      </c>
    </row>
    <row r="20" spans="1:4">
      <c r="A20" s="4" t="s">
        <v>1024</v>
      </c>
    </row>
    <row r="21" spans="1:4">
      <c r="A21" s="3" t="s">
        <v>1015</v>
      </c>
    </row>
    <row r="22" spans="1:4">
      <c r="A22" s="4" t="s">
        <v>1016</v>
      </c>
      <c r="B22" s="6" t="s">
        <v>1025</v>
      </c>
      <c r="C22" s="6" t="s">
        <v>102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2T16:19:14Z</dcterms:created>
  <dcterms:modified xmlns:dcterms="http://purl.org/dc/terms/" xmlns:xsi="http://www.w3.org/2001/XMLSchema-instance" xsi:type="dcterms:W3CDTF">2020-06-12T16:19:14Z</dcterms:modified>
</cp:coreProperties>
</file>